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and accoun"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associates" sheetId="12" state="visible" r:id="rId12"/>
    <sheet xmlns:r="http://schemas.openxmlformats.org/officeDocument/2006/relationships" name="Investment in joint ventures" sheetId="13" state="visible" r:id="rId13"/>
    <sheet xmlns:r="http://schemas.openxmlformats.org/officeDocument/2006/relationships" name="Revenue" sheetId="14" state="visible" r:id="rId14"/>
    <sheet xmlns:r="http://schemas.openxmlformats.org/officeDocument/2006/relationships" name="Other income and expenses recog"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vestment property" sheetId="19" state="visible" r:id="rId19"/>
    <sheet xmlns:r="http://schemas.openxmlformats.org/officeDocument/2006/relationships" name="Prepaid operating leas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Other financial liabilities" sheetId="23" state="visible" r:id="rId23"/>
    <sheet xmlns:r="http://schemas.openxmlformats.org/officeDocument/2006/relationships" name="Deferred grants" sheetId="24" state="visible" r:id="rId24"/>
    <sheet xmlns:r="http://schemas.openxmlformats.org/officeDocument/2006/relationships" name="Inventories" sheetId="25" state="visible" r:id="rId25"/>
    <sheet xmlns:r="http://schemas.openxmlformats.org/officeDocument/2006/relationships" name="Other assets" sheetId="26" state="visible" r:id="rId26"/>
    <sheet xmlns:r="http://schemas.openxmlformats.org/officeDocument/2006/relationships" name="Trade and bill receivables" sheetId="27" state="visible" r:id="rId27"/>
    <sheet xmlns:r="http://schemas.openxmlformats.org/officeDocument/2006/relationships" name="Other receivables and prepaymen" sheetId="28" state="visible" r:id="rId28"/>
    <sheet xmlns:r="http://schemas.openxmlformats.org/officeDocument/2006/relationships" name="Asset classified as held for sa" sheetId="29" state="visible" r:id="rId29"/>
    <sheet xmlns:r="http://schemas.openxmlformats.org/officeDocument/2006/relationships" name="Cash and cash equivalents" sheetId="30" state="visible" r:id="rId30"/>
    <sheet xmlns:r="http://schemas.openxmlformats.org/officeDocument/2006/relationships" name="Issued capital and Preference s" sheetId="31" state="visible" r:id="rId31"/>
    <sheet xmlns:r="http://schemas.openxmlformats.org/officeDocument/2006/relationships" name="Dividends declared and paid" sheetId="32" state="visible" r:id="rId32"/>
    <sheet xmlns:r="http://schemas.openxmlformats.org/officeDocument/2006/relationships" name="Reserves" sheetId="33" state="visible" r:id="rId33"/>
    <sheet xmlns:r="http://schemas.openxmlformats.org/officeDocument/2006/relationships" name="Share-based payment" sheetId="34" state="visible" r:id="rId34"/>
    <sheet xmlns:r="http://schemas.openxmlformats.org/officeDocument/2006/relationships" name="Trade and other payables" sheetId="35" state="visible" r:id="rId35"/>
    <sheet xmlns:r="http://schemas.openxmlformats.org/officeDocument/2006/relationships" name="Provision for product warranty" sheetId="36" state="visible" r:id="rId36"/>
    <sheet xmlns:r="http://schemas.openxmlformats.org/officeDocument/2006/relationships" name="Related party disclosures"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Financial risk management objec" sheetId="40" state="visible" r:id="rId40"/>
    <sheet xmlns:r="http://schemas.openxmlformats.org/officeDocument/2006/relationships" name="Capital management" sheetId="41" state="visible" r:id="rId41"/>
    <sheet xmlns:r="http://schemas.openxmlformats.org/officeDocument/2006/relationships" name="Fair value measurement" sheetId="42" state="visible" r:id="rId42"/>
    <sheet xmlns:r="http://schemas.openxmlformats.org/officeDocument/2006/relationships" name="Financial assets and financial " sheetId="43" state="visible" r:id="rId43"/>
    <sheet xmlns:r="http://schemas.openxmlformats.org/officeDocument/2006/relationships" name="Basis of preparation and acco44" sheetId="44" state="visible" r:id="rId44"/>
    <sheet xmlns:r="http://schemas.openxmlformats.org/officeDocument/2006/relationships" name="Basis of preparation and acco45" sheetId="45" state="visible" r:id="rId45"/>
    <sheet xmlns:r="http://schemas.openxmlformats.org/officeDocument/2006/relationships" name="Investments in subsidiaries (Ta" sheetId="46" state="visible" r:id="rId46"/>
    <sheet xmlns:r="http://schemas.openxmlformats.org/officeDocument/2006/relationships" name="Investment in associates (Table" sheetId="47" state="visible" r:id="rId47"/>
    <sheet xmlns:r="http://schemas.openxmlformats.org/officeDocument/2006/relationships" name="Investment in joint ventures (T" sheetId="48" state="visible" r:id="rId48"/>
    <sheet xmlns:r="http://schemas.openxmlformats.org/officeDocument/2006/relationships" name="Revenue (Tables)" sheetId="49" state="visible" r:id="rId49"/>
    <sheet xmlns:r="http://schemas.openxmlformats.org/officeDocument/2006/relationships" name="Other income and expenses rec50" sheetId="50" state="visible" r:id="rId50"/>
    <sheet xmlns:r="http://schemas.openxmlformats.org/officeDocument/2006/relationships" name="Income tax expense (Tables)" sheetId="51" state="visible" r:id="rId51"/>
    <sheet xmlns:r="http://schemas.openxmlformats.org/officeDocument/2006/relationships" name="Earnings per share (Tables)" sheetId="52" state="visible" r:id="rId52"/>
    <sheet xmlns:r="http://schemas.openxmlformats.org/officeDocument/2006/relationships" name="Property, plant and equipment (" sheetId="53" state="visible" r:id="rId53"/>
    <sheet xmlns:r="http://schemas.openxmlformats.org/officeDocument/2006/relationships" name="Investment property (Tables)" sheetId="54" state="visible" r:id="rId54"/>
    <sheet xmlns:r="http://schemas.openxmlformats.org/officeDocument/2006/relationships" name="Prepaid operating leases (Table" sheetId="55" state="visible" r:id="rId55"/>
    <sheet xmlns:r="http://schemas.openxmlformats.org/officeDocument/2006/relationships" name="Goodwill (Tables)" sheetId="56" state="visible" r:id="rId56"/>
    <sheet xmlns:r="http://schemas.openxmlformats.org/officeDocument/2006/relationships" name="Intangible assets (Tables)" sheetId="57" state="visible" r:id="rId57"/>
    <sheet xmlns:r="http://schemas.openxmlformats.org/officeDocument/2006/relationships" name="Other financial liabilities (Ta" sheetId="58" state="visible" r:id="rId58"/>
    <sheet xmlns:r="http://schemas.openxmlformats.org/officeDocument/2006/relationships" name="Deferred grants (Tables)" sheetId="59" state="visible" r:id="rId59"/>
    <sheet xmlns:r="http://schemas.openxmlformats.org/officeDocument/2006/relationships" name="Inventories (Tables)" sheetId="60" state="visible" r:id="rId60"/>
    <sheet xmlns:r="http://schemas.openxmlformats.org/officeDocument/2006/relationships" name="Other assets (Tables)" sheetId="61" state="visible" r:id="rId61"/>
    <sheet xmlns:r="http://schemas.openxmlformats.org/officeDocument/2006/relationships" name="Trade and bill receivables (Tab" sheetId="62" state="visible" r:id="rId62"/>
    <sheet xmlns:r="http://schemas.openxmlformats.org/officeDocument/2006/relationships" name="Other receivables and prepaym63" sheetId="63" state="visible" r:id="rId63"/>
    <sheet xmlns:r="http://schemas.openxmlformats.org/officeDocument/2006/relationships" name="Asset classified as held for 64" sheetId="64" state="visible" r:id="rId64"/>
    <sheet xmlns:r="http://schemas.openxmlformats.org/officeDocument/2006/relationships" name="Cash and cash equivalents (Tabl" sheetId="65" state="visible" r:id="rId65"/>
    <sheet xmlns:r="http://schemas.openxmlformats.org/officeDocument/2006/relationships" name="Issued capital and Preference66" sheetId="66" state="visible" r:id="rId66"/>
    <sheet xmlns:r="http://schemas.openxmlformats.org/officeDocument/2006/relationships" name="Dividends declared and paid (Ta" sheetId="67" state="visible" r:id="rId67"/>
    <sheet xmlns:r="http://schemas.openxmlformats.org/officeDocument/2006/relationships" name="Reserves (Tables)" sheetId="68" state="visible" r:id="rId68"/>
    <sheet xmlns:r="http://schemas.openxmlformats.org/officeDocument/2006/relationships" name="Share-based payment (Tables)" sheetId="69" state="visible" r:id="rId69"/>
    <sheet xmlns:r="http://schemas.openxmlformats.org/officeDocument/2006/relationships" name="Trade and other payables (Table" sheetId="70" state="visible" r:id="rId70"/>
    <sheet xmlns:r="http://schemas.openxmlformats.org/officeDocument/2006/relationships" name="Provision for product warranty " sheetId="71" state="visible" r:id="rId71"/>
    <sheet xmlns:r="http://schemas.openxmlformats.org/officeDocument/2006/relationships" name="Related party disclosures (Tabl" sheetId="72" state="visible" r:id="rId72"/>
    <sheet xmlns:r="http://schemas.openxmlformats.org/officeDocument/2006/relationships" name="Commitments and contingencies (" sheetId="73" state="visible" r:id="rId73"/>
    <sheet xmlns:r="http://schemas.openxmlformats.org/officeDocument/2006/relationships" name="Segment information (Tables)" sheetId="74" state="visible" r:id="rId74"/>
    <sheet xmlns:r="http://schemas.openxmlformats.org/officeDocument/2006/relationships" name="Financial risk management obj75" sheetId="75" state="visible" r:id="rId75"/>
    <sheet xmlns:r="http://schemas.openxmlformats.org/officeDocument/2006/relationships" name="Capital management (Tables)" sheetId="76" state="visible" r:id="rId76"/>
    <sheet xmlns:r="http://schemas.openxmlformats.org/officeDocument/2006/relationships" name="Fair value measurement (Tables)" sheetId="77" state="visible" r:id="rId77"/>
    <sheet xmlns:r="http://schemas.openxmlformats.org/officeDocument/2006/relationships" name="Financial assets and financia78" sheetId="78" state="visible" r:id="rId78"/>
    <sheet xmlns:r="http://schemas.openxmlformats.org/officeDocument/2006/relationships" name="Corporate Information - Additio" sheetId="79" state="visible" r:id="rId79"/>
    <sheet xmlns:r="http://schemas.openxmlformats.org/officeDocument/2006/relationships" name="Basis of Preparation and Acco80" sheetId="80" state="visible" r:id="rId80"/>
    <sheet xmlns:r="http://schemas.openxmlformats.org/officeDocument/2006/relationships" name="Basis of Preparation and Acco81" sheetId="81" state="visible" r:id="rId81"/>
    <sheet xmlns:r="http://schemas.openxmlformats.org/officeDocument/2006/relationships" name="Significant Accounting Judgme82" sheetId="82" state="visible" r:id="rId82"/>
    <sheet xmlns:r="http://schemas.openxmlformats.org/officeDocument/2006/relationships" name="Investments in Subsidiaries - D" sheetId="83" state="visible" r:id="rId83"/>
    <sheet xmlns:r="http://schemas.openxmlformats.org/officeDocument/2006/relationships" name="Investments in Subsidiaries -84" sheetId="84" state="visible" r:id="rId84"/>
    <sheet xmlns:r="http://schemas.openxmlformats.org/officeDocument/2006/relationships" name="Investments in Subsidiaries - A" sheetId="85" state="visible" r:id="rId85"/>
    <sheet xmlns:r="http://schemas.openxmlformats.org/officeDocument/2006/relationships" name="Investments in Subsidiaries - S" sheetId="86" state="visible" r:id="rId86"/>
    <sheet xmlns:r="http://schemas.openxmlformats.org/officeDocument/2006/relationships" name="Investments in Subsidiaries -87" sheetId="87" state="visible" r:id="rId87"/>
    <sheet xmlns:r="http://schemas.openxmlformats.org/officeDocument/2006/relationships" name="Investments in Subsidiaries -88" sheetId="88" state="visible" r:id="rId88"/>
    <sheet xmlns:r="http://schemas.openxmlformats.org/officeDocument/2006/relationships" name="Investment in Associates - Summ" sheetId="89" state="visible" r:id="rId89"/>
    <sheet xmlns:r="http://schemas.openxmlformats.org/officeDocument/2006/relationships" name="Investment in Associates - Deta" sheetId="90" state="visible" r:id="rId90"/>
    <sheet xmlns:r="http://schemas.openxmlformats.org/officeDocument/2006/relationships" name="Investment in Associates - De91" sheetId="91" state="visible" r:id="rId91"/>
    <sheet xmlns:r="http://schemas.openxmlformats.org/officeDocument/2006/relationships" name="Investment in Joint Ventures - " sheetId="92" state="visible" r:id="rId92"/>
    <sheet xmlns:r="http://schemas.openxmlformats.org/officeDocument/2006/relationships" name="Investment in Joint Ventures 93" sheetId="93" state="visible" r:id="rId93"/>
    <sheet xmlns:r="http://schemas.openxmlformats.org/officeDocument/2006/relationships" name="Investment in Joint Ventures 94" sheetId="94" state="visible" r:id="rId94"/>
    <sheet xmlns:r="http://schemas.openxmlformats.org/officeDocument/2006/relationships" name="Investment in Joint Ventures 95" sheetId="95" state="visible" r:id="rId95"/>
    <sheet xmlns:r="http://schemas.openxmlformats.org/officeDocument/2006/relationships" name="Investment in Joint Ventures 96" sheetId="96" state="visible" r:id="rId96"/>
    <sheet xmlns:r="http://schemas.openxmlformats.org/officeDocument/2006/relationships" name="Revenue - Summary of Revenue (D" sheetId="97" state="visible" r:id="rId97"/>
    <sheet xmlns:r="http://schemas.openxmlformats.org/officeDocument/2006/relationships" name="Other Income and Expenses Rec98" sheetId="98" state="visible" r:id="rId98"/>
    <sheet xmlns:r="http://schemas.openxmlformats.org/officeDocument/2006/relationships" name="Other Income and Expenses Rec99" sheetId="99" state="visible" r:id="rId99"/>
    <sheet xmlns:r="http://schemas.openxmlformats.org/officeDocument/2006/relationships" name="Other Income and Expenses Re100" sheetId="100" state="visible" r:id="rId100"/>
    <sheet xmlns:r="http://schemas.openxmlformats.org/officeDocument/2006/relationships" name="Other Income and Expenses Re101" sheetId="101" state="visible" r:id="rId101"/>
    <sheet xmlns:r="http://schemas.openxmlformats.org/officeDocument/2006/relationships" name="Other Income and Expenses Re102" sheetId="102" state="visible" r:id="rId102"/>
    <sheet xmlns:r="http://schemas.openxmlformats.org/officeDocument/2006/relationships" name="Other Income and Expenses Re103" sheetId="103" state="visible" r:id="rId103"/>
    <sheet xmlns:r="http://schemas.openxmlformats.org/officeDocument/2006/relationships" name="Income Tax Expense - Summary of" sheetId="104" state="visible" r:id="rId104"/>
    <sheet xmlns:r="http://schemas.openxmlformats.org/officeDocument/2006/relationships" name="Income Tax Expense - Additional" sheetId="105" state="visible" r:id="rId105"/>
    <sheet xmlns:r="http://schemas.openxmlformats.org/officeDocument/2006/relationships" name="Income Tax Expense - Reconcilia" sheetId="106" state="visible" r:id="rId106"/>
    <sheet xmlns:r="http://schemas.openxmlformats.org/officeDocument/2006/relationships" name="Income Tax Expense - Reconci107" sheetId="107" state="visible" r:id="rId107"/>
    <sheet xmlns:r="http://schemas.openxmlformats.org/officeDocument/2006/relationships" name="Income Tax Expense - Summary108" sheetId="108" state="visible" r:id="rId108"/>
    <sheet xmlns:r="http://schemas.openxmlformats.org/officeDocument/2006/relationships" name="Income Tax Expense - Summary109" sheetId="109" state="visible" r:id="rId109"/>
    <sheet xmlns:r="http://schemas.openxmlformats.org/officeDocument/2006/relationships" name="Income Tax Expense - Classifica" sheetId="110" state="visible" r:id="rId110"/>
    <sheet xmlns:r="http://schemas.openxmlformats.org/officeDocument/2006/relationships" name="Income Tax Expense - Deferred T" sheetId="111" state="visible" r:id="rId111"/>
    <sheet xmlns:r="http://schemas.openxmlformats.org/officeDocument/2006/relationships" name="Earning Per Share - Summary of " sheetId="112" state="visible" r:id="rId112"/>
    <sheet xmlns:r="http://schemas.openxmlformats.org/officeDocument/2006/relationships" name="Earnings per share - Additional"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Investment Property - Summary o" sheetId="116" state="visible" r:id="rId116"/>
    <sheet xmlns:r="http://schemas.openxmlformats.org/officeDocument/2006/relationships" name="Investment Property - Fair Valu" sheetId="117" state="visible" r:id="rId117"/>
    <sheet xmlns:r="http://schemas.openxmlformats.org/officeDocument/2006/relationships" name="Prepaid Operating Leases - Addi" sheetId="118" state="visible" r:id="rId118"/>
    <sheet xmlns:r="http://schemas.openxmlformats.org/officeDocument/2006/relationships" name="Prepaid Operating Leases - Summ" sheetId="119" state="visible" r:id="rId119"/>
    <sheet xmlns:r="http://schemas.openxmlformats.org/officeDocument/2006/relationships" name="Goodwill - Summary of Goodwill " sheetId="120" state="visible" r:id="rId120"/>
    <sheet xmlns:r="http://schemas.openxmlformats.org/officeDocument/2006/relationships" name="Goodwill - Carrying Amount of G" sheetId="121" state="visible" r:id="rId121"/>
    <sheet xmlns:r="http://schemas.openxmlformats.org/officeDocument/2006/relationships" name="Goodwill - Additional Informati" sheetId="122" state="visible" r:id="rId122"/>
    <sheet xmlns:r="http://schemas.openxmlformats.org/officeDocument/2006/relationships" name="Intangible Assets - Summary of " sheetId="123" state="visible" r:id="rId123"/>
    <sheet xmlns:r="http://schemas.openxmlformats.org/officeDocument/2006/relationships" name="Intangible Assets - Additional " sheetId="124" state="visible" r:id="rId124"/>
    <sheet xmlns:r="http://schemas.openxmlformats.org/officeDocument/2006/relationships" name="Other Financial Liabilities - S" sheetId="125" state="visible" r:id="rId125"/>
    <sheet xmlns:r="http://schemas.openxmlformats.org/officeDocument/2006/relationships" name="Other Financial Liabilities - A" sheetId="126" state="visible" r:id="rId126"/>
    <sheet xmlns:r="http://schemas.openxmlformats.org/officeDocument/2006/relationships" name="Other Financial Liabilities 127" sheetId="127" state="visible" r:id="rId127"/>
    <sheet xmlns:r="http://schemas.openxmlformats.org/officeDocument/2006/relationships" name="Other Financial Liabilities 128" sheetId="128" state="visible" r:id="rId128"/>
    <sheet xmlns:r="http://schemas.openxmlformats.org/officeDocument/2006/relationships" name="Deferred Grants - Summary of De" sheetId="129" state="visible" r:id="rId129"/>
    <sheet xmlns:r="http://schemas.openxmlformats.org/officeDocument/2006/relationships" name="Inventories - Summary of Invent" sheetId="130" state="visible" r:id="rId130"/>
    <sheet xmlns:r="http://schemas.openxmlformats.org/officeDocument/2006/relationships" name="Inventories - Analysis of Inven" sheetId="131" state="visible" r:id="rId131"/>
    <sheet xmlns:r="http://schemas.openxmlformats.org/officeDocument/2006/relationships" name="Other Current Assets - Summary " sheetId="132" state="visible" r:id="rId132"/>
    <sheet xmlns:r="http://schemas.openxmlformats.org/officeDocument/2006/relationships" name="Other Current Assets - Summa133" sheetId="133" state="visible" r:id="rId133"/>
    <sheet xmlns:r="http://schemas.openxmlformats.org/officeDocument/2006/relationships" name="Trade and Bills Receivables - S" sheetId="134" state="visible" r:id="rId134"/>
    <sheet xmlns:r="http://schemas.openxmlformats.org/officeDocument/2006/relationships" name="Trade and Bills Receivables 135" sheetId="135" state="visible" r:id="rId135"/>
    <sheet xmlns:r="http://schemas.openxmlformats.org/officeDocument/2006/relationships" name="Trade and Bills Receivables - A" sheetId="136" state="visible" r:id="rId136"/>
    <sheet xmlns:r="http://schemas.openxmlformats.org/officeDocument/2006/relationships" name="Trade and Bills Receivables 137" sheetId="137" state="visible" r:id="rId137"/>
    <sheet xmlns:r="http://schemas.openxmlformats.org/officeDocument/2006/relationships" name="Trade and Bills Receivables 138" sheetId="138" state="visible" r:id="rId138"/>
    <sheet xmlns:r="http://schemas.openxmlformats.org/officeDocument/2006/relationships" name="Other Receivables and Prepay139" sheetId="139" state="visible" r:id="rId139"/>
    <sheet xmlns:r="http://schemas.openxmlformats.org/officeDocument/2006/relationships" name="Other Receivables and Prepay140" sheetId="140" state="visible" r:id="rId140"/>
    <sheet xmlns:r="http://schemas.openxmlformats.org/officeDocument/2006/relationships" name="Asset Classified as Held for141" sheetId="141" state="visible" r:id="rId141"/>
    <sheet xmlns:r="http://schemas.openxmlformats.org/officeDocument/2006/relationships" name="Asset Classified as Held for142" sheetId="142" state="visible" r:id="rId142"/>
    <sheet xmlns:r="http://schemas.openxmlformats.org/officeDocument/2006/relationships" name="Cash and Bank Balances - Summar" sheetId="143" state="visible" r:id="rId143"/>
    <sheet xmlns:r="http://schemas.openxmlformats.org/officeDocument/2006/relationships" name="Cash and Bank Balances - Sum144" sheetId="144" state="visible" r:id="rId144"/>
    <sheet xmlns:r="http://schemas.openxmlformats.org/officeDocument/2006/relationships" name="Cash and Bank Balances - Additi" sheetId="145" state="visible" r:id="rId145"/>
    <sheet xmlns:r="http://schemas.openxmlformats.org/officeDocument/2006/relationships" name="Issued Capital and Preferenc146" sheetId="146" state="visible" r:id="rId146"/>
    <sheet xmlns:r="http://schemas.openxmlformats.org/officeDocument/2006/relationships" name="Issued Capital and Preferenc147" sheetId="147" state="visible" r:id="rId147"/>
    <sheet xmlns:r="http://schemas.openxmlformats.org/officeDocument/2006/relationships" name="Issued Capital and Preferenc148" sheetId="148" state="visible" r:id="rId148"/>
    <sheet xmlns:r="http://schemas.openxmlformats.org/officeDocument/2006/relationships" name="Dividends Declared and Paid - S" sheetId="149" state="visible" r:id="rId149"/>
    <sheet xmlns:r="http://schemas.openxmlformats.org/officeDocument/2006/relationships" name="Dividends Declared and Paid 150" sheetId="150" state="visible" r:id="rId150"/>
    <sheet xmlns:r="http://schemas.openxmlformats.org/officeDocument/2006/relationships" name="Reserves - Summary of Statutory" sheetId="151" state="visible" r:id="rId151"/>
    <sheet xmlns:r="http://schemas.openxmlformats.org/officeDocument/2006/relationships" name="Reserves - Summary of Statut152" sheetId="152" state="visible" r:id="rId152"/>
    <sheet xmlns:r="http://schemas.openxmlformats.org/officeDocument/2006/relationships" name="Reserves - Summary of Other Com" sheetId="153" state="visible" r:id="rId153"/>
    <sheet xmlns:r="http://schemas.openxmlformats.org/officeDocument/2006/relationships" name="Share-based Payment - Additiona" sheetId="154" state="visible" r:id="rId154"/>
    <sheet xmlns:r="http://schemas.openxmlformats.org/officeDocument/2006/relationships" name="Share-based Payment - Expense R" sheetId="155" state="visible" r:id="rId155"/>
    <sheet xmlns:r="http://schemas.openxmlformats.org/officeDocument/2006/relationships" name="Share-based Payment - Number an" sheetId="156" state="visible" r:id="rId156"/>
    <sheet xmlns:r="http://schemas.openxmlformats.org/officeDocument/2006/relationships" name="Share-based Payment - Fair Valu" sheetId="157" state="visible" r:id="rId157"/>
    <sheet xmlns:r="http://schemas.openxmlformats.org/officeDocument/2006/relationships" name="Trade and Other Payables - Summ" sheetId="158" state="visible" r:id="rId158"/>
    <sheet xmlns:r="http://schemas.openxmlformats.org/officeDocument/2006/relationships" name="Trade and Other Payables - S159" sheetId="159" state="visible" r:id="rId159"/>
    <sheet xmlns:r="http://schemas.openxmlformats.org/officeDocument/2006/relationships" name="Trade and Other Payables - S160" sheetId="160" state="visible" r:id="rId160"/>
    <sheet xmlns:r="http://schemas.openxmlformats.org/officeDocument/2006/relationships" name="Trade and Other Payables - Addi" sheetId="161" state="visible" r:id="rId161"/>
    <sheet xmlns:r="http://schemas.openxmlformats.org/officeDocument/2006/relationships" name="Provision for Product Warran162" sheetId="162" state="visible" r:id="rId162"/>
    <sheet xmlns:r="http://schemas.openxmlformats.org/officeDocument/2006/relationships" name="Related Party Disclosures - Add" sheetId="163" state="visible" r:id="rId163"/>
    <sheet xmlns:r="http://schemas.openxmlformats.org/officeDocument/2006/relationships" name="Related Party Disclosures - Sig" sheetId="164" state="visible" r:id="rId164"/>
    <sheet xmlns:r="http://schemas.openxmlformats.org/officeDocument/2006/relationships" name="Related Party Disclosures - 165" sheetId="165" state="visible" r:id="rId165"/>
    <sheet xmlns:r="http://schemas.openxmlformats.org/officeDocument/2006/relationships" name="Related Party Transactions - Co" sheetId="166" state="visible" r:id="rId166"/>
    <sheet xmlns:r="http://schemas.openxmlformats.org/officeDocument/2006/relationships" name="Commitments and Contingencies -" sheetId="167" state="visible" r:id="rId167"/>
    <sheet xmlns:r="http://schemas.openxmlformats.org/officeDocument/2006/relationships" name="Commitments and Contingencie168" sheetId="168" state="visible" r:id="rId168"/>
    <sheet xmlns:r="http://schemas.openxmlformats.org/officeDocument/2006/relationships" name="Commitments and Contingencie169" sheetId="169" state="visible" r:id="rId169"/>
    <sheet xmlns:r="http://schemas.openxmlformats.org/officeDocument/2006/relationships" name="Commitments and Contingencie170" sheetId="170" state="visible" r:id="rId170"/>
    <sheet xmlns:r="http://schemas.openxmlformats.org/officeDocument/2006/relationships" name="Commitments and Contingencie171" sheetId="171" state="visible" r:id="rId171"/>
    <sheet xmlns:r="http://schemas.openxmlformats.org/officeDocument/2006/relationships" name="Segment Information - Additiona" sheetId="172" state="visible" r:id="rId172"/>
    <sheet xmlns:r="http://schemas.openxmlformats.org/officeDocument/2006/relationships" name="Segment Information - Summary o" sheetId="173" state="visible" r:id="rId173"/>
    <sheet xmlns:r="http://schemas.openxmlformats.org/officeDocument/2006/relationships" name="Segment Information - Summar174" sheetId="174" state="visible" r:id="rId174"/>
    <sheet xmlns:r="http://schemas.openxmlformats.org/officeDocument/2006/relationships" name="Financial Risk Management Ob175" sheetId="175" state="visible" r:id="rId175"/>
    <sheet xmlns:r="http://schemas.openxmlformats.org/officeDocument/2006/relationships" name="Financial Risk Management Ob176" sheetId="176" state="visible" r:id="rId176"/>
    <sheet xmlns:r="http://schemas.openxmlformats.org/officeDocument/2006/relationships" name="Financial Risk Management Ob177" sheetId="177" state="visible" r:id="rId177"/>
    <sheet xmlns:r="http://schemas.openxmlformats.org/officeDocument/2006/relationships" name="Financial Risk Management Ob178" sheetId="178" state="visible" r:id="rId178"/>
    <sheet xmlns:r="http://schemas.openxmlformats.org/officeDocument/2006/relationships" name="Financial Risk Management Ob179" sheetId="179" state="visible" r:id="rId179"/>
    <sheet xmlns:r="http://schemas.openxmlformats.org/officeDocument/2006/relationships" name="Capital Management - Summary of" sheetId="180" state="visible" r:id="rId180"/>
    <sheet xmlns:r="http://schemas.openxmlformats.org/officeDocument/2006/relationships" name="Fair Value Measurement - Fair V" sheetId="181" state="visible" r:id="rId181"/>
    <sheet xmlns:r="http://schemas.openxmlformats.org/officeDocument/2006/relationships" name="Financial Assets and Financi182" sheetId="182" state="visible" r:id="rId182"/>
    <sheet xmlns:r="http://schemas.openxmlformats.org/officeDocument/2006/relationships" name="Financial Assets and Financi183" sheetId="183" state="visible" r:id="rId183"/>
  </sheets>
  <definedNames/>
  <calcPr calcId="124519" fullCalcOnLoad="1"/>
</workbook>
</file>

<file path=xl/sharedStrings.xml><?xml version="1.0" encoding="utf-8"?>
<sst xmlns="http://schemas.openxmlformats.org/spreadsheetml/2006/main" uniqueCount="1524">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CYD</t>
  </si>
  <si>
    <t>Entity Registrant Name</t>
  </si>
  <si>
    <t>CHINA YUCHAI INTERNATIONAL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 of Profit or Loss ¥ in Thousands, $ in Thousands</t>
  </si>
  <si>
    <t>Dec. 31, 2017CNY (¥)¥ / shares</t>
  </si>
  <si>
    <t>Dec. 31, 2017USD ($)$ / shares</t>
  </si>
  <si>
    <t>Dec. 31, 2016CNY (¥)¥ / shares</t>
  </si>
  <si>
    <t>Dec. 31, 2015CNY (¥)¥ / shares</t>
  </si>
  <si>
    <t>Profit or loss [Abstract]</t>
  </si>
  <si>
    <t>Revenue</t>
  </si>
  <si>
    <t>Cost of sales</t>
  </si>
  <si>
    <t>Gross profit</t>
  </si>
  <si>
    <t>Other operating income</t>
  </si>
  <si>
    <t>Other operating expenses</t>
  </si>
  <si>
    <t>Research and development costs</t>
  </si>
  <si>
    <t>Selling, general and administrative costs</t>
  </si>
  <si>
    <t>Operating profit</t>
  </si>
  <si>
    <t>Finance costs</t>
  </si>
  <si>
    <t>Share of (loss)/profit of associates and joint ventures, ne of tax</t>
  </si>
  <si>
    <t>Profit before tax</t>
  </si>
  <si>
    <t>Income tax expense</t>
  </si>
  <si>
    <t>Profit for the year</t>
  </si>
  <si>
    <t>Attributable to:</t>
  </si>
  <si>
    <t>Equity holders of the parent</t>
  </si>
  <si>
    <t>Non-controlling interests</t>
  </si>
  <si>
    <t>Earnings per share</t>
  </si>
  <si>
    <t>- Basic | (per share)</t>
  </si>
  <si>
    <t>- Diluted | (per share)</t>
  </si>
  <si>
    <t>Consolidated Statement of Comprehensive Income ¥ in Thousands, $ in Thousands</t>
  </si>
  <si>
    <t>Dec. 31, 2017CNY (¥)</t>
  </si>
  <si>
    <t>Dec. 31, 2017USD ($)</t>
  </si>
  <si>
    <t>Dec. 31, 2016CNY (¥)</t>
  </si>
  <si>
    <t>Dec. 31, 2015CNY (¥)</t>
  </si>
  <si>
    <t>Statement of comprehensive income [Abstract]</t>
  </si>
  <si>
    <t>Items to be reclassified to profit or loss in subsequent periods, net of tax:</t>
  </si>
  <si>
    <t>Foreign currency translation</t>
  </si>
  <si>
    <t>Realization of foreign currency translation reserves upon disposal of foreign operation</t>
  </si>
  <si>
    <t>Realization of foreign currency translation reserves upon liquidation of foreign operation</t>
  </si>
  <si>
    <t>Net other comprehensive income to be reclassified to profit or loss in subsequent periods, net of tax</t>
  </si>
  <si>
    <t>Total comprehensive income for the year, net of tax</t>
  </si>
  <si>
    <t>Consolidated Statement of Financial Position ¥ in Thousands, $ in Thousands</t>
  </si>
  <si>
    <t>Non-current assets</t>
  </si>
  <si>
    <t>Property, plant and equipment</t>
  </si>
  <si>
    <t>Investment property</t>
  </si>
  <si>
    <t>Prepaid operating leases</t>
  </si>
  <si>
    <t>Goodwill</t>
  </si>
  <si>
    <t>Intangible assets</t>
  </si>
  <si>
    <t>Investment in associates and joint ventures</t>
  </si>
  <si>
    <t>Deferred tax assets</t>
  </si>
  <si>
    <t>Long-term bank deposits</t>
  </si>
  <si>
    <t>Other receivables</t>
  </si>
  <si>
    <t>Other assets</t>
  </si>
  <si>
    <t>Current assets</t>
  </si>
  <si>
    <t>Inventories</t>
  </si>
  <si>
    <t>Trade and bill receivables</t>
  </si>
  <si>
    <t>Other receivables and prepayments</t>
  </si>
  <si>
    <t>Cash and cash equivalents</t>
  </si>
  <si>
    <t>Short-term bank deposits</t>
  </si>
  <si>
    <t>Restricted cash</t>
  </si>
  <si>
    <t>Asset classified as held for sale</t>
  </si>
  <si>
    <t>Total assets</t>
  </si>
  <si>
    <t>Equity</t>
  </si>
  <si>
    <t>Issued capital</t>
  </si>
  <si>
    <t>Preference shares</t>
  </si>
  <si>
    <t>Statutory reserves</t>
  </si>
  <si>
    <t>Capital reserves</t>
  </si>
  <si>
    <t>Retained earnings</t>
  </si>
  <si>
    <t>Other components of equity</t>
  </si>
  <si>
    <t>Equity attributable to equity holders of the parent</t>
  </si>
  <si>
    <t>Total equity</t>
  </si>
  <si>
    <t>Non-current liabilities</t>
  </si>
  <si>
    <t>Interest-bearing loans and borrowings</t>
  </si>
  <si>
    <t>Other liabilities</t>
  </si>
  <si>
    <t>Deferred tax liabilities</t>
  </si>
  <si>
    <t>Deferred grants</t>
  </si>
  <si>
    <t>Other payables</t>
  </si>
  <si>
    <t>Current liabilities</t>
  </si>
  <si>
    <t>Trade and other payables</t>
  </si>
  <si>
    <t>Provision for taxation</t>
  </si>
  <si>
    <t>Provision for product warranty</t>
  </si>
  <si>
    <t>Total liabilities</t>
  </si>
  <si>
    <t>Total equity and liabilities</t>
  </si>
  <si>
    <t>Consolidated Statement of Changes in Equity ¥ in Thousands, $ in Thousands</t>
  </si>
  <si>
    <t>CNY (¥)</t>
  </si>
  <si>
    <t>USD ($)</t>
  </si>
  <si>
    <t>Issued capital (Note 24) [Member]CNY (¥)</t>
  </si>
  <si>
    <t>Issued capital (Note 24) [Member]USD ($)</t>
  </si>
  <si>
    <t>Preference share (Note 24) [Member]CNY (¥)</t>
  </si>
  <si>
    <t>Preference share (Note 24) [Member]USD ($)</t>
  </si>
  <si>
    <t>Statutory reserves (Note 26) [Member]CNY (¥)</t>
  </si>
  <si>
    <t>Statutory reserves (Note 26) [Member]USD ($)</t>
  </si>
  <si>
    <t>Capital reserves [Member]CNY (¥)</t>
  </si>
  <si>
    <t>Capital reserves [Member]USD ($)</t>
  </si>
  <si>
    <t>Retained earnings [Member]CNY (¥)</t>
  </si>
  <si>
    <t>Retained earnings [Member]USD ($)</t>
  </si>
  <si>
    <t>Foreign currency translation reserve (Note 24) [Member]CNY (¥)</t>
  </si>
  <si>
    <t>Foreign currency translation reserve (Note 24) [Member]USD ($)</t>
  </si>
  <si>
    <t>Performance shares reserves (Note 24) [Member]CNY (¥)</t>
  </si>
  <si>
    <t>Performance shares reserves (Note 24) [Member]USD ($)</t>
  </si>
  <si>
    <t>Other reserve on transaction with non-controlling interests [Member]CNY (¥)</t>
  </si>
  <si>
    <t>Reserve of asset classified as held for sale (Note 22) [Member]CNY (¥)</t>
  </si>
  <si>
    <t>(Premium paid for)/discount on acquisition of non-controlling interests [Member]CNY (¥)</t>
  </si>
  <si>
    <t>(Premium paid for)/discount on acquisition of non-controlling interests [Member]USD ($)</t>
  </si>
  <si>
    <t>Attributable to the equity holders of the parent [Member]CNY (¥)</t>
  </si>
  <si>
    <t>Attributable to the equity holders of the parent [Member]USD ($)</t>
  </si>
  <si>
    <t>Non-controlling interests [Member]CNY (¥)</t>
  </si>
  <si>
    <t>Non-controlling interests [Member]USD ($)</t>
  </si>
  <si>
    <t>Balance at Dec. 31, 2014</t>
  </si>
  <si>
    <t>Other comprehensive income for the year, net of tax</t>
  </si>
  <si>
    <t>Total comprehensive income for the year</t>
  </si>
  <si>
    <t>Transactions with owners, recorded directly in equity</t>
  </si>
  <si>
    <t>Shares issued during the year (Note 24)</t>
  </si>
  <si>
    <t>Dividends paid to non-controlling interests</t>
  </si>
  <si>
    <t>Dividends declared and paid</t>
  </si>
  <si>
    <t>Cost of share-based payments (Note 27)</t>
  </si>
  <si>
    <t>Disposal of a subsidiary</t>
  </si>
  <si>
    <t>Acquisition of non-controlling interests</t>
  </si>
  <si>
    <t>Transfer to statutory reserves</t>
  </si>
  <si>
    <t>Balance at Dec. 31, 2015</t>
  </si>
  <si>
    <t>Reserve attributable to asset classified as held for sale</t>
  </si>
  <si>
    <t>Balance at Dec. 31, 2016</t>
  </si>
  <si>
    <t>Exercise of share option</t>
  </si>
  <si>
    <t>Balance at Dec. 31, 2017</t>
  </si>
  <si>
    <t>Consolidated Statement of Changes in Equity (Parenthetical) - $ / shares</t>
  </si>
  <si>
    <t>Jul. 13, 2017</t>
  </si>
  <si>
    <t>Jun. 29, 2016</t>
  </si>
  <si>
    <t>Dec. 31, 2017</t>
  </si>
  <si>
    <t>Dec. 31, 2016</t>
  </si>
  <si>
    <t>Dec. 31, 2015</t>
  </si>
  <si>
    <t>Statement of changes in equity [Abstract]</t>
  </si>
  <si>
    <t>Dividends declared and paid, per share</t>
  </si>
  <si>
    <t>Consolidated Statement of Cash Flows ¥ in Thousands, $ in Thousands</t>
  </si>
  <si>
    <t>Operating activities</t>
  </si>
  <si>
    <t>Adjustments:</t>
  </si>
  <si>
    <t>Amortization of prepaid operating leases</t>
  </si>
  <si>
    <t>Bad debt written off</t>
  </si>
  <si>
    <t>Cost of share-based payments</t>
  </si>
  <si>
    <t>Depreciation of property, plant and equipment</t>
  </si>
  <si>
    <t>Depreciation of investment property</t>
  </si>
  <si>
    <t>Dividend income from held for trading investment</t>
  </si>
  <si>
    <t>Exchange loss/(gain)</t>
  </si>
  <si>
    <t>Fair value (gain)/loss on foreign exchange forward contract</t>
  </si>
  <si>
    <t>Fair value loss/(gain) on held for trading investment</t>
  </si>
  <si>
    <t>(Gain)/loss on disposal of:</t>
  </si>
  <si>
    <t>- associate</t>
  </si>
  <si>
    <t>- joint venture</t>
  </si>
  <si>
    <t>- intangibles asset</t>
  </si>
  <si>
    <t>- prepaid operating leases</t>
  </si>
  <si>
    <t>- property, plant and equipment</t>
  </si>
  <si>
    <t>- subsidiaries</t>
  </si>
  <si>
    <t>Gain on liquidation of joint venture</t>
  </si>
  <si>
    <t>Government grants</t>
  </si>
  <si>
    <t>Interest income</t>
  </si>
  <si>
    <t>Impairment losses on intangible asset</t>
  </si>
  <si>
    <t>Impairment losses on property, plant and equipment</t>
  </si>
  <si>
    <t>Impairment losses/(reversal of impairment losses) on trade receivables, net</t>
  </si>
  <si>
    <t>Loss on dilution of equity interest in joint venture</t>
  </si>
  <si>
    <t>Property, plant and equipment written off</t>
  </si>
  <si>
    <t>Share of loss/(profit) of associates and joint ventures, net of tax</t>
  </si>
  <si>
    <t>Write-down/(reversal of write-down) of inventories, net</t>
  </si>
  <si>
    <t>Write-back of trade and other payables</t>
  </si>
  <si>
    <t>Write-back of allowance for anticipated losses on development properties</t>
  </si>
  <si>
    <t>Profit before tax after adjustments</t>
  </si>
  <si>
    <t>Changes in working capital</t>
  </si>
  <si>
    <t>Decrease/(increase) in inventories</t>
  </si>
  <si>
    <t>Decrease in trade and other receivables</t>
  </si>
  <si>
    <t>(Decrease)/increase in trade and other payables</t>
  </si>
  <si>
    <t>Decrease in development properties</t>
  </si>
  <si>
    <t>Cash flows from operating activities</t>
  </si>
  <si>
    <t>Income taxes paid</t>
  </si>
  <si>
    <t>Net cash flows from operating activities</t>
  </si>
  <si>
    <t>Investing activities</t>
  </si>
  <si>
    <t>Additional investment in subsidiaries</t>
  </si>
  <si>
    <t>Additional investment in associates and joint ventures</t>
  </si>
  <si>
    <t>Dividend received from:</t>
  </si>
  <si>
    <t>- held for trading investment</t>
  </si>
  <si>
    <t>- joint ventures</t>
  </si>
  <si>
    <t>Interest received</t>
  </si>
  <si>
    <t>Net cash inflow on liquidation of a joint venture</t>
  </si>
  <si>
    <t>Proceeds from disposal of:</t>
  </si>
  <si>
    <t>- intangible assets</t>
  </si>
  <si>
    <t>- subsidiaries, net of cash disposed</t>
  </si>
  <si>
    <t>Proceeds from government grants</t>
  </si>
  <si>
    <t>Purchase of property, plant and equipment</t>
  </si>
  <si>
    <t>Withdrawal/(placement) of fixed deposits with banks, net</t>
  </si>
  <si>
    <t>Net cash flows (used in)/from investing activities</t>
  </si>
  <si>
    <t>Dividends paid to:</t>
  </si>
  <si>
    <t>- equity holders of the parent</t>
  </si>
  <si>
    <t>- non-controlling interests</t>
  </si>
  <si>
    <t>Interest paid and discounting on bills receivable</t>
  </si>
  <si>
    <t>Payment of finance lease liabilities</t>
  </si>
  <si>
    <t>Proceeds from:</t>
  </si>
  <si>
    <t>- borrowings</t>
  </si>
  <si>
    <t>- issue of bonds</t>
  </si>
  <si>
    <t>- issue of shares</t>
  </si>
  <si>
    <t>(Placement)/withdrawal of fixed deposits pledged with banks for banking facilities</t>
  </si>
  <si>
    <t>Repayment of borrowings</t>
  </si>
  <si>
    <t>Net cash flows (used in)/from financing activities</t>
  </si>
  <si>
    <t>Net increase in cash and cash equivalents</t>
  </si>
  <si>
    <t>Cash and cash equivalents, beginning balance</t>
  </si>
  <si>
    <t>Effect of exchange rate changes on balances in foreign currencies</t>
  </si>
  <si>
    <t>Cash and cash equivalents, ending balance</t>
  </si>
  <si>
    <t>Significant non-cash investing and financing transactions</t>
  </si>
  <si>
    <t>Settlement of debts with trade bills</t>
  </si>
  <si>
    <t>Corporate information</t>
  </si>
  <si>
    <t>Text Block1 [Abstract]</t>
  </si>
  <si>
    <t>1. Corporate
information
1.1 Incorporation The consolidated financial statements of China Yuchai
International Limited (the “Company”) and its
subsidiaries (collectively, the “Group”) for the year
ended December 31, 2017 were authorized for issue in
accordance with a resolution of the directors on April 16,
2018.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a Sino-foreign joint
stock company which manufactures, assembles and sells diesel
engines in the People’s Republic of China (the
“PRC”). The principal markets for Yuchai’s diesel
engines are truck and bus manufacturers in the
PRC. The Company
owns, through six wholly-owned subsidiaries, 361,420,150 shares or
76.41% of the issued share capital of Yuchai (“Foreign Shares
of Yuchai”). Guangxi Yuchai Machinery Group Company Limited
(“State Holding Company” or “SHC”), a
state-owned enterprise, owns 22.09% of the issued share capital of
Yuchai (“State Shares of Yuchai”). In December
1994, the Company issued a special share (the “Special
Share”) at par value of US$0.10 to Diesel Machinery (BVI)
Limited (“DML”), a company controlled by Hong Leong
Corporation Limited, now known as Hong Leong (China) Limited
(“HLC”). The Special Share entitles its holder to
designate the majority of the Company’s Board of Directors
(six of eleven). The Special Share is not transferable except to
Hong Leong Asia Ltd. (“HLA”), the holding company of
HLC, or any of its affiliates. During 2002, DML transferred the
Special Share to HL Technology Systems Pte. Ltd.
(“HLT”), a wholly-owned subsidiary of
HLC. As at
December 31 2017, Yuchai has nine direct and thirty-three
indirectly owned subsidiaries, three joint ventures and one
associate. Guangxi Yuchai Machinery Monopoly Development Co., Ltd.
(“YMMC”) and Guangxi Yuchai Accessories Manufacturing
Company Limited (“GYAMC”) are the two most significant
subsidiaries of Yuchai. YMMC has thirty wholly-owned subsidiaries
(collectively “YMMC Group”) located at various
provinces in the PRC. The principal business of YMMC Group are
trading and distribution of spare parts of diesel engines and
automobiles. GYAMC has one wholly-owned subsidiary (collectively
“GYAMC Group”). The principal business of GYAMC Group
are sales and manufacturing of spare parts and components of diesel
engines. The detailed information of Yuchai’s significant
subsidiaries, joint ventures and associates are disclosed in Notes
4, 5 and 6. As used in
this Consolidated Financial Statements, the term
“Yuchai” refer to Guangxi Yuchai Machinery Company
Limited and its subsidiaries.
Relating to
Yuchai’s equity interest in Jining Yuchai Engine Company
Limited In
September 2014, Yuchai transferred its entire 70% shareholding
interest in Jining Yuchai Engine Company Limited
(“Jining Yuchai’) to an independent third party (the
“Purchaser”) for a consideration of RMB 1.00 Yuan. The
other shareholder, Zhejiang Geely Holding Group also transferred
its entire 30% shareholding interest in Jining Yuchai. Pursuant to
the transfer, Yuchai entered into the following agreements with the
Purchaser and Jining Yuchai:
(i)
Loan Agreement Under the
terms of the Loan Agreement entered into between the Purchaser and
Jining Yuchai with Yuchai and its wholly-owned subsidiary, Guangxi
Yulin Hotel Company Limited (“Lenders”), the Lenders
agreed to extend loans with tenure of two years, of amounts not
exceeding RMB 70 million, to Jining Yuchai, by way of
entrusted loans, and such loans are solely to be utilized for
Jining Yuchai’s working capital purpose. In 2016, Lenders
further extend the loans to Jining Yuchai and provide financial
support to its operation. In
addition, in consideration of the Lenders’ financial support
to Jining Yuchai, as long as the Purchaser remains a shareholder in
Jining Yuchai, irrespective of whether the loans remain outstanding
or not, the Purchaser is prohibited from transferring all or part
of its shareholding interest in Jining Yuchai to any third party
without the prior written consent of the Lenders. The Purchaser has
also granted the Lenders an irrevocable option to acquire all of
its shareholding in Jining Yuchai at any time at a consideration
not exceeding RMB 250. These two provisions are also contained in a
separate undertaking letter issued and signed by the Purchaser to
the Lenders. The
Purchaser, as long as it remains a shareholder in Jining Yuchai,
will consult with the Lenders prior to the exercise of any of its
powers in relation to Jining Yuchai. The Lenders have the right to
recommend for appointment of Jining Yuchai’s legal
representative and executive director.
(ii)
Management Agreement In 2014,
under the Management Agreement entered into between Yuchai and the
Purchaser, Yuchai has been appointed by the Purchaser to manage
Jining Yuchai in all matters relating to the running of its
operations and management of its assets. The term of the agreement
is for one year which may be extended upon mutual agreement and the
management fee is RMB 240 per annum. In October 2016 the management
agreement has been renewed and extended for one more
year. Yuchai
through the above-mentioned contractual arrangements has the power
to exercise effective control and is able to direct the activities
of Jining Yuchai that most significantly affect its economic
performance, and has the exposure or rights to receive benefits
from Jining Yuchai from its involvement. Accordingly, Yuchai
continues to consolidate the financial results of Jining Yuchai for
financial year ended at December 2014, 2015 and
2016. In November
2017, Yuchai acquired the entire equity interest in Jining Yuchai
for a cash consideration of RMB250 from the Purchaser. The
acquisition was made pursuant to the irrevocable option to acquire
the shares in Jining Yuchai granted to Yuchai.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
shareholding has changed through various transactions, the
Group’s equity interest in HLGE was 49.4% as at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ing from 49.4%
to 48.1%. On April 4, 2012, as a result of the conversion of
all the outstanding Series A redeemable convertible preference
shares held by Venture Delta Limited and Grace Star, into new
ordinary shares in the capital of HLG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at December 31, 2015,
Group’s interest in HLGE was 50.2%, net of the ordinary
shares held by the Trustee under the Trust. As of
December 31, 2016 and 2017,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t>
  </si>
  <si>
    <t>Basis of preparation and accounting policies</t>
  </si>
  <si>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derivative financial instruments
and held for trading investment that have been measured at fair
value. The consolidated financial statements are presented in
Renminbi (“RMB”) and all values are rounded to the
nearest thousand (“RMB’000”) except when
otherwise indicated. Translation of amounts from Renminbi to US Dollar
(“USD”) is solely for the convenience of the reader.
Translation of amounts from Renminbi to US Dollar has been made at
the rate of RMB 6.3294 = US$1.00, the rate quoted by the
People’s Bank of China at the close of business on
February 28, 2018 and all values are rounded to the nearest
thousand (“US$’000”) except when otherwise
indicated.
2.2 Basis of
consolidation The consolidated financial statements comprise the financial
statements of the Company and its subsidiaries (the
“Group”) as at December 31, 2017.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AS 39 Financial
Instruments: Recognition and Measurement, is measured at fair value
with the changes in fair value recognized in the statement of
profit or los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is circumstance is measured
based on the relative values of the disposed operation and the
portion of the cash-generating unit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loss)/profit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d) Fair value
measurement The Group
measures financial instruments, such as held for trading
investments and derivatives, at fair value at each balance sheet
date. Fair value related disclosures for financial instruments that
are measured at fair value are summarized in the following
notes:
• Quoted equity shares Note 35
• Foreign exchange forward contract Note 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An analysis
of fair values of financial instruments and further details as to
how they are measured are provided in Note 35.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recognition Revenue is
recognized to the extent that it is probable that the economic
benefits will flow to the Group and the revenue can be reliably
measured, regardless of when the payment is received. Revenue is
measured at the fair value of the consideration received or
receivable, taking into account contractually defined terms of
payment and excluding discounts, rebates, taxes or duty. The Group
has concluded that it is the principal in all of its revenue
arrangements since it is the primary obligor in all the revenue
arrangements, has pricing latitude and is also exposed to inventory
and credit risks. The
specific recognition criteria described below must also be met
before revenue is recognized.
Sale of
goods Revenue
from the sale of goods is measured at the fair value of the
consideration received or receivable, net of returns and
allowances, trade discounts and volume rebates. Revenue is
recognized when the significant risks and rewards of ownership of
the goods have been transferred to the buyer, recovery of the
consideration is probable, the associated costs and possible return
of goods can be estimated reliably, and there is no continuing
management involvement with the goods and the amount of revenue can
be measured reliably.
Sale of completed
development properties A
development property is regarded as sold when the significant risks
and rewards have been transferred to the buyer, which is normally
on unconditional exchange of contracts. For conditional exchanges,
sales are recognized only when all the significant conditions are
satisfied.
Rendering of
services Revenue
from rendering of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Interest
income For all
financial instruments measured at amortized cost and
interest-bearing financial assets classified as available-for-sale,
Rental
income Rental
income arising from operating leases is accounted for on a
straight-line basis over the lease terms and is included in revenue
in the statement of profit or loss due to its operating
nature.
Dividends Dividend
income is recognized when the Group’s right to receive the
payment is established, which is generally when shareholders
approve the dividend.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sale expec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j)
Cash dividend and non-cash The Company
recognizes a liability to make cash or non-cash Non-cash
Upon
distribution of non-cash
(k)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The
carrying values of property, plant and equipment are reviewed for
impairment when events or changes in circumstances indicate that
the carrying value may not be recoverabl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l)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and subsequently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when either they have been disposed of
or when they are permanently withdrawn from use and no future
economic benefit is expected from its disposal. Any gain or
loss on the retirement or disposal of an investment property is
recognized in profit or loss in the year of retirement or
disposal. Transfers
are made to or from investment property only when there is a change
in use.
(m) Research and development
costs Research
costs are expensed as incurred. The Group received research and
development subsidies of RMB 26,815 and RMB 60,817 (US$9,609)
for the years ended December 31, 2016 and 2017
respectively.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In 2015, 2016 and 2017, capitalized
development expenditures are not amortized because the intangible
asset has not been completed.
(n)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financial assets
at fair value through profit or loss, loans and receivables,
held-to-maturity available-for-sale Purchases
or sales of financial assets that require delivery of assets within
a time frame established by regulation or convention in the market
place (regular way trades) are recognized on the trade date, i.e.,
the date that the Group commits to purchase or sell the
asset. The
Group’s financial assets include cash and bank balances, bank
deposits, trade and other receivables, quoted financial instruments
and derivative financial instruments.
Subsequent
measurement For
purposes of subsequent measurement, financial assets are classified
in four categories:
•
Financial assets at fair value through profit or
loss
•
Loans and receivables
•
Held-to-maturity
•
Available-for-sale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and loss are carried in the
statement of financial position at fair value with net changes in
fair value presented as other operating expenses (negative net
changes in fair value) or other operating income (positive net
changes in fair value) in the statement of profit or
loss. Financial
assets designated upon initial recognition at fair value through
profit or loss are designated at their initial recognition date and
only if the criteria under IAS 39 are satisfied. The Group has
designated its remaining 7.7% shareholding interest in Thakral
Corporation Ltd (“TCL”) as financial assets at fair
value through profit or loss. The Group
evaluates its financial assets held for trading, other than
derivatives, to determine whether the intention to sell them in the
near term is still appropriate. When, in rare circumstances, the
Group is unable to trade these financial assets due to inactive
markets and management’s intention to sell them in the
foreseeable future significantly changes, the Group may elect to
reclassify them. The reclassification to loans and receivables and
available-for-sale
Loans and
receivables Loans and
receivables are non-derivative The EIR
amortization is included in “Other operating income” in
the statement of profit or loss. The losses arising from impairment
are recognized in the statement of profit or loss in finance costs
for loans and in cost of sales or other operating expenses for
receivables.
Held-to-maturity Non-derivative held-to</t>
  </si>
  <si>
    <t>Significant accounting judgments, estimates and assumptions</t>
  </si>
  <si>
    <t>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3.1 Judgments In the process of applying the Group’s accounting
policies, management has made the following judgments, which have
the most significant effect on the amounts recognized in the
consolidated financial statements:
Consolidation of a structured entity As discussed in Note 1.2 above, based on the contractual terms,
the Group assessed that the voting rights in Jining Yuchai are not
the dominant factor in deciding who controls Jining Yuchai. Also,
it is assessed that there is insufficient equity financing to allow
Jining Yuchai to finance its activities without
the non-equity
Derecognition of bills receivable The Group sell bills receivable to banks on an ongoing basis
depending on funding needs and money market conditions. While the
buyer is responsible for servicing the receivables upon maturity of
the bills receivable, Chinese law governing bills allows recourse
to be traced to all the parties in the discounting process. In
relation to the transfer of risks and rewards of the bills
receivable when discounted, the management believes that the risks
and rewards relating to the bills receivable are substantially
transferred to the banks. Accordingly, bills receivable are
derecognized, and a discount equal to the difference between the
carrying value of the bills receivable and cash received is
recorded in the statement of profit or loss. Please refer to Note
20.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he carrying amounts of deferred tax assets as of
December 31, 2016 and 2017 are RMB 308,207 and
RMB 315,390 (US$49,829) respectively. If the Group was able to
recognize all unrecognized deferred tax assets, profit would
increase by RMB 182,726 (US$28,869) for year ended
December 31, 2017 (2016: RMB 189,589).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eight to fifteen years and do not include restructuring activities
that the Group is not yet committed to or significant future
investments that will enhance the asset’s performance of the
CGU being tested. The Group, based on its history of operations,
believes that the adoption of forecast for more than five years is
reasonable.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and assets, including a sensitivity
analysis, are disclosed and further explained in Note 6, Note 14
and Note 15.
Impairment of trade receivables The Group makes impairment on trade receivables based on an
assessment of the recoverability of trade receivables. Impairment
is applied to trade receivables where events or changes in
circumstances indicate that the balances may not be collectible.
The identification of impairment requires the use of judgment and
estimates. Judgment is required in assessing the ultimate
realization of these receivables, including the current
creditworthiness, past collection history of each customer
and on-going
Allowance for inventory obsolescence Management reviews the inventory listing on a periodic basis.
This review involves comparison of the carrying value of the
inventory items with the respective net realizable value. The
purpose is to ascertain whether an allowance is required to be made
in the financial statements for any obsolete and slow-moving items.
The carrying amounts of allowance for inventory obsolescence as at
December 31, 2016 and 2017 were RMB 126,796 and RMB 106,895
(US$16,889) respectively.
Provision for product warranty The Group recognizes a provision for product warranty in
accordance with the accounting policy stated on Note 2.3(u). The
Group has made assumptions in relation to historical warranty cost
per unit of engines sold. The carrying amounts of the provision of
product warranty as at December 31, 2016 and 2017 were
RMB 238,850 and RMB 290,306 (US$45,866)
respectively.
Withholding tax The China’s Unified Enterprise Income Tax Law (“CIT
law”) also provides for a tax of 10% to be withheld from
dividends paid to foreign investors of PRC enterprises. This
withholding tax provision does not apply to dividends paid out of
profits earned prior to January 1, 2008. Beginning on
January 1, 2008, a 10% withholding tax is imposed on dividends
paid to the Company, as a non-resident The Company estimated the withholding tax by taking into
consideration the dividend payment history of Yuchai and the
operating cash flow needs of the Company.</t>
  </si>
  <si>
    <t>Investments in subsidiaries</t>
  </si>
  <si>
    <t>4. Investments in
subsidiaries Details of significant subsidiaries of the Group are as
follows:
Name of significant subsidiary
Place
of
incorporation/
business
Group’s effective
equity
interest
31.12.2016 31.12.2017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formerly known as Guangxi Yulin Yuchai
Accessories Manufacturing Company Limited) People’s Republic
of China 76.4 76.4
Guangxi Yulin Hotel
Company Limited People’s Republic
of China 76.4 76.4
Jining Yuchai Engine
Company Limited (i) People’s Republic
of China — 76.4
Yuchai Remanufacturing
Services (Suzhou) Co., Ltd. People’s Republic
of China 76.4 76.4
HL Global Enterprises
Limited Singapore 50.2 50.2 Note:
(i)
In September, 2014, Yuchai disposed its 70% equity
interest in Jining Yuchai. Subsequently, through contractual
arrangements, Yuchai obtained 100% control in Jining
Yuchai. In November, 2017, Yuchai acquired 100% equity interest in
Jining Yuchai, As a result, Jining Yuchai became a wholly owned
subsidiary of Yuchai. For details, please refer to Note
1.2. The Group has the following subsidiary that
has non-controlling
31.12.2015 31.12.2016 31.12.2017
Proportion of equity
interest held by NCI
Yuchai 23.6 % 23.6 % 23.6 %
31.12.2015
RMB’000
31.12.2016
RMB’000
31.12.2017
RMB’000
31.12.2017
US$’000
Accumulated balances
of material NCI
Yuchai 2,253,207 2,437,215 385,063
Profit allocated to
material NCI
Yuchai 129,088 210,013 290,497 45,896
Dividends paid to
material NCI
Yuchai 100,412 83,677 98,941 15,632
Summarized financial information including goodwill on
acquisition and consolidation adjustments but before intercompany
eliminations of subsidiaries with
material non-controlling
31.12.2015
Yuchai
RMB’000
Summarized statement
of comprehensive income
Revenue 13,671,931
Profit for the year,
representing total comprehensive income for the year 547,216
Attributable to
NCI 129,088
Summarized statement
of cash flows
Operating 1,742,989
Investing (33,515 )
Financing (659,691 )
Net increase in cash
and cash equivalents 1,049,783
31.12.2016
Yuchai
RMB’000
Summarized statement
of financial position
Current assets 12,448,174
Non-current 4,876,773
Goodwill 212,636
Current
liabilities (7,957,306 )
Non-current (461,712 )
Net assets 9,118,565
Total equity 9,118,565
Attributable to
NCI 2,253,207
Summarized statement
of comprehensive income
Revenue 13,598,487
Profit for the year,
representing total comprehensive income for the year 726,379
Attributable to
NCI 210,013
Summarized statement
of cash flows
Operating 2,329,367
Investing (293,477 )
Financing (1,697,173 )
Net increase in cash
and cash equivalents 338,717
31.12.2017
Yuchai
RMB’000 US$’000
Summarized statement
of financial position
Current assets 14,717,316 2,325,231
Non-current 4,693,931 741,608
Goodwill 212,636 33,595
Current
liabilities (9,344,836 ) (1,476,417 )
Non-current (495,429 ) (78,274 )
Net assets 9,783,618 1,545,743
Total equity 9,783,618 1,545,743
Attributable to
NCI 2,437,215 385,063
Summarized statement
of comprehensive income
Revenue 16,165,245 2,553,993
Profit for the year,
representing total comprehensive income for the year 1,045,330 165,155
Attributable to
NCI 290,497 45,896
Summarized statement
of cash flows
Operating 1,385,156 218,845
Investing (165,817 ) (26,198 )
Financing 221,660 35,021
Net increase in cash
and cash equivalents 1,440,999 227,668
Significant restrictions The nature and extent of significant restrictions on the
Group’s ability to use or access assets and settle
liabilities of subsidiaries with
material non-controlling Cash and cash equivalents of RMB 4,710,158 (US$744,171)
(2016: RMB 3,270,182) held in the PRC are subject to local
exchange control regulations. These regulations places restriction
on the amount of currency being exported other than through
dividends, trade and service related transactions.
Disposal
of a subsidiary in 2015 On September 21, 2015, the Group disposed of one of its
wholly-owned subsidiaries, Xiamen Yuchai Diesel Engines Co., Ltd.
(“Xiamen Yuchai”) and the disposal consideration was
settled in cash. The value of assets and liabilities of the disposal recorded in
the consolidated financial statements and the cash flow effect of
the disposals were:
31.12.2015
RMB’000
Property, plant and
equipment 66,597
Land use
rights 17,661
Inventories 6,354
Trade receivables and
other receivables 111,651
Deferred
taxation 244
Cash and bank
balances 18,797
221,304
Payables and
accruals (17,161 )
Provision for
taxation (996 )
Carrying value of net
assets 203,147
Total
consideration 189,500
Net asset
derecognized (203,147 )
Loss on disposal of a
subsidiary (Note 8.2(b)) (13,647 )
Total
consideration 189,500
Cash and bank balances of
the subsidiary (18,797 )
Net cash inflow on
disposal of the subsidiary 170,703
Acquisition of ownership in subsidiaries, without loss of
control in 2015
(i)
In July 2015, Yuchai’s subsidiary company, YMMC
acquired 40.00% of equity interest in Yunnan Yuchai Machinery
Industry Company Limited (“YMMC Yunnan”) by way of
offsetting trade receivables from the third party of RMB
18.3 million. As a result, YMMC Yunnan became wholly owned
subsidiary of YMMC.
(ii)
In October 2015, Yuchai acquired 2.86% of equity interest
in Guangxi Yulin Yuchai Accessories Manufacturing Company Limited
which was renamed to Guangxi Yuchai Equipment Mould Company Limited
(“YEMC”) in November 2017, from State Holding Company
with a purchase consideration of RMB 4.2 million. As a result,
YEMC became wholly owned subsidiary of Yuchai.
Acquisition of additional interest in a joint venture in
2016 In December 2016, Yuchai acquired an additional 32.5% equity
interest in its 35% owned joint venture, YC Europe Co., Limited
(“YC Europe”) through share allotment transfer and the
injection of share capital will be completed in phases. Upon the
full injection of capital, Yuchai’s equity interest in YC
Europe will increase from 35% to 67.5%. The Group has elected to measure
the non-controlling non-controlling YC Europe was newly incorporated in April 2015 to
market off-road Goodwill arising from the acquisition of RMB 1,131 was fully
written off and recognized in the “other operating
expenses” line item in the Group’s profit or loss for
the year ended December 31, 2016.
Acquisition of ownership in subsidiaries, without loss of
control in 2016 In September 2016, YMMC acquired 47.53% of equity interest in
Sichuan Yuchai Machinery Industry Company Limited (“YMMC
Sichuan”) from non-controlling
Acquisition of ownership in subsidiaries, without loss of
control in 2017
(i)
In June 2017, GYAMC acquired 25% of equity interest in
Guangxi Yuchai Crankshaft Co., Limited (“Crankshaft”)
from non-controlling
(ii)
In October 2017, YMMC acquired 49% of equity interest in
Hunan Yuchai Machinery Industry Company Limited (“YMMC
Hunan”) from non-controlling
(iii)
In November 2017, Yuchai acquired 100% issued shares in
Jining Yuchai for a cash consideration of RMB 250. As a result,
Jining Yuchai became wholly owned subsidiary of Yuchai. Prior to the acquisition, Yuchai control 100% of Jining Yuchai
through various contractual agreements and consolidated Jining
Yuchai’s financial results in the Group’s consolidated
financial statements. The acquisition would not have financial
impact in the Group’s profit or loss for the year ended
December 31, 2017.
Disposal
of subsidiaries in 2017 On November 22, 2017, HLGE disposed its entire
shareholding in its wholly-owned subsidiary, LKN Investment
International Pte. Ltd (“LKNII”) together with
LKNII’s wholly-owned subsidiary, Shanghai Hutai Real Estate
Development Co., Ltd to a third party for a cash consideration of
RMB395.0 million (US$62.4 million). The value of assets and liabilities of the disposal recorded in
the consolidated financial statements and the cash flow effect of
the disposals were:
31.12.2017 31.12.2017
RMB’000 US$’000
Property, plant and
equipment (Note 11) 104,844 16,565
Trade receivables and
other receivables 3,257 514
Cash and bank
balances 9,153 1,446
117,254 18,525
Trade and other
payables (3,737 ) (590 )
Provision for
taxation (44 ) (7 )
Deferred
taxation (588 ) (93 )
Carrying value of net
assets 112,885 17,835
Gain on
disposal:
Total
consideration 395,000 62,407
Less: Cost of
disposal (47,532 ) (7,510 )
Total consideration less
cost of disposal 347,468 54,897
Net assets
derecognized (112,885 ) (17,835 )
Realization of foreign
translation reserves upon disposal (18,468 ) (2,917 )
Gain on disposal of the
subsidiaries (Note 8.2(b)) 216,115 34,145
Total consideration less
cost of disposal 347,468 54,897
Add: Transaction cost
unpaid 33,287 5,260
Less: Retention sum
receivables (30,000 ) (4,740 )
Cash and bank balances of
the subsidiaries (9,153 ) (1,446 )
Net cash inflow on
disposal of the subsidiaries 341,602 53,971</t>
  </si>
  <si>
    <t>Investment in associates</t>
  </si>
  <si>
    <t>5. Investment in
associates The Group’s investment in associates are summarized as
below:
31.12.2015 31.12.2016 31.12.2017 31.12.2017
RMB’000 RMB’000 RMB’000 US$’000
Share of profit/(loss) of
associates, net of tax 245 456 (28 ) (4 )
31.12.2016 31.12.2017 31.12.2017
RMB’000 RMB’000 US$’000
Carrying amount of
investment 3,836 2,185 345
Details of
the associates are as follows:
Name of company Principal
activities
Place
of
incorporation/
business
Group’s effective
equity
interest
31.12.2016 31.12.2017
% %
Held by
subsidiaries
Sinjori Sdn.
Bhd.
Property investment and
development Malaysia 14.0 14.0
Guangxi Yuchai Quan Xing
Machinery Co., Ltd.
Manufacture spare part and
sales of auto spare part, diesel engine &amp; spare part,
metallic materials, generator &amp; spare part, chemical
products (exclude dangerous goods), lubricating oil People’s Republic of 15.3 15.3
Guangxi Yulin Yuchai
Property Management Co., Ltd. (“Property
Management”) (i)
Property management People’s Republic
of 22.9 — Note:
(i)
In August 2017, YEMC disposed its equity interest in Property
Management to State Holding Company for a consideration of RMB
1,832 (US$289). As a result, the Group recognized net gain on
disposal of associate of RMB199 (US$31) in the Group’s profit
or loss for the year ended December 31, 2017.</t>
  </si>
  <si>
    <t>Investment in joint ventures</t>
  </si>
  <si>
    <t>6. Investment in joint
ventures
31.12.2015 31.12.2016 31.12.2017 31.12.2017
RMB’000 RMB’000 RMB’000 US$’000
Share of (loss)/profit of
joint ventures, net of tax:
Y &amp; C Engine
Co., Ltd. (8,978 ) 2,039 17,755 2,805
Copthorne Hotel Qingdao
Co., Ltd. (i) 6,941 (4,465 ) — —
MTU Yuchai Power Co.,
Ltd. — — (8,487 ) (1,341 )
Other joint
ventures (899 ) (1,642 ) 814 129
(2,936 ) (4,068 ) 10,082 1,593
31.12.2016 31.12.2017 31.12.2017
RMB’000 RMB’000 US$’000
Carrying amount of
investments:
Y &amp; C Engine
Co., Ltd. 169,064 122,235 19,312
MTU Yuchai Power Co.,
Ltd. — 66,513 10,509
Other joint
ventures 7,287 7,354 1,162
176,351 196,102 30,983
Note:
(i)
Since February 23, 2016, the investment in Copthorne Hotel
Qingdao Co., Ltd had been classified as asset held for sale in view
of proposed disposal. The disposal was completed on
October 19, 2017. (Refer to Note 22 for details).
The Group has interests in the following joint
ventures:
Name of company Principal activities
Place
of
incorporation/
business Group’s
effective
31.12.2016 31.12.2017
% %
Held by
subsidiaries
Copthorne Hotel Qingdao
Co., Ltd. (“Copthorne Qingdao”)
Owns and operates a hotel
in Qingdao, PRC People’s
Republic of
China 30.1 —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i)
Manufacture off-road People’s
Republic
of
China — 38.2 Note:
(i)
MTU Yuchai Power was incorporated on January 18,
2017. During 2017, Yuchai had invested RMB 75.0 million (US$
11.8 million) into the joint venture.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15, the Group performed impairment evaluation of its
investments in joint ventures. As a result, the Group reversed the
earlier impairment of RMB 21.9 million for Copthorne
Qingdao. The reversal was made because the fair value less
cost of disposal estimated in the latest independent valuation
report is higher than the carrying amount and the management had
obtained the consent from its joint venture partner to sell the
joint venture. The Group estimated the recoverable amounts of
investment in Copthorne Qingdao based on its fair value less cost
of disposal. The fair value is determined using recognized
valuation technique, which is discounted cash flow method. The
calculations require the use of key significant unobservable inputs
(fair value level 3), which are occupancy rates, room rates,
discount rates and gross margins of operating hotel. With regards
to the valuation of the recoverable amount of Copthorne Qingdao,
management believes that no reasonably possible changes in any of
the key assumptions would cause the carrying value of the joint
venture to materially exceed its recoverable amount. In 2016 and 2017, the Group performed impairment evaluation of
its investments in joint ventures, no impairment was
required.
The summarized financial information of the joint ventures,
based on their IFRS financial statements, and reconciliation with
the carrying amount of the investment in consolidated financial
statements are set out below:
31.12.2015
Y &amp;
C
Copthorne
Qingdao Total
RMB’000 RMB’000 RMB’000
Revenue 356,697 50,971 407,668
Depreciation and
amortization (23,453 ) (12,079 ) (35,532 )
Interest
expense (19,612 ) (8,599 ) (28,211 )
Loss for the year,
representing total comprehensive loss for the year (19,952 ) (20,311 ) (40,263 )
Proportion of the
Group’s ownership 45 % 60 %
Group’s share of
loss (8,978 ) (12,187 )
Depreciation arising from
fair value adjustment during purchase price allocation — (2,804 )
Reversal of cumulative
impairment loss — 21,932
Group’s share of
(loss)/profit of significant joint ventures (8,978 ) 6,941 (2,037 )
Group’s share of
loss of other joint ventures, representing the Group’s share
of total comprehensive loss of other joint ventures (899 )
Group’s share of
loss for the year, representing the Group’s share of total
comprehensive loss for the year (2,936 )
31.12.2016
Y &amp;
C Total
RMB’000 RMB’000
Non-current 616,397 616,397
Current assets
- Cash and bank
balances 99,014 99,014
- Others 215,246 215,246
Total
assets 930,657 930,657
Non-current (60,382 ) (60,382 )
Current
liabilities
- Interest-bearing loans
and borrowings (68,800 ) (68,800 )
- Others (425,777 ) (425,777 )
Total
liabilities (554,959 ) (554,959 )
Equity 375,698 375,698
Proportion of the
Group’s ownership 45 %
Group’s share of
net assets 169,064
Carrying amount of
significant joint ventures 169,064 169,064
Carrying amount of other
joint ventures 7,287
Carrying amount of the
investment in joint ventures 176,351
2016
Y &amp;
C
Copthorne
Qingdao* Total
RMB’000 RMB’000 RMB’000
Revenue 553,878 3,674 557,552
Depreciation and
amortization (22,087 ) (2,797 ) (24,884 )
Interest
expense (14,012 ) (1,337 ) (15,349 )
Profit/(loss) for the
year, representing total comprehensive loss for the year 4,531 (6,664 ) (2,133 )
Proportion of the
Group’s ownership 45 % 60 %
Group’s share of
profit/(loss) 2,039 (3,998 )
Depreciation arising from
fair value adjustment during purchase price allocation — (467 )
Group’s share of
profit/(loss) of significant joint ventures 2,039 (4,465 ) (2,426 )
Group’s share of
loss of other joint ventures, representing the Group’s share
of total comprehensive loss of other joint ventures (1,642 )
Group’s share of
loss for the year, representing the Group’s share of total
comprehensive loss for the year (4,068 )
*
On February 23, 2016, the investment in Copthorne
Qingdao was classified as asset held for sale. Accordingly, the
information presented includes the results of Copthorne Qingdao
only for the period from January 1, 2016 to February 23,
2016.
31.12.2017
Y &amp;
C MTU Total Total
RMB’000 RMB’000 RMB’000 US$’000
Non-current 734,270 32,015 766,285 121,068
Current assets
- Cash and bank
balances 199,925 113,055 312,980 49,449
- Others 367,293 22,775 390,068 61,628
Total
assets 1,301,488 167,845 1,469,333 232,144
Non-current (13,543 ) — (13,543 ) (2,140 )
Current
liabilities
- Interest-bearing loans
and borrowings (13,500 ) — (13,500 ) (2,133 )
- Others (842,765 ) (34,820 ) (877,585 ) (138,652 )
Total
liabilities (869,808 ) (34,820 ) (904,628 ) (142,925 )
Equity 431,680 133,025 564,705 89,219
Proportion of the
Group’s ownership 45 % 50 %
Group’s share of
net assets 194,256 66,513
Unrealized profit on
transactions with joint venture (72,021 ) —
Carrying amount of
significant joint ventures 122,235 66,513 188,748 29,821
Carrying amount of other
joint ventures 7,354 1,162
Carrying amount of the
investment in joint ventures 196,102 30,983
31.12.2017
Y &amp;
C MTU Total Total
RMB’000 RMB’000 RMB’000 US$’000
Revenue 1,331,823 — 1,331,823 210,419
Depreciation and
amortization (20,831 ) (227 ) (21,058 ) (3,327 )
Interest
expense (28,663 ) (343 ) (29,006 ) (4,583 )
Profit/(loss) for the
year, representing total comprehensive income for the
year 55,982 (16,973 ) 39,009 6,163
Proportion of the
Group’s ownership 45 % 50 %
Group’s share of
profit 25,192 (8,487 )
Unrealized profit on
transactions with joint venture (7,437 ) —
Group’s share of
profit of significant joint ventures 17,755 (8,487 ) 9,268 1,464
Group’s share of
loss of other joint ventures, representing the Group’s share
of total comprehensive loss of other joint ventures 814 129
Group’s share of
profit for the year, representing the Group’s share of total
comprehensive income for the year 10,082 1,593
Note: As of December 31, 2017, the Group’s share of joint
ventures’ capital commitment that are contracted but not paid
was RMB 30,000 (US$4,740) (2016: RMB 10,982).
As of December 31, 2017, the Group’s share of
outstanding bills receivables discounted with banks for which
Y &amp; C retained a recourse obligation totaled RMB Nil
(US$Nil) (2016: RMB 1,440). As of December 31, 2017, the Group’s share of
outstanding bills receivables endorsed to suppliers for which
Y &amp; C retained a recourse obligation were RMB 23,288
(US$3,679) (2016: RMB 5,113).
Significant restrictions The nature and extent of significant restrictions on the
Group’s ability to use or access assets and settle
liabilities of joint ventures are: The Group’s share of cash and cash equivalents of RMB
67,238 (US$10,623) (2016: RMB 26,437) held in the PRC are subject
to local exchange control regulations. These regulations places
restriction on the amount of currency being exported other than
through dividends, trade and service related
transactions. As at December 31, 2017, the Group’s share of
restricted trade receivables of RMB 6,766 (US$1,069) (2016: RMB
34,403) that were factored to large banks in China. The
Group’s joint venture have obligation to the banks for its
trade receivables with recourse. As at December 31, 2017, the Group’s share of
restricted cash of RMB 80,452 (US$12,711) (2016: RMB 18,119) which
was used as collateral by the banks for the issuance of bills to
suppliers. As at December 31, 2017, the Group’s share of bills
receivables of RMB 12,150 (US$1,920) (2016: RMB Nil) which was used
as collateral by banks for the issuance of bills to
suppliers.</t>
  </si>
  <si>
    <t>7. Revenue
31.12.2015 31.12.2016 31.12.2017 31.12.2017
RMB’000 RMB’000 RMB’000 US$’000
Sale of goods 13,634,395 13,542,568 16,085,640 2,541,416
Sale of development
property — — 710 112
Revenue from hotel and
restaurant operations 94,053 110,718 127,971 20,219
Rental income 4,989 11,554 8,121 1,283
Revenue 13,733,437 13,664,840 16,222,442 2,563,030</t>
  </si>
  <si>
    <t>Other income and expenses recognized in statement of profit and loss</t>
  </si>
  <si>
    <t>8.1 Depreciation and
amortization, shipping and handling expenses Depreciation of property, plant and equipment, investment
property and amortization of prepaid operating leases are included
in the following captions.
31.12.2015 31.12.2016 31.12.2017 31.12.2017
RMB’000 RMB’000 RMB’000 US$’000
Cost of sales 319,962 322,289 307,102 48,520
Research and development
expenses 58,204 56,812 48,291 7,630
Selling, general and
administrative expenses 91,269 99,059 88,788 14,027
469,435 478,160 444,181 70,177
Sales related shipping and handling expenses not separately
billed to customers are included in the following
caption:
31.12.2015 31.12.2016 31.12.2017 31.12.2017
RMB’000 RMB’000 RMB’000 US$’000
Selling, general and
administrative expenses 172,865 159,023 208,197 32,894
8.2 (a) Other operating
income
31.12.2015 31.12.2016 31.12.2017 31.12.2017
RMB’000 RMB’000 RMB’000 US$’000
Interest income 41,314 56,983 105,421 16,656
Dividend income from held
for trading investment — 943 2,532 400
Gain on disposal of
subsidiaries (Note 4) — — 216,115 34,145
Gain on disposal of joint
venture (Note 22) — — 107,976 17,059
Gain on disposal of
associate — — 199 31
Gain on disposal of
property, plant and equipment — — 11,668 1,843
Gain on disposal of
intangible assets — — 115,235 18,206
Gain on disposal of prepaid
operating leases 2,511 — — —
Gain on liquidation of
joint venture 348 — — —
Government
grants 31,205 41,515 34,337 5,425
Fair value gain on held for
trading investment — — 12,768 2,017
Fair value gain on foreign
exchange forward contract (Note 19) 15,506 — — —
Write-back of trade and
other payables 9 — 29 5
Write-back of allowance for
anticipated losses on development properties 2,976 — — —
Bad debt
recovered 4,257 — — —
Foreign exchange gain,
net — — 30,943 4,889
Others 8,805 18,513 10,129 1,600
106,931 117,954 647,352 102,276
8.2 (b) Other operating
expenses
31.12.2015 31.12.2016 31.12.2017 31.12.2017
RMB’000 RMB’000 RMB’000 US$’000
Loss on disposal of
property, plant and equipment 14,874 14,020 — —
Loss on disposal of
subsidiary 13,647 — — —
Loss on dilution of equity
interest in joint venture 2,848 — — —
Foreign exchange loss,
net 45,354 4,006 — —
Fair value loss on held for
trading investment 10,871 243 — —
Fair value loss on foreign
exchange forward contract — 140 — —
Goodwill written
off — 1,131 — —
Others — 3,059 22,719 3,589
87,594 22,599 22,719 3,589
8.3 Finance
costs
31.12.2015 31.12.2016 31.12.2017 31.12.2017
RMB’000 RMB’000 RMB’000 US$’000
Bank term loans 57,212 34,477 53,888 8,514
Corporate bonds 54,116 27,581 — —
Bills
discounting 1,651 13,068 42,179 6,664
Bank charges 3,364 4,552 4,367 690
Finance lease 8 5 5 1
116,351 79,683 100,439 15,869
8.4 Staff
costs
31.12.2015 31.12.2016 31.12.2017 31.12.2017
RMB’000 RMB’000 RMB’000 US$’000
Wages and
salaries 839,288 922,847 1,158,320 183,006
Contribution to defined
contribution plans 297,926 275,703 258,190 40,792
Executive
bonuses 32,190 44,921 59,908 9,465
Staff welfare 73,908 81,223 76,392 12,069
Staff severance
cost 8,385 12,864 107,732 17,021
Cost of share-based
payment 10,275 5,301 1,592 252
Others 9,062 20,340 1,870 295
1,271,034 1,363,199 1,664,004 262,900</t>
  </si>
  <si>
    <t>9. Income tax
expense Income tax expense in the consolidated statement of profit or
loss consists of:
31.12.2015 31.12.2016 31.12.2017 31.12.2017
RMB’000 RMB’000 RMB’000 US$’000
Current income
tax
- Current year 104,584 104,149 197,264 31,167
- (Over)/under provision in
respect of prior years (47 ) 7,175 (2,867 ) (453 )
Deferred
tax
- Movement in temporary
differences 72,281 48,946 25,770 4,071
Consolidated income tax
expense reported in the statement of profit or loss 176,818 160,270 220,167 34,785
Income tax expense reported in the consolidated statement of
profit or loss differs from the amount computed by applying the PRC
income tax rate of 15% (being tax rate of Yuchai) for the years
ended December 31, 2017, 2016 and 2015 for the following
reasons:
31.12.2015 31.12.2016 31.12.2017 31.12.2017
RMB’000 RMB’000 RMB’000 US$’000
Accounting profit before
tax 686,138 883,878 1,625,237 256,776
Computed tax expense of
15% 102,921 132,582 243,786 38,517
Adjustments resulting
from:
Non-deductible 9,815 7,039 21,982 3,473
Tax-exempt (5,574 ) (178 ) (58,324 ) (9,215 )
Utilization of deferred tax
benefits previously not recognized (2,001 ) (3,157 ) (7,374 ) (1,165 )
Deferred tax benefits not
recognized 61,299 9,045 8,084 1,277
Tax credits for research
and development expense (27,087 ) (34,482 ) (34,428 ) (5,439 )
Tax rate
differential 24,249 25,321 21,061 3,328
(Over)/under provision in
respect of previous years current tax (47 ) 7,175 (2,867 ) (453 )
Withholding tax
expense 13,126 16,925 29,447 4,652
Others 117 — (1,200 ) (190 )
Total 176,818 160,270 220,167 34,785
Deferred
tax Deferred tax relates to the following:
Consolidated statement
of financial Consolidated statement
of profit or loss
31.12.2016 31.12.2017 31.12.2017 31.12.2015 31.12.2016 31.12.2017 31.12.2017
RMB’000 RMB’000 US$’000 RMB’000 RMB’000 RMB’000 US$’000
Deferred tax
liabilities
Accelerated tax
depreciation (10,521 ) (15,122 ) (2,389 ) (10,852 ) 373 (4,601 ) (727 )
Unremitted earnings from
overseas source income (437 ) — — — (25 ) — —
Interest
receivable (1,453 ) (774 ) (122 ) — (1,471 ) 679 107
Derivatives not designated
as hedges- foreign exchange forward contract — — — (2,326 ) 2,326 — —
PRC withholding tax on
dividend income (i) (103,347 ) (100,572 ) (15,890 ) (12,549 ) (16,628 ) (29,031 ) (4,587 )
(115,758 ) (116,468 ) (18,401 ) (25,727 ) (15,425 ) (32,953 ) (5,207 )
Deferred tax
assets
Impairment of property,
plant and equipment 2,876 12,319 1,946 409 (9,005 ) 9,443 1,492
Write-down of
inventories 21,209 17,493 2,764 (3,867 ) (4,421 ) (3,716 ) (587 )
Allowance for doubtful
account receivables 9,340 7,376 1,165 (3,361 ) 7,196 (1,964 ) (310 )
Accruals 185,952 204,730 32,346 17,253 (46,350 ) 18,778 2,967
Deferred income 70,931 51,679 8,165 (44,232 ) 10,045 (19,252 ) (3,042 )
Write down of intangible
asset — — — (15,000 ) — — —
Others 17,899 21,793 3,443 2,244 9,014 3,894 616
308,207 315,390 49,829 (46,554 ) (33,521 ) 7,183 1,136
(72,281 ) (48,946 ) (25,770 ) (4,071 )
Note:
(i)
The movement of PRC withholding tax on dividend income is as
follows:
31.12.2016 31.12.2017 31.12.2017
RMB’000 RMB’000 US$’000
At
January 1 (113,805 ) (103,347 ) (16,328 )
Provision made to
consolidated statement of profit or loss (16,628 ) (29,031 ) (4,587 )
Utilization 27,107 31,806 5,025
Translation
differences (21 ) — —
December 31 (103,347 ) (100,572 ) (15,890 )
The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The following table represents the classification of the
Group’s net deferred tax assets:
31.12.2016 31.12.2017 31.12.2017
RMB’000 RMB’000 US$’000
Deferred tax
assets 308,207 315,390 49,829
Deferred tax
liabilities (115,758 ) (116,468 ) (18,401 )
192,449 198,922 31,428
Deferred tax assets have not been recognized in respect of the
following items:
31.12.2016 31.12.2017 31.12.2017
RMB’000 RMB’000 US$’000
Unutilized tax
losses 515,207 479,410 75,743
Unutilized capital
allowances and investment allowances 106,781 107,266 16,947
Other unrecognized
temporary differences relating to provisions and deferred
grants 224,087 230,269 36,381
846,075 816,945 129,071
Unrecognized tax losses for the Group are subject to agreement
with the tax authorities and compliance with tax regulations in the
respective countries in which the Group operates. These losses
relate to subsidiaries that have a history of losses, expire within
the next 5 years and may not be used to offset taxable income
elsewhere in the Group. Deferred tax assets have not been
recognized in respect of these items because it is not probable
that future taxable profits will be available against which the
Group can utilize the benefits.</t>
  </si>
  <si>
    <t>10. Earnings per
share Basic earnings per share amounts are calculated by dividing the
profit for the year attributable to ordinary equity holders of the
parent by the weighted average number of ordinary shares
outstanding during the year. Diluted earnings per share amounts are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15 31.12.2016 31.12.2017 31.12.2017
RMB’000 RMB’000 RMB’000 US$’000
Profit attributable to
ordinary equity holders of the parent 341,108 515,737 953,922 150,713
Weighted average number of
ordinary shares 38,712,282 40,016,808 40,764,569 40,764,569
Diluted
earnings per share The weighted average number of ordinary shares adjusted for the
effect of unissued ordinary shares under the Share Option Scheme is
determined as follows:
31.12.2015 31.12.2016 31.12.2017
Weighted average number of
shares issued, used in the calculation of basic earnings per
share 38,712,282 40,016,808 40,764,569
Diluted effect of share
options — — —
Weighted average number of
ordinary shares adjusted for effect of dilution 38,712,282 40,016,808 40,764,569
In 2017, 470,000 (2016: 530,000; 2015: 570,000) share options
granted to employees under the existing employee share option plan
have not been included in the calculation of diluted earnings per
share because they are anti-dilutive.</t>
  </si>
  <si>
    <t>11. Property, plant and
equipment
Freehold
land
RMB’000
Leasehold
land,
buildings
and
improvements
RMB’000
Construction
in
progress
RMB’000
Plant
and
machinery
RMB’000
Office
furniture,
fittings and
equipment
RMB’000
Motor
and
transport
vehicles
RMB’000
Total
RMB’000
Cost
At January 1,
2016 13,301 2,307,160 328,117 4,969,820 181,448 114,681 7,914,527
Additions — 23,621 232,474 8,514 17,757 2,627 284,993
Acquisition as
subsidiary — — — — 29 — 29
Disposals — (16,492 ) — (114,861 ) (6,966 ) (3,263 ) (141,582 )
Transfers — 37,001 (224,440 ) 186,620 142 296 (381 )
Write-off — — — — (5 ) — (5 )
Translation
difference 429 356 — (337 ) 56 84 588
At December 31, 2016
and January 1, 2017 13,730 2,351,646 336,151 5,049,756 192,461 114,425 8,058,169
Additions — 1,109 226,977 7,464 16,763 9,120 261,433
Disposal of
subsidiary — (107,632 ) — (35,490 ) (12,473 ) (255 ) (155,850 )
Disposals — (3,310 ) — (10,064 ) (3,718 ) (5,481 ) (22,573 )
Transfers — 81,486 (280,358 ) 198,872 — — —
Write-off — (2,385 ) (1,674 ) (53,792 ) (15,307 ) (599 ) (73,757 )
Translation
difference 263 1,954 — 88 2,228 (74 ) 4,459
At December 31,
2017 13,993 2,322,868 281,096 5,156,834 179,954 117,136 8,071,881
Accumulated depreciation
and impairment
At January 1,
2016 460 572,857 — 2,831,362 110,175 70,129 3,584,983
Charge for the
year — 78,504 — 359,046 21,248 6,295 465,093
Disposals — (8,720 ) — (104,346 ) (6,514 ) (2,277 ) (121,857 )
Transfers — (24 ) — — — — (24 )
Impairment loss — — — 3,297 — — 3,297
Translation
difference 7 (331 ) — (160 ) (78 ) 54 (508 )
At December 31, 2016
and January 1, 2017 467 642,286 — 3,089,199 124,831 74,201 3,930,984
Charge for the
year — 78,347 — 325,979 21,202 6,039 431,567
Disposal of
subsidiary — (26,031 ) — (15,040 ) (9,695 ) (240 ) (51,006 )
Disposals — (1,879 ) — (10,191 ) (1,798 ) (4,733 ) (18,601 )
Write-off — (1,377 ) — (51,087 ) (15,012 ) (599 ) (68,075 )
Impairment loss — — 1,055 19,790 — — 20,845
Translation
difference 17 104 — 62 1,998 (32 ) 2,149
At December 31,
2017 484 691,450 1,055 3,358,712 121,526 74,636 4,247,863
Net book
value
At December 31,
2016 13,263 1,709,360 336,151 1,960,557 67,630 40,224 4,127,185
At December 31,
2017 13,509 1,631,418 280,041 1,798,122 58,428 42,500 3,824,018
US$’000 2,134 257,752 44,245 284,091 9,231 6,715 604,168
An impairment loss of RMB 20,845 (US$ 3,293) (2016: RMB 3,297;
2015: RMB 2,873) was charged to the consolidated statement of
profit or loss under “Cost of sales” for the
Group’s property, plant and equipment within the Yuchai
segment. The impairment loss for 2015, 2016 and 2017 was due to
assets that were not in use. As of December 31, 2017, property, plant and equipment
with a carrying amount of RMB 82,710 (US$13,068) (2016: RMB 84,360)
are pledged to secure bank facilities.
Finance
leases The carrying value of property, plant and equipment held under
finance leases at December 31, 2017 was RMB 96 (US$15) (2016:
RMB 144). In 2017, there was no addition of property, plant
and equipment under finance leases (2016: RMB86).</t>
  </si>
  <si>
    <t>12. Investment
property
31.12.2016 31.12.2017 31.12.2017
RMB’000 RMB’000 US$’000
Cost
At
January 1 31,323 31,776 5,020
Translation
difference 453 1,169 185
At
December 31 31,776 32,944 5,205
Accumulated
depreciation
At
January 1 23,886 24,478 3,867
Charge for the
year 248 248 39
Translation
difference 344 784 125
At
December 31 24,478 25,510 4,031
Net carrying
amount 7,298 7,434 1,174
Fair
value 10,149 10,557 1,668
Consolidated
statements of profit or loss:
Direct operating expenses
(including repairs, maintenance and depreciation expense) arising
from the rental generating property (571 ) (508 ) (80 )
The Group has no restrictions on the realizability of its
investment property and no contractual obligations to purchase,
construct or develop investment property or for repairs,
maintenance or enhancement. The fair value is determined by independent professional
valuers that has appropriate recognized professional qualifications
and recent experience in the location and category of the property
being valued. In valuing the investment property, due consideration
is given to factors such as location and size of building, building
infrastructure, market knowledge, historical transactions and other
relevant factor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17
Market comparison and
cost
Comparable
price:
-  Land: RMB 24 to RMB 34
  (US$4 to US$5) per square
foot
-  Retail: RMB 352 to RMB 859
  (US$56 to US$139) per
square
foot
The estimated fair value
increases with higher comparable price
2016
Market comparison and
cost
Comparable
price:
-  Land: RMB 24 to RMB 34
  per square foot
-  Retail: RMB 337 to RMB 847
  per square foot
The estimated fair value
increases with higher comparable price</t>
  </si>
  <si>
    <t>13. Prepaid operating
leases Yuchai
is granted land use rights of 15 to 50 years in respect of such
land. Prepaid operating leases represent those amounts paid for
land use rights to the PRC government.
31.12.2016 31.12.2017 31.12.2017
RMB’000 RMB’000 US$’000
Current 12,546 12,546 1,982
Non-current 379,636 367,270 58,026
Total 392,182 379,816 60,008
31.12.2016 31.12.2017 31.12.2017
RMB’000 RMB’000 US$’000
Cost
At January 1 and
December 31 529,577 529,577 83,669
Accumulated
amortization
At January 1 124,576 137,395 21,707
Charge for the
year 12,819 12,366 1,954
At
December 31 137,395 149,761 23,661
Net carrying
amount 392,182 379,816 60,008
As of
December 31, 2017, prepaid operating leases with a carrying
amount of RMB Nil (US$Nil) (2016: RMB 71,022) are pledged to secure
bank facilities.</t>
  </si>
  <si>
    <t>14. Goodwill
RMB’000 US$’000
Cost
At January 1, 2016,
December 31, 2016, January 1, 2017 and December 31,
2017 218,311 34,492
Accumulated
impairment
At January 1, 2016,
December 31, 2017, January 1, 2017 and December 31,
2017 5,675 897
Net carrying
amount
At December 31, 2016
and December 31, 2017 212,636 33,595
Goodwill represents the excess of costs over fair value of net
assets of businesses acquired.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16 31.12.2017 31.12.2017
RMB’000 RMB’000 US$’000
Yuchai 212,636 212,636 33,595
Yuchai
unit The Group performs its impairment test annually. The
recoverable amount of the unit was determined based on a value in
use calculation using cash flow projections from financial budgets
approved by senior management covering an eight-year period. The
business of Yuchai is stable since the Group has control in 1994
and the business model of Yuchai is unlikely to change in the
foreseeable future. The pre-tax
Key
assumptions used in value in use calculations The calculation of value in use for the cash-generating unit is
most sensitive to the following assumptions:
•
Profit from operation
•
Discount rate
•
Growth rate used to extrapolate cash flows beyond the forecast
period Profit from operation – Profit from operation is based on
management’s estimate with reference to historical
performance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Growth rate estimate – Growth rate is based on
management’s estimate with reference to general available
indication of long-term gross domestic product growth rate of
China. The long term rates used to extrapolate the budget for
Yuchai are 6.5% for 2017 and 2016 respectively.
Sensitivity
to changes in assumptions The implications of the key assumptions for the recoverable
amount are discussed below: Profit from operation – A decreased demand can lead to a
decline in profit from operation. A decrease in demand by 2.37%
(2016: 11.63%) would result in impairment. Discount rate – A rise in pre-tax Growth rate assumptions – Management recognizes that the
speed of technological change and the possibility of new entrants
can have a significant impact on growth rate assumptions. A
reduction to 2.98% (2016: 5.32%) in the long-term growth rate in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t>
  </si>
  <si>
    <t>15. Intangible
assets
Development
costs
RMB’000
Cost
At January 1, 2016,
December 31, 2016 and January 1, 2017 168,526
Disposal (31,704 )
At December 31,
2017 136,822
Impairment
At January 1, 2016,
December 31, 2016 and January 1, 2017 86,700
Charge to consolidated
statement of profit or loss 40,000
At December 31,
2017 126,700
Net carrying
amount
At December 31,
2016 81,826
At December 31,
2017 10,122
US$’000 1,599
In 2017, upon the completion of engineering design services for
the heavy-duty engine platform to the Group’s joint venture
company, Y&amp;C, the respective technology development costs were
transferred to consolidated statement of profit or loss under the
line item “ other operating income” to record the net
gain from the project. At December 31, 2017, The Group has an intangible asset
representing technology development costs held by Jining Yuchai
with carrying amount of RMB 10,122 (US$1,599) (2016: RMB
50,122). The Group perform an impairment review on intangible assets
when there is a triggering event. In 2015, the management performed impairment review based on
the updated business plan after due considerations of a slowdown in
the PRC economy. As a result, subsequent to the impairment
loss of RMB 60,000 recorded in 2014, a further impairment loss of
RMB 26,700 was charged to consolidated statement of profit or loss
under the line item “selling, distribution and administrative
costs” in respect of this technology development
costs. In 2016, management performed impairment review based on the
updated business plan and no impairment loss was
recognized. In 2017, due to the stringent emission standard requirement,
management revised its business plan and shortened the expected
useful life of the intangible assets from 15 years to 10 years. As
a result, a further impairment loss of RMB 40,000 (US$6,320) was
charged to consolidated statement of profit or loss under the line
item “selling, distribution and administrative
costs”. The recoverable amount was determined based on its value in use
using the discounted cash flow approach. Cash flows were projected
based on historical growth, past experience and management best
estimation of future business outlook. The
recoverable amount of the intangible asset was based on its value
in use. The Group used a 10 years forecast, using pre-tax pre-tax If the pre-tax</t>
  </si>
  <si>
    <t>Other financial liabilities</t>
  </si>
  <si>
    <t>16. Other financial
liabilities
(a)
Other liabilities
31.12.2016 31.12.2017 31.12.2017
RMB’000 RMB’000 US$’000
Derivative not designated
as hedges – foreign exchange forward contract 140 — —
Finance lease liabilities
(Note 31) 108 79 12
Total 248 79 12
31.12.2016 31.12.2017 31.12.2017
RMB’000 RMB’000 US$’000
Current 178 33 5
Non-current 70 46 7
Total 248 79 12
Foreign
exchange forward contract On December 21, 2016, Yuchai entered into
a non-deliverable
(b)
Interest-bearing loans and borrowings
Effective
interest rate Maturity 31.12.2016
% RMB’000
Current
Renminbi denominated
loans 3.94 2017 753,750
USD denominated
loans 3.70 2017 104,055
Singapore Dollar
denominated loans (ii) 1.81 2017 33,616
Malaysian Ringgit
denominated loans 5.90 2017 2,715
894,136
Non-current
Malaysian Ringgit
denominated loans 5.90 2020 16,270
Effective
interest rate Maturity 31.12.2017 31.12.2017
% RMB’000 US$’000
Current
Renminbi denominated
loans 3.99 2018 1,600,000 252,789
Non-current
Malaysian Ringgit
denominated loans 5.95 2020 11,685 1,846
Singapore Dollar
denominated loans (ii) 1.88 2020 14,656 2,316
26,341 4,162
Note:
(i)
All loans balances as stated above do not have a callable
feature.
(ii)
The loans comprise:
Issuer bank Facility limit Usage
RMB’000
December 31,
2016
Bank of Tokyo-Mitsubishi,
UFJ Ltd S$ 30 million 16,808
Sumitomo Mitsui Banking
Corporation US$ 30 million 16,808
33,616
December 31,
2017
Bank of Tokyo-Mitsubishi,
UFJ Ltd S$ 30 million 14,656
US$’000 2,316
S$30.0 million credit facility with DBS Bank Ltd
(“DBS”) On May 22, 2015, the Company entered into a three year
revolving uncommitted credit facility agreement with DBS with an
aggregate value of S$30.0 million. Among other things, the
terms of the facility required that HLA retains ownership of the
special share and that the Company remain a consolidated subsidiary
of HLA. The terms of the facility also included certain financial
covenants with respect to the Company’s consolidated tangible
net worth (as defined in the agreement) not being less than
US$350 million, and the ratio of the consolidated total net
debt (as defined in the agreement) to consolidated tangible net
worth not exceeding 1.0 times. This arrangement was used to finance
the Group general working capital requirements.
S$30.0 million credit facility with MUFG Bank Ltd,
Singapore Brach (formally known as Bank of Tokyo Mitsubishi UFJ,
Ltd., Singapore Branch) (“MUFG”) On March 30, 2017, the Company entered into an unsecured
multi-currency revolving credit facility agreement with MUFG for a
committed aggregate value of S$30.0 million to refinance the
S$30.0 million facility that matured on March 18, 2017.
The facility is available for three years from the date of the
facility agreement and will be used to finance the Company’s
long-term general working capital requirements. Among other things,
the terms of the facility require that HLA retains ownership of the
Company’s special share and that the Company remains a
consolidated subsidiary of HLA. The terms of the facility also
include certain financial covenants with respect to the
Company’s tangible net worth (as defined in the agreement) as
at June 30 and December 31 of each year not being less
than US$120 million and the ratio of the Company’s total
net debt (as defined in the agreement) to tangible net worth as at
June 30 and December 31 of each year not exceeding 2.0
times, as well as negative pledge provisions and customary drawdown
requirements.
US$30.0 million credit facility with Sumitomo Mitsui
Banking Corporation, Singapore Branch
(“SMBC”) On March 31, 2017, the Company entered into an uncommitted
and unsecured multi-currency revolving credit facility agreement
with SMBC for an aggregate value of US$30.0 million to
refinance the US$30.0 million facility that matured on
March 18, 2017. The facility is available for three years from
the date of the facility agreement and will be utilized by the
Company to finance its long-term general working capital
requirements. The terms of the facility require, among other
things, that HLA retains ownership of the special share and that
the Company remains a principal subsidiary (as defined in the
facility agreement) of HLA. The terms of the facility also include
certain financial covenants with respect to the Company’s
consolidated tangible net worth (as defined in the agreement) as at
June 30 and December 31 of each year not less than
US$200 million and the ratio of the Company’s
consolidated total net debt (as defined in the agreement) to
consolidated tangible net worth as at June 30 and
December 31 of each year not exceeding 2.0 times, as well as
negative pledge provisions and customary drawdown
requirements.</t>
  </si>
  <si>
    <t>17.
Deferred grants
31.12.2016 31.12.2017 31.12.2017
RMB’000 RMB’000 US$’000
At January 1 360,783 337,889 53,384
Received during the
year 13,639 50,095 7,915
Released to consolidated
statement of profit or loss (36,533 ) (34,337 ) (5,425 )
At
December 31 337,889 353,647 55,874
Current (Note 28) 21,939 22,270 3,519
Non-current 315,950 331,377 52,355
337,889 353,647 55,874</t>
  </si>
  <si>
    <t>18. Inventories
31.12.2016 31.12.2017 31.12.2017
RMB’000 RMB’000 US$’000
Raw materials 904,737 1,188,396 187,758
Work in progress 26,807 34,924 5,518
Finished goods 732,335 1,349,425 213,199
Total inventories at the
lower of cost and net realizable value 1,663,879 2,572,745 406,475
31.12.2015 31.12.2016 31.12.2017 31.12.2017
RMB’000 RMB’000 RMB’000 US$’000
Inventories recognized as
an expense in cost of sales 9,566,699 9,308,265 11,021,960 1,741,391
Inclusive of the following
charge/(credit):
- Inventories written
down 59,339 48,202 17,492 2,764
- Reversal of write-down of
inventories (24,079 ) (53,373 ) (37,393 ) (5,908 )
The reversal of write-down of inventory was made when the
related inventories were sold above their carrying
value.</t>
  </si>
  <si>
    <t>19. Other
assets
31.12.2016 31.12.2017 31.12.2017
RMB’000 RMB’000 US$’000
Current
Development
properties 23,378 23,833 3,765
Held for trading
investment, quoted equity securities (i) 12,181 24,714 3,905
35,559 48,547 7,670
31.12.2016 31.12.2017 31.12.2017
Non-current
Deferred
expenditure (ii) — 303 48
(i)
The quoted equity securities are listed on the Singapore
Exchange.
(ii)
The deferred expenditure relate to the legal fees for an option
to purchase for sale of lands entered with a buyer in 2016 and will
be transferred to the profit or loss upon completion of the
sale.</t>
  </si>
  <si>
    <t>20.
Trade and bill receivables
31.12.2016 31.12.2017 31.12.2017
RMB’000 RMB’000 US$’000
Trade receivables,
net 241,168 212,104 33,511
Bill receivables (i) 6,816,088 6,819,440 1,077,423
Total (Note 36) 7,057,256 7,031,544 1,110,934
(i)
As of December 31, 2017, bill receivables include bills
issued by joint venture and other related parties amounted to RMB
69,816 (US$11,030) (2016: RMB 45,000) and RMB 23,832 (US$3,765)
(2016: RMB 3,968) respectively. Trade receivables, are non-interest As of December 31, 2016 and 2017, outstanding bill
receivables discounted with banks for which the Group retained a
recourse obligation totaled RMB 817,391 and RMB 1,505,759
(US$237,899) respectively. All bill receivables discounted have
contractual maturities within 12 months at time of
discounting. As of December 31, 2016 and 2017, outstanding bill
receivables endorsed to suppliers with recourse obligation were
RMB 851,099 and RMB 1,316,136 (US$207,940)
respectively. An analysis of the impairment of trade receivables is as
follows:
31.12.2016 31.12.2017 31.12.2017
RMB’000 RMB’000 US$’000
At
January 1 51,288 54,634 8,632
Charge/(credit) to
consolidated statement of profit or loss 3,696 (10,854 ) (1,715 )
Written off (346 ) (5 ) (1 )
Translation
differences (4 ) — —
At
December 31 54,634 43,775 6,916
The Group’s historical experience in the collection of
trade receivables falls within the recorded allowances. Due to this
factor, management believes that no additional credit risks beyond
the amount provided for collection losses are inherent in the
Group’s trade receivables. As of December 31, 2016 and 2017, gross trade receivables
due from a major customer, Dongfeng Automobile Co., Ltd. and its
affiliates (the “Dongfeng companies”) were RMB 34,307
and RMB 24,580 (US$3,884), respectively. See Note 33 for further
discussion of customer concentration risk.
Neither
past
due Past due but not
impaired
Total nor 0 – 90 91-180 181-365 &gt;365
RMB’000 RMB’000 RMB’000 RMB’000 RMB’000 RMB’000
At 31.12.2017 7,031,544 6,919,347 59,966 21,457 29,857 917
At 31.12.2016 7,057,256 6,995,511 37,902 12,062 9,654 2,127</t>
  </si>
  <si>
    <t>21. Other receivables and
prepayments
31.12.2016 31.12.2017 31.12.2017
RMB’000 RMB’000 US$’000
Staff advances 7,501 5,107 807
Associates and joint
ventures 182,671 13,230 2,090
Other related
parties 10,096 37,275 5,889
Interest
receivables 6,775 4,345 686
Bills receivable in
transit 29,134 32,013 5,058
Retention sums (i) — 30,000 4,740
Others 10,510 10,705 1,692
Loans and receivables (Note
36) 246,687 132,675 20,962
Tax recoverable 102,024 177,819 28,094
Prepayments 37,654 73,896 11,675
Total 386,365 384,390 60,731
For terms and conditions relating to related parties, refer to
Note 30. Note:
(i)
Retention sums relate to money deposits in an escrow account
pending finalization of tax payable for the disposal of
LKNII.
31.12.2016 31.12.2017 31.12.2017
RMB’000 RMB’000 US$’000
Other receivables
(non-current) (i) (Note
36) 1,588 620 98
(i)
Non-current non-trade non-interest</t>
  </si>
  <si>
    <t>22. Asset classified as held
for sale
Sales of 60%
of the issued ordinary shares in the capital of Copthorne
Qingdao The Group’s subsidiary company, LKN Investment
International Pte Ltd, together with the joint venture partner of
Copthorne Qingdao, had on February 23, 2016, listed the entire
equity interest in Copthorne Qingdao on the Shanghai United Assets
and Equity Exchange for sale and the sale was re-listed As a result, the investment in Copthorne Qingdao was classified
as asset held for sale and the Group discontinued the use of equity
method to recognize the interest in Copthorne
Qingdao. Consequently, the Group only shared the loss incurred
by Copthorne Qingdao up to February 23, 2016. As at
December 31, 2016, the carrying amount of interest in joint
venture, representing assets classified as held for sale is RMB
89,381 and related foreign translation reserve is RMB
22,720. On October 19, 2017, the Group completed the disposal of
its investment in Copthorne Qingdao and recognized gain on disposal
of RMB107,976 (US$17,059) in the Group’s profit or loss for
the year ended December 31, 2017.
The value of asset and related reserves of disposal recorded in
the consolidated financial statements and the cash flow effect of
the disposals were:
31.12.2017 31.12.2017
RMB’000 US$’000
Interest in joint venture,
representing asset classified as held for sale 89,381 14,122
Gain on
disposal:
Total consideration less
cost of disposal 182,679 28,862
Interest in joint venture
derecognized (89,381 ) (14,122 )
Realization of foreign
currency translation reserves upon disposal 22,720 3,590
Waiver of amount due by
joint venture (8,042 ) (1,271 )
Gain on disposal of joint
venture (Note 8.2(a)) 107,976 17,059
Total consideration less
cost of disposal, representing net cash inflow on disposal of the
joint venture 182,679 28,862</t>
  </si>
  <si>
    <t>23. Cash and cash
equivalents
Short-term
bank deposits
Restricted
cash
Long-term
bank deposits
31.12.2016 31.12.2017 31.12.2017
RMB’000 RMB’000 US$’000
Non-current
Long-term bank
deposits (i) — 70,000 11,060
Current
Cash and cash
equivalents 3,653,914 5,390,324 851,633
Short-term bank
deposits (ii) 363,043 514,074 81,220
Restricted cash 36,000 54,809 8,659
4,052,957 5,959,207 941,512
Cash and bank
balances 4,052,957 6,029,207 952,572
Note:
(i)
In 2017, YMMC placed two-year
(ii)
Short-term bank deposits relate to bank deposits with initial
maturities of more than three months and subject to more than
insignificant risk of changes in value upon withdrawal before
maturity. The interest rate of these bank deposits as of
December 31, 2017 for the Group ranged from 1.01% to 1.97%
(2016: 0.83% to 1.76%).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at December 31, 2017 for the
Group ranged from 0.87% to 3.28% (2016: 0.86% to 2.10%).
As at December 31, 2017, the Group’s restricted cash
comprised of RMB 45,288 (US$7,155) which was used as collateral by
the banks for the issuance of bills to suppliers and RMB 9,521
(US$1,504) relates to retention money deposited in a joint
signatory account with the buyer of LKNII pending finalization of
tax payable for the disposal of LKNII. The Group’s share of
joint venture’s restricted cash is disclosed in Note
6. As at December 31, 2016, the Group’s restricted cash
of RMB 36,000 was used as collateral by the banks for the issuance
of bills to suppliers. As of December 31, 2016 and 2017, the Group had RMB
318,565 and RMB 474,384 (US$74,949) respectively, of undrawn
committed borrowing facilities in respect of which all conditions
precedent had been met. The commitment fees incurred for 2015, 2016
and 2017 were RMB368, RMB 392 and RMB 179 (US$28)
respectively.</t>
  </si>
  <si>
    <t>Issued capital and Preference shares</t>
  </si>
  <si>
    <t>24. Issued capital and
Preference shares
31.12.2016 31.12.2017
thousands thousands
Issued
capital
Authorized
shares
Ordinary share of par value
US$0.10 each 100,000 100,000
Number of
shares RMB’000
Ordinary shares
issued and fully paid
At January 1,
2016 39,298,340 1,955,720
Issued of shares as
dividend payment (Note 25) 1,413,760 103,356
At December 31, 2016
and January 1, 2017 40,712,100 2,059,076
Issued of shares as
dividend payment (Note 25) 99,790 12,897
Issued of shares upon
exercised of share options (Note 27) 46,400 9,165
At December 31,
2017 40,858,290 2,081,138
US$’000 328,805
31.12.2016 31.12.2017 31.12.2017
RMB’000 RMB’000 US$’000
Special share issued and
fully paid
One special share issued
and fully paid at US$0.10 per share * * *
Non-redeemable 21 21 3
* Less than RMB 1
(US$1) On July 13, 2017, based on the elections by shareholders,
the dividend of US$0.90 per share for the financial year 2016 was
paid in the form of approximately US$34.7 million in cash and
99,790 shares, at the volume weighted average trading price of
US$19.0329 per share, with total value equivalent to RMB 12,897
(US$2,038). On June 29, 2016, based on the elections by shareholders,
the dividend of US$0.85 per share for the financial year 2015 was
paid in the form of approximately US$17.8 million in cash and
1,413,760 shares, at the volume weighted average trading price of
US$11.0227 per share, with total value equivalent to RMB
103,356.
In 2017, the Company issued 46,400 shares pursuant to the
exercised of share option granted under the Company’s Equity
Incentive Plan.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
Preference
shares HLGE issued 197,141,190 non-redeemable th anniversary of
the NCCPS issue date, and 197,011,794 NCCPS have been converted
into ordinary shares in the capital of HLGE. The NCCPS shall, subject to the terms and conditions thereof,
carry the right to receive, out of the profits of HLGE available
for payment of dividends, a fixed cumulative preferential dividend
of 10% per annum of the issue price for each NCCPS (the
“Preference Dividend”). Other than the Preference Dividend, the NCCPS holders shall
have no further right to participate in the profits or assets of
HLGE. NCCPS holders shall have no voting rights except under certain
circumstances referred to in the Singapore Companies Act, Chapter
50 set out in the terms of the NCCPS. The NCCPS are not listed and quoted on the Official List of the
Singapore Exchange. However, the holders of the NCCPS are able to
exercise their rights to convert the NCCPS into new ordinary shares
at the adjusted NCCPS conversion ratio of one (1) new ordinary
share for every ten (10) NCCPS following the completion of the
HLGE’s share consolidation exercise in May 2015, subject to
the terms and conditions of the NCCPS. Such new ordinary shares
will be listed and quoted on the Official List of the Singapore
Exchange when issued. In accordance with the terms and conditions of the NCCPS, the
rights of NCCPS holders to convert all or any of their NCCPS into
fully paid ordinary shares in the capital of the HLGE has lapsed on
July 4, 2016 (being the date of expiry of the NCCPS Conversion
Period). NCCPS are perpetual securities and there is no mandatory
conversion of the NCCPS upon the expiry of the NCCPS Conversion
Period. In 2016, HLGE issued a total of 2,899 new ordinary shares,
pursuant to the conversion of 28,998 NCCPS, at an issue price of
S$0.02 for each NCCPS. The NCCPS conversion ratio is one
(1) new ordinary share for every ten (10) NCCPS
converted.</t>
  </si>
  <si>
    <t>25. Dividends declared and
paid
31.12.2016 31.12.2017 31.12.2017
RMB’000 RMB’000 US$’000
Declared and paid during
the year
Dividends on ordinary
shares:
Final dividend paid in 2017:
US$0.90 per share 221,549 248,844 39,316
Dividend paid in
cash 118,193 235,947 37,278
Dividend paid in shares
(Note 24) 103,356 12,897 2,038
221,549 248,844 39,316</t>
  </si>
  <si>
    <t>Reserves</t>
  </si>
  <si>
    <t>26. Reserves
31.12.2016 31.12.2017 31.12.2017
RMB’000 RMB’000 US$’000
Statutory
reserve
Statutory general
reserve (ii)
At
January 1 272,515 273,438 43,202
Transfer from retained
earnings 923 1,882 297
At
December 31 273,438 275,320 43,499
General surplus
reserve (iii)
At January 1 and
December 31 25,706 25,706 4,061
Total 299,144 301,026 47,560
Note:
( i )
In accordance with the relevant regulations in the PRC, Yuchai
and its subsidiaries are required to provide certain statutory
reserves which are designated for specific purposes based on the
net income reported in the PRC General Accepted Accounting
Principles financial statements. The reserves are not distributable
in the form of cash dividends.
(i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i)
General surplus reserve is appropriated in accordance with
Yuchai’s Articles and resolution of the board of directors.
General surplus reserve may be used to offset accumulated losses or
increase the registered capital.
31.12.2016 31.12.2017 31.12.2017
RMB’000 RMB’000 US$’000
Other components of
equity
Foreign currency
translation reserve (i) (43,959 ) (82,939 ) (13,104 )
Performance shares
reserve (ii) 20,839 19,758 3,122
Reserve of asset classified
as held for sale 22,720 — —
(Premium paid for)/discount
on acquisition of non- (11,160 ) (11,541 ) (1,823 )
Total (11,560 ) (74,722 ) (11,805 )
(i)
Foreign currency translation reserve The foreign currency translation reserve represents exchange
differences arising from the translation of the financial
statements of foreign operations whose functional currencies are
different from that of the Group’s presentation
currency.
(ii)
Performance shares reserve The performance shares reserve comprises the cumulative value
of employee services received for the issue of share options. The
amount in the reserve is retained when the option is
expired.</t>
  </si>
  <si>
    <t>Share-based payment</t>
  </si>
  <si>
    <t>27.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The expense recognized for employee services received during
the year is shown in the following table:
31.12.2015 31.12.2016 31.12.2017 31.12.2017
RMB’000 RMB’000 RMB’000 US$’000
Expense arising from
equity-settled share-based payment transactions 10,275 5,301 1,592 252
Total expense arising
from share-based payment transactions 10,275 5,301 1,592 252
Movements
during the year The following table illustrates the number and weighted average
exercise prices (“WAEP”) of, and movements in share
options during the year:
Number of
share options WAEP
Number of
share options WAEP
2016 2016 2017 2017
Outstanding at
January 1 570,000 US$ 21.11 dollar 530,000 US$ 21.11 dollar
Exercised during the
year — — (46,400 ) US$ 21.11 dollar
Cancelled during the
year (40,000 ) US$ 21.11 dollar (13,600 ) US$ 21.11 dollar
Outstanding at
December 31 530,000 US$ 21.11 dollar 470,000 US$ 21.11 dollar
Exercisable at
December 31 353,333 US$ 21.11 dollar 470,000 US$ 21.11 dollar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dollar – 6.74 dollar
Share price
(US$) 21.11 dollar
Exercise price
(US$) 21.11 dollar
Expected volatility
(%) 47.4
Expected option life
(years) 3.5 – 5.5
Expected dividends
(%) 5.81
Risk-free interest rate
(%) 1.4 – 2.0
The exercise price for options outstanding as at
December 31, 2017 was US$21.11 dollar (2016: US$21.11
dollar). The weighted average remaining contractual life for the share
options outstanding as at December 31, 2017 was 6.6 (2016:
7.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si>
  <si>
    <t>28. Trade and other
payables
31.12.2016 31.12.2017 31.12.2017
RMB’000 RMB’000 US$’000
Trade and bills
payables (i) 4,672,750 5,177,123 817,948
Other payables 362,856 366,604 57,921
Accrued expenses 841,942 843,447 133,258
Accrued staff
costs 406,261 622,893 98,413
Dividend payable 37,851 39,786 6,286
Associates and joint
ventures 91,439 102,111 16,133
Other related
parties 120,619 125,411 19,814
Financial liabilities at
amortized cost (Note 36) 6,533,718 7,277,375 1,149,773
Other tax
payable 42,750 51,387 8,119
Trade and other payables
with liquidity risk (Note 33) 6,576,468 7,328,762 1,157,892
Deferred grants (Note
17) 21,939 22,270 3,519
Deferred income (ii) 170,000 — —
Advance from
customers 76,636 117,117 18,503
Total trade and other
payables (current) 6,845,043 7,468,149 1,179,914
(i)
As of December 31, 2017, the trade and bills payables
include bills payable to joint ventures, associates and other
related parties amounted to RMB 63,600 (US$10,048) (2016: RMB 50),
RMB 8,560 (US$1,352) (2016: RMB 12,210) and RMB 114,749 (US$18,129)
(2016: RMB 133,708) respectively.
(ii)
This relates to the Group’s transfer of technology
know-how
31.12.2016 31.12.2017 31.12.2017
RMB’000 RMB’000 US$’000
Provision for bonus (i) 133,928 148,287 23,428
Deferred income (ii) 2,844 8,060 1,274
Other payables (non-current) (Note 136,772 156,347 24,702
(i)
The provision is not expected to be settled within next 12
months.
(ii)
This relates to progress payments received for sale of lands
and will be credited to profit and loss upon completion of the
sale. Terms and conditions of the above financial
liabilities:
•
Trade payables are non-interest 60-day
•
Other payables (current) are non-interest
•
For terms and conditions relating to related parties, refer to
Note 30.</t>
  </si>
  <si>
    <t>29. Provision for product
warranty
31.12.2016 31.12.2017 31.12.2017
RMB’000 RMB’000 US$’000
At
January 1 233,577 238,850 37,737
Provision made 350,803 412,514 65,174
Provision
utilized (345,530 ) (361,058 ) (57,045 )
At
December 31 238,850 290,306 45,866</t>
  </si>
  <si>
    <t>Related party disclosures</t>
  </si>
  <si>
    <t>30. Related party
disclosures
The
ultimate parent As of December 31, 2017, the controlling shareholder of
the Company, HLA, indirectly owned 16,360,845, or 40.0% (2016:
16,360,845 or 40.2%),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16:
23.4%) of the ordinary shares in the capital of the Company and is,
and has since August 2002 been, the registered holder of the
special share. HLA also owns, through another wholly-owned
subsidiary, Well Summit Investments Limited, approximately 16.7%
(2016: 16.8%)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There were
transactions other than dividends paid, between the Group and HLA
of RMB 32, RMB 34 and RMB 34 (US$5) during the financial years
ended December 31, 2015, 2016 and 2017 respectively. The
transaction relates to consultancy fees charged by
HLA.
Entity with
significant influence over the Group As of
December 31, 2017, the Yulin City Government through Coomber
Investment Ltd. owned 17.2% (2016: 17.3%) of the ordinary shares in
the capital of the Company.
The
following provides the significant transactions that have been
entered into with related parties for the relevant financial
year.
31.12.2015 31.12.2016 31.12.2017 31.12.2017
RMB’000 RMB’000 RMB’000 US$’000
Sales
- Materials/engines to
State Holding Company, its subsidiaries and affiliates 516,679 447,509 455,061 71,896
- Hospitality and
restaurant service charged to State Holding Company, its
subsidiaries and affiliates 3,247 4,761 4,454 704
- Diesel engines and
materials to associates and joint ventures 156,444 219,724 412,591 65,186
Purchase
- Purchase of materials and
supplies from subsidiaries and affiliates of State Holding
Company 1,181,852 1,028,358 1,221,421 192,976
- Materials and
supplies/engines from associates and joint ventures 90,354 308,610 914,211 144,439
Others
- Delivery expense charged
by subsidiaries of State Holding Company 164,690 143,077 192,399 30,398
- Storage, distribution and
handling expenses charged by a subsidiary of State Holding
Company 30,462 50,181 18,007 2,845
- Property management
service charged by an associate/ a subsidiary of
SHC (ii) 23,359 20,976 22,212 3,509
- Leasing expenses charged
by State Holding Company 12,951 4,715 8,676 1,371
- Consultancy fees charged
by State Holding Company — 10,026 12,264 1,938
- General and
administrative expenses charged by State Holding Company 3,141 4,283 7,951 1,256
- General and
administrative expenses charged by affiliates of HLA 6,271 6,887 6,913 1,092
- Charged by joint ventures
for service provided — 2,121 2,543 402
- Charged to subsidiaries
of State Holding Company for service provided — 8,873 21,274 3,361
- Charged to a joint
venture for service provided — — 14,241 2,250
- Rental income charged to
State Holding Company and its subsidiaries 619 5,454 4,483 708
- Purchases of
vehicles/machineries from State Holding Company and its
subsidiary 1,963 — 52,443 8,286
- Purchases of additional
shareholding in a subsidiary from State Holding Company (i) 4,170 — 1,335 211
- Disposal of shareholding
in an associate to State Holding Company (ii) — — 1,833 290
- Sales of an intangible
asset to a joint venture — — 220,000 34,758
Note:
(i)
In October 2015, Yuchai acquired 2.86% of equity interest in
YEMC from State Holding Company with a purchase consideration of
RMB 4.2 million. In June
2017, GYAMC acquired 25% of equity interest in Crankshaft from
State Holding Company with a purchase consideration of RMB
1.3 million (US$0.2 million).
(ii)
In August 2017, YEMC disposed its 30% equity interest in
Property Management to State Holding Company for a consideration of
RMB 1.9 million (US$0.3 million).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Balances with other PRC entities are excluded from this
caption.
Terms and conditions
of transactions with related parties The
transactions with related parties are made at terms agreed between
the parties. Outstanding balances at the year-end
Compensation of key
management personnel of the Group
31.12.2015 31.12.2016 31.12.2017 31.12.2017
RMB’000 RMB’000 RMB’000 US$’000
Short-term employee
benefits 27,331 31,975 40,831 6,451
Contribution to defined
contribution plans 305 415 385 61
Cost of share-based
payment 8,477 4,387 1,294 204
36,113 36,777 42,510 6,716
The
non-executive</t>
  </si>
  <si>
    <t>Commitments and contingencies</t>
  </si>
  <si>
    <t>31. Commitments and
contingencies
Operating lease commitments - Group as
lessee The Group has entered into commercial leases on a land, and
certain motor vehicles, office space and items of machinery. These
leases have an average life of between one and five years with no
renewal option included in the contracts. There are no restrictions
placed upon the Group by entering into these leases. Future minimum rentals payable
under non-cancellable
31.12.2016 31.12.2017 31.12.2017
RMB’000 RMB’000 US$’000
Within one
year
- With related
parties 800 5,578 881
- With third
parties 11,338 14,058 2,221
After one year but not
more than five years
- With related
parties 1,399 1,724 272
- With third
parties 12,537 14,003 2,212
More than five
years
- With third
parties 114 — —
26,188 35,363 5,586
The minimum lease payments recognized as an expense for the
financial year ended December 31, 2015, 2016 and 2017 amounted
to RMB 60,201, RMB 54,617 and RMB 54,671 (US$8,638).
Operating lease commitments - Group as
lessor The Group leased out some of its assets, including surplus
office and manufacturing buildings. All leases include a clause to
enable upward revision of the rental charge on an annual basis
according to prevailing market conditions. Future minimum rentals receivable
under non-cancellable
31.12.2016 31.12.2017 31.12.2017
RMB’000 RMB’000 US$’000
Within one
year
- With related
parties 102 184 29
- With third
parties 1,624 1,438 227
After one year but not
more than five years
- With related
parties — 268 42
- With third
parties 1,855 2,491 394
More than five
years
- With third
parties 268 1,310 207
3,849 5,691 899
Finance
lease commitments The Group has finance lease for office equipment and motor
vehicles. The lease has term of renewal but no purchase options and
escalation clause. Renewal is at the option of the
Group. Future minimum lease payments under finance lease together with
the present value of the net minimum lease payments are as
follows:
31.12.2016 31.12.2017
Minimum lease
payments
Present value
of
payments
Minimum
lease
payments
Present
value
of
payments
RMB’000 RMB’000 RMB’000 US$’000 RMB’000 US$’000
Not later than one
year 43 38 33 5 33 5
Later than one year but
not later than five years 70 70 46 7 46 7
Total minimum lease
payments 113 108 79 12 79 12
Less: Amount representing
finance charges (5 ) * * * * *
Present value of minimum
lease payments 108 108 79 12 79 12
* Less than RMB 1
(US$1)
Capital
commitments As of December 31, 2016 and 2017, Yuchai had capital
expenditure (mainly in respect of property, plant and equipment)
contracted for but not paid amounting to RMB 427,089 and RMB
409,487 (US$64,696) respectively. The Group’s share of joint
venture’s capital commitment is disclosed in Note
6.
Investment commitments As of December 31, 2016 and 2017, the Group has commitment
of RMB 75,000 and RMB Nil (US$ Nil) relating to the Group’s
interest in joint venture, respectively.
Letter
of credits As of December 31, 2016 and 2017, Yuchai had issued
irrevocable letter of credits of RMB 29,729 and RMB 1,905 (US$301),
respectively.
Product
liability The General Principles of the Civil Law of the People’s
Republic of China imposes that manufacturers and sellers are liable
for loss and injury caused by defective products. Yuchai and its
subsidiaries do not carry product liability insurance. Yuchai and
its subsidiaries have not had any significant product liability
claims brought against them.
Environmental liability China adopted its Environmental Protection Law in 1989, and the
State Council and the Ministry of Environmental Protection
promulgate regulations as required from time to time. The
Environmental Protection Law addresses issues relating to
environmental quality, waste disposal and emissions, including air,
water and noise emissions. Environmental regulations have not had a
material impact on Yuchai’s results of operations. Yuchai
delivers, on a regular basis, burned sand and certain other waste
products to a waste disposal site approved by the local government
and makes payments in respect thereof. Yuchai expects that
environmental standards and their enforcement in China will, as in
many other countries, become more stringent over time, especially
as technical advances make achievement of higher standards more
feasible. Yuchai has built an air filter system to reduce the level
of dust and fumes resulting from its production of diesel
engines. Yuchai is subject to Chinese national and local environmental
protection regulations which currently impose fees for the
discharge of waste substances, require the payment of fines for
pollution, and provide for the closure by the Chinese government of
any facility that fails to comply with orders requiring Yuchai to
cease or improve upon certain activities causing environmental
damage. Due to the nature of its business, Yuchai produces certain
amounts of waste water, gas, and solid waste materials during the
course of its production. Yuchai believes its environmental
protection facilities and systems are adequate for it to comply
with the existing national, provincial and local environmental
protection regulations. However, Chinese national, provincial or
local authorities may impose additional or more stringent
regulations which would require additional expenditure on
environmental matters or changes in Yuchai’s processes or
systems.</t>
  </si>
  <si>
    <t>Segment information</t>
  </si>
  <si>
    <t>32.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15 Yuchai HLGE Corporate Eliminations
Consolidated
financial
statements
RMB’000 RMB’000 RMB’000 RMB’000 RMB’000
Revenue
Total external
revenue 13,671,931 61,506 — — 13,733,437
Results
Interest income 35,557 1,415 10,003 (5,661 ) 41,314
Interest expense (110,618 ) (7,595 ) (435 ) 5,661 (112,987 )
Impairment of property,
plant and equipment (2,873 ) — — — (2,873 )
Impairment of technology
development cost (26,700 ) — — — (26,700 )
Staff severance
cost (8,385 ) — — — (8,385 )
Depreciation
and amortization (458,759 ) (10,458 ) (218 ) — (469,435 )
Share of (loss)/profit of
associates and joint ventures, net of tax (10,230 ) 7,539 — — (2,691 )
Income tax
expense (161,731 ) (2,491 ) (12,596 ) (1) — (176,818 )
Segment profit after
income tax 583,115 6,473 (80,268 ) — 509,320
Year
ended December 31,
2016 Yuchai HLGE Corporate Eliminations
Consolidated
financial
statements
RMB’000 RMB’000 RMB’000 RMB’000 RMB’000
Revenue
Total external
revenue 13,598,487 66,353 — — 13,664,840
Results
Interest income 51,235 1,919 10,080 (6,251 ) 56,983
Interest expense (73,028 ) (7,706 ) (648 ) 6,251 (75,131 )
Impairment of property,
plant and equipment (3,297 ) — — — (3,297 )
Staff severance
costs (12,864 ) — — — (12,864 )
Depreciation and
amortization (467,177 ) (10,744 ) (239 ) — (478,160 )
Share of profit/(loss) of
associates and joint ventures, net of tax 112 (3,724 ) — — (3,612 )
Income tax
expense (141,272 ) (2,281 ) (16,717 ) (1) — (160,270 )
Segment profit after
income tax 765,039 (4,548 ) (36,883 ) — 723,608
Total
assets 17,537,583 449,994 2,111,248 (1,502,319 ) 18,596,506
Total
liabilities (8,419,018 ) (369,124 ) (151,472 ) 328,920 (8,610,694 )
Other
disclosures
Investment in joint
ventures 173,781 2,570 — — 176,351
Capital
expenditure 282,284 2,623 86 — 284,993
Year
ended December 31,
2017 Yuchai HLGE Corporate Eliminations
Consolidated
financial
statements
Consolidated
financial
statements
RMB’000 RMB’000 RMB’000 RMB’000 RMB’000 US$’000
Revenue
Total external
revenue 16,165,245 57,197 — — 16,222,442 2,563,030
Results
Interest income 94,760 1,803 11,833 (2,975 ) 105,421 16,656
Interest expense (94,794 ) (3,983 ) (270 ) 2,975 (96,072 ) (15,179 )
Gain on disposal of
intangible assets 115,235 — — — 115,235 18,206
Gain on disposal of
subsidiaries — 216,115 — — 216,115 34,145
Gain on disposal of joint
venture — 107,976 — — 107,976 17,059
Impairment of property,
plant and equipment (20,845 ) — — — (20,845 ) (3,293 )
Impairment of technology
development cost (40,000 ) — — — (40,000 ) (6,320 )
Staff severance
cost (107,732 ) — — — (107,732 ) (17,021 )
Depreciation and
amortization (433,921 ) (9,990 ) (270 ) — (444,181 ) (70,177 )
Share of profit of
associates and joint venture 9,255 799 — — 10,054 1,589
Income tax
expense (190,573 ) (461 ) (29,133 ) (1) — (220,167 ) (34,785 )
Segment profit after
tax 1,089,233 322,481 (6,644 ) — 1,405,070 221,991
Total
assets 19,623,882 451,096 2,444,012 (1,503,931 ) 21,015,059 3,320,229
Total
liabilities (9,840,265 ) (66,920 ) (128,591 ) (2) (7 ) (10,035,783 ) (1,585,582 )
Other
disclosures
Investment in joint
ventures 193,476 2,626 — — 196,102 30,983
Capital
expenditure 259,068 975 1,390 — 261,433 41,305
Note:
(1)
This relates mainly to the withholding tax provisions for
dividends from Yuchai.
(2)
Included here are mainly the cumulative withholding tax
provision for dividends that are expected to be paid from income
earned after December 31, 2007 by Yuchai.
Geographic
information Revenue from external customers:
31.12.2015 31.12.2016 31.12.2017 31.12.2017
RMB’000 RMB’000 RMB’000 US$’000
People’s Republic of
China 13,630,979 13,508,721 16,116,356 2,546,269
Other countries 102,458 156,119 106,086 16,761
13,733,437 13,664,840 16,222,442 2,563,030
The revenue information above is based on the location of the
customer. Revenue from one customer group amounted to RMB 4,839,617
(US$764,625) (2016: RMB 3,580,856; 2015: RMB 2,900,332), arising
from sales by Yuchai segment.
Non-current
31.12.2016 31.12.2017 31.12.2017
RMB’000 RMB’000 US$’000
People’s Republic of
China 4,893,338 4,524,988 714,916
Other countries 95,430 94,779 14,974
4,988,768 4,619,767 729,890
Non-current</t>
  </si>
  <si>
    <t>Financial risk management objectives and policies</t>
  </si>
  <si>
    <t>33. Financial risk
management objectives and policies The Group’s principal financial liabilities comprise
loans and borrowings, trade and other payables. The main purpose of
these financial liabilities is to finance the Group’s
operations. The Group has trade and other receivables, and cash and
bank deposits that derive directly from its operations. The Group
also holds held for trading investment and enters into derivative
transaction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f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held for trading investment
and derivative financial instrument. The sensitivity analyses in the following sections relate to
the position as at December 31, 2016 and 2017. The sensitivity analyses have been prepared on the basis that
the amount of net debt, the ratio of fixed to floating interest
rates of the debt and the proportion of financial instruments in
foreign currencies are all constant at December 31,
2017.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16(b).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16: 50) basis points higher or
lower and all other variables were held constant, the profit before
tax for the year ended December 31, 2017 of the Group would
increase/decrease by RMB 22,015 (US$3,478) (2016: increase/decrease
by RMB 15,712).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Renminbi,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16
Singapore
Dollar Euro
US
Dollar Renminbi Others
RMB’000 RMB’000 RMB’000 RMB’000 RMB’000
Held for trading
investment 12,181 — — — —
Trade and other
receivables 957 9,232 15,032 31,679 982
Cash and bank
balances 117,763 3,841 7,247 — —
Financial
liabilities (33,686 ) — (104,055 ) — —
Trade and other
payables (12,991 ) (10,763 ) (5,873 ) (1,410 ) —
Net
assets/(liabilities) 84,224 2,310 (87,649 ) 30,269 982
31.12.2017
Singapore
Dollar Euro
US
Dollar Renminbi Others
RMB’000 RMB’000 RMB’000 RMB’000 RMB’000
Held for trading
investment 24,714 — — — —
Trade and other
receivables 725 — 34,727 469 —
Cash and bank
balances 418,875 1,486 16,068 — 498
Financial
liabilities (14,715 ) — — — —
Trade and other
payables (13,748 ) (10,857 ) (5,574 ) (35,505 ) (24 )
Net
assets/(liabilities) 415,851 (9,371 ) 45,221 (35,036 ) 474
US$’000 65,701 (1,481 ) 7,145 (5,535 ) 75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16 31.12.2017 31.12.2017
RMB’000 RMB’000 US$’000
Singapore Dollar 8,422 41,585 6,570
Euro 231 (937 ) (148 )
US Dollar (8,765 ) 4,522 714
Renminbi 3,027 (3,504 ) (554 )
Equity
price risk The Group has investment in TCL which is quoted.
Equity price
risk sensitivity A 10% increase/(decrease) in the underlying prices at the
reporting date would increase/(decrease) Group’s profit
before tax by the following amount:
31.12.2016 31.12.2017 31.12.2017
RMB’000 RMB’000 US$’000
Statement of profit or
loss 1,218 2,471 390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The Group establishes an allowance for impairment that
represents its estimate of incurred losses in respect of trade and
other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 for similar financial
assets. The allowance account in respect of trade and other receivables
is used to record impairment losses unless the Group is satisfied
that no recovery of the amount owing is possible. At that point,
the financial asset is considered irrecoverable and the amount
charged to the allowance account is written off against the
carrying amount of the impaired financial asset. At December 31, 2017, the Group had top 20 customers
(2016: top 20 customers) that owed the Group more than RMB 57,220
(US$9,040) (2016: RMB 151,033) and accounted for approximately
22.4% (2016: 51.1%) of trade receivables (excluding bills
receivables) owing respectively. These customers are located in the
PRC. There were 44 customers (2016: 38 customers) with balances
greater than RMB 1,000 (US$158) accounting for over 73.8% (2016:
79.6%) of total trade receivable (excluding bills receivables). The
maximum exposure to credit risk at the reporting date is the
carrying value of each class of financial assets mentioned in Note
20 and Note 21. The Group’s share of trade receivables of a
joint venture which was used as collateral as security is disclosed
in Note 6.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One year
or less
Two to five
years
More than
five years Total
As at December 31, 2016 RMB’000 RMB’000 RMB’000 RMB’000
Financial
assets
Trade and bills
receivables 7,111,890 — — 7,111,890
Other receivables,
excluding tax recoverable 246,687 1,588 — 248,275
Cash and bank
balances 4,052,957 — — 4,052,957
Held for trading investment
and derivative not designated as hedges – foreign exchange
forward contract 12,181 — — 12,181
11,423,715 1,588 — 11,425,303
Financial
liabilities
Derivative not designated
as hedges – foreign exchange forward contract 140 — — 140
Interest-bearing loans and
borrowings 909,824 18,409 — 928,233
Trade and other payables
(Note 28) 6,576,468 136,772 — 6,713,240
Other
liabilities 43 70 — 113
7,486,475 155,251 — 7,641,726
One year
or less
Two to five
years
More than
five years Total Total
As at December 31, 2017 RMB’000 RMB’000 RMB’000 RMB’000 US$’000
Financial
assets
Trade and bills
receivables 7,075,319 — — 7,075,319 1,117,850
Other receivables,
excluding tax recoverable 132,675 620 — 133,295 21,060
Cash and bank
balances 6,029,207 — — 6,029,207 952,572
Held for trading
investment 24,714 — — 24,714 3,905
13,261,915 620 — 13,262,535 2,095,387
Financial
liabilities
Interest-bearing loans
and 1,624,539 27,874 — 1,652,413 261,069
Trade and other payables
(Note 28) 7,328,762 156,347 — 7,485,109 1,182,594
Other
liabilities 33 46 — 79 12
8,953,334 184,267 — 9,137,601 1,443,675</t>
  </si>
  <si>
    <t>Capital management</t>
  </si>
  <si>
    <t>34.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and trade and other payables, less cash and bank
balances) and equity attributable to equity holders of the parent
(comprising issued capital and reserves).
31.12.2016 31.12.2017 31.12.2017
RMB’000 RMB’000 US$’000
Interest-bearing loans and
borrowings (current and non-current) 910,406 1,626,341 256,951
Trade and other payables
(current and non-current) 6,981,815 7,624,496 1,204,616
Less: Cash and bank balances
(Note 23) (4,052,957 ) (6,029,207 ) (952,572 )
Net debts 3,839,264 3,221,630 508,995
Equity attributable to
equity holders of the parent 7,683,834 8,347,562 1,318,855
Total capital and net
debts 11,523,098 11,569,192 1,827,850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16 and 2017. As
disclosed in Note 26, certain subsidiaries of the Group are
required by the relevant authorities in the PRC to contribute and
maintain a non-distributable</t>
  </si>
  <si>
    <t>Fair value measurement</t>
  </si>
  <si>
    <t>35. Fair value
measurement
Quantitative
disclosures fair value measurement hierarchy for assets and
liabilities as at December 31, 2016:
Fair value measurement
using
Date
of
valuation
Quoted
prices
in
active
markets
Significant
observable
inputs
Significant
unobservable
inputs
Total (Level 1) (Level 2) (Level 3)
RMB’000 RMB’000 RMB’000 RMB’000
Assets measured at fair
value
Held for trading
investment:
Quoted equity shares –
TCL (Note 19) December 31,
2016 12,181 12,181 — —
Liabilities measured at fair
value
Derivative financial
liabilities:
Foreign exchange forward
contract - USD (i) (Note
16(a)) December 31,
2016 140 — 140 —
Quantitative
disclosures fair value measurement hierarchy for assets and
liabilities as at December 31, 2017:
Fair value measurement
using
Date
of
valuation
Quoted
prices
in
active
markets
Significant
observable
inputs
Significant
unobservable
inputs
Total (Level 1) (Level 2) (Level 3)
RMB’000 RMB’000 RMB’000 RMB’000
Assets measured at fair
value
Held for trading
investment:
Quoted equity shares –
TCL (Note 19) December 31,
2017 24,714 24,714 —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There
have been no transfers between Level 1 and Level 2 during
2017 and 2016.</t>
  </si>
  <si>
    <t>Financial assets and financial liabilities</t>
  </si>
  <si>
    <t>36. Financial assets and
financial liabilities
Note
Financial
assets
at
fair value
through
profit or
loss
Loans
and
receivables
Other
financial
liabilities
at
amortized
cost Total
RMB’000 RMB’000 RMB’000 RMB’000
As at December 31,
2016
Financial
assets
Held for trading
investment 19 12,181 — — 12,181
Trade and bills
receivables 20 — 7,057,256 — 7,057,256
Other
receivables 21 — 248,275 — 248,275
Cash and bank
balances 23 — 4,052,957 — 4,052,957
12,181 11,358,488 — 11,370,669
Financial
liabilities
Trade and other
payables 28 — — 6,670,490 6,670,490
Loans and
borrowings 16(b) — — 910,406 910,406
Other
liabilities 16(a) — — 248 248
— — 7,581,144 7,581,144
Note
Financial
assets
at
fair value
through
profit or
loss
Loans
and
receivables
Other
financial
liabilities
at
amortized
cost Total Total
RMB’000 RMB’000 RMB’000 RMB’000 US$’000
As at December 31,
2017
Financial
assets
Held for trading
investment 19 24,714 — — 24,714 3,905
Trade and bills
receivables 20 — 7,031,544 — 7,031,544 1,110,934
Other
receivables 21 — 133,295 — 133,295 21,060
Cash and bank
balances 23 — 6,029,207 — 6,029,207 952,572
24,714 13,194,046 — 13,218,760 2,088,471
Financial
liabilities
Trade and other
payables 28 — — 7,433,722 7,433,722 1,174,475
Loans and
borrowings 16(b) — — 1,626,341 1,626,341 256,951
Other
liabilities 16(a) — — 79 79 12
— — 9,060,142 9,060,142 1,431,438
Held for trading investment relates to the Group’s
investment in TCL, which is a company listed on the main board of
the Singapore Exchange and is involved in the manufacture, assembly
and distribution of high-end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2016 Cash flows
Foreign
exchange
movement
Translation
reserve Others
December, 31,
2016
RMB’000 RMB’000 RMB’000 RMB’000 RMB’000 RMB’000
As at
December 31, 2016
Loans &amp;
bonds
- current 2,399,195 (1,535,532 ) (9,608 ) — 40,081 894,136
- non-current 56,509 (2,015 ) (1,242 ) 3,099 (40,081 ) 16,270
Obligations under finance
leases
- current 59 (62 ) (5 ) 8 38 38
- non-current 55 — — — 15 70
Total liabilities from
financing activities 2,455,818 (1,537,609 ) (10,855 ) 3,107 53 910,514
January 1,
2017 Cash flows
Foreign
exchange
movement
Translation
reserve Others
December, 31,
2017
December, 31,
2017
RMB’000 RMB’000 RMB’000 RMB’000 RMB’000 RMB’000 US$’000
As at
December 31, 2017
Loans &amp;
bonds
- current 894,136 705,109 755 — — 1,600,000 252,789
- non-current 16,270 9,376 879 (184 ) — 26,341 4,162
Obligations under finance
leases
- current 38 (38 ) — 9 24 33 5
- non-current 70 — — — (24 ) 46 7
Total liabilities from
financing activities 910,514 714,447 1,634 (175 ) — 1,626,420 256,963
The ‘Others’ column includes the effect of
reclassification of non-current</t>
  </si>
  <si>
    <t>Basis of preparation and accounting policies (Policies)</t>
  </si>
  <si>
    <t>Basis of preparation</t>
  </si>
  <si>
    <t>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derivative financial instruments
and held for trading investment that have been measured at fair
value. The consolidated financial statements are presented in
Renminbi (“RMB”) and all values are rounded to the
nearest thousand (“RMB’000”) except when
otherwise indicated. Translation of amounts from Renminbi to US Dollar
(“USD”) is solely for the convenience of the reader.
Translation of amounts from Renminbi to US Dollar has been made at
the rate of RMB 6.3294 = US$1.00, the rate quoted by the
People’s Bank of China at the close of business on
February 28, 2018 and all values are rounded to the nearest
thousand (“US$’000”) except when otherwise
indicated.</t>
  </si>
  <si>
    <t>Basis of consolidation</t>
  </si>
  <si>
    <t>2.2 Basis of
consolidation The consolidated financial statements comprise the financial
statements of the Company and its subsidiaries (the
“Group”) as at December 31, 2017.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AS 39 Financial Instruments: Recognition and Measurement, is
measured at fair value with the changes in fair value recognized in
the statement of profit or los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is circumstance is measured
based on the relative values of the disposed operation and the
portion of the cash-generating unit retained.</t>
  </si>
  <si>
    <t>Investments in associates and joint ventures</t>
  </si>
  <si>
    <t>(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loss)/profit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t>
  </si>
  <si>
    <t>Current versus non-current classification</t>
  </si>
  <si>
    <t>(c)
Current versus non-current The Group presents assets and liabilities in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si>
  <si>
    <t>(d) Fair value
measurement The Group measures financial instruments, such as held for
trading investments and derivatives, at fair value at each balance
sheet date. Fair value related disclosures for financial
instruments that are measured at fair value are summarized in the
following notes:
• Quoted equity shares Note 35
• Foreign exchange forward contract Note 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An analysis of fair values of financial instruments and further
details as to how they are measured are provided in Note
35.</t>
  </si>
  <si>
    <t>(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si>
  <si>
    <t>Revenue recognition</t>
  </si>
  <si>
    <t>(f) Revenue
recognition Revenue is recognized to the extent that it is probable that
the economic benefits will flow to the Group and the revenue can be
reliably measured, regardless of when the payment is received.
Revenue is measured at the fair value of the consideration received
or receivable, taking into account contractually defined terms of
payment and excluding discounts, rebates, taxes or duty. The Group
has concluded that it is the principal in all of its revenue
arrangements since it is the primary obligor in all the revenue
arrangements, has pricing latitude and is also exposed to inventory
and credit risks. The specific recognition criteria described below must also be
met before revenue is recognized.
Sale of
goods Revenue from the sale of goods is measured at the fair value of
the consideration received or receivable, net of returns and
allowances, trade discounts and volume rebates. Revenue is
recognized when the significant risks and rewards of ownership of
the goods have been transferred to the buyer, recovery of the
consideration is probable, the associated costs and possible return
of goods can be estimated reliably, and there is no continuing
management involvement with the goods and the amount of revenue can
be measured reliably.
Sale of
completed development properties A development property is regarded as sold when the significant
risks and rewards have been transferred to the buyer, which is
normally on unconditional exchange of contracts. For conditional
exchanges, sales are recognized only when all the significant
conditions are satisfied.
Rendering
of services Revenue from rendering of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Interest
income For all financial instruments measured at amortized cost and
interest-bearing financial assets classified as available-for-sale,
Rental
income Rental income arising from operating leases is accounted for on
a straight-line basis over the lease terms and is included in
revenue in the statement of profit or loss due to its operating
nature.
Dividends Dividend income is recognized when the Group’s right to
receive the payment is established, which is generally when
shareholders approve the dividend.</t>
  </si>
  <si>
    <t>(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Taxes</t>
  </si>
  <si>
    <t>(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t>
  </si>
  <si>
    <t>Non-current assets held for sale</t>
  </si>
  <si>
    <t>(i)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sale expec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t>
  </si>
  <si>
    <t>Cash dividend and non-cash distribution to equity holders of the parent</t>
  </si>
  <si>
    <t>(j)
Cash dividend and non-cash The Company recognizes a liability to make cash
or non-cash Non-cash
Upon distribution of non-cash</t>
  </si>
  <si>
    <t>(k)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The carrying values of property, plant and equipment are
reviewed for impairment when events or changes in circumstances
indicate that the carrying value may not be recoverabl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t>
  </si>
  <si>
    <t>Investment properties</t>
  </si>
  <si>
    <t>(l)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and subsequently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when either they have
been disposed of or when they are permanently withdrawn from use
and no future economic benefit is expected from its
disposal. Any gain or loss on the retirement or disposal of an
investment property is recognized in profit or loss in the year of
retirement or disposal. Transfers are made to or from investment property only when
there is a change in use.</t>
  </si>
  <si>
    <t>(m) Research and development
costs Research costs are expensed as incurred. The Group received
research and development subsidies of RMB 26,815 and RMB
60,817 (US$9,609) for the years ended December 31, 2016 and
2017 respectively.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In 2015, 2016 and 2017,
capitalized development expenditures are not amortized because the
intangible asset has not been completed.</t>
  </si>
  <si>
    <t>Financial instruments - initial recognition and subsequent measurement</t>
  </si>
  <si>
    <t>(n)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financial assets at fair value through profit or loss, loans and
receivables, held-to-maturity available-for-sale Purchases or sales of financial assets that require delivery of
assets within a time frame established by regulation or convention
in the market place (regular way trades) are recognized on the
trade date, i.e., the date that the Group commits to purchase or
sell the asset. The Group’s financial assets include cash and bank
balances, bank deposits, trade and other receivables, quoted
financial instruments and derivative financial
instruments.
Subsequent measurement For purposes of subsequent measurement, financial assets are
classified in four categories:
•
Financial assets at fair value through profit or
loss
•
Loans and receivables
•
Held-to-maturity
•
Available-for-sale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and loss are
carried in the statement of financial position at fair value with
net changes in fair value presented as other operating expenses
(negative net changes in fair value) or other operating income
(positive net changes in fair value) in the statement of profit or
loss. Financial assets designated upon initial recognition at fair
value through profit or loss are designated at their initial
recognition date and only if the criteria under IAS 39 are
satisfied. The Group has designated its remaining 7.7% shareholding
interest in Thakral Corporation Ltd (“TCL”) as
financial assets at fair value through profit or loss. The Group evaluates its financial assets held for trading,
other than derivatives, to determine whether the intention to sell
them in the near term is still appropriate. When, in rare
circumstances, the Group is unable to trade these financial assets
due to inactive markets and management’s intention to sell
them in the foreseeable future significantly changes, the Group may
elect to reclassify them. The reclassification to loans and
receivables and available-for-sale
Loans and
receivables Loans and receivables are non-derivative The EIR amortization is included in “Other operating
income” in the statement of profit or loss. The losses
arising from impairment are recognized in the statement of profit
or loss in finance costs for loans and in cost of sales or other
operating expenses for receivables.
Held-to-maturity Non-derivative held-to-maturity held-to-maturity held-to-maturity
Available-for-sale AFS financial assets include equity investments and debt
securities. Equity investments classified as AFS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FS financial assets are
subsequently measured at fair value with unrealized gains or losses
recognized in OCI and credited in the AFS reserve until the
investment is derecognized, at which time the cumulative gain or
loss is recognized in other operating income, or the investment is
determined to be impaired, when the cumulative loss is reclassified
from the AFS reserve to the statement of profit or loss in finance
costs. Interest earned whilst holding AFS financial assets reported
as interest income using the EIR method. The Group evaluates whether the ability and intention to sell
its AFS financial assets in the near term is still appropriate.
When, in rare circumstances, the Group is unable to trade these
financial assets due to inactive markets, the Group may elect to
reclassify these financial assets if the management has the ability
and intention to hold the assets for foreseeable future or until
maturity. For a financial asset reclassified from the AFS category, the
fair value carrying amount at the date of reclassification becomes
its new amortized cost and any previous gain or loss on the asset
that has been recognized in equity is amortized to profit or loss
over the remaining life of the investment using the EIR. Any
difference between the new amortized cost and the maturity amount
is also amortized over the remaining life of the asset using the
EIR. If the asset is subsequently determined to be impaired, then
the amount recorded in equity is reclassified to the statement of
profit or loss. The Group did not have AFS financial assets in 2016 and
2017.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assesses, at each reporting date, whether there is
objective evidence that a financial asset or a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through the use of
an allowance account and the loss is recognized in statement of
profit or loss. Interest income (recorded as “Other operating
income” in the statement of profit or loss) continues to be
accrued on the reduced carrying amount and is accrued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a write-off
AFS
financial assets For AFS financial assets, the Group assesses at each reporting
date whether there is objective evidence that an investment or a
group of investments is impaired. In the case of equity investments classified as AFS, objective
evidence would include a significant or prolonged decline in the
fair value of the investment below its cost.
“Significant” is evaluated against the original cost of
the investment and “prolonged” against the period in
which the fair value has been below its original cost. When there
is evidence of impairment, the cumulative loss – measured as
the difference between the acquisition cost and the current fair
value, less any impairment loss on that investment previously
recognized in the statement of profit or loss – is removed
from OCI and recognized in the statement of profit or loss.
Impairment losses on equity investments are not reversed through
profit or loss; increases in their fair value after impairment are
recognized in OCI. The determination of what is ‘significant’ or
‘prolonged’ requires judgment. In making this judgment,
the Group evaluates, among other factors, the duration or extent to
which the fair value of an investment is less than its
cost. In the case of debt instruments classified as AFS, th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the
statement of profit or loss.
Future interest income continues to be accrued based on the
reduced carrying amount of the asset, using the rate of interest
used to discount the future cash flows for the purpose of measuring
the impairment loss. The interest income is recorded as part of
finance income. If, in a subsequent year, the fair value of a debt
instrument increases and the increase can be objectively related to
an event occurring after the impairment loss was recognized in the
statement of profit or loss, the impairment loss is reversed
through the statement of profit or los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and loss are designated at the initial
date of recognition, and only if the criteria in IAS 39 are
satisfied. The Group has not designated any financial liability as
at fair value through profit or loss.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in
finance costs in the statement of profit or loss. This category generally applies to interest-bearing loans and
borrowings. For more information, please refer to Note
16(b).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Derivative financial instruments</t>
  </si>
  <si>
    <t>(o)
Derivative financial instruments
Initial
recognition and subsequent measurement The Group uses derivative financial instruments, such as
forward currency contracts, to hedge its foreign currency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The Group does not apply hedge accounting.</t>
  </si>
  <si>
    <t>(p)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si>
  <si>
    <t>Impairment of non-financial assets</t>
  </si>
  <si>
    <t>(q)
Impairment of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including impairment on inventori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t>
  </si>
  <si>
    <t>(r) Cash and cash
equivalents Cash and cash equivalents comprise cash at bank and on hand,
demand deposits, and short-term, highly liquid investments that are
readily convertible to known amount of cash and which are subject
to an insignificant risk of changes in value.</t>
  </si>
  <si>
    <t>Leases</t>
  </si>
  <si>
    <t>(s)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Prepaid
operating lease Prepaid operating lease represents payments made to the PRC
land bureau for land use rights, which are charged to expense on a
straight-line basis over the respective periods of the rights which
are in the range of 15 to 50 years.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t>
  </si>
  <si>
    <t>Borrowing costs</t>
  </si>
  <si>
    <t>(t)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A qualifying asset is one that necessarily takes a substantial
period of time to get ready for its intended use or sale. To the
extent that funds are borrowed specifically for the purpose of
obtaining the asset, the amount of borrowing costs eligible for
capitalization should be determined as the actual borrowing costs
incurred less any investment income on the temporary investment of
those borrowings. To the extent that funds are borrowed generally
and used for the purpose of obtaining the asset, the amount of
borrowing costs eligible for capitalization is by applying a
capitalization rate to the expenditures on that asset. The
capitalization rate should be the weighted average of the borrowing
costs applicable to the borrowings of the enterprise that are
outstanding during the period, other than borrowings made
specifically for the purpose of obtaining a qualifying asset. The
amount of borrowing costs capitalized during a period should not
exceed the amount of borrowing costs incurred during that
period.</t>
  </si>
  <si>
    <t>Provisions</t>
  </si>
  <si>
    <t>(u)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to be incurred under the lower
of a warranty period or warranty mileage on various engine models,
on which the Group provides free repair and replacement.
For on-road</t>
  </si>
  <si>
    <t>Pensions and other post-employment benefits</t>
  </si>
  <si>
    <t>(v)
Pensions and other post-employment benefits The Group participates in and makes contributions to the
national pension schemes as defined by the laws of the countries in
which it has operations. The contributions are at a fixed
proportion of the basic salary of the staff. Contributions are
recognized as compensation expense in the period in which the
related services are performed.</t>
  </si>
  <si>
    <t>Share-based payments</t>
  </si>
  <si>
    <t>(w)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at cost is recognized in “staff cost” (Note 8.4),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10).</t>
  </si>
  <si>
    <t>Development properties</t>
  </si>
  <si>
    <t>(x)
Development properties Development properties are properties acquired or being
constructed for sale in the ordinary course of business, rather
than to be held for the Group’s own use, rental or capital
appreciation. Development properties are held as inventories and are measured
at the lower of cost and net realizable value. Non-refundabl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t>
  </si>
  <si>
    <t>Segment reporting</t>
  </si>
  <si>
    <t>(y)
Segment reporting For management purposes, the Group is organized into operating
segments based on their products and services which are
independently managed by the respective segment managers
responsible for the performance of the respective segments under
their charge. The segment manager’s report directly to the
management of the Company who regularly review the segment results
in order to allocate resources to the segments and to assess the
segment performance. Additional disclosures on each of these
segments are shown in Note 32, including the factors used to
identify the reportable segments and the measurement basis of
segment information.</t>
  </si>
  <si>
    <t>Basis of preparation and accounting policies (Tables)</t>
  </si>
  <si>
    <t>Estimated Useful Life of Assets</t>
  </si>
  <si>
    <t>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t>
  </si>
  <si>
    <t>Investments in subsidiaries (Tables)</t>
  </si>
  <si>
    <t>Details of Significant Subsidiaries of the Group</t>
  </si>
  <si>
    <t xml:space="preserve">Details of significant subsidiaries of the Group are as
follows:
Name of significant subsidiary
Place
of
incorporation/
business
Group’s effective
equity
interest
31.12.2016 31.12.2017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formerly known as Guangxi Yulin Yuchai
Accessories Manufacturing Company Limited) People’s Republic
of China 76.4 76.4
Guangxi Yulin Hotel
Company Limited People’s Republic
of China 76.4 76.4
Jining Yuchai Engine
Company Limited (i) People’s Republic
of China — 76.4
Yuchai Remanufacturing
Services (Suzhou) Co., Ltd. People’s Republic
of China 76.4 76.4
HL Global Enterprises
Limited Singapore 50.2 50.2 Note:
(i)
In September, 2014, Yuchai disposed its 70% equity
interest in Jining Yuchai. Subsequently, through contractual
arrangements, Yuchai obtained 100% control in Jining
Yuchai. In November, 2017, Yuchai acquired 100% equity interest in
Jining Yuchai, As a result, Jining Yuchai became a wholly owned
subsidiary of Yuchai. For details, please refer to Note
1.2. </t>
  </si>
  <si>
    <t>Subsidiary having Non-controlling Interests that are Material to the Group</t>
  </si>
  <si>
    <t>The Group has the following subsidiary that
has non-controlling
31.12.2015 31.12.2016 31.12.2017
Proportion of equity
interest held by NCI
Yuchai 23.6 % 23.6 % 23.6 %
31.12.2015
RMB’000
31.12.2016
RMB’000
31.12.2017
RMB’000
31.12.2017
US$’000
Accumulated balances
of material NCI
Yuchai 2,253,207 2,437,215 385,063
Profit allocated to
material NCI
Yuchai 129,088 210,013 290,497 45,896
Dividends paid to
material NCI
Yuchai 100,412 83,677 98,941 15,632</t>
  </si>
  <si>
    <t>Summarized Financial Information Including Goodwill on Acquisition and Consolidation Adjustment But Before Intercompany Eliminations of Subsidiaries with Material Non-controlling Interests</t>
  </si>
  <si>
    <t>Summarized financial information including goodwill on
acquisition and consolidation adjustments but before intercompany
eliminations of subsidiaries with
material non-controlling
31.12.2015
Yuchai
RMB’000
Summarized statement
of comprehensive income
Revenue 13,671,931
Profit for the year,
representing total comprehensive income for the year 547,216
Attributable to
NCI 129,088
Summarized statement
of cash flows
Operating 1,742,989
Investing (33,515 )
Financing (659,691 )
Net increase in cash
and cash equivalents 1,049,783
31.12.2016
Yuchai
RMB’000
Summarized statement
of financial position
Current assets 12,448,174
Non-current 4,876,773
Goodwill 212,636
Current
liabilities (7,957,306 )
Non-current (461,712 )
Net assets 9,118,565
Total equity 9,118,565
Attributable to
NCI 2,253,207
Summarized statement
of comprehensive income
Revenue 13,598,487
Profit for the year,
representing total comprehensive income for the year 726,379
Attributable to
NCI 210,013
Summarized statement
of cash flows
Operating 2,329,367
Investing (293,477 )
Financing (1,697,173 )
Net increase in cash
and cash equivalents 338,717
31.12.2017
Yuchai
RMB’000 US$’000
Summarized statement
of financial position
Current assets 14,717,316 2,325,231
Non-current 4,693,931 741,608
Goodwill 212,636 33,595
Current
liabilities (9,344,836 ) (1,476,417 )
Non-current (495,429 ) (78,274 )
Net assets 9,783,618 1,545,743
Total equity 9,783,618 1,545,743
Attributable to
NCI 2,437,215 385,063
Summarized statement
of comprehensive income
Revenue 16,165,245 2,553,993
Profit for the year,
representing total comprehensive income for the year 1,045,330 165,155
Attributable to
NCI 290,497 45,896
Summarized statement
of cash flows
Operating 1,385,156 218,845
Investing (165,817 ) (26,198 )
Financing 221,660 35,021
Net increase in cash
and cash equivalents 1,440,999 227,668</t>
  </si>
  <si>
    <t>Assets and Liabilities and Cash Flow Effect of Disposal of Subsidiaries</t>
  </si>
  <si>
    <t>The value of assets and liabilities of the disposal recorded in
the consolidated financial statements and the cash flow effect of
the disposals were:
31.12.2015
RMB’000
Property, plant and
equipment 66,597
Land use
rights 17,661
Inventories 6,354
Trade receivables and
other receivables 111,651
Deferred
taxation 244
Cash and bank
balances 18,797
221,304
Payables and
accruals (17,161 )
Provision for
taxation (996 )
Carrying value of net
assets 203,147
Total
consideration 189,500
Net asset
derecognized (203,147 )
Loss on disposal of a
subsidiary (Note 8.2(b)) (13,647 )
Total
consideration 189,500
Cash and bank balances of
the subsidiary (18,797 )
Net cash inflow on
disposal of the subsidiary 170,703
The value of assets and liabilities of the disposal recorded in
the consolidated financial statements and the cash flow effect of
the disposals were:
31.12.2017 31.12.2017
RMB’000 US$’000
Property, plant and
equipment (Note 11) 104,844 16,565
Trade receivables and
other receivables 3,257 514
Cash and bank
balances 9,153 1,446
117,254 18,525
Trade and other
payables (3,737 ) (590 )
Provision for
taxation (44 ) (7 )
Deferred
taxation (588 ) (93 )
Carrying value of net
assets 112,885 17,835
Gain on
disposal:
Total
consideration 395,000 62,407
Less: Cost of
disposal (47,532 ) (7,510 )
Total consideration less
cost of disposal 347,468 54,897
Net assets
derecognized (112,885 ) (17,835 )
Realization of foreign
translation reserves upon disposal (18,468 ) (2,917 )
Gain on disposal of the
subsidiaries (Note 8.2(b)) 216,115 34,145
Total consideration less
cost of disposal 347,468 54,897
Add: Transaction cost
unpaid 33,287 5,260
Less: Retention sum
receivables (30,000 ) (4,740 )
Cash and bank balances of
the subsidiaries (9,153 ) (1,446 )
Net cash inflow on
disposal of the subsidiaries 341,602 53,971</t>
  </si>
  <si>
    <t>Investment in associates (Tables)</t>
  </si>
  <si>
    <t>Summarized Investment in Associates</t>
  </si>
  <si>
    <t>The Group’s investment in associates are summarized as
below:
31.12.2015 31.12.2016 31.12.2017 31.12.2017
RMB’000 RMB’000 RMB’000 US$’000
Share of profit/(loss) of
associates, net of tax 245 456 (28 ) (4 )
31.12.2016 31.12.2017 31.12.2017
RMB’000 RMB’000 US$’000
Carrying amount of
investment 3,836 2,185 345</t>
  </si>
  <si>
    <t>Details of Associates</t>
  </si>
  <si>
    <t>Details of the associates are as follows:
Name of company Principal
activities
Place
of
incorporation/
business
Group’s effective
equity
interest
31.12.2016 31.12.2017
% %
Held by
subsidiaries
Sinjori Sdn.
Bhd.
Property investment and
development Malaysia 14.0 14.0
Guangxi Yuchai Quan Xing
Machinery Co., Ltd.
Manufacture spare part and
sales of auto spare part, diesel engine &amp; spare part,
metallic materials, generator &amp; spare part, chemical
products (exclude dangerous goods), lubricating oil People’s Republic of 15.3 15.3
Guangxi Yulin Yuchai
Property Management Co., Ltd. (“Property
Management”) (i)
Property management People’s Republic
of 22.9 — Note:
(i)
In August 2017, YEMC disposed its equity interest in Property
Management to State Holding Company for a consideration of RMB
1,832 (US$289). As a result, the Group recognized net gain on
disposal of associate of RMB199 (US$31) in the Group’s profit
or loss for the year ended December 31, 2017.</t>
  </si>
  <si>
    <t>Investment in joint ventures (Tables)</t>
  </si>
  <si>
    <t>Share of Results of Joint Ventures and Carrying Amount of Investment to Joint Ventures</t>
  </si>
  <si>
    <t>31.12.2015 31.12.2016 31.12.2017 31.12.2017
RMB’000 RMB’000 RMB’000 US$’000
Share of (loss)/profit of
joint ventures, net of tax:
Y &amp; C Engine Co.,
Ltd. (8,978 ) 2,039 17,755 2,805
Copthorne Hotel Qingdao
Co., Ltd. (i) 6,941 (4,465 ) — —
MTU Yuchai Power Co.,
Ltd. — — (8,487 ) (1,341 )
Other joint
ventures (899 ) (1,642 ) 814 129
(2,936 ) (4,068 ) 10,082 1,593
31.12.2016 31.12.2017 31.12.2017
RMB’000 RMB’000 US$’000
Carrying amount of
investments:
Y &amp; C Engine Co.,
Ltd. 169,064 122,235 19,312
MTU Yuchai Power Co.,
Ltd. — 66,513 10,509
Other joint
ventures 7,287 7,354 1,162
176,351 196,102 30,983
Note:
(i) Since February 23,
2016, the investment in Copthorne Hotel Qingdao Co., Ltd had been
classified as asset held for sale in view of proposed disposal. The
disposal was completed on October 19, 2017. (Refer to Note 22
for details).</t>
  </si>
  <si>
    <t>Interest in Joint Ventures</t>
  </si>
  <si>
    <t>The Group has interests in the following joint
ventures:
Name of company Principal activities
Place
of
incorporation/
business Group’s
effective
31.12.2016 31.12.2017
% %
Held by
subsidiaries
Copthorne Hotel Qingdao
Co., Ltd. (“Copthorne Qingdao”)
Owns and operates a hotel
in Qingdao, PRC People’s
Republic of
China 30.1 —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i)
Manufacture off-road People’s
Republic
of
China — 38.2 Note:
(i)
MTU Yuchai Power was incorporated on January 18, 2017.
During 2017, Yuchai had invested RMB 75.0 million (US$ 11.8
million) into the joint venture.</t>
  </si>
  <si>
    <t>Summarized Financial Information of Joint Ventures and Reconciliation with Carrying Amount of Investment in Consolidated Financial Statements</t>
  </si>
  <si>
    <t>The summarized financial information of the joint ventures,
based on their IFRS financial statements, and reconciliation with
the carrying amount of the investment in consolidated financial
statements are set out below:
31.12.2015
Y &amp;
C
Copthorne
Qingdao Total
RMB’000 RMB’000 RMB’000
Revenue 356,697 50,971 407,668
Depreciation and
amortization (23,453 ) (12,079 ) (35,532 )
Interest expense (19,612 ) (8,599 ) (28,211 )
Loss for the year,
representing total comprehensive loss for the year (19,952 ) (20,311 ) (40,263 )
Proportion of the
Group’s ownership 45 % 60 %
Group’s share of
loss (8,978 ) (12,187 )
Depreciation arising from
fair value adjustment during purchase price allocation — (2,804 )
Reversal of cumulative
impairment loss — 21,932
Group’s share of
(loss)/profit of significant joint ventures (8,978 ) 6,941 (2,037 )
Group’s share of loss
of other joint ventures, representing the Group’s share of
total comprehensive loss of other joint ventures (899 )
Group’s share of
loss for the year, representing the Group’s share of total
comprehensive loss for the year (2,936 )
31.12.2016
Y &amp;
C Total
RMB’000 RMB’000
Non-current 616,397 616,397
Current assets
- Cash and bank
balances 99,014 99,014
- Others 215,246 215,246
Total
assets 930,657 930,657
Non-current (60,382 ) (60,382 )
Current
liabilities
- Interest-bearing loans
and borrowings (68,800 ) (68,800 )
- Others (425,777 ) (425,777 )
Total
liabilities (554,959 ) (554,959 )
Equity 375,698 375,698
Proportion of the
Group’s ownership 45 %
Group’s share of net
assets 169,064
Carrying amount of
significant joint ventures 169,064 169,064
Carrying amount of other
joint ventures 7,287
Carrying amount of the
investment in joint ventures 176,351
2016
Y &amp;
C
Copthorne
Qingdao* Total
RMB’000 RMB’000 RMB’000
Revenue 553,878 3,674 557,552
Depreciation and
amortization (22,087 ) (2,797 ) (24,884 )
Interest expense (14,012 ) (1,337 ) (15,349 )
Profit/(loss) for the year,
representing total comprehensive loss for the year 4,531 (6,664 ) (2,133 )
Proportion of the
Group’s ownership 45 % 60 %
Group’s share of
profit/(loss) 2,039 (3,998 )
Depreciation arising from
fair value adjustment during purchase price allocation — (467 )
Group’s share of
profit/(loss) of significant joint 2,039 (4,465 ) (2,426 )
Group’s share of loss
of other joint ventures, representing the Group’s share of
total comprehensive loss of other joint ventures (1,642 )
Group’s share of
loss for the year, representing the Group’s share of total
comprehensive loss for the year (4,068 )
*
On February 23, 2016, the investment in Copthorne Qingdao
was classified as asset held for sale. Accordingly, the information
presented includes the results of Copthorne Qingdao only for the
period from January 1, 2016 to February 23,
2016.
31.12.2017
Y &amp;
C MTU Total Total
RMB’000 RMB’000 RMB’000 US$’000
Non-current 734,270 32,015 766,285 121,068
Current assets
- Cash and bank
balances 199,925 113,055 312,980 49,449
- Others 367,293 22,775 390,068 61,628
Total
assets 1,301,488 167,845 1,469,333 232,144
Non-current (13,543 ) — (13,543 ) (2,140 )
Current
liabilities
- Interest-bearing loans
and borrowings (13,500 ) — (13,500 ) (2,133 )
- Others (842,765 ) (34,820 ) (877,585 ) (138,652 )
Total
liabilities (869,808 ) (34,820 ) (904,628 ) (142,925 )
Equity 431,680 133,025 564,705 89,219
Proportion of the
Group’s ownership 45 % 50 %
Group’s share of net
assets 194,256 66,513
Unrealized profit on
transactions with joint venture (72,021 ) —
Carrying amount of
significant joint ventures 122,235 66,513 188,748 29,821
Carrying amount of other
joint ventures 7,354 1,162
Carrying amount of the
investment in joint ventures 196,102 30,983
31.12.2017
Y &amp;
C MTU Total Total
RMB’000 RMB’000 RMB’000 US$’000
Revenue 1,331,823 — 1,331,823 210,419
Depreciation and
amortization (20,831 ) (227 ) (21,058 ) (3,327 )
Interest expense (28,663 ) (343 ) (29,006 ) (4,583 )
Profit/(loss) for the year,
representing total comprehensive income for the year 55,982 (16,973 ) 39,009 6,163
Proportion of the
Group’s ownership 45 % 50 %
Group’s share of
profit 25,192 (8,487 )
Unrealized profit on
transactions with joint venture (7,437 ) —
Group’s share of
profit of significant joint ventures 17,755 (8,487 ) 9,268 1,464
Group’s share of loss
of other joint ventures, representing the Group’s share of
total comprehensive loss of other joint ventures 814 129
Group’s share of
profit for the year, representing the Group’s share of total
comprehensive income for the year 10,082 1,593</t>
  </si>
  <si>
    <t>Revenue (Tables)</t>
  </si>
  <si>
    <t>Summary of Revenue</t>
  </si>
  <si>
    <t>31.12.2015 31.12.2016 31.12.2017 31.12.2017
RMB’000 RMB’000 RMB’000 US$’000
Sale of goods 13,634,395 13,542,568 16,085,640 2,541,416
Sale of development
property — — 710 112
Revenue from hotel and
restaurant operations 94,053 110,718 127,971 20,219
Rental income 4,989 11,554 8,121 1,283
Revenue 13,733,437 13,664,840 16,222,442 2,563,030</t>
  </si>
  <si>
    <t>Other income and expenses recognized in statement of profit and loss (Tables)</t>
  </si>
  <si>
    <t>Summary of Depreciation and Amortization</t>
  </si>
  <si>
    <t>Depreciation of property, plant and equipment, investment
property and amortization of prepaid operating leases are included
in the following captions.
31.12.2015 31.12.2016 31.12.2017 31.12.2017
RMB’000 RMB’000 RMB’000 US$’000
Cost of sales 319,962 322,289 307,102 48,520
Research and development
expenses 58,204 56,812 48,291 7,630
Selling, general and
administrative expenses 91,269 99,059 88,788 14,027
469,435 478,160 444,181 70,177</t>
  </si>
  <si>
    <t>Summary of Sales Related Shipping and Handling Expenses Not Separately Billed to Customers</t>
  </si>
  <si>
    <t>Sales related shipping and handling expenses not separately
billed to customers are included in the following
caption:
31.12.2015 31.12.2016 31.12.2017 31.12.2017
RMB’000 RMB’000 RMB’000 US$’000
Selling, general and
administrative expenses 172,865 159,023 208,197 32,894</t>
  </si>
  <si>
    <t>Summary of Other Operating Income</t>
  </si>
  <si>
    <t>8.2 (a) Other operating
income
31.12.2015 31.12.2016 31.12.2017 31.12.2017
RMB’000 RMB’000 RMB’000 US$’000
Interest income 41,314 56,983 105,421 16,656
Dividend income from held
for trading investment — 943 2,532 400
Gain on disposal of
subsidiaries (Note 4) — — 216,115 34,145
Gain on disposal of joint
venture (Note 22) — — 107,976 17,059
Gain on disposal of
associate — — 199 31
Gain on disposal of
property, plant and equipment — — 11,668 1,843
Gain on disposal of
intangible assets — — 115,235 18,206
Gain on disposal of prepaid
operating leases 2,511 — — —
Gain on liquidation of
joint venture 348 — — —
Government
grants 31,205 41,515 34,337 5,425
Fair value gain on held for
trading investment — — 12,768 2,017
Fair value gain on foreign
exchange forward contract (Note 19) 15,506 — — —
Write-back of trade and
other payables 9 — 29 5
Write-back of allowance for
anticipated losses on development properties 2,976 — — —
Bad debt
recovered 4,257 — — —
Foreign exchange gain,
net — — 30,943 4,889
Others 8,805 18,513 10,129 1,600
106,931 117,954 647,352 102,276</t>
  </si>
  <si>
    <t>Summary of Other Operating Expenses</t>
  </si>
  <si>
    <t>8.2 (b) Other operating
expenses
31.12.2015 31.12.2016 31.12.2017 31.12.2017
RMB’000 RMB’000 RMB’000 US$’000
Loss on disposal of
property, plant and equipment 14,874 14,020 — —
Loss on disposal of
subsidiary 13,647 — — —
Loss on dilution of equity
interest in joint venture 2,848 — — —
Foreign exchange loss,
net 45,354 4,006 — —
Fair value loss on held for
trading investment 10,871 243 — —
Fair value loss on foreign
exchange forward contract — 140 — —
Goodwill written
off — 1,131 — —
Others — 3,059 22,719 3,589
87,594 22,599 22,719 3,589</t>
  </si>
  <si>
    <t>Summary of Finance Costs</t>
  </si>
  <si>
    <t>8.3 Finance
costs
31.12.2015 31.12.2016 31.12.2017 31.12.2017
RMB’000 RMB’000 RMB’000 US$’000
Bank term loans 57,212 34,477 53,888 8,514
Corporate bonds 54,116 27,581 — —
Bills
discounting 1,651 13,068 42,179 6,664
Bank charges 3,364 4,552 4,367 690
Finance lease 8 5 5 1
116,351 79,683 100,439 15,869</t>
  </si>
  <si>
    <t>Summary of Staff Costs</t>
  </si>
  <si>
    <t>8.4 Staff
costs
31.12.2015 31.12.2016 31.12.2017 31.12.2017
RMB’000 RMB’000 RMB’000 US$’000
Wages and
salaries 839,288 922,847 1,158,320 183,006
Contribution to defined
contribution plans 297,926 275,703 258,190 40,792
Executive
bonuses 32,190 44,921 59,908 9,465
Staff welfare 73,908 81,223 76,392 12,069
Staff severance
cost 8,385 12,864 107,732 17,021
Cost of share-based
payment 10,275 5,301 1,592 252
Others 9,062 20,340 1,870 295
1,271,034 1,363,199 1,664,004 262,900</t>
  </si>
  <si>
    <t>Income tax expense (Tables)</t>
  </si>
  <si>
    <t>Summary of Income Tax Expense</t>
  </si>
  <si>
    <t>Income tax expense in the consolidated statement of profit or
loss consists of:
31.12.2015 31.12.2016 31.12.2017 31.12.2017
RMB’000 RMB’000 RMB’000 US$’000
Current income
tax
- Current year 104,584 104,149 197,264 31,167
- (Over)/under provision in
respect of prior years (47 ) 7,175 (2,867 ) (453 )
Deferred
tax
- Movement in temporary
differences 72,281 48,946 25,770 4,071
Consolidated income tax
expense reported in the statement of profit or loss 176,818 160,270 220,167 34,785</t>
  </si>
  <si>
    <t>Reconciliation of Income Tax Expense</t>
  </si>
  <si>
    <t>Income tax expense reported in the consolidated statement of
profit or loss differs from the amount computed by applying the PRC
income tax rate of 15% (being tax rate of Yuchai) for the years
ended December 31, 2017, 2016 and 2015 for the following
reasons:
31.12.2015 31.12.2016 31.12.2017 31.12.2017
RMB’000 RMB’000 RMB’000 US$’000
Accounting profit before
tax 686,138 883,878 1,625,237 256,776
Computed tax expense of
15% 102,921 132,582 243,786 38,517
Adjustments resulting
from:
Non-deductible 9,815 7,039 21,982 3,473
Tax-exempt (5,574 ) (178 ) (58,324 ) (9,215 )
Utilization of deferred tax
benefits previously not recognized (2,001 ) (3,157 ) (7,374 ) (1,165 )
Deferred tax benefits not
recognized 61,299 9,045 8,084 1,277
Tax credits for research
and development expense (27,087 ) (34,482 ) (34,428 ) (5,439 )
Tax rate
differential 24,249 25,321 21,061 3,328
(Over)/under provision in
respect of previous years current tax (47 ) 7,175 (2,867 ) (453 )
Withholding tax
expense 13,126 16,925 29,447 4,652
Others 117 — (1,200 ) (190 )
Total 176,818 160,270 220,167 34,785</t>
  </si>
  <si>
    <t>Summary of Deferred Tax</t>
  </si>
  <si>
    <t>Deferred tax relates to the following:
Consolidated statement
of financial Consolidated statement
of profit or loss
31.12.2016 31.12.2017 31.12.2017 31.12.2015 31.12.2016 31.12.2017 31.12.2017
RMB’000 RMB’000 US$’000 RMB’000 RMB’000 RMB’000 US$’000
Deferred tax
liabilities
Accelerated tax
depreciation (10,521 ) (15,122 ) (2,389 ) (10,852 ) 373 (4,601 ) (727 )
Unremitted earnings from
overseas source income (437 ) — — — (25 ) — —
Interest
receivable (1,453 ) (774 ) (122 ) — (1,471 ) 679 107
Derivatives not designated
as hedges- foreign exchange forward contract — — — (2,326 ) 2,326 — —
PRC withholding tax on
dividend income (i) (103,347 ) (100,572 ) (15,890 ) (12,549 ) (16,628 ) (29,031 ) (4,587 )
(115,758 ) (116,468 ) (18,401 ) (25,727 ) (15,425 ) (32,953 ) (5,207 )
Deferred tax
assets
Impairment of property,
plant and equipment 2,876 12,319 1,946 409 (9,005 ) 9,443 1,492
Write-down of
inventories 21,209 17,493 2,764 (3,867 ) (4,421 ) (3,716 ) (587 )
Allowance for doubtful
account receivables 9,340 7,376 1,165 (3,361 ) 7,196 (1,964 ) (310 )
Accruals 185,952 204,730 32,346 17,253 (46,350 ) 18,778 2,967
Deferred income 70,931 51,679 8,165 (44,232 ) 10,045 (19,252 ) (3,042 )
Write down of intangible
asset — — — (15,000 ) — — —
Others 17,899 21,793 3,443 2,244 9,014 3,894 616
308,207 315,390 49,829 (46,554 ) (33,521 ) 7,183 1,136
(72,281 ) (48,946 ) (25,770 ) (4,071 )
Note:
(i)
The movement of PRC withholding tax on dividend income is as
follows:
31.12.2016 31.12.2017 31.12.2017
RMB’000 RMB’000 US$’000
At
January 1 (113,805 ) (103,347 ) (16,328 )
Provision made to
consolidated statement of profit or loss (16,628 ) (29,031 ) (4,587 )
Utilization 27,107 31,806 5,025
Translation
differences (21 ) — —
December 31 (103,347 ) (100,572 ) (15,890 )</t>
  </si>
  <si>
    <t>Classification of the Group's Net Deferred Tax Assets</t>
  </si>
  <si>
    <t>The following table represents the classification of the
Group’s net deferred tax assets:
31.12.2016 31.12.2017 31.12.2017
RMB’000 RMB’000 US$’000
Deferred tax
assets 308,207 315,390 49,829
Deferred tax
liabilities (115,758 ) (116,468 ) (18,401 )
192,449 198,922 31,428</t>
  </si>
  <si>
    <t>Deferred Tax Assets That Have Not Been Recognized</t>
  </si>
  <si>
    <t>Deferred tax assets have not been recognized in respect of the
following items:
31.12.2016 31.12.2017 31.12.2017
RMB’000 RMB’000 US$’000
Unutilized tax
losses 515,207 479,410 75,743
Unutilized capital
allowances and investment allowances 106,781 107,266 16,947
Other unrecognized
temporary differences relating to provisions and deferred
grants 224,087 230,269 36,381
846,075 816,945 129,071</t>
  </si>
  <si>
    <t>Earnings per share (Tables)</t>
  </si>
  <si>
    <t>Summary of Earnings Per Share</t>
  </si>
  <si>
    <t>The calculation of basic earnings per share is based
on:
31.12.2015 31.12.2016 31.12.2017 31.12.2017
RMB’000 RMB’000 RMB’000 US$’000
Profit attributable to
ordinary equity holders of the parent 341,108 515,737 953,922 150,713
Weighted average number of
ordinary shares 38,712,282 40,016,808 40,764,569 40,764,569
Diluted
earnings per share The weighted average number of ordinary shares adjusted for the
effect of unissued ordinary shares under the Share Option Scheme is
determined as follows:
31.12.2015 31.12.2016 31.12.2017
Weighted average number of
shares issued, used in the calculation of basic earnings per
share 38,712,282 40,016,808 40,764,569
Diluted effect of share
options — — —
Weighted average number of
ordinary shares adjusted for effect of dilution 38,712,282 40,016,808 40,764,569</t>
  </si>
  <si>
    <t>Property, plant and equipment (Tables)</t>
  </si>
  <si>
    <t>Summary of Property, Plant and Equipment</t>
  </si>
  <si>
    <t>Freehold
land
RMB’000
Leasehold
land,
buildings
and
improvements
RMB’000
Construction
in
progress
RMB’000
Plant
and
machinery
RMB’000
Office
furniture,
fittings and
equipment
RMB’000
Motor
and
transport
vehicles
RMB’000
Total
RMB’000
Cost
At January 1,
2016 13,301 2,307,160 328,117 4,969,820 181,448 114,681 7,914,527
Additions — 23,621 232,474 8,514 17,757 2,627 284,993
Acquisition as
subsidiary — — — — 29 — 29
Disposals — (16,492 ) — (114,861 ) (6,966 ) (3,263 ) (141,582 )
Transfers — 37,001 (224,440 ) 186,620 142 296 (381 )
Write-off — — — — (5 ) — (5 )
Translation
difference 429 356 — (337 ) 56 84 588
At December 31, 2016
and January 1, 2017 13,730 2,351,646 336,151 5,049,756 192,461 114,425 8,058,169
Additions — 1,109 226,977 7,464 16,763 9,120 261,433
Disposal of
subsidiary — (107,632 ) — (35,490 ) (12,473 ) (255 ) (155,850 )
Disposals — (3,310 ) — (10,064 ) (3,718 ) (5,481 ) (22,573 )
Transfers — 81,486 (280,358 ) 198,872 — — —
Write-off — (2,385 ) (1,674 ) (53,792 ) (15,307 ) (599 ) (73,757 )
Translation
difference 263 1,954 — 88 2,228 (74 ) 4,459
At December 31,
2017 13,993 2,322,868 281,096 5,156,834 179,954 117,136 8,071,881
Accumulated depreciation
and impairment
At January 1,
2016 460 572,857 — 2,831,362 110,175 70,129 3,584,983
Charge for the
year — 78,504 — 359,046 21,248 6,295 465,093
Disposals — (8,720 ) — (104,346 ) (6,514 ) (2,277 ) (121,857 )
Transfers — (24 ) — — — — (24 )
Impairment loss — — — 3,297 — — 3,297
Translation
difference 7 (331 ) — (160 ) (78 ) 54 (508 )
At December 31, 2016
and January 1, 2017 467 642,286 — 3,089,199 124,831 74,201 3,930,984
Charge for the
year — 78,347 — 325,979 21,202 6,039 431,567
Disposal of
subsidiary — (26,031 ) — (15,040 ) (9,695 ) (240 ) (51,006 )
Disposals — (1,879 ) — (10,191 ) (1,798 ) (4,733 ) (18,601 )
Write-off — (1,377 ) — (51,087 ) (15,012 ) (599 ) (68,075 )
Impairment loss — — 1,055 19,790 — — 20,845
Translation
difference 17 104 — 62 1,998 (32 ) 2,149
At December 31,
2017 484 691,450 1,055 3,358,712 121,526 74,636 4,247,863
Net book
value
At December 31,
2016 13,263 1,709,360 336,151 1,960,557 67,630 40,224 4,127,185
At December 31,
2017 13,509 1,631,418 280,041 1,798,122 58,428 42,500 3,824,018
US$’000 2,134 257,752 44,245 284,091 9,231 6,715 604,168</t>
  </si>
  <si>
    <t>Investment property (Tables)</t>
  </si>
  <si>
    <t>Statement [LineItems]</t>
  </si>
  <si>
    <t>Summary of Investment Property</t>
  </si>
  <si>
    <t>31.12.2016 31.12.2017 31.12.2017
RMB’000 RMB’000 US$’000
Cost
At
January 1 31,323 31,776 5,020
Translation
difference 453 1,169 185
At
December 31 31,776 32,944 5,205
Accumulated
depreciation
At
January 1 23,886 24,478 3,867
Charge for the
year 248 248 39
Translation
difference 344 784 125
At
December 31 24,478 25,510 4,031
Net carrying
amount 7,298 7,434 1,174
Fair
value 10,149 10,557 1,668
Consolidated
statements of profit or loss:
Direct operating expenses
(including repairs, maintenance and depreciation expense) arising
from the rental generating property (571 ) (508 ) (80 )</t>
  </si>
  <si>
    <t>Investment property [Member]</t>
  </si>
  <si>
    <t>Fair Value Measurement of Investment Property</t>
  </si>
  <si>
    <t>The following table shows information about fair value
measurement of the investment property using significant
unobservable inputs (Level 3):
Valuation techniques Unobservable input
Inter-relationship between key
unobservable inputs and fair
value measurement
2017
Market comparison and
cost
Comparable
price:
-  Land: RMB 24 to RMB 34
  (US$4 to US$5) per square
foot
-  Retail: RMB 352 to RMB 859
  (US$56 to US$139) per
square
foot
The estimated fair value
increases with higher comparable price
2016
Market comparison and
cost
Comparable
price:
-  Land: RMB 24 to RMB 34
  per square foot
-  Retail: RMB 337 to RMB 847
  per square foot
The estimated fair value
increases with higher comparable price</t>
  </si>
  <si>
    <t>Prepaid operating leases (Tables)</t>
  </si>
  <si>
    <t>Summary of Prepaid Operating Leases</t>
  </si>
  <si>
    <t>31.12.2016 31.12.2017 31.12.2017
RMB’000 RMB’000 US$’000
Current 12,546 12,546 1,982
Non-current 379,636 367,270 58,026
Total 392,182 379,816 60,008
31.12.2016 31.12.2017 31.12.2017
RMB’000 RMB’000 US$’000
Cost
At January 1 and
December 31 529,577 529,577 83,669
Accumulated
amortization
At January 1 124,576 137,395 21,707
Charge for the
year 12,819 12,366 1,954
At
December 31 137,395 149,761 23,661
Net carrying
amount 392,182 379,816 60,008</t>
  </si>
  <si>
    <t>Goodwill (Tables)</t>
  </si>
  <si>
    <t>Summary of Goodwill</t>
  </si>
  <si>
    <t>RMB’000 US$’000
Cost
At January 1, 2016,
December 31, 2016, January 1, 2017 and December 31,
2017 218,311 34,492
Accumulated
impairment
At January 1, 2016,
December 31, 2017, January 1, 2017 and December 31,
2017 5,675 897
Net carrying
amount
At December 31, 2016
and December 31, 2017 212,636 33,595</t>
  </si>
  <si>
    <t>Carrying Amount of Goodwill Allocated to Cash-generating Unit</t>
  </si>
  <si>
    <t>Carrying
amount of goodwill allocated to the cash-generating
unit:
31.12.2016 31.12.2017 31.12.2017
RMB’000 RMB’000 US$’000
Yuchai 212,636 212,636 33,595</t>
  </si>
  <si>
    <t>Intangible assets (Tables)</t>
  </si>
  <si>
    <t>Summary of Intangible Assets</t>
  </si>
  <si>
    <t>Development
costs
RMB’000
Cost
At January 1, 2016,
December 31, 2016 and January 1, 2017 168,526
Disposal (31,704 )
At December 31,
2017 136,822
Impairment
At January 1, 2016,
December 31, 2016 and January 1, 2017 86,700
Charge to consolidated
statement of profit or loss 40,000
At December 31,
2017 126,700
Net carrying
amount
At December 31,
2016 81,826
At December 31,
2017 10,122
US$’000 1,599</t>
  </si>
  <si>
    <t>Other financial liabilities (Tables)</t>
  </si>
  <si>
    <t>Summary of Other Financial Liabilities</t>
  </si>
  <si>
    <t>(a)
Other liabilities
31.12.2016 31.12.2017 31.12.2017
RMB’000 RMB’000 US$’000
Derivative not designated
as hedges – foreign exchange forward contract 140 — —
Finance lease liabilities
(Note 31) 108 79 12
Total 248 79 12
31.12.2016 31.12.2017 31.12.2017
RMB’000 RMB’000 US$’000
Current 178 33 5
Non-current 70 46 7
Total 248 79 12</t>
  </si>
  <si>
    <t>Summary of Interest-bearing Loans and Borrowings</t>
  </si>
  <si>
    <t>(b)
Interest-bearing loans and borrowings
Effective
interest rate Maturity 31.12.2016
% RMB’000
Current
Renminbi denominated
loans 3.94 2017 753,750
USD denominated
loans 3.70 2017 104,055
Singapore Dollar
denominated loans (ii) 1.81 2017 33,616
Malaysian Ringgit
denominated loans 5.90 2017 2,715
894,136
Non-current
Malaysian Ringgit
denominated loans 5.90 2020 16,270
Effective
interest rate Maturity 31.12.2017 31.12.2017
% RMB’000 US$’000
Current
Renminbi denominated
loans 3.99 2018 1,600,000 252,789
Non-current
Malaysian Ringgit
denominated loans 5.95 2020 11,685 1,846
Singapore Dollar
denominated loans (ii) 1.88 2020 14,656 2,316
26,341 4,162
Note:
(i)
All loans balances as stated above do not have a callable
feature.
(ii)
The loans comprise:
Issuer bank Facility limit Usage
RMB’000
December 31,
2016
Bank of Tokyo-Mitsubishi,
UFJ Ltd S$ 30 million 16,808
Sumitomo Mitsui Banking
Corporation US$ 30 million 16,808
33,616
December 31,
2017
Bank of Tokyo-Mitsubishi,
UFJ Ltd S$ 30 million 14,656
US$’000 2,316</t>
  </si>
  <si>
    <t>Deferred grants (Tables)</t>
  </si>
  <si>
    <t>Summary of Deferred Grants</t>
  </si>
  <si>
    <t>31.12.2016 31.12.2017 31.12.2017
RMB’000 RMB’000 US$’000
At January 1 360,783 337,889 53,384
Received during the
year 13,639 50,095 7,915
Released to consolidated
statement of profit or loss (36,533 ) (34,337 ) (5,425 )
At
December 31 337,889 353,647 55,874
Current (Note 28) 21,939 22,270 3,519
Non-current 315,950 331,377 52,355
337,889 353,647 55,874</t>
  </si>
  <si>
    <t>Inventories (Tables)</t>
  </si>
  <si>
    <t>Summary of Inventories</t>
  </si>
  <si>
    <t>31.12.2016 31.12.2017 31.12.2017
RMB’000 RMB’000 US$’000
Raw materials 904,737 1,188,396 187,758
Work in progress 26,807 34,924 5,518
Finished goods 732,335 1,349,425 213,199
Total inventories at the
lower of cost and net realizable value 1,663,879 2,572,745 406,475</t>
  </si>
  <si>
    <t>Analysis of Inventory Reserve Accounts</t>
  </si>
  <si>
    <t>31.12.2015 31.12.2016 31.12.2017 31.12.2017
RMB’000 RMB’000 RMB’000 US$’000
Inventories recognized as
an expense in cost of sales 9,566,699 9,308,265 11,021,960 1,741,391
Inclusive of the following
charge/(credit):
- Inventories written
down 59,339 48,202 17,492 2,764
- Reversal of write-down of
inventories (24,079 ) (53,373 ) (37,393 ) (5,908 )</t>
  </si>
  <si>
    <t>Other assets (Tables)</t>
  </si>
  <si>
    <t>Summary of Other Current Assets</t>
  </si>
  <si>
    <t>31.12.2016 31.12.2017 31.12.2017
RMB’000 RMB’000 US$’000
Current
Development
properties 23,378 23,833 3,765
Held for trading
investment, quoted equity securities (i) 12,181 24,714 3,905
35,559 48,547 7,670</t>
  </si>
  <si>
    <t>Summary of Other Non Current Assets</t>
  </si>
  <si>
    <t>31.12.2016 31.12.2017 31.12.2017
Non-current
Deferred
expenditure (ii) — 303 48
(i)
The quoted equity securities are listed on the Singapore
Exchange.
(ii)
The deferred expenditure relate to the legal fees for an option
to purchase for sale of lands entered with a buyer in 2016 and will
be transferred to the profit or loss upon completion of the
sale.</t>
  </si>
  <si>
    <t>Trade and bill receivables (Tables)</t>
  </si>
  <si>
    <t>Summary of Trade and Bills Receivables</t>
  </si>
  <si>
    <t>31.12.2016 31.12.2017 31.12.2017
RMB’000 RMB’000 US$’000
Trade receivables,
net 241,168 212,104 33,511
Bill receivables (i) 6,816,088 6,819,440 1,077,423
Total (Note 36) 7,057,256 7,031,544 1,110,934
(i)
As of December 31, 2017, bill receivables include bills
issued by joint venture and other related parties amounted to RMB
69,816 (US$11,030) (2016: RMB 45,000) and RMB 23,832 (US$3,765)
(2016: RMB 3,968) respectively.</t>
  </si>
  <si>
    <t>Analysis of Impairment of Doubtful Receivables</t>
  </si>
  <si>
    <t>An analysis of the impairment of trade receivables is as
follows:
31.12.2016 31.12.2017 31.12.2017
RMB’000 RMB’000 US$’000
At
January 1 51,288 54,634 8,632
Charge/(credit) to
consolidated statement of profit or loss 3,696 (10,854 ) (1,715 )
Written off (346 ) (5 ) (1 )
Translation
differences (4 ) — —
At
December 31 54,634 43,775 6,916</t>
  </si>
  <si>
    <t>Age Analysis of Trade and Bills Receivables</t>
  </si>
  <si>
    <t>Neither
past
due Past due but not
impaired
Total nor 0 – 90 91-180 181-365 &gt;365
RMB’000 RMB’000 RMB’000 RMB’000 RMB’000 RMB’000
At 31.12.2017 7,031,544 6,919,347 59,966 21,457 29,857 917
At 31.12.2016 7,057,256 6,995,511 37,902 12,062 9,654 2,127</t>
  </si>
  <si>
    <t>Other receivables and prepayments (Tables)</t>
  </si>
  <si>
    <t>Summary of Other Current Receivables and Prepayments</t>
  </si>
  <si>
    <t>31.12.2016 31.12.2017 31.12.2017
RMB’000 RMB’000 US$’000
Staff advances 7,501 5,107 807
Associates and joint
ventures 182,671 13,230 2,090
Other related
parties 10,096 37,275 5,889
Interest
receivables 6,775 4,345 686
Bills receivable in
transit 29,134 32,013 5,058
Retention sums (i) — 30,000 4,740
Others 10,510 10,705 1,692
Loans and receivables (Note
36) 246,687 132,675 20,962
Tax recoverable 102,024 177,819 28,094
Prepayments 37,654 73,896 11,675
Total 386,365 384,390 60,731
For terms and conditions relating to related parties, refer to
Note 30. Note:
(i)
Retention sums relate to money deposits in an escrow account
pending finalization of tax payable for the disposal of
LKNII.</t>
  </si>
  <si>
    <t>Summary of Non-current Other Receivables</t>
  </si>
  <si>
    <t>31.12.2016 31.12.2017 31.12.2017
RMB’000 RMB’000 US$’000
Other receivables
(non-current) (i) (Note
36) 1,588 620 98
(i)
Non-current non-trade non-interest</t>
  </si>
  <si>
    <t>Asset classified as held for sale (Tables)</t>
  </si>
  <si>
    <t>Summary of Value of Asset and Related Reserves of Disposal</t>
  </si>
  <si>
    <t>The value of asset and related reserves of disposal recorded in
the consolidated financial statements and the cash flow effect of
the disposals were:
31.12.2017 31.12.2017
RMB’000 US$’000
Interest in joint venture,
representing asset classified as held for sale 89,381 14,122
Gain on
disposal:
Total consideration less
cost of disposal 182,679 28,862
Interest in joint venture
derecognized (89,381 ) (14,122 )
Realization of foreign
currency translation reserves upon disposal 22,720 3,590
Waiver of amount due by
joint venture (8,042 ) (1,271 )
Gain on disposal of joint
venture (Note 8.2(a)) 107,976 17,059
Total consideration less
cost of disposal, representing net cash inflow on disposal of the
joint venture 182,679 28,862</t>
  </si>
  <si>
    <t>Cash and cash equivalents (Tables)</t>
  </si>
  <si>
    <t>Summary of Cash and Bank Balances</t>
  </si>
  <si>
    <t>31.12.2016 31.12.2017 31.12.2017
RMB’000 RMB’000 US$’000
Non-current
Long-term bank
deposits (i) — 70,000 11,060
Current
Cash and cash
equivalents 3,653,914 5,390,324 851,633
Short-term bank
deposits (ii) 363,043 514,074 81,220
Restricted cash 36,000 54,809 8,659
4,052,957 5,959,207 941,512
Cash and bank
balances 4,052,957 6,029,207 952,572
Note:
(i)
In 2017, YMMC placed two-year
(ii)
Short-term bank deposits relate to bank deposits with initial
maturities of more than three months and subject to more than
insignificant risk of changes in value upon withdrawal before
maturity. The interest rate of these bank deposits as of
December 31, 2017 for the Group ranged from 1.01% to 1.97%
(2016: 0.83% to 1.76%). These short-term bank deposits are not
considered as cash equivalents.</t>
  </si>
  <si>
    <t>Issued capital and Preference shares (Tables)</t>
  </si>
  <si>
    <t>Summary of Issued Capital and Preference Shares</t>
  </si>
  <si>
    <t>31.12.2016 31.12.2017
thousands thousands
Issued
capital
Authorized
shares
Ordinary share of par value
US$0.10 each 100,000 100,000
Number of
shares RMB’000
Ordinary shares
issued and fully paid
At January 1,
2016 39,298,340 1,955,720
Issued of shares as
dividend payment (Note 25) 1,413,760 103,356
At December 31, 2016
and January 1, 2017 40,712,100 2,059,076
Issued of shares as
dividend payment (Note 25) 99,790 12,897
Issued of shares upon
exercised of share options (Note 27) 46,400 9,165
At December 31,
2017 40,858,290 2,081,138
US$’000 328,805
31.12.2016 31.12.2017 31.12.2017
RMB’000 RMB’000 US$’000
Special share issued and
fully paid
One special share issued
and fully paid at US$0.10 per share * * *
Non-redeemable 21 21 3
* Less than RMB 1
(US$1)</t>
  </si>
  <si>
    <t>Dividends declared and paid (Tables)</t>
  </si>
  <si>
    <t>Summary of Dividends Declared and Paid</t>
  </si>
  <si>
    <t>31.12.2016 31.12.2017 31.12.2017
RMB’000 RMB’000 US$’000
Declared and paid during
the year
Dividends on ordinary
shares:
Final dividend paid in 2017:
US$0.90 per share 221,549 248,844 39,316
Dividend paid in
cash 118,193 235,947 37,278
Dividend paid in shares
(Note 24) 103,356 12,897 2,038
221,549 248,844 39,316</t>
  </si>
  <si>
    <t>Reserves (Tables)</t>
  </si>
  <si>
    <t>Summary of Statutory Reserves</t>
  </si>
  <si>
    <t>31.12.2016 31.12.2017 31.12.2017
RMB’000 RMB’000 US$’000
Statutory
reserve
Statutory general
reserve (ii)
At
January 1 272,515 273,438 43,202
Transfer from retained
earnings 923 1,882 297
At
December 31 273,438 275,320 43,499
General surplus
reserve (iii)
At January 1 and
December 31 25,706 25,706 4,061
Total 299,144 301,026 47,560
Note:
( i )
In accordance with the relevant regulations in the PRC, Yuchai
and its subsidiaries are required to provide certain statutory
reserves which are designated for specific purposes based on the
net income reported in the PRC General Accepted Accounting
Principles financial statements. The reserves are not distributable
in the form of cash dividends.
(i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i)
General surplus reserve is appropriated in accordance with
Yuchai’s Articles and resolution of the board of directors.
General surplus reserve may be used to offset accumulated losses or
increase the registered capital.</t>
  </si>
  <si>
    <t>Summary of Other Components of Equity</t>
  </si>
  <si>
    <t>31.12.2016 31.12.2017 31.12.2017
RMB’000 RMB’000 US$’000
Other components of
equity
Foreign currency
translation reserve (i) (43,959 ) (82,939 ) (13,104 )
Performance shares
reserve (ii) 20,839 19,758 3,122
Reserve of asset classified
as held for sale 22,720 — —
(Premium paid for)/discount
on acquisition of non- (11,160 ) (11,541 ) (1,823 )
Total (11,560 ) (74,722 ) (11,805 )
(i)
Foreign currency translation reserve The foreign currency translation reserve represents exchange
differences arising from the translation of the financial
statements of foreign operations whose functional currencies are
different from that of the Group’s presentation
currency.
(ii)
Performance shares reserve The performance shares reserve comprises the cumulative value
of employee services received for the issue of share options. The
amount in the reserve is retained when the option is
expired.</t>
  </si>
  <si>
    <t>Share-based payment (Tables)</t>
  </si>
  <si>
    <t>Expense Recognized for Employee Services Received</t>
  </si>
  <si>
    <t>The expense recognized for employee services received during
the year is shown in the following table:
31.12.2015 31.12.2016 31.12.2017 31.12.2017
RMB’000 RMB’000 RMB’000 US$’000
Expense arising from
equity-settled share-based payment transactions 10,275 5,301 1,592 252
Total expense arising
from share-based payment transactions 10,275 5,301 1,592 252</t>
  </si>
  <si>
    <t>Number and Weighted Average Exercise Prices ("WAEP") of, and Movements in Share Options</t>
  </si>
  <si>
    <t>The following table illustrates the number and weighted average
exercise prices (“WAEP”) of, and movements in share
options during the year:
Number of
share options WAEP
Number of
share options WAEP
2016 2016 2017 2017
Outstanding at
January 1 570,000 US$ 21.11 dollar 530,000 US$ 21.11 dollar
Exercised during the
year — — (46,400 ) US$ 21.11 dollar
Cancelled during the
year (40,000 ) US$ 21.11 dollar (13,600 ) US$ 21.11 dollar
Outstanding at
December 31 530,000 US$ 21.11 dollar 470,000 US$ 21.11 dollar
Exercisable at
December 31 353,333 US$ 21.11 dollar 470,000 US$ 21.11 dollar</t>
  </si>
  <si>
    <t>Fair Value of Share Options and Assumptions</t>
  </si>
  <si>
    <t>Fair
value of share options and assumptions
Date of grant of options
On July 29,
2014
Fair value at measurement
date (US$) 5.70 dollar – 6.74 dollar
Share price
(US$) 21.11 dollar
Exercise price
(US$) 21.11 dollar
Expected volatility
(%) 47.4
Expected option life
(years) 3.5 – 5.5
Expected dividends
(%) 5.81
Risk-free interest rate
(%) 1.4 – 2.0</t>
  </si>
  <si>
    <t>Trade and other payables (Tables)</t>
  </si>
  <si>
    <t>Summary of Trade and Other Current Payables</t>
  </si>
  <si>
    <t>31.12.2016 31.12.2017 31.12.2017
RMB’000 RMB’000 US$’000
Trade and bills
payables (i) 4,672,750 5,177,123 817,948
Other payables 362,856 366,604 57,921
Accrued expenses 841,942 843,447 133,258
Accrued staff
costs 406,261 622,893 98,413
Dividend payable 37,851 39,786 6,286
Associates and joint
ventures 91,439 102,111 16,133
Other related
parties 120,619 125,411 19,814
Financial liabilities at
amortized cost (Note 36) 6,533,718 7,277,375 1,149,773
Other tax
payable 42,750 51,387 8,119
Trade and other payables
with liquidity risk (Note 33) 6,576,468 7,328,762 1,157,892
Deferred grants (Note
17) 21,939 22,270 3,519
Deferred income (ii) 170,000 — —
Advance from
customers 76,636 117,117 18,503
Total trade and other
payables (current) 6,845,043 7,468,149 1,179,914
(i)
As of December 31, 2017, the trade and bills payables
include bills payable to joint ventures, associates and other
related parties amounted to RMB 63,600 (US$10,048) (2016: RMB 50),
RMB 8,560 (US$1,352) (2016: RMB 12,210) and RMB 114,749 (US$18,129)
(2016: RMB 133,708) respectively.
(ii)
This relates to the Group’s transfer of technology
know-how</t>
  </si>
  <si>
    <t>Summary of Other Non-current Payables</t>
  </si>
  <si>
    <t>31.12.2016 31.12.2017 31.12.2017
RMB’000 RMB’000 US$’000
Provision for bonus (i) 133,928 148,287 23,428
Deferred income (ii) 2,844 8,060 1,274
Other payables (non-current) (Note 136,772 156,347 24,702
(i)
The provision is not expected to be settled within next 12
months.
(ii)
This relates to progress payments received for sale of lands
and will be credited to profit and loss upon completion of the
sale.</t>
  </si>
  <si>
    <t>Provision for product warranty (Tables)</t>
  </si>
  <si>
    <t>Summary of Provision for Product Warranty</t>
  </si>
  <si>
    <t>31.12.2016 31.12.2017 31.12.2017
RMB’000 RMB’000 US$’000
At
January 1 233,577 238,850 37,737
Provision made 350,803 412,514 65,174
Provision
utilized (345,530 ) (361,058 ) (57,045 )
At
December 31 238,850 290,306 45,866</t>
  </si>
  <si>
    <t>Related party disclosures (Tables)</t>
  </si>
  <si>
    <t>Significant Transactions with Related Parties</t>
  </si>
  <si>
    <t>The following provides the significant transactions that have
been entered into with related parties for the relevant financial
year.
31.12.2015 31.12.2016 31.12.2017 31.12.2017
RMB’000 RMB’000 RMB’000 US$’000
Sales
- Materials/engines to
State Holding Company, its subsidiaries and affiliates 516,679 447,509 455,061 71,896
- Hospitality and
restaurant service charged to State Holding Company, its
subsidiaries and affiliates 3,247 4,761 4,454 704
- Diesel engines and
materials to associates and joint ventures 156,444 219,724 412,591 65,186
Purchase
- Purchase of materials and
supplies from subsidiaries and affiliates of State Holding
Company 1,181,852 1,028,358 1,221,421 192,976
- Materials and
supplies/engines from associates and joint ventures 90,354 308,610 914,211 144,439
Others
- Delivery expense charged
by subsidiaries of State Holding Company 164,690 143,077 192,399 30,398
- Storage, distribution and
handling expenses charged by a subsidiary of State Holding
Company 30,462 50,181 18,007 2,845
- Property management
service charged by an associate/ a subsidiary of
SHC (ii) 23,359 20,976 22,212 3,509
- Leasing expenses charged
by State Holding Company 12,951 4,715 8,676 1,371
- Consultancy fees charged
by State Holding Company — 10,026 12,264 1,938
- General and
administrative expenses charged by State Holding Company 3,141 4,283 7,951 1,256
- General and
administrative expenses charged by affiliates of HLA 6,271 6,887 6,913 1,092
- Charged by joint ventures
for service provided — 2,121 2,543 402
- Charged to subsidiaries
of State Holding Company for service provided — 8,873 21,274 3,361
- Charged to a joint
venture for service provided — — 14,241 2,250
- Rental income charged to
State Holding Company and its subsidiaries 619 5,454 4,483 708
- Purchases of
vehicles/machineries from State Holding Company and its
subsidiary 1,963 — 52,443 8,286
- Purchases of additional
shareholding in a subsidiary from State Holding Company (i) 4,170 — 1,335 211
- Disposal of shareholding
in an associate to State Holding Company (ii) — — 1,833 290
- Sales of an intangible
asset to a joint venture — — 220,000 34,758
Note:
(i)
In October 2015, Yuchai acquired 2.86% of equity interest in
YEMC from State Holding Company with a purchase consideration of
RMB 4.2 million. In June
2017, GYAMC acquired 25% of equity interest in Crankshaft from
State Holding Company with a purchase consideration of RMB
1.3 million (US$0.2 million).
(ii)
In August 2017, YEMC disposed its 30% equity interest in
Property Management to State Holding Company for a consideration of
RMB 1.9 million (US$0.3 million).</t>
  </si>
  <si>
    <t>Compensation of Key Management Personnel</t>
  </si>
  <si>
    <t>Compensation of key management personnel of the
Group
31.12.2015 31.12.2016 31.12.2017 31.12.2017
RMB’000 RMB’000 RMB’000 US$’000
Short-term employee
benefits 27,331 31,975 40,831 6,451
Contribution to defined
contribution plans 305 415 385 61
Cost of share-based
payment 8,477 4,387 1,294 204
36,113 36,777 42,510 6,716</t>
  </si>
  <si>
    <t>Commitments and contingencies (Tables)</t>
  </si>
  <si>
    <t>Operating lease [Member]</t>
  </si>
  <si>
    <t>Future Minimum Rentals Receivable Under Non-cancellable Operating Leases</t>
  </si>
  <si>
    <t>Future minimum rentals receivable
under non-cancellable
31.12.2016 31.12.2017 31.12.2017
RMB’000 RMB’000 US$’000
Within one
year
- With related
parties 102 184 29
- With third
parties 1,624 1,438 227
After one year but not
more than five years
- With related
parties — 268 42
- With third
parties 1,855 2,491 394
More than five
years
- With third
parties 268 1,310 207
3,849 5,691 899</t>
  </si>
  <si>
    <t>Future Minimum Lease Payments</t>
  </si>
  <si>
    <t>Future minimum rentals payable under non-cancellable
31.12.2016 31.12.2017 31.12.2017
RMB’000 RMB’000 US$’000
Within one year
- With related
parties 800 5,578 881
- With third
parties 11,338 14,058 2,221
After one year but not more
than five years
- With related
parties 1,399 1,724 272
- With third
parties 12,537 14,003 2,212
More than five
years
- With third
parties 114 — —
26,188 35,363 5,586</t>
  </si>
  <si>
    <t>Finance lease [Member]</t>
  </si>
  <si>
    <t>Future minimum lease payments under finance lease together with
the present value of the net minimum lease payments are as
follows:
31.12.2016 31.12.2017
Minimum lease
payments
Present value
of
payments
Minimum
lease
payments
Present
value
of
payments
RMB’000 RMB’000 RMB’000 US$’000 RMB’000 US$’000
Not later than one
year 43 38 33 5 33 5
Later than one year but
not later than five years 70 70 46 7 46 7
Total minimum lease
payments 113 108 79 12 79 12
Less: Amount representing
finance charges (5 ) * * * * *
Present value of minimum
lease payments 108 108 79 12 79 12
* Less than RMB 1
(US$1)</t>
  </si>
  <si>
    <t>Segment information (Tables)</t>
  </si>
  <si>
    <t>Summary of Segment Information</t>
  </si>
  <si>
    <t>Year
ended December 31,
2015 Yuchai HLGE Corporate Eliminations
Consolidated
financial
statements
RMB’000 RMB’000 RMB’000 RMB’000 RMB’000
Revenue
Total external
revenue 13,671,931 61,506 — — 13,733,437
Results
Interest income 35,557 1,415 10,003 (5,661 ) 41,314
Interest expense (110,618 ) (7,595 ) (435 ) 5,661 (112,987 )
Impairment of property,
plant and equipment (2,873 ) — — — (2,873 )
Impairment of technology
development cost (26,700 ) — — — (26,700 )
Staff severance
cost (8,385 ) — — — (8,385 )
Depreciation
and amortization (458,759 ) (10,458 ) (218 ) — (469,435 )
Share of (loss)/profit of
associates and joint ventures, net of tax (10,230 ) 7,539 — — (2,691 )
Income tax
expense (161,731 ) (2,491 ) (12,596 ) (1) — (176,818 )
Segment profit after
income tax 583,115 6,473 (80,268 ) — 509,320
Year
ended December 31,
2016 Yuchai HLGE Corporate Eliminations
Consolidated
financial
statements
RMB’000 RMB’000 RMB’000 RMB’000 RMB’000
Revenue
Total external
revenue 13,598,487 66,353 — — 13,664,840
Results
Interest income 51,235 1,919 10,080 (6,251 ) 56,983
Interest expense (73,028 ) (7,706 ) (648 ) 6,251 (75,131 )
Impairment of property,
plant and equipment (3,297 ) — — — (3,297 )
Staff severance
costs (12,864 ) — — — (12,864 )
Depreciation and
amortization (467,177 ) (10,744 ) (239 ) — (478,160 )
Share of profit/(loss) of
associates and joint ventures, net of tax 112 (3,724 ) — — (3,612 )
Income tax
expense (141,272 ) (2,281 ) (16,717 ) (1) — (160,270 )
Segment profit after
income tax 765,039 (4,548 ) (36,883 ) — 723,608
Total
assets 17,537,583 449,994 2,111,248 (1,502,319 ) 18,596,506
Total
liabilities (8,419,018 ) (369,124 ) (151,472 ) 328,920 (8,610,694 )
Other
disclosures
Investment in joint
ventures 173,781 2,570 — — 176,351
Capital
expenditure 282,284 2,623 86 — 284,993
Year
ended December 31,
2017 Yuchai HLGE Corporate Eliminations
Consolidated
financial
statements
Consolidated
financial
statements
RMB’000 RMB’000 RMB’000 RMB’000 RMB’000 US$’000
Revenue
Total external
revenue 16,165,245 57,197 — — 16,222,442 2,563,030
Results
Interest income 94,760 1,803 11,833 (2,975 ) 105,421 16,656
Interest expense (94,794 ) (3,983 ) (270 ) 2,975 (96,072 ) (15,179 )
Gain on disposal of
intangible assets 115,235 — — — 115,235 18,206
Gain on disposal of
subsidiaries — 216,115 — — 216,115 34,145
Gain on disposal of joint
venture — 107,976 — — 107,976 17,059
Impairment of property,
plant and equipment (20,845 ) — — — (20,845 ) (3,293 )
Impairment of technology
development cost (40,000 ) — — — (40,000 ) (6,320 )
Staff severance
cost (107,732 ) — — — (107,732 ) (17,021 )
Depreciation and
amortization (433,921 ) (9,990 ) (270 ) — (444,181 ) (70,177 )
Share of profit of
associates and joint venture 9,255 799 — — 10,054 1,589
Income tax
expense (190,573 ) (461 ) (29,133 ) (1) — (220,167 ) (34,785 )
Segment profit after
tax 1,089,233 322,481 (6,644 ) — 1,405,070 221,991
Total
assets 19,623,882 451,096 2,444,012 (1,503,931 ) 21,015,059 3,320,229
Total
liabilities (9,840,265 ) (66,920 ) (128,591 ) (2) (7 ) (10,035,783 ) (1,585,582 )
Other
disclosures
Investment in joint
ventures 193,476 2,626 — — 196,102 30,983
Capital
expenditure 259,068 975 1,390 — 261,433 41,305
Note:
(1)
This relates mainly to the withholding tax provisions for
dividends from Yuchai.
(2)
Included here are mainly the cumulative withholding tax
provision for dividends that are expected to be paid from income
earned after December 31, 2007 by Yuchai.</t>
  </si>
  <si>
    <t>Summary of Geographic Information</t>
  </si>
  <si>
    <t>Revenue from external customers:
31.12.2015 31.12.2016 31.12.2017 31.12.2017
RMB’000 RMB’000 RMB’000 US$’000
People’s Republic of
China 13,630,979 13,508,721 16,116,356 2,546,269
Other countries 102,458 156,119 106,086 16,761
13,733,437 13,664,840 16,222,442 2,563,030
The
revenue information above is based on the location of the
customer. Revenue from one customer group amounted to RMB 4,839,617
(US$764,625) (2016: RMB 3,580,856; 2015: RMB 2,900,332), arising
from sales by Yuchai segment.
Non-current
31.12.2016 31.12.2017 31.12.2017
RMB’000 RMB’000 US$’000
People’s Republic of
China 4,893,338 4,524,988 714,916
Other countries 95,430 94,779 14,974
4,988,768 4,619,767 729,890</t>
  </si>
  <si>
    <t>Financial risk management objectives and policies (Tables)</t>
  </si>
  <si>
    <t>Maturity Profile of Financial Assets and Liabilities Based on Contractual Undiscounted Payments</t>
  </si>
  <si>
    <t>The table below summarizes the maturity profile of the
Group’s financial assets and liabilities based on contractual
undiscounted payments.
One year
or less
Two to five
years
More than
five years Total
As at December 31, 2016 RMB’000 RMB’000 RMB’000 RMB’000
Financial
assets
Trade and bills
receivables 7,111,890 — — 7,111,890
Other receivables,
excluding tax recoverable 246,687 1,588 — 248,275
Cash and bank
balances 4,052,957 — — 4,052,957
Held for trading investment
and derivative not designated as hedges – foreign exchange
forward contract 12,181 — — 12,181
11,423,715 1,588 — 11,425,303
Financial
liabilities
Derivative not designated
as hedges – foreign exchange forward contract 140 — — 140
Interest-bearing loans and
borrowings 909,824 18,409 — 928,233
Trade and other payables
(Note 28) 6,576,468 136,772 — 6,713,240
Other
liabilities 43 70 — 113
7,486,475 155,251 — 7,641,726
One year
or less
Two to five
years
More than
five years Total Total
As at December 31, 2017 RMB’000 RMB’000 RMB’000 RMB’000 US$’000
Financial
assets
Trade and bills
receivables 7,075,319 — — 7,075,319 1,117,850
Other receivables,
excluding tax recoverable 132,675 620 — 133,295 21,060
Cash and bank
balances 6,029,207 — — 6,029,207 952,572
Held for trading
investment 24,714 — — 24,714 3,905
13,261,915 620 — 13,262,535 2,095,387
Financial
liabilities
Interest-bearing loans
and 1,624,539 27,874 — 1,652,413 261,069
Trade and other payables
(Note 28) 7,328,762 156,347 — 7,485,109 1,182,594
Other
liabilities 33 46 — 79 12
8,953,334 184,267 — 9,137,601 1,443,675</t>
  </si>
  <si>
    <t>Foreign currency risk [Member]</t>
  </si>
  <si>
    <t>Exposures to Foreign Currency</t>
  </si>
  <si>
    <t>The Group’s exposures to foreign currency are as
follows:
31.12.2016
Singapore
Dollar Euro
US
Dollar Renminbi Others
RMB’000 RMB’000 RMB’000 RMB’000 RMB’000
Held for trading
investment 12,181 — — — —
Trade and other
receivables 957 9,232 15,032 31,679 982
Cash and bank
balances 117,763 3,841 7,247 — —
Financial
liabilities (33,686 ) — (104,055 ) — —
Trade and other
payables (12,991 ) (10,763 ) (5,873 ) (1,410 ) —
Net
assets/(liabilities) 84,224 2,310 (87,649 ) 30,269 982
31.12.2017
Singapore
Dollar Euro
US
Dollar Renminbi Others
RMB’000 RMB’000 RMB’000 RMB’000 RMB’000
Held for trading
investment 24,714 — — — —
Trade and other
receivables 725 — 34,727 469 —
Cash and bank
balances 418,875 1,486 16,068 — 498
Financial
liabilities (14,715 ) — — — —
Trade and other
payables (13,748 ) (10,857 ) (5,574 ) (35,505 ) (24 )
Net
assets/(liabilities) 415,851 (9,371 ) 45,221 (35,036 ) 474
US$’000 65,701 (1,481 ) 7,145 (5,535 ) 75</t>
  </si>
  <si>
    <t>Risk Sensitivity Analysis</t>
  </si>
  <si>
    <t>Profit before
tax
31.12.2016 31.12.2017 31.12.2017
RMB’000 RMB’000 US$’000
Singapore Dollar 8,422 41,585 6,570
Euro 231 (937 ) (148 )
US Dollar (8,765 ) 4,522 714
Renminbi 3,027 (3,504 ) (554 )</t>
  </si>
  <si>
    <t>Equity price risk [Member]</t>
  </si>
  <si>
    <t>A 10% increase/(decrease) in the underlying prices at the
reporting date would increase/(decrease) Group’s profit
before tax by the following amount:
31.12.2016 31.12.2017 31.12.2017
RMB’000 RMB’000 US$’000
Statement of profit or
loss 1,218 2,471 390</t>
  </si>
  <si>
    <t>Capital management (Tables)</t>
  </si>
  <si>
    <t>Summary of Capital Structure</t>
  </si>
  <si>
    <t>The
capital structure of the Group consists of debts (which includes
the borrowings and trade and other payables, less cash and bank
balances) and equity attributable to equity holders of the parent
(comprising issued capital and reserves).
31.12.2016 31.12.2017 31.12.2017
RMB’000 RMB’000 US$’000
Interest-bearing loans and
borrowings (current and non-current) 910,406 1,626,341 256,951
Trade and other payables
(current and non-current) 6,981,815 7,624,496 1,204,616
Less: Cash and bank balances
(Note 23) (4,052,957 ) (6,029,207 ) (952,572 )
Net debts 3,839,264 3,221,630 508,995
Equity attributable to
equity holders of the parent 7,683,834 8,347,562 1,318,855
Total capital and net
debts 11,523,098 11,569,192 1,827,850</t>
  </si>
  <si>
    <t>Fair value measurement (Tables)</t>
  </si>
  <si>
    <t>Fair Value Measurement Hierarchy for Assets and Liabilities</t>
  </si>
  <si>
    <t>Quantitative
disclosures fair value measurement hierarchy for assets and
liabilities as at December 31, 2016:
Fair value measurement
using
Date
of
valuation
Quoted
prices
in
active
markets
Significant
observable
inputs
Significant
unobservable
inputs
Total (Level 1) (Level 2) (Level 3)
RMB’000 RMB’000 RMB’000 RMB’000
Assets measured at fair
value
Held for trading
investment:
Quoted equity shares –
TCL (Note 19) December 31,
2016 12,181 12,181 — —
Liabilities measured at fair
value
Derivative financial
liabilities:
Foreign exchange forward
contract - USD (i) (Note
16(a)) December 31,
2016 140 — 140 —
Quantitative
disclosures fair value measurement hierarchy for assets and
liabilities as at December 31, 2017:
Fair value measurement
using
Date
of
valuation
Quoted
prices
in
active
markets
Significant
observable
inputs
Significant
unobservable
inputs
Total (Level 1) (Level 2) (Level 3)
RMB’000 RMB’000 RMB’000 RMB’000
Assets measured at fair
value
Held for trading
investment:
Quoted equity shares –
TCL (Note 19) December 31,
2017 24,714 24,714 —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t>
  </si>
  <si>
    <t>Financial assets and financial liabilities (Tables)</t>
  </si>
  <si>
    <t>Summary of Financial Assets and Financial Liabilities</t>
  </si>
  <si>
    <t>Note
Financial
assets
at
fair value
through
profit or
loss
Loans
and
receivables
Other
financial
liabilities
at
amortized
cost Total
RMB’000 RMB’000 RMB’000 RMB’000
As at December 31,
2016
Financial
assets
Held for trading
investment 19 12,181 — — 12,181
Trade and bills
receivables 20 — 7,057,256 — 7,057,256
Other
receivables 21 — 248,275 — 248,275
Cash and bank
balances 23 — 4,052,957 — 4,052,957
12,181 11,358,488 — 11,370,669
Financial
liabilities
Trade and other
payables 28 — — 6,670,490 6,670,490
Loans and
borrowings 16(b) — — 910,406 910,406
Other
liabilities 16(a) — — 248 248
— — 7,581,144 7,581,144
Note
Financial
assets
at
fair value
through
profit or
loss
Loans
and
receivables
Other
financial
liabilities
at
amortized
cost Total Total
RMB’000 RMB’000 RMB’000 RMB’000 US$’000
As at December 31,
2017
Financial
assets
Held for trading
investment 19 24,714 — — 24,714 3,905
Trade and bills
receivables 20 — 7,031,544 — 7,031,544 1,110,934
Other
receivables 21 — 133,295 — 133,295 21,060
Cash and bank
balances 23 — 6,029,207 — 6,029,207 952,572
24,714 13,194,046 — 13,218,760 2,088,471
Financial
liabilities
Trade and other
payables 28 — — 7,433,722 7,433,722 1,174,475
Loans and
borrowings 16(b) — — 1,626,341 1,626,341 256,951
Other
liabilities 16(a) — — 79 79 12
— — 9,060,142 9,060,142 1,431,438</t>
  </si>
  <si>
    <t>Schedule of Changes in Liabilities Arising From Financing Activities</t>
  </si>
  <si>
    <t>January 1,
2016 Cash flows
Foreign
exchange
movement
Translation
reserve Others
December, 31,
2016
RMB’000 RMB’000 RMB’000 RMB’000 RMB’000 RMB’000
As at December 31,
2016
Loans &amp;
bonds
- current 2,399,195 (1,535,532 ) (9,608 ) — 40,081 894,136
- non-current 56,509 (2,015 ) (1,242 ) 3,099 (40,081 ) 16,270
Obligations under finance
leases
- current 59 (62 ) (5 ) 8 38 38
- non-current 55 — — — 15 70
Total liabilities from
financing activities 2,455,818 (1,537,609 ) (10,855 ) 3,107 53 910,514
January 1,
2017 Cash flows
Foreign
exchange
movement
Translation
reserve Others
December, 31,
2017
December, 31,
2017
RMB’000 RMB’000 RMB’000 RMB’000 RMB’000 RMB’000 US$’000
As at December 31,
2017
Loans &amp;
bonds
- current 894,136 705,109 755 — — 1,600,000 252,789
- non-current 16,270 9,376 879 (184 ) — 26,341 4,162
Obligations under finance
leases
- current 38 (38 ) — 9 24 33 5
- non-current 70 — — — (24 ) 46 7
Total liabilities from
financing activities 910,514 714,447 1,634 (175 ) — 1,626,420 256,963</t>
  </si>
  <si>
    <t>Corporate Information - Additional Information (Detail) $ / shares in Units, $ in Thousands</t>
  </si>
  <si>
    <t>Dec. 31, 2017AssociateJointVentureSubsidiariesshares</t>
  </si>
  <si>
    <t>Dec. 31, 2014CNY (¥)shares</t>
  </si>
  <si>
    <t>Dec. 31, 2013</t>
  </si>
  <si>
    <t>Dec. 31, 2012</t>
  </si>
  <si>
    <t>Apr. 04, 2012</t>
  </si>
  <si>
    <t>Jan. 16, 2012shares</t>
  </si>
  <si>
    <t>Jan. 13, 2012shares</t>
  </si>
  <si>
    <t>Dec. 31, 2011</t>
  </si>
  <si>
    <t>Nov. 30, 2017CNY (¥)</t>
  </si>
  <si>
    <t>Oct. 31, 2016</t>
  </si>
  <si>
    <t>Sep. 30, 2014CNY (¥)</t>
  </si>
  <si>
    <t>Dec. 31, 2017CNY (¥)AssociateJointVentureSubsidiariesshares</t>
  </si>
  <si>
    <t>Dec. 31, 2017USD ($)AssociateJointVentureSubsidiariesshares</t>
  </si>
  <si>
    <t>Dec. 31, 2015CNY (¥)shares</t>
  </si>
  <si>
    <t>Dec. 31, 1994$ / shares</t>
  </si>
  <si>
    <t>Disclosure of Corporate Information [Line Items]</t>
  </si>
  <si>
    <t>Number of indirectly owned subsidiaries | Subsidiaries</t>
  </si>
  <si>
    <t>Number of directly owned subsidiaries | Subsidiaries</t>
  </si>
  <si>
    <t>Number of joint ventures | JointVenture</t>
  </si>
  <si>
    <t>Number of associate | Associate</t>
  </si>
  <si>
    <t>Jining Yuchai Engine Company Limited [Member]</t>
  </si>
  <si>
    <t>Percentage of ownership interest transferred</t>
  </si>
  <si>
    <t>70.00%</t>
  </si>
  <si>
    <t>Consideration paid | ¥</t>
  </si>
  <si>
    <t>Irrevocable option to acquire | ¥</t>
  </si>
  <si>
    <t>Management agreement term</t>
  </si>
  <si>
    <t>One year</t>
  </si>
  <si>
    <t>Management fee per annum | ¥</t>
  </si>
  <si>
    <t>Management agreement term renewed</t>
  </si>
  <si>
    <t>One more year</t>
  </si>
  <si>
    <t>Jining Yuchai Engine Company Limited [Member] | Guangxi Yulin Hotel Company Limited [Member]</t>
  </si>
  <si>
    <t>Loan tenure</t>
  </si>
  <si>
    <t>Two year</t>
  </si>
  <si>
    <t>Jining Yuchai Engine Company Limited [Member] | Guangxi Yulin Hotel Company Limited [Member] | Top of range [Member]</t>
  </si>
  <si>
    <t>Principal loan amount | ¥</t>
  </si>
  <si>
    <t>Jining Yuchai Engine Company Limited [Member] | Zhejiang Geely Holding Group Co Ltd [member]</t>
  </si>
  <si>
    <t>Percentage of ownership interest transferred to third party</t>
  </si>
  <si>
    <t>30.00%</t>
  </si>
  <si>
    <t>HL Global Enterprises Limited [Member]</t>
  </si>
  <si>
    <t>Ownership interest in subsidiary</t>
  </si>
  <si>
    <t>50.20%</t>
  </si>
  <si>
    <t>50.10%</t>
  </si>
  <si>
    <t>48.90%</t>
  </si>
  <si>
    <t>48.10%</t>
  </si>
  <si>
    <t>49.40%</t>
  </si>
  <si>
    <t>Number of preference shares transferred</t>
  </si>
  <si>
    <t>Percentage of unconverted preference shares transfer to trustee</t>
  </si>
  <si>
    <t>100.00%</t>
  </si>
  <si>
    <t>Conversion of convertible preference shares into ordinary shares</t>
  </si>
  <si>
    <t>Number of shares purchased in open market</t>
  </si>
  <si>
    <t>Number of ordinary shares exercise to consolidation</t>
  </si>
  <si>
    <t>Number of ordinary shares exercised into consolidation</t>
  </si>
  <si>
    <t>Number of ordinary shares held upon completion of consolidation exercise</t>
  </si>
  <si>
    <t>Percentage of voting power held in subsidiary</t>
  </si>
  <si>
    <t>Yuchai [Member] | Jining Yuchai Engine Company Limited [Member]</t>
  </si>
  <si>
    <t>Additional investment in subsidiaries | ¥</t>
  </si>
  <si>
    <t>Diesel Machinery (BVI) Limited [member] | Special Share [member]</t>
  </si>
  <si>
    <t>Par value | $ / shares</t>
  </si>
  <si>
    <t>Foreign Shares of Yuchai [member]</t>
  </si>
  <si>
    <t>Number of shares owned by entity</t>
  </si>
  <si>
    <t>Percentage of issued share capital held by group</t>
  </si>
  <si>
    <t>76.41%</t>
  </si>
  <si>
    <t>Number of wholly owned subsidiaries</t>
  </si>
  <si>
    <t>Guangxi Yuchai Machinery Group Company Limited [member]</t>
  </si>
  <si>
    <t>22.09%</t>
  </si>
  <si>
    <t>Guangxi Yuchai Machinery Monopoly Development Company Limited [Member]</t>
  </si>
  <si>
    <t>Number of wholly owned subsidiaries | Subsidiaries</t>
  </si>
  <si>
    <t>54.90%</t>
  </si>
  <si>
    <t>Guangxi Yuchai Accessories Manufacturing Company Limited [Member]</t>
  </si>
  <si>
    <t>76.40%</t>
  </si>
  <si>
    <t>Basis of Preparation and Accounting Policies - Additional Information (Detail) ¥ in Thousands, $ in Thousands</t>
  </si>
  <si>
    <t>Dec. 31, 2017CNY (¥)km</t>
  </si>
  <si>
    <t>Dec. 31, 2017USD ($)km</t>
  </si>
  <si>
    <t>Feb. 28, 2018</t>
  </si>
  <si>
    <t>Jan. 01, 2017CNY (¥)</t>
  </si>
  <si>
    <t>Jan. 01, 2017USD ($)</t>
  </si>
  <si>
    <t>Disclosure of Summary of Significant Accounting Policies [Line items]</t>
  </si>
  <si>
    <t>Convenience translation exchange rate per US$1.00</t>
  </si>
  <si>
    <t>Estimated useful lives of the investment properties</t>
  </si>
  <si>
    <t>30 years</t>
  </si>
  <si>
    <t>Research and development subsidies</t>
  </si>
  <si>
    <t>Percentage of shareholder interest</t>
  </si>
  <si>
    <t>7.70%</t>
  </si>
  <si>
    <t>Expected change in trade and other receivables arising from change in measurement attribute, initial application of IFRS 9</t>
  </si>
  <si>
    <t>Expected change in equity arising from change in measurement attribute, initial application of IFRS 9</t>
  </si>
  <si>
    <t>Selling and distribution expenses</t>
  </si>
  <si>
    <t>Expected change in retained earnings arising from change in measurement attribute, initial application of IFRS 15</t>
  </si>
  <si>
    <t>Warranty obligation [member]</t>
  </si>
  <si>
    <t>Performance obligation [member]</t>
  </si>
  <si>
    <t>Increase (decrease) due to application of IFRS 15 [member] | Warranty obligation [member]</t>
  </si>
  <si>
    <t>Contract liability</t>
  </si>
  <si>
    <t>Increase (decrease) due to application of IFRS 15 [member] | Performance obligation [member]</t>
  </si>
  <si>
    <t>Reversal of income tax expense</t>
  </si>
  <si>
    <t>IAS 18 [member] | Performance obligation [member]</t>
  </si>
  <si>
    <t>Gain on sale of intangible asset</t>
  </si>
  <si>
    <t>Bottom of range [Member]</t>
  </si>
  <si>
    <t>Lease term</t>
  </si>
  <si>
    <t>15 years</t>
  </si>
  <si>
    <t>Bottom of range [Member] | On-Road Applications Engines [member]</t>
  </si>
  <si>
    <t>Warranty claim period</t>
  </si>
  <si>
    <t>3 months</t>
  </si>
  <si>
    <t>Warranty mileage</t>
  </si>
  <si>
    <t>Bottom of range [Member] | Other Applications Engines [member]</t>
  </si>
  <si>
    <t>12 months</t>
  </si>
  <si>
    <t>Top of range [Member]</t>
  </si>
  <si>
    <t>50 years</t>
  </si>
  <si>
    <t>Top of range [Member] | On-Road Applications Engines [member]</t>
  </si>
  <si>
    <t>36 months</t>
  </si>
  <si>
    <t>Top of range [Member] | Other Applications Engines [member]</t>
  </si>
  <si>
    <t>24 months</t>
  </si>
  <si>
    <t>Basis of Preparation and Accounting Policies - Estimated Useful Life of Assets (Detail)</t>
  </si>
  <si>
    <t>Freehold buildings [Member]</t>
  </si>
  <si>
    <t>Disclosure of detailed information about property, plant and equipment [Line Items]</t>
  </si>
  <si>
    <t>Estimated useful life of Property, plant and equipment</t>
  </si>
  <si>
    <t>Leasehold land, buildings and improvements [Member]</t>
  </si>
  <si>
    <t>Shorter of 15 to 50 years or lease term</t>
  </si>
  <si>
    <t>Bottom of range [Member] | Plant and machinery [Member]</t>
  </si>
  <si>
    <t>3 years</t>
  </si>
  <si>
    <t>Bottom of range [Member] | Office furniture, fittings and equipment [Member]</t>
  </si>
  <si>
    <t>Bottom of range [Member] | Motor and transport vehicles [Member]</t>
  </si>
  <si>
    <t>3.5 years</t>
  </si>
  <si>
    <t>Top of range [Member] | Plant and machinery [Member]</t>
  </si>
  <si>
    <t>20 years</t>
  </si>
  <si>
    <t>Top of range [Member] | Office furniture, fittings and equipment [Member]</t>
  </si>
  <si>
    <t>Top of range [Member] | Motor and transport vehicles [Member]</t>
  </si>
  <si>
    <t>Significant Accounting Judgments, Estimates and Assumptions - Additional Information (Detail) ¥ in Thousands, $ in Thousands</t>
  </si>
  <si>
    <t>1 Months Ended</t>
  </si>
  <si>
    <t>Nov. 30, 2017</t>
  </si>
  <si>
    <t>Dec. 31, 2016USD ($)</t>
  </si>
  <si>
    <t>Disclosure of changes in accounting estimates [Line Items]</t>
  </si>
  <si>
    <t>Carrying amounts of deferred tax assets</t>
  </si>
  <si>
    <t>Increase in profit if all unrecognized deferred tax asset were recognized</t>
  </si>
  <si>
    <t>Carrying amounts of allowance for doubtful accounts</t>
  </si>
  <si>
    <t>Carrying amounts of inventory provision</t>
  </si>
  <si>
    <t>Provision of product warranty</t>
  </si>
  <si>
    <t>Percentage of withholding tax</t>
  </si>
  <si>
    <t>10.00%</t>
  </si>
  <si>
    <t>Provision for withholding tax payable</t>
  </si>
  <si>
    <t>Acquisition of equity interest</t>
  </si>
  <si>
    <t>Cash flows derived from forecasts period</t>
  </si>
  <si>
    <t>8 years</t>
  </si>
  <si>
    <t>Investments in Subsidiaries - Details of Significant Subsidiaries of the Group (Detail)</t>
  </si>
  <si>
    <t>Guangxi Yuchai Machinery Company Limited [Member]</t>
  </si>
  <si>
    <t>Disclosure of subsidiaries [Line Items]</t>
  </si>
  <si>
    <t>Place of incorporation</t>
  </si>
  <si>
    <t>People's Republic of China</t>
  </si>
  <si>
    <t>Place of business</t>
  </si>
  <si>
    <t>Group's effective equity interest</t>
  </si>
  <si>
    <t>Guangxi Yuchai Equipment Mould Company Limited [Member]</t>
  </si>
  <si>
    <t>Guangxi Yulin Hotel Company Limited [Member]</t>
  </si>
  <si>
    <t>Yuchai Remanufacturing Services Suzhou Co Ltd [Member]</t>
  </si>
  <si>
    <t>Singapore</t>
  </si>
  <si>
    <t>Investments in Subsidiaries - Details of Significant Subsidiaries of the Group (Parenthetical) (Detail) - Yuchai [Member] - Jining Yuchai Engine Company Limited [Member]</t>
  </si>
  <si>
    <t>Sep. 30, 2014</t>
  </si>
  <si>
    <t>Percentage of equity interest disposed</t>
  </si>
  <si>
    <t>Percentage of control</t>
  </si>
  <si>
    <t>Investments in Subsidiaries - Additional Information (Detail) ¥ in Thousands, $ in Thousands</t>
  </si>
  <si>
    <t>Nov. 22, 2017CNY (¥)</t>
  </si>
  <si>
    <t>Nov. 22, 2017USD ($)</t>
  </si>
  <si>
    <t>Oct. 31, 2017CNY (¥)</t>
  </si>
  <si>
    <t>Jun. 30, 2017CNY (¥)</t>
  </si>
  <si>
    <t>Nov. 30, 2016</t>
  </si>
  <si>
    <t>Sep. 30, 2016CNY (¥)</t>
  </si>
  <si>
    <t>Oct. 31, 2015CNY (¥)</t>
  </si>
  <si>
    <t>Jul. 31, 2015CNY (¥)</t>
  </si>
  <si>
    <t>Cash and cash equivalents subject to local exchange control regulations</t>
  </si>
  <si>
    <t>Goodwill arising from acquisition written off</t>
  </si>
  <si>
    <t>Yuchai [Member] | Guangxi Yuchai Equipment Mould Company Limited [Member]</t>
  </si>
  <si>
    <t>Percentage of additional equity interests acquired</t>
  </si>
  <si>
    <t>2.86%</t>
  </si>
  <si>
    <t>Purchase consideration</t>
  </si>
  <si>
    <t>Guangxi Yuchai Machinery Monopoly Development Company Limited [Member] | Yunnan Yuchai Machinery Industry Company Limited [Member]</t>
  </si>
  <si>
    <t>40.00%</t>
  </si>
  <si>
    <t>Offsetting trade receivables</t>
  </si>
  <si>
    <t>Guangxi Yuchai Machinery Monopoly Development Company Limited [Member] | Sichuan Yuchai Machinery Industry Company Limited [Member]</t>
  </si>
  <si>
    <t>47.53%</t>
  </si>
  <si>
    <t>Guangxi Yuchai Machinery Monopoly Development Company Limited [Member] | Hunan Yuchai Machinery Industry Company Limited [Member]</t>
  </si>
  <si>
    <t>49.00%</t>
  </si>
  <si>
    <t>Guangxi Yuchai Accessories Manufacturing Company Limited [Member] | Guangxi Yuchai Crankshaft Company Limited [Member]</t>
  </si>
  <si>
    <t>25.00%</t>
  </si>
  <si>
    <t>Jining Yuchai Engine Company Limited [Member] | Yuchai [Member]</t>
  </si>
  <si>
    <t>Percentage of ownership control prior to acquisition</t>
  </si>
  <si>
    <t>YC Europe Co. Limited [Member] | Yuchai [Member]</t>
  </si>
  <si>
    <t>32.50%</t>
  </si>
  <si>
    <t>Percentage of ownership interest in joint venture</t>
  </si>
  <si>
    <t>67.50%</t>
  </si>
  <si>
    <t>35.00%</t>
  </si>
  <si>
    <t>HL Global Enterprises Limited [Member] | LKN Investment International Pte. Ltd and Shanghai Hutai Real Estate Development Co. [Member]</t>
  </si>
  <si>
    <t>Cash consideration, disposal</t>
  </si>
  <si>
    <t>Investments in Subsidiaries - Subsidiary having Non-controlling Interests that are Material to the Group (Detail) ¥ in Thousands, $ in Thousands</t>
  </si>
  <si>
    <t>Accumulated balances of material NCI</t>
  </si>
  <si>
    <t>Profit allocated to material NCI</t>
  </si>
  <si>
    <t>Proportion of equity interest held by NCI</t>
  </si>
  <si>
    <t>23.60%</t>
  </si>
  <si>
    <t>Dividends paid to material NCI</t>
  </si>
  <si>
    <t>Investments in Subsidiaries - Summarized Financial Information Including Goodwill on Acquisition and Consolidation Adjustment But Before Intercompany Eliminations of Subsidiaries with Material Non-controlling Interests (Detail) ¥ in Thousands, $ in Thousands</t>
  </si>
  <si>
    <t>Dec. 31, 2014CNY (¥)</t>
  </si>
  <si>
    <t>Summarized statement of financial position</t>
  </si>
  <si>
    <t>Non-current assets, excluding goodwill</t>
  </si>
  <si>
    <t>Attributable to NCI</t>
  </si>
  <si>
    <t>Summarized statement of comprehensive income</t>
  </si>
  <si>
    <t>Profit for the year, representing total comprehensive income for the year</t>
  </si>
  <si>
    <t>Summarized statement of cash flows</t>
  </si>
  <si>
    <t>Operating</t>
  </si>
  <si>
    <t>Investing</t>
  </si>
  <si>
    <t>Financing</t>
  </si>
  <si>
    <t>Carrying value of net assets</t>
  </si>
  <si>
    <t>Investments in Subsidiaries - Assets and Liabilities and Cash Flow Effect of Disposal of Subsidiaries (Detail) ¥ in Thousands, $ in Thousands</t>
  </si>
  <si>
    <t>Property, plant and equipment (Note 11)</t>
  </si>
  <si>
    <t>Deferred taxation</t>
  </si>
  <si>
    <t>Payables and accruals</t>
  </si>
  <si>
    <t>Gain on disposal:</t>
  </si>
  <si>
    <t>Gain (loss) on disposal of the subsidiaries (Note 8.2(b))</t>
  </si>
  <si>
    <t>Less: Retention sum receivables</t>
  </si>
  <si>
    <t>Net cash inflow on disposal of the subsidiaries</t>
  </si>
  <si>
    <t>Xiamen Yuchai Diesel Engines Company Limited [Member]</t>
  </si>
  <si>
    <t>Land use rights</t>
  </si>
  <si>
    <t>Trade receivables and other receivables</t>
  </si>
  <si>
    <t>Cash and bank balances</t>
  </si>
  <si>
    <t>Total consideration</t>
  </si>
  <si>
    <t>Net assets derecognized</t>
  </si>
  <si>
    <t>Cash and bank balances of the subsidiaries</t>
  </si>
  <si>
    <t>LKN Investment International Pte. Ltd ("LKNII") and LKNII's wholly-owned subsidiary, Shanghai Hutai Real Estate Development Co., Ltd [Member]</t>
  </si>
  <si>
    <t>Less: Cost of disposal</t>
  </si>
  <si>
    <t>Total consideration less cost of disposal</t>
  </si>
  <si>
    <t>Realization of foreign translation reserves upon disposal</t>
  </si>
  <si>
    <t>Add: Transaction cost unpaid</t>
  </si>
  <si>
    <t>Investment in Associates - Summarized Investment in Associates (Detail) - Associates [Member] ¥ in Thousands, $ in Thousands</t>
  </si>
  <si>
    <t>Disclosure of associates [Line Items]</t>
  </si>
  <si>
    <t>Share of profit/(loss) of associates, net of tax</t>
  </si>
  <si>
    <t>Carrying amount of investment</t>
  </si>
  <si>
    <t>Investment in Associates - Details of Associates (Detail)</t>
  </si>
  <si>
    <t>Sinjori Sdn Bhd [Member]</t>
  </si>
  <si>
    <t>Principal activities</t>
  </si>
  <si>
    <t>Property investment and development</t>
  </si>
  <si>
    <t xml:space="preserve">Malaysia </t>
  </si>
  <si>
    <t>Malaysia</t>
  </si>
  <si>
    <t>14.00%</t>
  </si>
  <si>
    <t>Guangxi Yuchai Quan Xing Machinery Company Ltd [Member]</t>
  </si>
  <si>
    <t>Manufacture spare part and sales of auto spare part, diesel engine &amp; spare part, metallic materials, generator &amp; spare part, chemical products (exclude dangerous goods), lubricating oil</t>
  </si>
  <si>
    <t xml:space="preserve">People's Republic of China         </t>
  </si>
  <si>
    <t>15.30%</t>
  </si>
  <si>
    <t>Guangxi Yulin Yuchai Property Management Co Ltd [Member]</t>
  </si>
  <si>
    <t xml:space="preserve">Property management    </t>
  </si>
  <si>
    <t xml:space="preserve">People's Republic of China   </t>
  </si>
  <si>
    <t>22.90%</t>
  </si>
  <si>
    <t>Investment in Associates - Details of Associates (Parenthetical) (Detail) - 12 months ended Dec. 31, 2017 ¥ in Thousands, $ in Thousands</t>
  </si>
  <si>
    <t>Consideration for disposal of interest in associates</t>
  </si>
  <si>
    <t>Gain loss on disposal of associates</t>
  </si>
  <si>
    <t>Associates [Member] | State Holding Company Limited [Member]</t>
  </si>
  <si>
    <t>Investment in Joint Ventures - Share of Results of Joint Ventures and Carrying Amount of Investment to Joint Ventures (Detail) ¥ in Thousands, $ in Thousands</t>
  </si>
  <si>
    <t>Disclosure of joint ventures [Line Items]</t>
  </si>
  <si>
    <t>Share of (loss)/profit of joint ventures, net of tax</t>
  </si>
  <si>
    <t>Carrying amount of the investment</t>
  </si>
  <si>
    <t>Y &amp; C Engine Co., Ltd. [Member]</t>
  </si>
  <si>
    <t>Copthorne Hotel Qingdao Co Ltd [Member]</t>
  </si>
  <si>
    <t>MTU Yuchai Power Co., Ltd [Member]</t>
  </si>
  <si>
    <t>Other Joint Ventures [Member]</t>
  </si>
  <si>
    <t>Investment in Joint Ventures - Interest in Joint Ventures (Detail)</t>
  </si>
  <si>
    <t>Owns and operates a hotel in Qingdao, PRC</t>
  </si>
  <si>
    <t>Percentage of interest held</t>
  </si>
  <si>
    <t>30.10%</t>
  </si>
  <si>
    <t>HL Heritage Sdn Bhd [Member]</t>
  </si>
  <si>
    <t xml:space="preserve">Property development and property investment holdings </t>
  </si>
  <si>
    <t xml:space="preserve">Malaysia   </t>
  </si>
  <si>
    <t>Shanghai Hengshan Equatorial Hotel Management Co., Ltd [Member]</t>
  </si>
  <si>
    <t xml:space="preserve">Hotel and property management </t>
  </si>
  <si>
    <t>24.60%</t>
  </si>
  <si>
    <t xml:space="preserve">Manufacture and sale of heavy duty diesel engines, spare parts and after-sales services </t>
  </si>
  <si>
    <t>34.40%</t>
  </si>
  <si>
    <t>Guangxi Yineng IOT Science and Technology Co Ltd [Member]</t>
  </si>
  <si>
    <t>Design, development, management and marketing of an electronic operations management platform</t>
  </si>
  <si>
    <t xml:space="preserve">Manufacture off-road diesel engines </t>
  </si>
  <si>
    <t>of China</t>
  </si>
  <si>
    <t>38.20%</t>
  </si>
  <si>
    <t>Investment in Joint Ventures - Interest in Joint Ventures (Parenthetical) (Detail) - 12 months ended Dec. 31, 2017 ¥ in Millions, $ in Millions</t>
  </si>
  <si>
    <t>Amount invested in joint venture</t>
  </si>
  <si>
    <t>Investment in Joint Ventures - Additional Information (Detail) ¥ in Thousands, $ in Thousands</t>
  </si>
  <si>
    <t>Bills receivables</t>
  </si>
  <si>
    <t>People's Republic of China [Member]</t>
  </si>
  <si>
    <t>Joint Ventures [Member]</t>
  </si>
  <si>
    <t>Capital commitment</t>
  </si>
  <si>
    <t>Reversal of impairment</t>
  </si>
  <si>
    <t>Y &amp; C Engine Co., Ltd. [Member] | Outstanding Bills Receivables Discounted With Banks by Retain Recourse Obligation [Member]</t>
  </si>
  <si>
    <t>Share of outstanding bills receivables</t>
  </si>
  <si>
    <t>Y &amp; C Engine Co., Ltd. [Member] | Outstanding Bills Receivables Endorsed To Suppliers by Retain Recourse Obligation [Member]</t>
  </si>
  <si>
    <t>Restricted trade receivables</t>
  </si>
  <si>
    <t>Investment in Joint Ventures - Summarized Financial Information of Joint Ventures and Reconciliation with Carrying Amount of Investment in Consolidated Financial Statements (Detail) ¥ in Thousands, $ in Thousands</t>
  </si>
  <si>
    <t>Others</t>
  </si>
  <si>
    <t>Depreciation and amortization</t>
  </si>
  <si>
    <t>Interest expense</t>
  </si>
  <si>
    <t>Profit/(loss) for the year, representing total comprehensive income for the year</t>
  </si>
  <si>
    <t>Group's share of profit/(loss) for the year, representing the Group's share of total comprehensive income/(loss) for the year</t>
  </si>
  <si>
    <t>Proportion of the Group's ownership</t>
  </si>
  <si>
    <t>45.00%</t>
  </si>
  <si>
    <t>Group's share of net assets</t>
  </si>
  <si>
    <t>Unrealized profit on transactions with joint venture</t>
  </si>
  <si>
    <t>Group's share of profit</t>
  </si>
  <si>
    <t>Y &amp; C Engine Co., Ltd. [Member] | Significant Joint Ventures [Member]</t>
  </si>
  <si>
    <t>60.00%</t>
  </si>
  <si>
    <t>Depreciation arising from fair value adjustment during purchase price allocation</t>
  </si>
  <si>
    <t>Reversal of cumulative impairment loss</t>
  </si>
  <si>
    <t>Copthorne Hotel Qingdao Co Ltd [Member] | Significant Joint Ventures [Member]</t>
  </si>
  <si>
    <t>Joint Ventures [Member] | Significant Joint Ventures [Member]</t>
  </si>
  <si>
    <t>Joint Ventures [Member] | Other Joint Ventures [Member]</t>
  </si>
  <si>
    <t>50.00%</t>
  </si>
  <si>
    <t>MTU Yuchai Power Co., Ltd [Member] | Significant Joint Ventures [Member]</t>
  </si>
  <si>
    <t>Revenue - Summary of Revenue (Detail) ¥ in Thousands, $ in Thousands</t>
  </si>
  <si>
    <t>Revenue [Abstract]</t>
  </si>
  <si>
    <t>Sale of goods</t>
  </si>
  <si>
    <t>Sale of development property</t>
  </si>
  <si>
    <t>Revenue from hotel and restaurant operations</t>
  </si>
  <si>
    <t>Rental income</t>
  </si>
  <si>
    <t>Other Income and Expenses Recognized in Statement of Profit and Loss - Summary of Depreciation and Amortization (Detail) ¥ in Thousands, $ in Thousands</t>
  </si>
  <si>
    <t>Disclosure of income statement [Line Items]</t>
  </si>
  <si>
    <t>Depreciation and amortization expenses</t>
  </si>
  <si>
    <t>Cost of sales [Member]</t>
  </si>
  <si>
    <t>Research and development expenses [Member]</t>
  </si>
  <si>
    <t>Selling, general and administrative expenses [Member]</t>
  </si>
  <si>
    <t>Other Income and Expenses Recognized in Statement of Profit and Loss - Summary of Sales Related Shipping and Handling Expenses Not Separately Billed to Customers (Detail) ¥ in Thousands, $ in Thousands</t>
  </si>
  <si>
    <t>Selling, general and administrative expenses</t>
  </si>
  <si>
    <t>Other Income and Expenses Recognized in Statement of Profit and Loss - Summary of Other Operating Income (Detail) ¥ in Thousands, $ in Thousands</t>
  </si>
  <si>
    <t>Gain on disposal of subsidiaries (Note 4)</t>
  </si>
  <si>
    <t>Gain on disposal of joint venture (Note 22)</t>
  </si>
  <si>
    <t>Gain on disposal of associate</t>
  </si>
  <si>
    <t>Gain on disposal of property, plant and equipment</t>
  </si>
  <si>
    <t>Gain on disposal of intangible assets</t>
  </si>
  <si>
    <t>Gain on disposal of prepaid operating leases</t>
  </si>
  <si>
    <t>Fair value gain on held for trading investment</t>
  </si>
  <si>
    <t>Fair value gain on foreign exchange forward contract (Note 19)</t>
  </si>
  <si>
    <t>Bad debt recovered</t>
  </si>
  <si>
    <t>Foreign exchange gain, net</t>
  </si>
  <si>
    <t>Other Income and Expenses Recognized in Statement of Profit and Loss - Summary of Other Operating Expenses (Detail) ¥ in Thousands, $ in Thousands</t>
  </si>
  <si>
    <t>Loss on disposal of property, plant and equipment</t>
  </si>
  <si>
    <t>Loss on disposal of subsidiary</t>
  </si>
  <si>
    <t>Foreign exchange loss, net</t>
  </si>
  <si>
    <t>Fair value loss on held for trading investment</t>
  </si>
  <si>
    <t>Fair value loss on foreign exchange forward contract</t>
  </si>
  <si>
    <t>Goodwill written off</t>
  </si>
  <si>
    <t>Other Income and Expenses Recognized in Statement of Profit and Loss - Summary of Finance Costs (Detail) ¥ in Thousands, $ in Thousands</t>
  </si>
  <si>
    <t>Bank term loans</t>
  </si>
  <si>
    <t>Corporate bonds</t>
  </si>
  <si>
    <t>Bills discounting</t>
  </si>
  <si>
    <t>Bank charges</t>
  </si>
  <si>
    <t>Finance lease</t>
  </si>
  <si>
    <t>Other Income and Expenses Recognized in Statement of Profit and Loss - Summary of Staff Costs (Detail) ¥ in Thousands, $ in Thousands</t>
  </si>
  <si>
    <t>Wages and salaries</t>
  </si>
  <si>
    <t>Contribution to defined contribution plans</t>
  </si>
  <si>
    <t>Executive bonuses</t>
  </si>
  <si>
    <t>Staff welfare</t>
  </si>
  <si>
    <t>Staff severance cost</t>
  </si>
  <si>
    <t>Cost of share-based payment</t>
  </si>
  <si>
    <t>Staff costs</t>
  </si>
  <si>
    <t>Income Tax Expense - Summary of Income Tax Expense (Detail) ¥ in Thousands, $ in Thousands</t>
  </si>
  <si>
    <t>Current income tax</t>
  </si>
  <si>
    <t>Current year</t>
  </si>
  <si>
    <t>(Over)/under provision in respect of prior years</t>
  </si>
  <si>
    <t>Deferred tax</t>
  </si>
  <si>
    <t>Movement in temporary differences</t>
  </si>
  <si>
    <t>Consolidated income tax expense reported in the statement of profit or loss</t>
  </si>
  <si>
    <t>Income Tax Expense - Additional Information (Detail) ¥ in Thousands, $ in Thousands</t>
  </si>
  <si>
    <t>Disclosure of Income Tax [Line items]</t>
  </si>
  <si>
    <t>Applicable income tax rate</t>
  </si>
  <si>
    <t>15.00%</t>
  </si>
  <si>
    <t>Deferred tax liability for withholding tax payable</t>
  </si>
  <si>
    <t>Unrecognized deferred tax liability relating to undistributed earnings</t>
  </si>
  <si>
    <t>Unrecognized tax losses expiration period for subsidiaries that have a history of losses</t>
  </si>
  <si>
    <t>5 years</t>
  </si>
  <si>
    <t>Income Tax Expense - Reconciliation of Income Tax Expense (Detail) ¥ in Thousands, $ in Thousands</t>
  </si>
  <si>
    <t>Reconciliation of accounting profit multiplied by applicable tax rates [Abstract]</t>
  </si>
  <si>
    <t>Accounting profit before tax</t>
  </si>
  <si>
    <t>Computed tax expense of 15%</t>
  </si>
  <si>
    <t>Adjustments resulting from:</t>
  </si>
  <si>
    <t>Non-deductible expenses</t>
  </si>
  <si>
    <t>Tax-exempt income</t>
  </si>
  <si>
    <t>Utilization of deferred tax benefits previously not recognized</t>
  </si>
  <si>
    <t>Deferred tax benefits not recognized</t>
  </si>
  <si>
    <t>Tax credits for research and development expense</t>
  </si>
  <si>
    <t>Tax rate differential</t>
  </si>
  <si>
    <t>(Over)/under provision in respect of previous years current tax</t>
  </si>
  <si>
    <t>Withholding tax expense</t>
  </si>
  <si>
    <t>Income Tax Expense - Reconciliation of Income Tax Expense (Parenthetical) (Detail)</t>
  </si>
  <si>
    <t>Income Tax Expense - Summary of Deferred Tax (Detail) ¥ in Thousands, $ in Thousands</t>
  </si>
  <si>
    <t>Disclosure of deferred tax assets and liabilities [Line Items]</t>
  </si>
  <si>
    <t>Reconciliation of deferred tax (expense) income</t>
  </si>
  <si>
    <t>Accelerated depreciation [Member]</t>
  </si>
  <si>
    <t>Unremitted earnings from overseas source income [Member]</t>
  </si>
  <si>
    <t>Interest receivable [Member]</t>
  </si>
  <si>
    <t>Derivatives not designated as hedges - foreign exchange forward contract [Member]</t>
  </si>
  <si>
    <t>PRC withholding tax on dividend income [Member]</t>
  </si>
  <si>
    <t>Deferred income tax liabilities [Member]</t>
  </si>
  <si>
    <t>Impairment of property, plant and equipment [Member]</t>
  </si>
  <si>
    <t>Write-down of inventories [Member]</t>
  </si>
  <si>
    <t>Allowance for doubtful account receivables [Member]</t>
  </si>
  <si>
    <t>Accruals [Member]</t>
  </si>
  <si>
    <t>Deferred income [Member]</t>
  </si>
  <si>
    <t>Write down of intangible asset [Member]</t>
  </si>
  <si>
    <t>Others [Member]</t>
  </si>
  <si>
    <t>Deferred Tax Asset [Member]</t>
  </si>
  <si>
    <t>Income Tax Expense - Summary of Deferred Tax (Parenthetical) (Detail) ¥ in Thousands, $ in Thousands</t>
  </si>
  <si>
    <t>Beginning balance</t>
  </si>
  <si>
    <t>Ending balance</t>
  </si>
  <si>
    <t>Provision made to consolidated statement of profit or loss</t>
  </si>
  <si>
    <t>Utilization</t>
  </si>
  <si>
    <t>Translation differences</t>
  </si>
  <si>
    <t>Income Tax Expense - Classification of the Group's Net Deferred Tax Assets (Detail) ¥ in Thousands, $ in Thousands</t>
  </si>
  <si>
    <t>Deferred tax assets and liabilities [Abstract]</t>
  </si>
  <si>
    <t>Net deferred tax assets</t>
  </si>
  <si>
    <t>Income Tax Expense - Deferred Tax Assets That Have Not Been Recognized (Detail) ¥ in Thousands, $ in Thousands</t>
  </si>
  <si>
    <t>Disclosure of temporary difference, unused tax losses and unused tax credits [Abstract]</t>
  </si>
  <si>
    <t>Unutilized tax losses</t>
  </si>
  <si>
    <t>Unutilized capital allowances and investment allowances</t>
  </si>
  <si>
    <t>Other unrecognized temporary differences relating to provisions and deferred grants</t>
  </si>
  <si>
    <t>Deferred tax assets have not been recognised</t>
  </si>
  <si>
    <t>Earning Per Share - Summary of Earnings Per Share (Detail) ¥ in Thousands, $ in Thousands</t>
  </si>
  <si>
    <t>Dec. 31, 2017CNY (¥)shares</t>
  </si>
  <si>
    <t>Dec. 31, 2017USD ($)shares</t>
  </si>
  <si>
    <t>Dec. 31, 2016CNY (¥)shares</t>
  </si>
  <si>
    <t>Earnings per share [Abstract]</t>
  </si>
  <si>
    <t>Profit attributable to ordinary equity holders of the parent</t>
  </si>
  <si>
    <t>Weighted average number of ordinary shares for basic earnings per share calculations</t>
  </si>
  <si>
    <t>Diluted effect of share options</t>
  </si>
  <si>
    <t>Weighted average number of ordinary shares adjusted for effect of dilution</t>
  </si>
  <si>
    <t>Earnings per share - Additional Information (Detail) - shares</t>
  </si>
  <si>
    <t>Number of employees share option plan, anti-dilutive</t>
  </si>
  <si>
    <t>Property, Plant and Equipment - Summary of Property, Plant and Equipment (Detail) ¥ in Thousands, $ in Thousands</t>
  </si>
  <si>
    <t>Charge for the year</t>
  </si>
  <si>
    <t>Impairment loss</t>
  </si>
  <si>
    <t>Cost [Member]</t>
  </si>
  <si>
    <t>Additions</t>
  </si>
  <si>
    <t>Acquisition as subsidiary</t>
  </si>
  <si>
    <t>Disposal of subsidiary</t>
  </si>
  <si>
    <t>Disposals</t>
  </si>
  <si>
    <t>Transfers</t>
  </si>
  <si>
    <t>Write-off</t>
  </si>
  <si>
    <t>Translation difference</t>
  </si>
  <si>
    <t>Accumulated depreciation, amortization and impairment [Member]</t>
  </si>
  <si>
    <t>Freehold land [Member]</t>
  </si>
  <si>
    <t>Freehold land [Member] | Cost [Member]</t>
  </si>
  <si>
    <t>Freehold land [Member] | Accumulated depreciation, amortization and impairment [Member]</t>
  </si>
  <si>
    <t>Leasehold land, buildings and improvements [Member] | Cost [Member]</t>
  </si>
  <si>
    <t>Leasehold land, buildings and improvements [Member] | Accumulated depreciation, amortization and impairment [Member]</t>
  </si>
  <si>
    <t>Construction in progress [Member]</t>
  </si>
  <si>
    <t>Construction in progress [Member] | Cost [Member]</t>
  </si>
  <si>
    <t>Construction in progress [Member] | Accumulated depreciation, amortization and impairment [Member]</t>
  </si>
  <si>
    <t>Plant and machinery [Member]</t>
  </si>
  <si>
    <t>Plant and machinery [Member] | Cost [Member]</t>
  </si>
  <si>
    <t>Plant and machinery [Member] | Accumulated depreciation, amortization and impairment [Member]</t>
  </si>
  <si>
    <t>Office furniture, fittings and equipment [Member]</t>
  </si>
  <si>
    <t>Office furniture, fittings and equipment [Member] | Cost [Member]</t>
  </si>
  <si>
    <t>Office furniture, fittings and equipment [Member] | Accumulated depreciation, amortization and impairment [Member]</t>
  </si>
  <si>
    <t>Motor and transport vehicles [Member]</t>
  </si>
  <si>
    <t>Motor and transport vehicles [Member] | Cost [Member]</t>
  </si>
  <si>
    <t>Motor and transport vehicles [Member] | Accumulated depreciation, amortization and impairment [Member]</t>
  </si>
  <si>
    <t>Property, plant and equipment - Additional Information (Detail) ¥ in Thousands, $ in Thousands</t>
  </si>
  <si>
    <t>Disclosure of detailed information about property, plant and equipment [Abstract]</t>
  </si>
  <si>
    <t>Property, plant and equipment pledged to secure bank facilities</t>
  </si>
  <si>
    <t>Carrying value of property, plant and equipment held under finance leases</t>
  </si>
  <si>
    <t>Additions of property, plant and equipment under finance leases</t>
  </si>
  <si>
    <t>Investment Property - Summary of Investment Property (Detail) ¥ in Thousands, $ in Thousands</t>
  </si>
  <si>
    <t>Disclosure of detailed information about investment property [Line Items]</t>
  </si>
  <si>
    <t>Consolidated statements of profit or loss:</t>
  </si>
  <si>
    <t>Direct operating expenses (including repairs, maintenance and depreciation expense) arising from the rental generating property</t>
  </si>
  <si>
    <t>Fair value [Member]</t>
  </si>
  <si>
    <t>Investment Property - Fair Value Measurement of Investment Property (Detail) - Market comparison and cost method [Member]</t>
  </si>
  <si>
    <t>Dec. 31, 2017¥ / ft²$ / ft²</t>
  </si>
  <si>
    <t>Dec. 31, 2016¥ / ft²</t>
  </si>
  <si>
    <t>Disclosure of significant unobservable inputs used in fair value measurement of assets [Line Items]</t>
  </si>
  <si>
    <t>Valuation techniques</t>
  </si>
  <si>
    <t xml:space="preserve">Market comparison and cost method         </t>
  </si>
  <si>
    <t xml:space="preserve">Market comparison and cost method      </t>
  </si>
  <si>
    <t>Unobservable input</t>
  </si>
  <si>
    <t>Comparable price:  - Land: RMB 24 to RMB 34 (US$4 to US$5) per square foot  - Retail: RMB 352 to RMB 859 (US$56 to US$139) per square foot</t>
  </si>
  <si>
    <t>Comparable price:  - Land: RMB 24 to RMB 34 per square foot  - Retail: RMB 337 to RMB 847 per square foot</t>
  </si>
  <si>
    <t>Inter-relationship between key unobservable inputs and fair value measurement</t>
  </si>
  <si>
    <t xml:space="preserve">The estimated fair value increases with higher comparable price        </t>
  </si>
  <si>
    <t xml:space="preserve">The estimated fair value increases with higher comparable price     </t>
  </si>
  <si>
    <t>Renminbi [Member] | Land [Member] | Bottom of range [Member]</t>
  </si>
  <si>
    <t>Comparable price per square foot | ¥ / ft²</t>
  </si>
  <si>
    <t>Renminbi [Member] | Land [Member] | Top of range [Member]</t>
  </si>
  <si>
    <t>Renminbi [Member] | Retail [Member] | Bottom of range [Member]</t>
  </si>
  <si>
    <t>Renminbi [Member] | Retail [Member] | Top of range [Member]</t>
  </si>
  <si>
    <t>USD [Member] | Land [Member] | Bottom of range [Member]</t>
  </si>
  <si>
    <t>Comparable price per square foot | $ / ft²</t>
  </si>
  <si>
    <t>USD [Member] | Land [Member] | Top of range [Member]</t>
  </si>
  <si>
    <t>USD [Member] | Retail [Member] | Bottom of range [Member]</t>
  </si>
  <si>
    <t>USD [Member] | Retail [Member] | Top of range [Member]</t>
  </si>
  <si>
    <t>Prepaid Operating Leases - Additional Information (Detail)</t>
  </si>
  <si>
    <t>Disclosure of detailed information about arrangements involving legal form of lease [Line Items]</t>
  </si>
  <si>
    <t>Prepaid operating leases pledged to secure bank facilities</t>
  </si>
  <si>
    <t>Land use rights terms</t>
  </si>
  <si>
    <t>Prepaid Operating Leases - Summary of Prepaid Operating Leases (Detail) ¥ in Thousands, $ in Thousands</t>
  </si>
  <si>
    <t>Current</t>
  </si>
  <si>
    <t>Non-current</t>
  </si>
  <si>
    <t>Accumulated amortization [Member]</t>
  </si>
  <si>
    <t>Goodwill - Summary of Goodwill (Detail) ¥ in Thousands, $ in Thousands</t>
  </si>
  <si>
    <t>Disclosure of reconciliation of changes in goodwill [Line Items]</t>
  </si>
  <si>
    <t>Beginning Balance</t>
  </si>
  <si>
    <t>Ending Balance</t>
  </si>
  <si>
    <t>Accumulated impairment [Member]</t>
  </si>
  <si>
    <t>Goodwill - Carrying Amount of Goodwill Allocated to Cash-generating Unit (Detail) ¥ in Thousands, $ in Thousands</t>
  </si>
  <si>
    <t>Goodwill - Additional Information (Detail) - CNY (¥)</t>
  </si>
  <si>
    <t>Disclosure of information for cash-generating units [Line Items]</t>
  </si>
  <si>
    <t>Impairment on goodwill</t>
  </si>
  <si>
    <t>Long term rates used to extrapolate the budget</t>
  </si>
  <si>
    <t>6.50%</t>
  </si>
  <si>
    <t>Percentage decrease in profit from operation that would result in an impairment</t>
  </si>
  <si>
    <t>2.37%</t>
  </si>
  <si>
    <t>11.63%</t>
  </si>
  <si>
    <t>Pre-tax discount rate that would result in an impairment</t>
  </si>
  <si>
    <t>14.82%</t>
  </si>
  <si>
    <t>12.52%</t>
  </si>
  <si>
    <t>Long term growth rate that would result in an impairment</t>
  </si>
  <si>
    <t>2.98%</t>
  </si>
  <si>
    <t>5.32%</t>
  </si>
  <si>
    <t>Pre-tax discount rate applied to cash flow projection</t>
  </si>
  <si>
    <t>12.84%</t>
  </si>
  <si>
    <t>11.73%</t>
  </si>
  <si>
    <t>Intangible Assets - Summary of Intangible Assets (Detail) $ in Thousands</t>
  </si>
  <si>
    <t>Disclosure of detailed information about intangible assets [Line Items]</t>
  </si>
  <si>
    <t>Charge to consolidated statement of profit or loss</t>
  </si>
  <si>
    <t>Disposal</t>
  </si>
  <si>
    <t>Intangible Assets - Additional Information (Detail) $ in Thousands</t>
  </si>
  <si>
    <t>Intangible asset, carrying amount</t>
  </si>
  <si>
    <t>Impairment charge</t>
  </si>
  <si>
    <t>Projected cash flows forecast period</t>
  </si>
  <si>
    <t>10 years</t>
  </si>
  <si>
    <t>Projected cash flows forecast period for growth rate</t>
  </si>
  <si>
    <t>6 years</t>
  </si>
  <si>
    <t>Revenue growth rate</t>
  </si>
  <si>
    <t>Later Than One Year And Not Later Than Fifteen Year [member]</t>
  </si>
  <si>
    <t>Pre-tax discount rate</t>
  </si>
  <si>
    <t>13.69%</t>
  </si>
  <si>
    <t>Later Than One Year And Not Later Than Ten Year [Member]</t>
  </si>
  <si>
    <t>12.98%</t>
  </si>
  <si>
    <t>Sixth Year [Member]</t>
  </si>
  <si>
    <t>15.60%</t>
  </si>
  <si>
    <t>6.70%</t>
  </si>
  <si>
    <t>Later than six years and not later than fifteen years [Member]</t>
  </si>
  <si>
    <t>0.00%</t>
  </si>
  <si>
    <t>Technology development cost [member]</t>
  </si>
  <si>
    <t>Jining Yuchai Engine Company Limited [Member] | One Percent Increase in Discount Rate [Member]</t>
  </si>
  <si>
    <t>Jining Yuchai Engine Company Limited [Member] | Technology development cost [member]</t>
  </si>
  <si>
    <t>Jining Yuchai Engine Company Limited [Member] | Technology development cost [member] | Bottom of range [Member]</t>
  </si>
  <si>
    <t>Expected useful life of intangible assets</t>
  </si>
  <si>
    <t>Jining Yuchai Engine Company Limited [Member] | Technology development cost [member] | Top of range [Member]</t>
  </si>
  <si>
    <t>Other Financial Liabilities - Summary of Other Financial Liabilities (Detail) ¥ in Thousands, $ in Thousands</t>
  </si>
  <si>
    <t>Subclassifications of assets, liabilities and equities [Abstract]</t>
  </si>
  <si>
    <t>Derivative not designated as hedges - foreign exchange forward contract</t>
  </si>
  <si>
    <t>Finance lease liabilities (Note 31)</t>
  </si>
  <si>
    <t>Total</t>
  </si>
  <si>
    <t>Other Financial Liabilities - Additional Information (Detail)</t>
  </si>
  <si>
    <t>Dec. 31, 2017SGD ($)</t>
  </si>
  <si>
    <t>Dec. 20, 2017</t>
  </si>
  <si>
    <t>Mar. 31, 2017USD ($)</t>
  </si>
  <si>
    <t>Mar. 30, 2017SGD ($)</t>
  </si>
  <si>
    <t>Dec. 21, 2016USD ($)</t>
  </si>
  <si>
    <t>May 22, 2015SGD ($)</t>
  </si>
  <si>
    <t>DBS Bank Ltd [Member]</t>
  </si>
  <si>
    <t>Disclosure of detailed information about borrowings [Line Items]</t>
  </si>
  <si>
    <t>Credit facility maturity period</t>
  </si>
  <si>
    <t>Three years</t>
  </si>
  <si>
    <t>DBS Bank Ltd [Member] | Top of range [Member]</t>
  </si>
  <si>
    <t>Credit facility with bank</t>
  </si>
  <si>
    <t>Consolidated tangible net worth ratio</t>
  </si>
  <si>
    <t>DBS Bank Ltd [Member] | Bottom of range [Member]</t>
  </si>
  <si>
    <t>Consolidated tangible net worth</t>
  </si>
  <si>
    <t>Credit facility with BOTM Singapore Branch [Member]</t>
  </si>
  <si>
    <t>Refinancing of unsecured multi-currency revolving credit facility</t>
  </si>
  <si>
    <t>Credit facility with BOTM Singapore Branch [Member] | Top of range [Member]</t>
  </si>
  <si>
    <t>200.00%</t>
  </si>
  <si>
    <t>Facility limit</t>
  </si>
  <si>
    <t>Credit facility with BOTM Singapore Branch [Member] | Bottom of range [Member]</t>
  </si>
  <si>
    <t>Sumitomo branch [Member]</t>
  </si>
  <si>
    <t>Sumitomo branch [Member] | Top of range [Member]</t>
  </si>
  <si>
    <t>Sumitomo branch [Member] | Bottom of range [Member]</t>
  </si>
  <si>
    <t>Forward contract [Member]</t>
  </si>
  <si>
    <t>Non-deliverable forward foreign exchange contract</t>
  </si>
  <si>
    <t>Exchange rate</t>
  </si>
  <si>
    <t>Other Financial Liabilities - Summary of Interest-bearing Loans and Borrowings (Detail) ¥ in Thousands, $ in Thousands</t>
  </si>
  <si>
    <t>Current borrowings</t>
  </si>
  <si>
    <t>Non-current borrowings</t>
  </si>
  <si>
    <t>Renminbi [Member]</t>
  </si>
  <si>
    <t>USD [Member]</t>
  </si>
  <si>
    <t>Singapore Dollar [Member]</t>
  </si>
  <si>
    <t>Malaysian Ringgits [Member]</t>
  </si>
  <si>
    <t>Current borrowings [Member] | Renminbi [Member]</t>
  </si>
  <si>
    <t>Effective interest rate</t>
  </si>
  <si>
    <t>3.99%</t>
  </si>
  <si>
    <t>3.94%</t>
  </si>
  <si>
    <t>Maturity</t>
  </si>
  <si>
    <t>Current borrowings [Member] | USD [Member]</t>
  </si>
  <si>
    <t>3.70%</t>
  </si>
  <si>
    <t>Current borrowings [Member] | Singapore Dollar [Member]</t>
  </si>
  <si>
    <t>1.88%</t>
  </si>
  <si>
    <t>1.81%</t>
  </si>
  <si>
    <t>Current borrowings [Member] | Malaysian Ringgits [Member]</t>
  </si>
  <si>
    <t>5.90%</t>
  </si>
  <si>
    <t>Non-current borrowings [Member] | Malaysian Ringgits [Member]</t>
  </si>
  <si>
    <t>5.95%</t>
  </si>
  <si>
    <t>Bank of Tokyo-Mitsubishi, UFJ Ltd [Member] | Singapore Dollar [Member]</t>
  </si>
  <si>
    <t>Sumitomo Mitsui Banking Corporation [Member] | Singapore Dollar [Member]</t>
  </si>
  <si>
    <t>Other Financial Liabilities - Summary of Interest-bearing Loans and Borrowings (Parenthetical) (Detail) - Singapore Dollar [Member]</t>
  </si>
  <si>
    <t>Dec. 31, 2016SGD ($)</t>
  </si>
  <si>
    <t>Bank of Tokyo-Mitsubishi, UFJ Ltd [Member]</t>
  </si>
  <si>
    <t>Sumitomo Mitsui Banking Corporation [Member]</t>
  </si>
  <si>
    <t>Deferred Grants - Summary of Deferred Grants (Detail) ¥ in Thousands, $ in Thousands</t>
  </si>
  <si>
    <t>Received during the year</t>
  </si>
  <si>
    <t>Released to consolidated statement of profit or loss</t>
  </si>
  <si>
    <t>Current (Note 28)</t>
  </si>
  <si>
    <t>Inventories - Summary of Inventories (Detail) ¥ in Thousands, $ in Thousands</t>
  </si>
  <si>
    <t>Classes of current inventories [Abstract]</t>
  </si>
  <si>
    <t>Raw materials</t>
  </si>
  <si>
    <t>Work in progress</t>
  </si>
  <si>
    <t>Finished goods</t>
  </si>
  <si>
    <t>Total inventories at the lower of cost and net realizable value</t>
  </si>
  <si>
    <t>Inventories - Analysis of Inventory Reserve Accounts (Detail) ¥ in Thousands, $ in Thousands</t>
  </si>
  <si>
    <t>Write-downs (reversals of write-downs) of inventories [Abstract]</t>
  </si>
  <si>
    <t>Inventories recognized as an expense in cost of sales</t>
  </si>
  <si>
    <t>Inventories written down</t>
  </si>
  <si>
    <t>Reversal of write-down of inventories</t>
  </si>
  <si>
    <t>Other Current Assets - Summary of Other Current Assets (Detail) ¥ in Thousands, $ in Thousands</t>
  </si>
  <si>
    <t>Held for trading investment, quoted equity securities(i)</t>
  </si>
  <si>
    <t>Other Current Assets - Summary of Other Non Current Assets (Detail) - 12 months ended Dec. 31, 2017 ¥ in Thousands, $ in Thousands</t>
  </si>
  <si>
    <t>Deferred expenditure(ii)</t>
  </si>
  <si>
    <t>Trade and Bills Receivables - Summary of Trade and Bills Receivables (Detail) ¥ in Thousands, $ in Thousands</t>
  </si>
  <si>
    <t>Trade and other current receivables [Abstract]</t>
  </si>
  <si>
    <t>Trade receivables, net</t>
  </si>
  <si>
    <t>Bill receivables(i)</t>
  </si>
  <si>
    <t>Total (Note 36)</t>
  </si>
  <si>
    <t>Trade and Bills Receivables - Summary of Trade and Bills Receivables (Parenthetical) (Detail) ¥ in Thousands, $ in Thousands</t>
  </si>
  <si>
    <t>Disclosure of financial assets [Line Items]</t>
  </si>
  <si>
    <t>Bills receivable</t>
  </si>
  <si>
    <t>Other related parties [Member]</t>
  </si>
  <si>
    <t>Trade and Bills Receivables - Additional Information (Detail) ¥ in Thousands, $ in Thousands</t>
  </si>
  <si>
    <t>Disclosure of Trade and Bills Receivables [line items]</t>
  </si>
  <si>
    <t>Trade receivables payment terms</t>
  </si>
  <si>
    <t>60 days</t>
  </si>
  <si>
    <t>Outstanding bills receivable discounted with banks by retaining recourse obligation</t>
  </si>
  <si>
    <t>Outstanding bills receivable endorsed to suppliers with recourse obligation</t>
  </si>
  <si>
    <t>Gross trade receivables</t>
  </si>
  <si>
    <t>Bills receivables discounted maturity period</t>
  </si>
  <si>
    <t>Dongfeng Automobile Co., Ltd. [Member]</t>
  </si>
  <si>
    <t>Trade and Bills Receivables - Analysis of Impairment of Doubtful Receivables (Detail) ¥ in Thousands, $ in Thousands</t>
  </si>
  <si>
    <t>Reconciliation of changes in allowance account for credit losses of financial assets [Abstract]</t>
  </si>
  <si>
    <t>Charge/(credit) to consolidated statement of profit or loss</t>
  </si>
  <si>
    <t>Written off</t>
  </si>
  <si>
    <t>Trade and Bills Receivables - Age Analysis of Trade and Bills Receivables (Detail) ¥ in Thousands, $ in Thousands</t>
  </si>
  <si>
    <t>Age Analysis of Trade and Bills Receivables [Line Items]</t>
  </si>
  <si>
    <t>Trade and bills receivables</t>
  </si>
  <si>
    <t>Financial assets neither past due nor impaired [Member]</t>
  </si>
  <si>
    <t>Financial assets past due but not impaired [Member] | 0 - 90 days [Member]</t>
  </si>
  <si>
    <t>Financial assets past due but not impaired [Member] | 91 - 180 days [Member]</t>
  </si>
  <si>
    <t>Financial assets past due but not impaired [Member] | 181 - 365 days [Member]</t>
  </si>
  <si>
    <t>Financial assets past due but not impaired [Member] | Later than one year [Member]</t>
  </si>
  <si>
    <t>Other Receivables and Prepayments - Summary of Other Current Receivables and Prepayments (Detail) ¥ in Thousands, $ in Thousands</t>
  </si>
  <si>
    <t>Staff advances</t>
  </si>
  <si>
    <t>Interest receivables</t>
  </si>
  <si>
    <t>Bills receivable in transit</t>
  </si>
  <si>
    <t>Retention sums</t>
  </si>
  <si>
    <t>Loans and receivables (Note 36)</t>
  </si>
  <si>
    <t>Tax recoverable</t>
  </si>
  <si>
    <t>Prepayments</t>
  </si>
  <si>
    <t>Associates and Joint Ventures [Member]</t>
  </si>
  <si>
    <t>Receivables from related parties</t>
  </si>
  <si>
    <t>Other Receivables and Prepayments - Summary of Other Non-current Receivables (Detail) ¥ in Thousands, $ in Thousands</t>
  </si>
  <si>
    <t>Disclosure of financial assets [Abstract]</t>
  </si>
  <si>
    <t>Other receivables (non-current)(Note 36)</t>
  </si>
  <si>
    <t>Asset Classified as Held for Sale - Additional Information (Detail) ¥ in Thousands, $ in Thousands</t>
  </si>
  <si>
    <t>Interests in joint venture, representing asset classified as held for sale</t>
  </si>
  <si>
    <t>Foreign currency translation reserve</t>
  </si>
  <si>
    <t>Gain on disposal of joint venture</t>
  </si>
  <si>
    <t>Proportion of ownership interest in joint venture sold</t>
  </si>
  <si>
    <t>Asset Classified as Held for Sale - Summary of Value of Asset and Related Reserves of Disposal (Detail) - 12 months ended Dec. 31, 2017 ¥ in Thousands, $ in Thousands</t>
  </si>
  <si>
    <t>Disclosure of assets and liabilities classified as held for sale [Abstract]</t>
  </si>
  <si>
    <t>Interest in joint venture, representing asset classified as held for sale</t>
  </si>
  <si>
    <t>Interest in joint venture derecognized</t>
  </si>
  <si>
    <t>Realization of foreign currency translation reserves upon disposal</t>
  </si>
  <si>
    <t>Waiver of amount due by joint venture</t>
  </si>
  <si>
    <t>Gain on disposal of joint venture (Note 8.2(a))</t>
  </si>
  <si>
    <t>Total consideration less cost of disposal, representing net cash inflow on disposal of the joint venture</t>
  </si>
  <si>
    <t>Cash and Bank Balances - Summary of Cash and Bank Balances (Detail) ¥ in Thousands, $ in Thousands</t>
  </si>
  <si>
    <t>Cash and Bank Balances - Summary of Cash and Bank Balances (Parenthetical) (Detail) $ in Thousands</t>
  </si>
  <si>
    <t>Disclosure Of Detailed Cash and Cash Equivalents Short Term Bank Deposits Current Restricted Cash and Long Term Bank Deposits [Line Items]</t>
  </si>
  <si>
    <t>Interest rate short term bank deposit</t>
  </si>
  <si>
    <t>1.01%</t>
  </si>
  <si>
    <t>0.83%</t>
  </si>
  <si>
    <t>1.97%</t>
  </si>
  <si>
    <t>1.76%</t>
  </si>
  <si>
    <t>Long term deposits maturity</t>
  </si>
  <si>
    <t>2 years</t>
  </si>
  <si>
    <t>Guangxi Yuchai Machinery Monopoly Development Company Limited [Member] | Bottom of range [Member]</t>
  </si>
  <si>
    <t>Interest rate long term bank deposit</t>
  </si>
  <si>
    <t>2.94%</t>
  </si>
  <si>
    <t>Guangxi Yuchai Machinery Monopoly Development Company Limited [Member] | Top of range [Member]</t>
  </si>
  <si>
    <t>3.15%</t>
  </si>
  <si>
    <t>Cash and Bank Balances - Additional Information (Detail) ¥ in Thousands, $ in Thousands</t>
  </si>
  <si>
    <t>Restricted cash used as collateral by the banks for the issuance of bills to suppliers</t>
  </si>
  <si>
    <t>Restricted money relates to retention money deposited in a joint signatory account with the buyer of subsidiaries</t>
  </si>
  <si>
    <t>Undrawn borrowing facilities</t>
  </si>
  <si>
    <t>Loan commitment fee incurred</t>
  </si>
  <si>
    <t>Interest rate on bank deposits</t>
  </si>
  <si>
    <t>0.87%</t>
  </si>
  <si>
    <t>0.86%</t>
  </si>
  <si>
    <t>3.28%</t>
  </si>
  <si>
    <t>2.10%</t>
  </si>
  <si>
    <t>Issued Capital and Preference Shares - Summary of Issued Capital and Preference Shares (Detail) ¥ in Thousands, $ in Thousands</t>
  </si>
  <si>
    <t>Ordinary shares issued and fully paid</t>
  </si>
  <si>
    <t>Shares issued during the year</t>
  </si>
  <si>
    <t>Issued of shares upon exercised of share options</t>
  </si>
  <si>
    <t>Beginning balance | ¥</t>
  </si>
  <si>
    <t>Issued of shares as dividend payment (Note 25) | ¥</t>
  </si>
  <si>
    <t>Issued of shares upon exercised of share options (Note 27) | ¥</t>
  </si>
  <si>
    <t>One special share issued and fully paid at US$0.10 per share</t>
  </si>
  <si>
    <t>Less than RMB 1 thousand (US$1 thousand)</t>
  </si>
  <si>
    <t>Less than RMB 1 thousand  (US$1 thousand)</t>
  </si>
  <si>
    <t>Non-redeemable convertible cumulative preference shares</t>
  </si>
  <si>
    <t>Ordinary shares [Member]</t>
  </si>
  <si>
    <t>Disclosure of classes of share capital [Line Items]</t>
  </si>
  <si>
    <t>Ordinary share of par value US$0.10 each</t>
  </si>
  <si>
    <t>Issued Capital and Preference Shares - Summary of Issued Capital and Preference Shares (Parenthetical) (Detail) - $ / shares</t>
  </si>
  <si>
    <t>Par value</t>
  </si>
  <si>
    <t>Issued Capital and Preference Shares - Additional Information (Detail) $ / shares in Units, ¥ in Thousands, $ in Thousands</t>
  </si>
  <si>
    <t>Jul. 13, 2017CNY (¥)shares</t>
  </si>
  <si>
    <t>Jul. 13, 2017USD ($)$ / sharesshares</t>
  </si>
  <si>
    <t>Jun. 29, 2016CNY (¥)shares</t>
  </si>
  <si>
    <t>Jun. 29, 2016USD ($)$ / sharesshares</t>
  </si>
  <si>
    <t>Dec. 31, 2017USD ($)$ / sharesshares</t>
  </si>
  <si>
    <t>Dec. 31, 2016$ / shares$ / sharesshares</t>
  </si>
  <si>
    <t>Dec. 31, 2015$ / shares</t>
  </si>
  <si>
    <t>Dec. 31, 2016$ / sharesshares</t>
  </si>
  <si>
    <t>Jul. 04, 2006$ / sharesshares</t>
  </si>
  <si>
    <t>Dividend paid per share | $ / shares</t>
  </si>
  <si>
    <t>Dividend paid in form of cash</t>
  </si>
  <si>
    <t>Dividend paid in form of shares | shares</t>
  </si>
  <si>
    <t>Weighted average trading price per share | $ / shares</t>
  </si>
  <si>
    <t>Total value of dividend paid in shares</t>
  </si>
  <si>
    <t>Number of shares issued upon exercise of share options</t>
  </si>
  <si>
    <t>Equity Incentive Plan [Member]</t>
  </si>
  <si>
    <t>Issue price per share | $ / shares</t>
  </si>
  <si>
    <t>Ordinary shares [Member] | HL Global Enterprises Limited [Member]</t>
  </si>
  <si>
    <t>NCCPS issued | shares</t>
  </si>
  <si>
    <t>Ordinary shares [Member] | Bottom of range [Member]</t>
  </si>
  <si>
    <t>Number of special share shall cease to carry any rights in event by HLA | shares</t>
  </si>
  <si>
    <t>Preference share (Note 24) [Member] | HL Global Enterprises Limited [Member]</t>
  </si>
  <si>
    <t>Number of shares converted to ordinary shares in subsidiaries capital | shares</t>
  </si>
  <si>
    <t>NCCPS conversion ratio</t>
  </si>
  <si>
    <t>Dividends Declared and Paid - Summary of Dividends Declared and Paid (Detail) ¥ in Thousands, $ in Thousands</t>
  </si>
  <si>
    <t>Jul. 13, 2017CNY (¥)</t>
  </si>
  <si>
    <t>Jul. 13, 2017USD ($)</t>
  </si>
  <si>
    <t>Jun. 29, 2016CNY (¥)</t>
  </si>
  <si>
    <t>Jun. 29, 2016USD ($)</t>
  </si>
  <si>
    <t>Disclosure of dividends declared and paid on ordinary capital [Abstract]</t>
  </si>
  <si>
    <t>Dividend paid in cash</t>
  </si>
  <si>
    <t>Dividend paid in shares (Note 24)</t>
  </si>
  <si>
    <t>Dividends on ordinary shares</t>
  </si>
  <si>
    <t>Dividends Declared and Paid - Summary of Dividends Declared and Paid (Parenthetical) (Detail) - $ / shares</t>
  </si>
  <si>
    <t>Dividends paid per ordinary share</t>
  </si>
  <si>
    <t>Reserves - Summary of Statutory Reserves (Detail) ¥ in Thousands, $ in Thousands</t>
  </si>
  <si>
    <t>Disclosure of reserves within equity [Line Items]</t>
  </si>
  <si>
    <t>Statutory General Reserve [Member]</t>
  </si>
  <si>
    <t>Transfer from retained earnings</t>
  </si>
  <si>
    <t>General Surplus Reserve [Member]</t>
  </si>
  <si>
    <t>Reserves - Summary of Statutory Reserves (Parenthetical) (Detail)</t>
  </si>
  <si>
    <t>Appropriation of net income to the statutory general reserve</t>
  </si>
  <si>
    <t>Percentage of certain statutory general reserve balance with share capital</t>
  </si>
  <si>
    <t>Percentage of decline in authorized share capital</t>
  </si>
  <si>
    <t>Reserves - Summary of Other Components of Equity (Detail) ¥ in Thousands, $ in Thousands</t>
  </si>
  <si>
    <t>Disclosure of other components of equity [Line Items]</t>
  </si>
  <si>
    <t>Foreign currency translation reserve (Note 24) [Member]</t>
  </si>
  <si>
    <t>Performance shares reserves (Note 24) [Member]</t>
  </si>
  <si>
    <t>Reserve of asset classified as held for sale (Note 22) [Member]</t>
  </si>
  <si>
    <t>(Premium paid for)/discount on acquisition of non-controlling interests [Member]</t>
  </si>
  <si>
    <t>Share-based Payment - Additional Information (Detail)</t>
  </si>
  <si>
    <t>Dec. 31, 2017USD ($)yr</t>
  </si>
  <si>
    <t>Dec. 31, 2016USD ($)yr</t>
  </si>
  <si>
    <t>Disclosure of terms and conditions of share-based payment arrangement [Line Items]</t>
  </si>
  <si>
    <t>Equity incentive plan period</t>
  </si>
  <si>
    <t>Exercise price for options outstanding | $</t>
  </si>
  <si>
    <t>Weighted average remaining contractual life for the share options outstanding | yr</t>
  </si>
  <si>
    <t>One year after the date of grant [Member] | Top of range [Member]</t>
  </si>
  <si>
    <t>Share-based payment vesting percentage</t>
  </si>
  <si>
    <t>33.00%</t>
  </si>
  <si>
    <t>Two years after the date of grant [Member] | Top of range [Member]</t>
  </si>
  <si>
    <t>66.00%</t>
  </si>
  <si>
    <t>Three years after the date of grant [Member] | Top of range [Member]</t>
  </si>
  <si>
    <t>Share-based Payment - Expense Recognized for Employee Services Received (Detail) ¥ in Thousands, $ in Thousands</t>
  </si>
  <si>
    <t>Disclosure of terms and conditions of share-based payment arrangement [Abstract]</t>
  </si>
  <si>
    <t>Expense arising from equity-settled share-based payment transactions</t>
  </si>
  <si>
    <t>Total expense arising from share-based payment transactions</t>
  </si>
  <si>
    <t>Share-based Payment - Number and Weighted Average Exercise Prices ("WAEP") of, and Movements in Share Options (Detail)</t>
  </si>
  <si>
    <t>Exercised during the year</t>
  </si>
  <si>
    <t>Cancelled during the year</t>
  </si>
  <si>
    <t>Exercisable at December 31</t>
  </si>
  <si>
    <t>Share-based Payment - Fair Value of Share Options and Assumptions (Detail)</t>
  </si>
  <si>
    <t>Jul. 29, 2014USD ($)yr</t>
  </si>
  <si>
    <t>Share price</t>
  </si>
  <si>
    <t>Exercise price</t>
  </si>
  <si>
    <t>Expected volatility</t>
  </si>
  <si>
    <t>47.40%</t>
  </si>
  <si>
    <t>Expected dividends</t>
  </si>
  <si>
    <t>5.81%</t>
  </si>
  <si>
    <t>Fair value at measurement date</t>
  </si>
  <si>
    <t>Expected option life (years) | yr</t>
  </si>
  <si>
    <t>Risk-free interest rate</t>
  </si>
  <si>
    <t>1.40%</t>
  </si>
  <si>
    <t>2.00%</t>
  </si>
  <si>
    <t>Trade and Other Payables - Summary of Trade and Other Current Payables (Detail) ¥ in Thousands, $ in Thousands</t>
  </si>
  <si>
    <t>Trade and other current payables [Abstract]</t>
  </si>
  <si>
    <t>Trade and bills payables</t>
  </si>
  <si>
    <t>Accrued expenses</t>
  </si>
  <si>
    <t>Accrued staff costs</t>
  </si>
  <si>
    <t>Dividend payable</t>
  </si>
  <si>
    <t>Associates and joint ventures</t>
  </si>
  <si>
    <t>Other related parties</t>
  </si>
  <si>
    <t>Financial liabilities at amortized cost (Note 36)</t>
  </si>
  <si>
    <t>Other tax payable</t>
  </si>
  <si>
    <t>Trade and other payables with liquidity risk (Note 33)</t>
  </si>
  <si>
    <t>Deferred grants (Note 17)</t>
  </si>
  <si>
    <t>Deferred income</t>
  </si>
  <si>
    <t>Advance from customers</t>
  </si>
  <si>
    <t>Total trade and other payables (current)</t>
  </si>
  <si>
    <t>Trade and Other Payables - Summary of Trade and Other Current Payables (Parenthetical) (Detail) ¥ in Thousands, $ in Thousands</t>
  </si>
  <si>
    <t>Disclosure Of Detailed Information About Trade And Other Payables [Line Items]</t>
  </si>
  <si>
    <t>Bills payable</t>
  </si>
  <si>
    <t>Associates [Member]</t>
  </si>
  <si>
    <t>Trade and Other Payables - Summary of Other Non-current Payables (Detail) ¥ in Thousands, $ in Thousands</t>
  </si>
  <si>
    <t>Trade and other non-current payables [Abstract]</t>
  </si>
  <si>
    <t>Provision for bonus</t>
  </si>
  <si>
    <t>Other payables (non-current) (Note 33, Note 36)</t>
  </si>
  <si>
    <t>Trade and Other Payables - Additional Information (Detail)</t>
  </si>
  <si>
    <t>Trade and other payables [Abstract]</t>
  </si>
  <si>
    <t>Trade payables settlement term</t>
  </si>
  <si>
    <t>Other current payables settlement term</t>
  </si>
  <si>
    <t>Provision for Product Warranty - Summary of Provision for Product Warranty (Detail) - Product Warranty Provision [Member] ¥ in Thousands, $ in Thousands</t>
  </si>
  <si>
    <t>Disclosure of other provisions [Line Items]</t>
  </si>
  <si>
    <t>Provision made</t>
  </si>
  <si>
    <t>Provision utilized</t>
  </si>
  <si>
    <t>Related Party Disclosures - Additional Information (Detail) ¥ in Thousands, $ in Thousands</t>
  </si>
  <si>
    <t>Hong Leong Asia Limited [Member] | Subsidiaries [Member]</t>
  </si>
  <si>
    <t>Disclosure of transactions between related parties [Line Items]</t>
  </si>
  <si>
    <t>Ownership interest in the entity, percentage</t>
  </si>
  <si>
    <t>40.20%</t>
  </si>
  <si>
    <t>Ownership interest in the entity, shares</t>
  </si>
  <si>
    <t>Number of special shares held, entitles to elect majority of board of directors</t>
  </si>
  <si>
    <t>Consultancy fees charged</t>
  </si>
  <si>
    <t>HL Technology Systems Private Limited [Member] | Subsidiaries [Member]</t>
  </si>
  <si>
    <t>Ownership interest held by controlling shareholder, percent</t>
  </si>
  <si>
    <t>23.30%</t>
  </si>
  <si>
    <t>23.40%</t>
  </si>
  <si>
    <t>Well Summit Investments Limited [Member] | Subsidiaries [Member]</t>
  </si>
  <si>
    <t>16.70%</t>
  </si>
  <si>
    <t>16.80%</t>
  </si>
  <si>
    <t>Yulin City Government [Member]</t>
  </si>
  <si>
    <t>Ownership interest held by non-controlling shareholder with significant influence over the Group</t>
  </si>
  <si>
    <t>17.20%</t>
  </si>
  <si>
    <t>17.30%</t>
  </si>
  <si>
    <t>Related Party Disclosures - Significant Transactions with Related Parties (Detail) ¥ in Thousands, $ in Thousands</t>
  </si>
  <si>
    <t>Materials/engines to State Holding Company, its subsidiaries and affiliates</t>
  </si>
  <si>
    <t>Diesel engines and materials to associates and joint ventures</t>
  </si>
  <si>
    <t>Purchase of materials and supplies/engines</t>
  </si>
  <si>
    <t>Charged by joint ventures for service provided</t>
  </si>
  <si>
    <t>Charged to a joint venture for service provided</t>
  </si>
  <si>
    <t>Sales of an intangible asset to a joint venture</t>
  </si>
  <si>
    <t>State Holding Company Limited [Member]</t>
  </si>
  <si>
    <t>Disposal of shareholding in an associate to State Holding Company</t>
  </si>
  <si>
    <t>State Holding Company Limited [Member] | Subsidiaries and affiliates[Member]</t>
  </si>
  <si>
    <t>Hospitality and restaurant service charged to State Holding Company, its subsidiaries and affiliates</t>
  </si>
  <si>
    <t>Delivery expense charged by subsidiaries of State Holding Company</t>
  </si>
  <si>
    <t>Storage, distribution and handling expenses charged by a subsidiary of State Holding Company</t>
  </si>
  <si>
    <t>Leasing expenses charged by State Holding Company</t>
  </si>
  <si>
    <t>Consultancy fees charged by State Holding Company</t>
  </si>
  <si>
    <t>General and administrative expenses</t>
  </si>
  <si>
    <t>Rental income charged to State Holding Company and its subsidiaries</t>
  </si>
  <si>
    <t>Purchases of vehicles/machineries from State Holding Company and its subsidiary</t>
  </si>
  <si>
    <t>Purchases of additional shareholding in a subsidiary from State Holding Company</t>
  </si>
  <si>
    <t>State Holding Company Limited [Member] | Associates and Joint Ventures [Member]</t>
  </si>
  <si>
    <t>Property management service charged by an associate/ a subsidiary of SHC</t>
  </si>
  <si>
    <t>Related Party Disclosures - Significant Transactions with Related Parties (Parenthetical) (Detail) ¥ in Millions, $ in Millions</t>
  </si>
  <si>
    <t>Aug. 31, 2017CNY (¥)</t>
  </si>
  <si>
    <t>Aug. 31, 2017USD ($)</t>
  </si>
  <si>
    <t>Jun. 30, 2017USD ($)</t>
  </si>
  <si>
    <t>Guangxi Yuchai Accessories Manufacturing Company Limited Stateholding Company [member]</t>
  </si>
  <si>
    <t>Percentage of equity interest acquired</t>
  </si>
  <si>
    <t>Proportion of equity interest</t>
  </si>
  <si>
    <t>Total consideration from disposal</t>
  </si>
  <si>
    <t>Related Party Transactions - Compensation of Key Management Personnel (Detail) ¥ in Thousands, $ in Thousands</t>
  </si>
  <si>
    <t>Disclosure of transactions between related parties [Abstract]</t>
  </si>
  <si>
    <t>Short-term employee benefits</t>
  </si>
  <si>
    <t>Commitments and Contingencies - Additional Information (Detail) ¥ in Thousands, $ in Thousands</t>
  </si>
  <si>
    <t>Disclosure of commitments and contingencies [Line Items]</t>
  </si>
  <si>
    <t>Minimum operating lease payments recognized as an expense</t>
  </si>
  <si>
    <t>Capital commitments related to property, plant and equipment</t>
  </si>
  <si>
    <t>Investments commitments related to interest in joint venture</t>
  </si>
  <si>
    <t>Irrevocable letter of credits issued</t>
  </si>
  <si>
    <t>Property plant and equipment, subject to or available for operating lease useful life average</t>
  </si>
  <si>
    <t>1 year</t>
  </si>
  <si>
    <t>Commitments and Contingencies - Future Minimum Rentals Payable Under Non-cancellable Operating Leases (Detail) ¥ in Thousands, $ in Thousands</t>
  </si>
  <si>
    <t>Disclosure of finance lease and operating lease by lessee [Line Items]</t>
  </si>
  <si>
    <t>Future minimum rentals payable under non-cancellable operating leases</t>
  </si>
  <si>
    <t>One Year or Less [Member] | With third parties [Member]</t>
  </si>
  <si>
    <t>One Year or Less [Member] | With Related Parties [Member]</t>
  </si>
  <si>
    <t>After one year but not more than five years [Member] | With third parties [Member]</t>
  </si>
  <si>
    <t>After one year but not more than five years [Member] | With Related Parties [Member]</t>
  </si>
  <si>
    <t>More Than Five Years [Member] | With third parties [Member]</t>
  </si>
  <si>
    <t>Commitments and Contingencies - Future Minimum Rentals Receivable Under Non-cancellable Operating Leases (Detail) ¥ in Thousands, $ in Thousands</t>
  </si>
  <si>
    <t>Disclosure of finance lease and operating lease by lessor [Line Items]</t>
  </si>
  <si>
    <t>Future minimum rentals receivable under non-cancellable operating leases</t>
  </si>
  <si>
    <t>Commitments and Contingencies - Future Minimum Lease Payments Under Finance Lease Together With Present Value of Net Minimum Lease Payments (Detail) ¥ in Thousands, $ in Thousands</t>
  </si>
  <si>
    <t>Minimum lease payments</t>
  </si>
  <si>
    <t>Present value of payments</t>
  </si>
  <si>
    <t>Less: Amount representing finance charges</t>
  </si>
  <si>
    <t xml:space="preserve"> </t>
  </si>
  <si>
    <t>[1]</t>
  </si>
  <si>
    <t>One Year or Less [Member]</t>
  </si>
  <si>
    <t>After one year but not more than five years [Member]</t>
  </si>
  <si>
    <t>Less than RMB 1 (US$1)</t>
  </si>
  <si>
    <t>Commitments and Contingencies - Future Minimum Lease Payments Under Finance Lease Together With Present Value of Net Minimum Lease Payments (Parenthetical) (Detail)</t>
  </si>
  <si>
    <t>Segment Information - Additional Information (Detail) ¥ in Thousands, $ in Thousands</t>
  </si>
  <si>
    <t>Dec. 31, 2017CNY (¥)Segments</t>
  </si>
  <si>
    <t>Dec. 31, 2017USD ($)Segments</t>
  </si>
  <si>
    <t>Disclosure of operating segments [Line Items]</t>
  </si>
  <si>
    <t>Number of reportable segments</t>
  </si>
  <si>
    <t>Customer One [Member]</t>
  </si>
  <si>
    <t>Segment Information - Summary of Segment Information (Detail) $ in Thousands</t>
  </si>
  <si>
    <t>Total external revenue</t>
  </si>
  <si>
    <t>Results</t>
  </si>
  <si>
    <t>Gain on disposal of subsidiaries</t>
  </si>
  <si>
    <t>Impairment of property, plant and equipment</t>
  </si>
  <si>
    <t>Impairment of technology development cost</t>
  </si>
  <si>
    <t>Share of profit/(loss) of associates and joint ventures, net of tax</t>
  </si>
  <si>
    <t>Segment profit after income tax</t>
  </si>
  <si>
    <t>Other disclosures</t>
  </si>
  <si>
    <t>Capital expenditure</t>
  </si>
  <si>
    <t>Operating Segments [Member] | Yuchai Segment [Member]</t>
  </si>
  <si>
    <t>Operating Segments [Member] | HL Global Enterprises Limited Segment [Member]</t>
  </si>
  <si>
    <t>Operating Segments [Member] | Corporate Segment [Member]</t>
  </si>
  <si>
    <t>Elimination of intersegment amounts [Member]</t>
  </si>
  <si>
    <t>Segment Information - Summary of Geographic Information (Detail) ¥ in Thousands, $ in Thousands</t>
  </si>
  <si>
    <t>Disclosure of geographical areas [Line Items]</t>
  </si>
  <si>
    <t>Revenue from external customers</t>
  </si>
  <si>
    <t>Other Countries [Member]</t>
  </si>
  <si>
    <t>Financial Risk Management Objectives and Policies - Additional Information (Detail) ¥ in Thousands, $ in Thousands</t>
  </si>
  <si>
    <t>Dec. 31, 2017CNY (¥)Customer</t>
  </si>
  <si>
    <t>Dec. 31, 2017USD ($)Customer</t>
  </si>
  <si>
    <t>Dec. 31, 2016CNY (¥)Customer</t>
  </si>
  <si>
    <t>Disclosure of detailed information about financial instruments [Line Items]</t>
  </si>
  <si>
    <t>Basis points</t>
  </si>
  <si>
    <t>0.50%</t>
  </si>
  <si>
    <t>Increase decrease in profit before tax on basis of higher lower basis points</t>
  </si>
  <si>
    <t>Customers with Trade Receivable Balances Over Threshold [Member]</t>
  </si>
  <si>
    <t>Percentage of trade receivables excluding bills receivables</t>
  </si>
  <si>
    <t>73.80%</t>
  </si>
  <si>
    <t>79.60%</t>
  </si>
  <si>
    <t>Number of major customers</t>
  </si>
  <si>
    <t>Threshold of trade receivables excluding bills receivables defining major customer</t>
  </si>
  <si>
    <t>Number of top customers</t>
  </si>
  <si>
    <t>People's Republic of China [Member] | Top 20 Customers [Member]</t>
  </si>
  <si>
    <t>Amount owed</t>
  </si>
  <si>
    <t>22.40%</t>
  </si>
  <si>
    <t>51.10%</t>
  </si>
  <si>
    <t>Financial Risk Management Objectives and Policies - Exposures to Foreign Currency (Detail) ¥ in Thousands</t>
  </si>
  <si>
    <t>Disclosure of nature and extent of risks arising from financial instruments [Line Items]</t>
  </si>
  <si>
    <t>Held for trading investment</t>
  </si>
  <si>
    <t>Financial liabilities</t>
  </si>
  <si>
    <t>Foreign currency risk [Member] | Singapore Dollar [Member]</t>
  </si>
  <si>
    <t>Trade and other receivables</t>
  </si>
  <si>
    <t>Net assets/(liabilities)</t>
  </si>
  <si>
    <t>Foreign currency risk [Member] | Euro [Member]</t>
  </si>
  <si>
    <t>Foreign currency risk [Member] | USD [Member]</t>
  </si>
  <si>
    <t>Foreign currency risk [Member] | Renminbi [Member]</t>
  </si>
  <si>
    <t>Foreign currency risk [Member] | Others [Member]</t>
  </si>
  <si>
    <t>Financial Risk Management Objectives and Policies - Foreign Currency Risk Sensitivity Analysis Assuming 10% Strengthening of Major Currencies against Functional Currency (Detail) - Foreign currency risk [Member] ¥ in Thousands, $ in Thousands</t>
  </si>
  <si>
    <t>Effect on profit before tax</t>
  </si>
  <si>
    <t>Euro [Member]</t>
  </si>
  <si>
    <t>Financial Risk Management Objectives and Policies - Equity Price Risk Sensitivity Analysis Assuming 10% Increase/(Decrease) in Underlying Prices (Detail) ¥ in Thousands, $ in Thousands</t>
  </si>
  <si>
    <t>Financial Risk Management Objectives and Policies - Maturity Profile of Financial Assets and Liabilities Based on Contractual Undiscounted Payments (Detail) ¥ in Thousands, $ in Thousands</t>
  </si>
  <si>
    <t>Financial assets</t>
  </si>
  <si>
    <t>Trade and other payables (Note 28)</t>
  </si>
  <si>
    <t>Liquidity risk [Member]</t>
  </si>
  <si>
    <t>Other receivables, excluding tax recoverable</t>
  </si>
  <si>
    <t>Liquidity risk [Member] | One Year or Less [Member]</t>
  </si>
  <si>
    <t>Liquidity risk [Member] | Two to Five Years [Member]</t>
  </si>
  <si>
    <t>Capital Management - Summary of Capital Structure (Detail) ¥ in Thousands, $ in Thousands</t>
  </si>
  <si>
    <t>Disclosure of objectives, policies and processes for managing capital [Abstract]</t>
  </si>
  <si>
    <t>Interest-bearing loans and borrowings (current and non-current) (Note 16(b))</t>
  </si>
  <si>
    <t>Trade and other payables (current and non-current)(Note 28)</t>
  </si>
  <si>
    <t>Less: Cash and bank balances (Note 23)</t>
  </si>
  <si>
    <t>Net debts</t>
  </si>
  <si>
    <t>Total capital and net debts</t>
  </si>
  <si>
    <t>Fair Value Measurement - Fair Value Measurement Hierarchy for Assets and Liabilities (Detail) ¥ in Thousands, $ in Thousands</t>
  </si>
  <si>
    <t>Foreign Exchange Forward Contract [Member] | Derivatives not designated as hedges - foreign exchange forward contract [Member]</t>
  </si>
  <si>
    <t>Thakral Corporation Ltd [Member] | Quoted Equity Shares [Member] | Held for Trading Investment [Member]</t>
  </si>
  <si>
    <t>Quoted prices in active markets (Level 1) [Member] | Thakral Corporation Ltd [Member] | Quoted Equity Shares [Member] | Held for Trading Investment [Member]</t>
  </si>
  <si>
    <t>Significant observable inputs (Level 2) [Member] | Foreign Exchange Forward Contract [Member] | Derivatives not designated as hedges - foreign exchange forward contract [Member]</t>
  </si>
  <si>
    <t>Financial Assets and Financial Liabilities - Summary of Financial Assets and Financial Liabilities (Detail) ¥ in Thousands, $ in Thousands</t>
  </si>
  <si>
    <t>Financial assets at fair value through profit or loss</t>
  </si>
  <si>
    <t>Loans and receivables</t>
  </si>
  <si>
    <t>Other financial liabilities at amortized cost</t>
  </si>
  <si>
    <t>Trade and other payables [Member]</t>
  </si>
  <si>
    <t>Loans and borrowings [Member]</t>
  </si>
  <si>
    <t>Other liabilities [Member]</t>
  </si>
  <si>
    <t>Held for Trading Investment [Member]</t>
  </si>
  <si>
    <t>Trade and bills receivables [Member]</t>
  </si>
  <si>
    <t>Other receivables [Member]</t>
  </si>
  <si>
    <t>Cash and bank balances [Member]</t>
  </si>
  <si>
    <t>Financial Assets and Financial Liabilities - Schedule of Changes in Liabilities Arising From Financial Activities (Detail) ¥ in Thousands, $ in Thousands</t>
  </si>
  <si>
    <t>Disclosure Of Reconciliation Of Liabilities Arising From Financing Activities [Line Items]</t>
  </si>
  <si>
    <t>Cash flows</t>
  </si>
  <si>
    <t>Foreign exchange movement</t>
  </si>
  <si>
    <t>Translation reserve</t>
  </si>
  <si>
    <t>Other</t>
  </si>
  <si>
    <t>Short Term Borrowings [Member]</t>
  </si>
  <si>
    <t>Long Term Borrowings [member]</t>
  </si>
  <si>
    <t>Obligations under Finance Leases Current [Member]</t>
  </si>
  <si>
    <t>Obligations under Finance Leases Non-current [Member]</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0_);_(&quot;$ &quot;(#,##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3269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0858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150</v>
      </c>
    </row>
    <row r="3" spans="1:2">
      <c r="A3" s="3" t="s">
        <v>229</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9</v>
      </c>
      <c r="B1" s="2" t="s">
        <v>1</v>
      </c>
    </row>
    <row r="2" spans="1:5">
      <c r="B2" s="2" t="s">
        <v>53</v>
      </c>
      <c r="C2" s="2" t="s">
        <v>54</v>
      </c>
      <c r="D2" s="2" t="s">
        <v>55</v>
      </c>
      <c r="E2" s="2" t="s">
        <v>56</v>
      </c>
    </row>
    <row r="3" spans="1:5">
      <c r="A3" s="3" t="s">
        <v>32</v>
      </c>
    </row>
    <row r="4" spans="1:5">
      <c r="A4" s="4" t="s">
        <v>176</v>
      </c>
      <c r="B4" s="6" t="n">
        <v>105421</v>
      </c>
      <c r="C4" s="7" t="n">
        <v>16656</v>
      </c>
      <c r="D4" s="6" t="n">
        <v>56983</v>
      </c>
      <c r="E4" s="6" t="n">
        <v>41314</v>
      </c>
    </row>
    <row r="5" spans="1:5">
      <c r="A5" s="4" t="s">
        <v>163</v>
      </c>
      <c r="B5" s="5" t="n">
        <v>2532</v>
      </c>
      <c r="C5" s="5" t="n">
        <v>400</v>
      </c>
      <c r="D5" s="5" t="n">
        <v>943</v>
      </c>
    </row>
    <row r="6" spans="1:5">
      <c r="A6" s="4" t="s">
        <v>830</v>
      </c>
      <c r="B6" s="5" t="n">
        <v>216115</v>
      </c>
      <c r="C6" s="5" t="n">
        <v>34145</v>
      </c>
    </row>
    <row r="7" spans="1:5">
      <c r="A7" s="4" t="s">
        <v>831</v>
      </c>
      <c r="B7" s="5" t="n">
        <v>107976</v>
      </c>
      <c r="C7" s="5" t="n">
        <v>17059</v>
      </c>
    </row>
    <row r="8" spans="1:5">
      <c r="A8" s="4" t="s">
        <v>832</v>
      </c>
      <c r="B8" s="5" t="n">
        <v>199</v>
      </c>
      <c r="C8" s="5" t="n">
        <v>31</v>
      </c>
    </row>
    <row r="9" spans="1:5">
      <c r="A9" s="4" t="s">
        <v>833</v>
      </c>
      <c r="B9" s="5" t="n">
        <v>11668</v>
      </c>
      <c r="C9" s="5" t="n">
        <v>1843</v>
      </c>
    </row>
    <row r="10" spans="1:5">
      <c r="A10" s="4" t="s">
        <v>834</v>
      </c>
      <c r="B10" s="5" t="n">
        <v>115235</v>
      </c>
      <c r="C10" s="5" t="n">
        <v>18206</v>
      </c>
    </row>
    <row r="11" spans="1:5">
      <c r="A11" s="4" t="s">
        <v>835</v>
      </c>
      <c r="E11" s="5" t="n">
        <v>2511</v>
      </c>
    </row>
    <row r="12" spans="1:5">
      <c r="A12" s="4" t="s">
        <v>174</v>
      </c>
      <c r="E12" s="5" t="n">
        <v>348</v>
      </c>
    </row>
    <row r="13" spans="1:5">
      <c r="A13" s="4" t="s">
        <v>175</v>
      </c>
      <c r="B13" s="5" t="n">
        <v>34337</v>
      </c>
      <c r="C13" s="5" t="n">
        <v>5425</v>
      </c>
      <c r="D13" s="5" t="n">
        <v>41515</v>
      </c>
      <c r="E13" s="5" t="n">
        <v>31205</v>
      </c>
    </row>
    <row r="14" spans="1:5">
      <c r="A14" s="4" t="s">
        <v>836</v>
      </c>
      <c r="B14" s="5" t="n">
        <v>12768</v>
      </c>
      <c r="C14" s="5" t="n">
        <v>2017</v>
      </c>
    </row>
    <row r="15" spans="1:5">
      <c r="A15" s="4" t="s">
        <v>837</v>
      </c>
      <c r="E15" s="5" t="n">
        <v>15506</v>
      </c>
    </row>
    <row r="16" spans="1:5">
      <c r="A16" s="4" t="s">
        <v>184</v>
      </c>
      <c r="B16" s="5" t="n">
        <v>29</v>
      </c>
      <c r="C16" s="5" t="n">
        <v>5</v>
      </c>
      <c r="E16" s="5" t="n">
        <v>9</v>
      </c>
    </row>
    <row r="17" spans="1:5">
      <c r="A17" s="4" t="s">
        <v>185</v>
      </c>
      <c r="E17" s="5" t="n">
        <v>2976</v>
      </c>
    </row>
    <row r="18" spans="1:5">
      <c r="A18" s="4" t="s">
        <v>838</v>
      </c>
      <c r="E18" s="5" t="n">
        <v>4257</v>
      </c>
    </row>
    <row r="19" spans="1:5">
      <c r="A19" s="4" t="s">
        <v>839</v>
      </c>
      <c r="B19" s="5" t="n">
        <v>30943</v>
      </c>
      <c r="C19" s="5" t="n">
        <v>4889</v>
      </c>
    </row>
    <row r="20" spans="1:5">
      <c r="A20" s="4" t="s">
        <v>796</v>
      </c>
      <c r="B20" s="5" t="n">
        <v>10129</v>
      </c>
      <c r="C20" s="5" t="n">
        <v>1600</v>
      </c>
      <c r="D20" s="5" t="n">
        <v>18513</v>
      </c>
      <c r="E20" s="5" t="n">
        <v>8805</v>
      </c>
    </row>
    <row r="21" spans="1:5">
      <c r="A21" s="4" t="s">
        <v>36</v>
      </c>
      <c r="B21" s="6" t="n">
        <v>647352</v>
      </c>
      <c r="C21" s="7" t="n">
        <v>102276</v>
      </c>
      <c r="D21" s="6" t="n">
        <v>117954</v>
      </c>
      <c r="E21" s="6" t="n">
        <v>10693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0</v>
      </c>
      <c r="B1" s="2" t="s">
        <v>1</v>
      </c>
    </row>
    <row r="2" spans="1:5">
      <c r="B2" s="2" t="s">
        <v>53</v>
      </c>
      <c r="C2" s="2" t="s">
        <v>54</v>
      </c>
      <c r="D2" s="2" t="s">
        <v>55</v>
      </c>
      <c r="E2" s="2" t="s">
        <v>56</v>
      </c>
    </row>
    <row r="3" spans="1:5">
      <c r="A3" s="3" t="s">
        <v>32</v>
      </c>
    </row>
    <row r="4" spans="1:5">
      <c r="A4" s="4" t="s">
        <v>841</v>
      </c>
      <c r="D4" s="6" t="n">
        <v>14020</v>
      </c>
      <c r="E4" s="6" t="n">
        <v>14874</v>
      </c>
    </row>
    <row r="5" spans="1:5">
      <c r="A5" s="4" t="s">
        <v>842</v>
      </c>
      <c r="E5" s="5" t="n">
        <v>13647</v>
      </c>
    </row>
    <row r="6" spans="1:5">
      <c r="A6" s="4" t="s">
        <v>180</v>
      </c>
      <c r="E6" s="5" t="n">
        <v>2848</v>
      </c>
    </row>
    <row r="7" spans="1:5">
      <c r="A7" s="4" t="s">
        <v>843</v>
      </c>
      <c r="D7" s="5" t="n">
        <v>4006</v>
      </c>
      <c r="E7" s="5" t="n">
        <v>45354</v>
      </c>
    </row>
    <row r="8" spans="1:5">
      <c r="A8" s="4" t="s">
        <v>844</v>
      </c>
      <c r="D8" s="5" t="n">
        <v>243</v>
      </c>
      <c r="E8" s="5" t="n">
        <v>10871</v>
      </c>
    </row>
    <row r="9" spans="1:5">
      <c r="A9" s="4" t="s">
        <v>845</v>
      </c>
      <c r="D9" s="5" t="n">
        <v>140</v>
      </c>
    </row>
    <row r="10" spans="1:5">
      <c r="A10" s="4" t="s">
        <v>846</v>
      </c>
      <c r="D10" s="5" t="n">
        <v>1131</v>
      </c>
    </row>
    <row r="11" spans="1:5">
      <c r="A11" s="4" t="s">
        <v>796</v>
      </c>
      <c r="B11" s="6" t="n">
        <v>22719</v>
      </c>
      <c r="C11" s="7" t="n">
        <v>3589</v>
      </c>
      <c r="D11" s="5" t="n">
        <v>3059</v>
      </c>
    </row>
    <row r="12" spans="1:5">
      <c r="A12" s="4" t="s">
        <v>37</v>
      </c>
      <c r="B12" s="6" t="n">
        <v>22719</v>
      </c>
      <c r="C12" s="7" t="n">
        <v>3589</v>
      </c>
      <c r="D12" s="6" t="n">
        <v>22599</v>
      </c>
      <c r="E12" s="6" t="n">
        <v>8759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7</v>
      </c>
      <c r="B1" s="2" t="s">
        <v>1</v>
      </c>
    </row>
    <row r="2" spans="1:5">
      <c r="B2" s="2" t="s">
        <v>53</v>
      </c>
      <c r="C2" s="2" t="s">
        <v>54</v>
      </c>
      <c r="D2" s="2" t="s">
        <v>55</v>
      </c>
      <c r="E2" s="2" t="s">
        <v>56</v>
      </c>
    </row>
    <row r="3" spans="1:5">
      <c r="A3" s="3" t="s">
        <v>32</v>
      </c>
    </row>
    <row r="4" spans="1:5">
      <c r="A4" s="4" t="s">
        <v>848</v>
      </c>
      <c r="B4" s="6" t="n">
        <v>53888</v>
      </c>
      <c r="C4" s="7" t="n">
        <v>8514</v>
      </c>
      <c r="D4" s="6" t="n">
        <v>34477</v>
      </c>
      <c r="E4" s="6" t="n">
        <v>57212</v>
      </c>
    </row>
    <row r="5" spans="1:5">
      <c r="A5" s="4" t="s">
        <v>849</v>
      </c>
      <c r="D5" s="5" t="n">
        <v>27581</v>
      </c>
      <c r="E5" s="5" t="n">
        <v>54116</v>
      </c>
    </row>
    <row r="6" spans="1:5">
      <c r="A6" s="4" t="s">
        <v>850</v>
      </c>
      <c r="B6" s="5" t="n">
        <v>42179</v>
      </c>
      <c r="C6" s="5" t="n">
        <v>6664</v>
      </c>
      <c r="D6" s="5" t="n">
        <v>13068</v>
      </c>
      <c r="E6" s="5" t="n">
        <v>1651</v>
      </c>
    </row>
    <row r="7" spans="1:5">
      <c r="A7" s="4" t="s">
        <v>851</v>
      </c>
      <c r="B7" s="5" t="n">
        <v>4367</v>
      </c>
      <c r="C7" s="5" t="n">
        <v>690</v>
      </c>
      <c r="D7" s="5" t="n">
        <v>4552</v>
      </c>
      <c r="E7" s="5" t="n">
        <v>3364</v>
      </c>
    </row>
    <row r="8" spans="1:5">
      <c r="A8" s="4" t="s">
        <v>852</v>
      </c>
      <c r="B8" s="5" t="n">
        <v>5</v>
      </c>
      <c r="C8" s="5" t="n">
        <v>1</v>
      </c>
      <c r="D8" s="5" t="n">
        <v>5</v>
      </c>
      <c r="E8" s="5" t="n">
        <v>8</v>
      </c>
    </row>
    <row r="9" spans="1:5">
      <c r="A9" s="4" t="s">
        <v>41</v>
      </c>
      <c r="B9" s="6" t="n">
        <v>100439</v>
      </c>
      <c r="C9" s="7" t="n">
        <v>15869</v>
      </c>
      <c r="D9" s="6" t="n">
        <v>79683</v>
      </c>
      <c r="E9" s="6" t="n">
        <v>11635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1</v>
      </c>
    </row>
    <row r="2" spans="1:5">
      <c r="B2" s="2" t="s">
        <v>53</v>
      </c>
      <c r="C2" s="2" t="s">
        <v>54</v>
      </c>
      <c r="D2" s="2" t="s">
        <v>55</v>
      </c>
      <c r="E2" s="2" t="s">
        <v>56</v>
      </c>
    </row>
    <row r="3" spans="1:5">
      <c r="A3" s="3" t="s">
        <v>32</v>
      </c>
    </row>
    <row r="4" spans="1:5">
      <c r="A4" s="4" t="s">
        <v>854</v>
      </c>
      <c r="B4" s="6" t="n">
        <v>1158320</v>
      </c>
      <c r="C4" s="7" t="n">
        <v>183006</v>
      </c>
      <c r="D4" s="6" t="n">
        <v>922847</v>
      </c>
      <c r="E4" s="6" t="n">
        <v>839288</v>
      </c>
    </row>
    <row r="5" spans="1:5">
      <c r="A5" s="4" t="s">
        <v>855</v>
      </c>
      <c r="B5" s="5" t="n">
        <v>258190</v>
      </c>
      <c r="C5" s="5" t="n">
        <v>40792</v>
      </c>
      <c r="D5" s="5" t="n">
        <v>275703</v>
      </c>
      <c r="E5" s="5" t="n">
        <v>297926</v>
      </c>
    </row>
    <row r="6" spans="1:5">
      <c r="A6" s="4" t="s">
        <v>856</v>
      </c>
      <c r="B6" s="5" t="n">
        <v>59908</v>
      </c>
      <c r="C6" s="5" t="n">
        <v>9465</v>
      </c>
      <c r="D6" s="5" t="n">
        <v>44921</v>
      </c>
      <c r="E6" s="5" t="n">
        <v>32190</v>
      </c>
    </row>
    <row r="7" spans="1:5">
      <c r="A7" s="4" t="s">
        <v>857</v>
      </c>
      <c r="B7" s="5" t="n">
        <v>76392</v>
      </c>
      <c r="C7" s="5" t="n">
        <v>12069</v>
      </c>
      <c r="D7" s="5" t="n">
        <v>81223</v>
      </c>
      <c r="E7" s="5" t="n">
        <v>73908</v>
      </c>
    </row>
    <row r="8" spans="1:5">
      <c r="A8" s="4" t="s">
        <v>858</v>
      </c>
      <c r="B8" s="5" t="n">
        <v>107732</v>
      </c>
      <c r="C8" s="5" t="n">
        <v>17021</v>
      </c>
      <c r="D8" s="5" t="n">
        <v>12864</v>
      </c>
      <c r="E8" s="5" t="n">
        <v>8385</v>
      </c>
    </row>
    <row r="9" spans="1:5">
      <c r="A9" s="4" t="s">
        <v>859</v>
      </c>
      <c r="B9" s="5" t="n">
        <v>1592</v>
      </c>
      <c r="C9" s="5" t="n">
        <v>252</v>
      </c>
      <c r="D9" s="5" t="n">
        <v>5301</v>
      </c>
      <c r="E9" s="5" t="n">
        <v>10275</v>
      </c>
    </row>
    <row r="10" spans="1:5">
      <c r="A10" s="4" t="s">
        <v>796</v>
      </c>
      <c r="B10" s="5" t="n">
        <v>1870</v>
      </c>
      <c r="C10" s="5" t="n">
        <v>295</v>
      </c>
      <c r="D10" s="5" t="n">
        <v>20340</v>
      </c>
      <c r="E10" s="5" t="n">
        <v>9062</v>
      </c>
    </row>
    <row r="11" spans="1:5">
      <c r="A11" s="4" t="s">
        <v>860</v>
      </c>
      <c r="B11" s="6" t="n">
        <v>1664004</v>
      </c>
      <c r="C11" s="7" t="n">
        <v>262900</v>
      </c>
      <c r="D11" s="6" t="n">
        <v>1363199</v>
      </c>
      <c r="E11" s="6" t="n">
        <v>127103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53</v>
      </c>
      <c r="C2" s="2" t="s">
        <v>54</v>
      </c>
      <c r="D2" s="2" t="s">
        <v>55</v>
      </c>
      <c r="E2" s="2" t="s">
        <v>56</v>
      </c>
    </row>
    <row r="3" spans="1:5">
      <c r="A3" s="3" t="s">
        <v>862</v>
      </c>
    </row>
    <row r="4" spans="1:5">
      <c r="A4" s="4" t="s">
        <v>863</v>
      </c>
      <c r="B4" s="6" t="n">
        <v>197264</v>
      </c>
      <c r="C4" s="7" t="n">
        <v>31167</v>
      </c>
      <c r="D4" s="6" t="n">
        <v>104149</v>
      </c>
      <c r="E4" s="6" t="n">
        <v>104584</v>
      </c>
    </row>
    <row r="5" spans="1:5">
      <c r="A5" s="4" t="s">
        <v>864</v>
      </c>
      <c r="B5" s="5" t="n">
        <v>-2867</v>
      </c>
      <c r="C5" s="5" t="n">
        <v>-453</v>
      </c>
      <c r="D5" s="5" t="n">
        <v>7175</v>
      </c>
      <c r="E5" s="5" t="n">
        <v>-47</v>
      </c>
    </row>
    <row r="6" spans="1:5">
      <c r="A6" s="3" t="s">
        <v>865</v>
      </c>
    </row>
    <row r="7" spans="1:5">
      <c r="A7" s="4" t="s">
        <v>866</v>
      </c>
      <c r="B7" s="5" t="n">
        <v>25770</v>
      </c>
      <c r="C7" s="5" t="n">
        <v>4071</v>
      </c>
      <c r="D7" s="5" t="n">
        <v>48946</v>
      </c>
      <c r="E7" s="5" t="n">
        <v>72281</v>
      </c>
    </row>
    <row r="8" spans="1:5">
      <c r="A8" s="4" t="s">
        <v>867</v>
      </c>
      <c r="B8" s="6" t="n">
        <v>220167</v>
      </c>
      <c r="C8" s="7" t="n">
        <v>34785</v>
      </c>
      <c r="D8" s="6" t="n">
        <v>160270</v>
      </c>
      <c r="E8" s="6" t="n">
        <v>17681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868</v>
      </c>
      <c r="B1" s="2" t="s">
        <v>1</v>
      </c>
    </row>
    <row r="2" spans="1:5">
      <c r="B2" s="2" t="s">
        <v>53</v>
      </c>
      <c r="C2" s="2" t="s">
        <v>55</v>
      </c>
      <c r="D2" s="2" t="s">
        <v>152</v>
      </c>
      <c r="E2" s="2" t="s">
        <v>54</v>
      </c>
    </row>
    <row r="3" spans="1:5">
      <c r="A3" s="3" t="s">
        <v>869</v>
      </c>
    </row>
    <row r="4" spans="1:5">
      <c r="A4" s="4" t="s">
        <v>870</v>
      </c>
      <c r="B4" s="4" t="s">
        <v>871</v>
      </c>
      <c r="C4" s="4" t="s">
        <v>871</v>
      </c>
      <c r="D4" s="4" t="s">
        <v>871</v>
      </c>
    </row>
    <row r="5" spans="1:5">
      <c r="A5" s="4" t="s">
        <v>643</v>
      </c>
      <c r="B5" s="4" t="s">
        <v>644</v>
      </c>
    </row>
    <row r="6" spans="1:5">
      <c r="A6" s="4" t="s">
        <v>872</v>
      </c>
      <c r="B6" s="6" t="n">
        <v>100572</v>
      </c>
      <c r="C6" s="6" t="n">
        <v>103347</v>
      </c>
      <c r="E6" s="7" t="n">
        <v>15890</v>
      </c>
    </row>
    <row r="7" spans="1:5">
      <c r="A7" s="4" t="s">
        <v>873</v>
      </c>
      <c r="B7" s="6" t="n">
        <v>228008</v>
      </c>
      <c r="C7" s="6" t="n">
        <v>212176</v>
      </c>
      <c r="E7" s="7" t="n">
        <v>36024</v>
      </c>
    </row>
    <row r="8" spans="1:5">
      <c r="A8" s="4" t="s">
        <v>612</v>
      </c>
    </row>
    <row r="9" spans="1:5">
      <c r="A9" s="3" t="s">
        <v>869</v>
      </c>
    </row>
    <row r="10" spans="1:5">
      <c r="A10" s="4" t="s">
        <v>874</v>
      </c>
      <c r="B10" s="4" t="s">
        <v>8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53</v>
      </c>
      <c r="C2" s="2" t="s">
        <v>54</v>
      </c>
      <c r="D2" s="2" t="s">
        <v>55</v>
      </c>
      <c r="E2" s="2" t="s">
        <v>56</v>
      </c>
    </row>
    <row r="3" spans="1:5">
      <c r="A3" s="3" t="s">
        <v>877</v>
      </c>
    </row>
    <row r="4" spans="1:5">
      <c r="A4" s="4" t="s">
        <v>878</v>
      </c>
      <c r="B4" s="6" t="n">
        <v>1625237</v>
      </c>
      <c r="C4" s="7" t="n">
        <v>256776</v>
      </c>
      <c r="D4" s="6" t="n">
        <v>883878</v>
      </c>
      <c r="E4" s="6" t="n">
        <v>686138</v>
      </c>
    </row>
    <row r="5" spans="1:5">
      <c r="A5" s="4" t="s">
        <v>879</v>
      </c>
      <c r="B5" s="5" t="n">
        <v>243786</v>
      </c>
      <c r="C5" s="5" t="n">
        <v>38517</v>
      </c>
      <c r="D5" s="5" t="n">
        <v>132582</v>
      </c>
      <c r="E5" s="5" t="n">
        <v>102921</v>
      </c>
    </row>
    <row r="6" spans="1:5">
      <c r="A6" s="3" t="s">
        <v>880</v>
      </c>
    </row>
    <row r="7" spans="1:5">
      <c r="A7" s="4" t="s">
        <v>881</v>
      </c>
      <c r="B7" s="5" t="n">
        <v>21982</v>
      </c>
      <c r="C7" s="5" t="n">
        <v>3473</v>
      </c>
      <c r="D7" s="5" t="n">
        <v>7039</v>
      </c>
      <c r="E7" s="5" t="n">
        <v>9815</v>
      </c>
    </row>
    <row r="8" spans="1:5">
      <c r="A8" s="4" t="s">
        <v>882</v>
      </c>
      <c r="B8" s="5" t="n">
        <v>-58324</v>
      </c>
      <c r="C8" s="5" t="n">
        <v>-9215</v>
      </c>
      <c r="D8" s="5" t="n">
        <v>-178</v>
      </c>
      <c r="E8" s="5" t="n">
        <v>-5574</v>
      </c>
    </row>
    <row r="9" spans="1:5">
      <c r="A9" s="4" t="s">
        <v>883</v>
      </c>
      <c r="B9" s="5" t="n">
        <v>-7374</v>
      </c>
      <c r="C9" s="5" t="n">
        <v>-1165</v>
      </c>
      <c r="D9" s="5" t="n">
        <v>-3157</v>
      </c>
      <c r="E9" s="5" t="n">
        <v>-2001</v>
      </c>
    </row>
    <row r="10" spans="1:5">
      <c r="A10" s="4" t="s">
        <v>884</v>
      </c>
      <c r="B10" s="5" t="n">
        <v>8084</v>
      </c>
      <c r="C10" s="5" t="n">
        <v>1277</v>
      </c>
      <c r="D10" s="5" t="n">
        <v>9045</v>
      </c>
      <c r="E10" s="5" t="n">
        <v>61299</v>
      </c>
    </row>
    <row r="11" spans="1:5">
      <c r="A11" s="4" t="s">
        <v>885</v>
      </c>
      <c r="B11" s="5" t="n">
        <v>-34428</v>
      </c>
      <c r="C11" s="5" t="n">
        <v>-5439</v>
      </c>
      <c r="D11" s="5" t="n">
        <v>-34482</v>
      </c>
      <c r="E11" s="5" t="n">
        <v>-27087</v>
      </c>
    </row>
    <row r="12" spans="1:5">
      <c r="A12" s="4" t="s">
        <v>886</v>
      </c>
      <c r="B12" s="5" t="n">
        <v>21061</v>
      </c>
      <c r="C12" s="5" t="n">
        <v>3328</v>
      </c>
      <c r="D12" s="5" t="n">
        <v>25321</v>
      </c>
      <c r="E12" s="5" t="n">
        <v>24249</v>
      </c>
    </row>
    <row r="13" spans="1:5">
      <c r="A13" s="4" t="s">
        <v>887</v>
      </c>
      <c r="B13" s="5" t="n">
        <v>-2867</v>
      </c>
      <c r="C13" s="5" t="n">
        <v>-453</v>
      </c>
      <c r="D13" s="5" t="n">
        <v>7175</v>
      </c>
      <c r="E13" s="5" t="n">
        <v>-47</v>
      </c>
    </row>
    <row r="14" spans="1:5">
      <c r="A14" s="4" t="s">
        <v>888</v>
      </c>
      <c r="B14" s="5" t="n">
        <v>29447</v>
      </c>
      <c r="C14" s="5" t="n">
        <v>4652</v>
      </c>
      <c r="D14" s="5" t="n">
        <v>16925</v>
      </c>
      <c r="E14" s="5" t="n">
        <v>13126</v>
      </c>
    </row>
    <row r="15" spans="1:5">
      <c r="A15" s="4" t="s">
        <v>796</v>
      </c>
      <c r="B15" s="5" t="n">
        <v>-1200</v>
      </c>
      <c r="C15" s="5" t="n">
        <v>-190</v>
      </c>
      <c r="E15" s="5" t="n">
        <v>117</v>
      </c>
    </row>
    <row r="16" spans="1:5">
      <c r="A16" s="4" t="s">
        <v>867</v>
      </c>
      <c r="B16" s="6" t="n">
        <v>220167</v>
      </c>
      <c r="C16" s="7" t="n">
        <v>34785</v>
      </c>
      <c r="D16" s="6" t="n">
        <v>160270</v>
      </c>
      <c r="E16" s="6" t="n">
        <v>176818</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150</v>
      </c>
      <c r="C2" s="2" t="s">
        <v>151</v>
      </c>
      <c r="D2" s="2" t="s">
        <v>152</v>
      </c>
    </row>
    <row r="3" spans="1:4">
      <c r="A3" s="3" t="s">
        <v>877</v>
      </c>
    </row>
    <row r="4" spans="1:4">
      <c r="A4" s="4" t="s">
        <v>870</v>
      </c>
      <c r="B4" s="4" t="s">
        <v>871</v>
      </c>
      <c r="C4" s="4" t="s">
        <v>871</v>
      </c>
      <c r="D4" s="4" t="s">
        <v>8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0</v>
      </c>
      <c r="B1" s="2" t="s">
        <v>1</v>
      </c>
    </row>
    <row r="2" spans="1:6">
      <c r="B2" s="2" t="s">
        <v>53</v>
      </c>
      <c r="C2" s="2" t="s">
        <v>54</v>
      </c>
      <c r="D2" s="2" t="s">
        <v>55</v>
      </c>
      <c r="E2" s="2" t="s">
        <v>56</v>
      </c>
      <c r="F2" s="2" t="s">
        <v>54</v>
      </c>
    </row>
    <row r="3" spans="1:6">
      <c r="A3" s="3" t="s">
        <v>891</v>
      </c>
    </row>
    <row r="4" spans="1:6">
      <c r="A4" s="4" t="s">
        <v>97</v>
      </c>
      <c r="B4" s="6" t="n">
        <v>-116468</v>
      </c>
      <c r="D4" s="6" t="n">
        <v>-115758</v>
      </c>
      <c r="F4" s="7" t="n">
        <v>-18401</v>
      </c>
    </row>
    <row r="5" spans="1:6">
      <c r="A5" s="4" t="s">
        <v>72</v>
      </c>
      <c r="B5" s="5" t="n">
        <v>315390</v>
      </c>
      <c r="D5" s="5" t="n">
        <v>308207</v>
      </c>
      <c r="F5" s="5" t="n">
        <v>49829</v>
      </c>
    </row>
    <row r="6" spans="1:6">
      <c r="A6" s="4" t="s">
        <v>892</v>
      </c>
      <c r="B6" s="5" t="n">
        <v>-25770</v>
      </c>
      <c r="C6" s="7" t="n">
        <v>-4071</v>
      </c>
      <c r="D6" s="5" t="n">
        <v>-48946</v>
      </c>
      <c r="E6" s="6" t="n">
        <v>-72281</v>
      </c>
    </row>
    <row r="7" spans="1:6">
      <c r="A7" s="4" t="s">
        <v>893</v>
      </c>
    </row>
    <row r="8" spans="1:6">
      <c r="A8" s="3" t="s">
        <v>891</v>
      </c>
    </row>
    <row r="9" spans="1:6">
      <c r="A9" s="4" t="s">
        <v>97</v>
      </c>
      <c r="B9" s="5" t="n">
        <v>-15122</v>
      </c>
      <c r="D9" s="5" t="n">
        <v>-10521</v>
      </c>
      <c r="F9" s="5" t="n">
        <v>-2389</v>
      </c>
    </row>
    <row r="10" spans="1:6">
      <c r="A10" s="4" t="s">
        <v>892</v>
      </c>
      <c r="B10" s="5" t="n">
        <v>-4601</v>
      </c>
      <c r="C10" s="5" t="n">
        <v>-727</v>
      </c>
      <c r="D10" s="5" t="n">
        <v>373</v>
      </c>
      <c r="E10" s="5" t="n">
        <v>-10852</v>
      </c>
    </row>
    <row r="11" spans="1:6">
      <c r="A11" s="4" t="s">
        <v>894</v>
      </c>
    </row>
    <row r="12" spans="1:6">
      <c r="A12" s="3" t="s">
        <v>891</v>
      </c>
    </row>
    <row r="13" spans="1:6">
      <c r="A13" s="4" t="s">
        <v>97</v>
      </c>
      <c r="D13" s="5" t="n">
        <v>-437</v>
      </c>
    </row>
    <row r="14" spans="1:6">
      <c r="A14" s="4" t="s">
        <v>892</v>
      </c>
      <c r="D14" s="5" t="n">
        <v>-25</v>
      </c>
    </row>
    <row r="15" spans="1:6">
      <c r="A15" s="4" t="s">
        <v>895</v>
      </c>
    </row>
    <row r="16" spans="1:6">
      <c r="A16" s="3" t="s">
        <v>891</v>
      </c>
    </row>
    <row r="17" spans="1:6">
      <c r="A17" s="4" t="s">
        <v>97</v>
      </c>
      <c r="B17" s="5" t="n">
        <v>-774</v>
      </c>
      <c r="D17" s="5" t="n">
        <v>-1453</v>
      </c>
      <c r="F17" s="5" t="n">
        <v>-122</v>
      </c>
    </row>
    <row r="18" spans="1:6">
      <c r="A18" s="4" t="s">
        <v>892</v>
      </c>
      <c r="B18" s="5" t="n">
        <v>679</v>
      </c>
      <c r="C18" s="5" t="n">
        <v>107</v>
      </c>
      <c r="D18" s="5" t="n">
        <v>-1471</v>
      </c>
    </row>
    <row r="19" spans="1:6">
      <c r="A19" s="4" t="s">
        <v>896</v>
      </c>
    </row>
    <row r="20" spans="1:6">
      <c r="A20" s="3" t="s">
        <v>891</v>
      </c>
    </row>
    <row r="21" spans="1:6">
      <c r="A21" s="4" t="s">
        <v>892</v>
      </c>
      <c r="D21" s="5" t="n">
        <v>2326</v>
      </c>
      <c r="E21" s="5" t="n">
        <v>-2326</v>
      </c>
    </row>
    <row r="22" spans="1:6">
      <c r="A22" s="4" t="s">
        <v>897</v>
      </c>
    </row>
    <row r="23" spans="1:6">
      <c r="A23" s="3" t="s">
        <v>891</v>
      </c>
    </row>
    <row r="24" spans="1:6">
      <c r="A24" s="4" t="s">
        <v>97</v>
      </c>
      <c r="B24" s="5" t="n">
        <v>-100572</v>
      </c>
      <c r="D24" s="5" t="n">
        <v>-103347</v>
      </c>
      <c r="F24" s="5" t="n">
        <v>-15890</v>
      </c>
    </row>
    <row r="25" spans="1:6">
      <c r="A25" s="4" t="s">
        <v>892</v>
      </c>
      <c r="B25" s="5" t="n">
        <v>-29031</v>
      </c>
      <c r="C25" s="5" t="n">
        <v>-4587</v>
      </c>
      <c r="D25" s="5" t="n">
        <v>-16628</v>
      </c>
      <c r="E25" s="5" t="n">
        <v>-12549</v>
      </c>
    </row>
    <row r="26" spans="1:6">
      <c r="A26" s="4" t="s">
        <v>898</v>
      </c>
    </row>
    <row r="27" spans="1:6">
      <c r="A27" s="3" t="s">
        <v>891</v>
      </c>
    </row>
    <row r="28" spans="1:6">
      <c r="A28" s="4" t="s">
        <v>892</v>
      </c>
      <c r="B28" s="5" t="n">
        <v>-32953</v>
      </c>
      <c r="C28" s="5" t="n">
        <v>-5207</v>
      </c>
      <c r="D28" s="5" t="n">
        <v>-15425</v>
      </c>
      <c r="E28" s="5" t="n">
        <v>-25727</v>
      </c>
    </row>
    <row r="29" spans="1:6">
      <c r="A29" s="4" t="s">
        <v>899</v>
      </c>
    </row>
    <row r="30" spans="1:6">
      <c r="A30" s="3" t="s">
        <v>891</v>
      </c>
    </row>
    <row r="31" spans="1:6">
      <c r="A31" s="4" t="s">
        <v>72</v>
      </c>
      <c r="B31" s="5" t="n">
        <v>12319</v>
      </c>
      <c r="D31" s="5" t="n">
        <v>2876</v>
      </c>
      <c r="F31" s="5" t="n">
        <v>1946</v>
      </c>
    </row>
    <row r="32" spans="1:6">
      <c r="A32" s="4" t="s">
        <v>892</v>
      </c>
      <c r="B32" s="5" t="n">
        <v>9443</v>
      </c>
      <c r="C32" s="5" t="n">
        <v>1492</v>
      </c>
      <c r="D32" s="5" t="n">
        <v>-9005</v>
      </c>
      <c r="E32" s="5" t="n">
        <v>409</v>
      </c>
    </row>
    <row r="33" spans="1:6">
      <c r="A33" s="4" t="s">
        <v>900</v>
      </c>
    </row>
    <row r="34" spans="1:6">
      <c r="A34" s="3" t="s">
        <v>891</v>
      </c>
    </row>
    <row r="35" spans="1:6">
      <c r="A35" s="4" t="s">
        <v>72</v>
      </c>
      <c r="B35" s="5" t="n">
        <v>17493</v>
      </c>
      <c r="D35" s="5" t="n">
        <v>21209</v>
      </c>
      <c r="F35" s="5" t="n">
        <v>2764</v>
      </c>
    </row>
    <row r="36" spans="1:6">
      <c r="A36" s="4" t="s">
        <v>892</v>
      </c>
      <c r="B36" s="5" t="n">
        <v>-3716</v>
      </c>
      <c r="C36" s="5" t="n">
        <v>-587</v>
      </c>
      <c r="D36" s="5" t="n">
        <v>-4421</v>
      </c>
      <c r="E36" s="5" t="n">
        <v>-3867</v>
      </c>
    </row>
    <row r="37" spans="1:6">
      <c r="A37" s="4" t="s">
        <v>901</v>
      </c>
    </row>
    <row r="38" spans="1:6">
      <c r="A38" s="3" t="s">
        <v>891</v>
      </c>
    </row>
    <row r="39" spans="1:6">
      <c r="A39" s="4" t="s">
        <v>72</v>
      </c>
      <c r="B39" s="5" t="n">
        <v>7376</v>
      </c>
      <c r="D39" s="5" t="n">
        <v>9340</v>
      </c>
      <c r="F39" s="5" t="n">
        <v>1165</v>
      </c>
    </row>
    <row r="40" spans="1:6">
      <c r="A40" s="4" t="s">
        <v>892</v>
      </c>
      <c r="B40" s="5" t="n">
        <v>-1964</v>
      </c>
      <c r="C40" s="5" t="n">
        <v>-310</v>
      </c>
      <c r="D40" s="5" t="n">
        <v>7196</v>
      </c>
      <c r="E40" s="5" t="n">
        <v>-3361</v>
      </c>
    </row>
    <row r="41" spans="1:6">
      <c r="A41" s="4" t="s">
        <v>902</v>
      </c>
    </row>
    <row r="42" spans="1:6">
      <c r="A42" s="3" t="s">
        <v>891</v>
      </c>
    </row>
    <row r="43" spans="1:6">
      <c r="A43" s="4" t="s">
        <v>72</v>
      </c>
      <c r="B43" s="5" t="n">
        <v>204730</v>
      </c>
      <c r="D43" s="5" t="n">
        <v>185952</v>
      </c>
      <c r="F43" s="5" t="n">
        <v>32346</v>
      </c>
    </row>
    <row r="44" spans="1:6">
      <c r="A44" s="4" t="s">
        <v>892</v>
      </c>
      <c r="B44" s="5" t="n">
        <v>18778</v>
      </c>
      <c r="C44" s="5" t="n">
        <v>2967</v>
      </c>
      <c r="D44" s="5" t="n">
        <v>-46350</v>
      </c>
      <c r="E44" s="5" t="n">
        <v>17253</v>
      </c>
    </row>
    <row r="45" spans="1:6">
      <c r="A45" s="4" t="s">
        <v>903</v>
      </c>
    </row>
    <row r="46" spans="1:6">
      <c r="A46" s="3" t="s">
        <v>891</v>
      </c>
    </row>
    <row r="47" spans="1:6">
      <c r="A47" s="4" t="s">
        <v>72</v>
      </c>
      <c r="B47" s="5" t="n">
        <v>51679</v>
      </c>
      <c r="D47" s="5" t="n">
        <v>70931</v>
      </c>
      <c r="F47" s="5" t="n">
        <v>8165</v>
      </c>
    </row>
    <row r="48" spans="1:6">
      <c r="A48" s="4" t="s">
        <v>892</v>
      </c>
      <c r="B48" s="5" t="n">
        <v>-19252</v>
      </c>
      <c r="C48" s="5" t="n">
        <v>-3042</v>
      </c>
      <c r="D48" s="5" t="n">
        <v>10045</v>
      </c>
      <c r="E48" s="5" t="n">
        <v>-44232</v>
      </c>
    </row>
    <row r="49" spans="1:6">
      <c r="A49" s="4" t="s">
        <v>904</v>
      </c>
    </row>
    <row r="50" spans="1:6">
      <c r="A50" s="3" t="s">
        <v>891</v>
      </c>
    </row>
    <row r="51" spans="1:6">
      <c r="A51" s="4" t="s">
        <v>892</v>
      </c>
      <c r="E51" s="5" t="n">
        <v>-15000</v>
      </c>
    </row>
    <row r="52" spans="1:6">
      <c r="A52" s="4" t="s">
        <v>905</v>
      </c>
    </row>
    <row r="53" spans="1:6">
      <c r="A53" s="3" t="s">
        <v>891</v>
      </c>
    </row>
    <row r="54" spans="1:6">
      <c r="A54" s="4" t="s">
        <v>72</v>
      </c>
      <c r="B54" s="5" t="n">
        <v>21793</v>
      </c>
      <c r="D54" s="5" t="n">
        <v>17899</v>
      </c>
      <c r="F54" s="7" t="n">
        <v>3443</v>
      </c>
    </row>
    <row r="55" spans="1:6">
      <c r="A55" s="4" t="s">
        <v>892</v>
      </c>
      <c r="B55" s="5" t="n">
        <v>3894</v>
      </c>
      <c r="C55" s="5" t="n">
        <v>616</v>
      </c>
      <c r="D55" s="5" t="n">
        <v>9014</v>
      </c>
      <c r="E55" s="5" t="n">
        <v>2244</v>
      </c>
    </row>
    <row r="56" spans="1:6">
      <c r="A56" s="4" t="s">
        <v>906</v>
      </c>
    </row>
    <row r="57" spans="1:6">
      <c r="A57" s="3" t="s">
        <v>891</v>
      </c>
    </row>
    <row r="58" spans="1:6">
      <c r="A58" s="4" t="s">
        <v>892</v>
      </c>
      <c r="B58" s="6" t="n">
        <v>7183</v>
      </c>
      <c r="C58" s="7" t="n">
        <v>1136</v>
      </c>
      <c r="D58" s="6" t="n">
        <v>-33521</v>
      </c>
      <c r="E58" s="6" t="n">
        <v>-46554</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7</v>
      </c>
      <c r="B1" s="2" t="s">
        <v>1</v>
      </c>
    </row>
    <row r="2" spans="1:4">
      <c r="B2" s="2" t="s">
        <v>53</v>
      </c>
      <c r="C2" s="2" t="s">
        <v>54</v>
      </c>
      <c r="D2" s="2" t="s">
        <v>55</v>
      </c>
    </row>
    <row r="3" spans="1:4">
      <c r="A3" s="3" t="s">
        <v>891</v>
      </c>
    </row>
    <row r="4" spans="1:4">
      <c r="A4" s="4" t="s">
        <v>908</v>
      </c>
      <c r="B4" s="6" t="n">
        <v>-192449</v>
      </c>
    </row>
    <row r="5" spans="1:4">
      <c r="A5" s="4" t="s">
        <v>909</v>
      </c>
      <c r="B5" s="5" t="n">
        <v>-198922</v>
      </c>
      <c r="C5" s="7" t="n">
        <v>-31428</v>
      </c>
      <c r="D5" s="6" t="n">
        <v>-192449</v>
      </c>
    </row>
    <row r="6" spans="1:4">
      <c r="A6" s="4" t="s">
        <v>897</v>
      </c>
    </row>
    <row r="7" spans="1:4">
      <c r="A7" s="3" t="s">
        <v>891</v>
      </c>
    </row>
    <row r="8" spans="1:4">
      <c r="A8" s="4" t="s">
        <v>908</v>
      </c>
      <c r="B8" s="5" t="n">
        <v>-103347</v>
      </c>
      <c r="C8" s="5" t="n">
        <v>-16328</v>
      </c>
      <c r="D8" s="5" t="n">
        <v>-113805</v>
      </c>
    </row>
    <row r="9" spans="1:4">
      <c r="A9" s="4" t="s">
        <v>910</v>
      </c>
      <c r="B9" s="5" t="n">
        <v>-29031</v>
      </c>
      <c r="C9" s="5" t="n">
        <v>-4587</v>
      </c>
      <c r="D9" s="5" t="n">
        <v>-16628</v>
      </c>
    </row>
    <row r="10" spans="1:4">
      <c r="A10" s="4" t="s">
        <v>911</v>
      </c>
      <c r="B10" s="5" t="n">
        <v>31806</v>
      </c>
      <c r="C10" s="5" t="n">
        <v>5025</v>
      </c>
      <c r="D10" s="5" t="n">
        <v>27107</v>
      </c>
    </row>
    <row r="11" spans="1:4">
      <c r="A11" s="4" t="s">
        <v>912</v>
      </c>
      <c r="D11" s="5" t="n">
        <v>-21</v>
      </c>
    </row>
    <row r="12" spans="1:4">
      <c r="A12" s="4" t="s">
        <v>909</v>
      </c>
      <c r="B12" s="6" t="n">
        <v>-100572</v>
      </c>
      <c r="C12" s="7" t="n">
        <v>-15890</v>
      </c>
      <c r="D12" s="6" t="n">
        <v>-1033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150</v>
      </c>
    </row>
    <row r="3" spans="1:2">
      <c r="A3" s="3" t="s">
        <v>229</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3</v>
      </c>
      <c r="B1" s="2" t="s">
        <v>53</v>
      </c>
      <c r="C1" s="2" t="s">
        <v>54</v>
      </c>
      <c r="D1" s="2" t="s">
        <v>55</v>
      </c>
    </row>
    <row r="2" spans="1:4">
      <c r="A2" s="3" t="s">
        <v>914</v>
      </c>
    </row>
    <row r="3" spans="1:4">
      <c r="A3" s="4" t="s">
        <v>72</v>
      </c>
      <c r="B3" s="6" t="n">
        <v>315390</v>
      </c>
      <c r="C3" s="7" t="n">
        <v>49829</v>
      </c>
      <c r="D3" s="6" t="n">
        <v>308207</v>
      </c>
    </row>
    <row r="4" spans="1:4">
      <c r="A4" s="4" t="s">
        <v>97</v>
      </c>
      <c r="B4" s="5" t="n">
        <v>-116468</v>
      </c>
      <c r="C4" s="5" t="n">
        <v>-18401</v>
      </c>
      <c r="D4" s="5" t="n">
        <v>-115758</v>
      </c>
    </row>
    <row r="5" spans="1:4">
      <c r="A5" s="4" t="s">
        <v>915</v>
      </c>
      <c r="B5" s="6" t="n">
        <v>198922</v>
      </c>
      <c r="C5" s="7" t="n">
        <v>31428</v>
      </c>
      <c r="D5" s="6" t="n">
        <v>1924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53</v>
      </c>
      <c r="C1" s="2" t="s">
        <v>54</v>
      </c>
      <c r="D1" s="2" t="s">
        <v>55</v>
      </c>
    </row>
    <row r="2" spans="1:4">
      <c r="A2" s="3" t="s">
        <v>917</v>
      </c>
    </row>
    <row r="3" spans="1:4">
      <c r="A3" s="4" t="s">
        <v>918</v>
      </c>
      <c r="B3" s="6" t="n">
        <v>479410</v>
      </c>
      <c r="C3" s="7" t="n">
        <v>75743</v>
      </c>
      <c r="D3" s="6" t="n">
        <v>515207</v>
      </c>
    </row>
    <row r="4" spans="1:4">
      <c r="A4" s="4" t="s">
        <v>919</v>
      </c>
      <c r="B4" s="5" t="n">
        <v>107266</v>
      </c>
      <c r="C4" s="5" t="n">
        <v>16947</v>
      </c>
      <c r="D4" s="5" t="n">
        <v>106781</v>
      </c>
    </row>
    <row r="5" spans="1:4">
      <c r="A5" s="4" t="s">
        <v>920</v>
      </c>
      <c r="B5" s="5" t="n">
        <v>230269</v>
      </c>
      <c r="C5" s="5" t="n">
        <v>36381</v>
      </c>
      <c r="D5" s="5" t="n">
        <v>224087</v>
      </c>
    </row>
    <row r="6" spans="1:4">
      <c r="A6" s="4" t="s">
        <v>921</v>
      </c>
      <c r="B6" s="6" t="n">
        <v>816945</v>
      </c>
      <c r="C6" s="7" t="n">
        <v>129071</v>
      </c>
      <c r="D6" s="6" t="n">
        <v>8460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22</v>
      </c>
      <c r="B1" s="2" t="s">
        <v>1</v>
      </c>
    </row>
    <row r="2" spans="1:5">
      <c r="B2" s="2" t="s">
        <v>923</v>
      </c>
      <c r="C2" s="2" t="s">
        <v>924</v>
      </c>
      <c r="D2" s="2" t="s">
        <v>925</v>
      </c>
      <c r="E2" s="2" t="s">
        <v>521</v>
      </c>
    </row>
    <row r="3" spans="1:5">
      <c r="A3" s="3" t="s">
        <v>926</v>
      </c>
    </row>
    <row r="4" spans="1:5">
      <c r="A4" s="4" t="s">
        <v>927</v>
      </c>
      <c r="B4" s="6" t="n">
        <v>953922</v>
      </c>
      <c r="C4" s="7" t="n">
        <v>150713</v>
      </c>
      <c r="D4" s="6" t="n">
        <v>515737</v>
      </c>
      <c r="E4" s="6" t="n">
        <v>341108</v>
      </c>
    </row>
    <row r="5" spans="1:5">
      <c r="A5" s="4" t="s">
        <v>928</v>
      </c>
      <c r="B5" s="5" t="n">
        <v>40764569</v>
      </c>
      <c r="C5" s="5" t="n">
        <v>40764569</v>
      </c>
      <c r="D5" s="5" t="n">
        <v>40016808</v>
      </c>
      <c r="E5" s="5" t="n">
        <v>38712282</v>
      </c>
    </row>
    <row r="6" spans="1:5">
      <c r="A6" s="4" t="s">
        <v>929</v>
      </c>
      <c r="B6" s="5" t="n">
        <v>0</v>
      </c>
      <c r="C6" s="5" t="n">
        <v>0</v>
      </c>
      <c r="D6" s="5" t="n">
        <v>0</v>
      </c>
      <c r="E6" s="5" t="n">
        <v>0</v>
      </c>
    </row>
    <row r="7" spans="1:5">
      <c r="A7" s="4" t="s">
        <v>930</v>
      </c>
      <c r="B7" s="5" t="n">
        <v>40764569</v>
      </c>
      <c r="C7" s="5" t="n">
        <v>40764569</v>
      </c>
      <c r="D7" s="5" t="n">
        <v>40016808</v>
      </c>
      <c r="E7" s="5" t="n">
        <v>38712282</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1</v>
      </c>
      <c r="B1" s="2" t="s">
        <v>1</v>
      </c>
    </row>
    <row r="2" spans="1:4">
      <c r="B2" s="2" t="s">
        <v>150</v>
      </c>
      <c r="C2" s="2" t="s">
        <v>151</v>
      </c>
      <c r="D2" s="2" t="s">
        <v>152</v>
      </c>
    </row>
    <row r="3" spans="1:4">
      <c r="A3" s="3" t="s">
        <v>926</v>
      </c>
    </row>
    <row r="4" spans="1:4">
      <c r="A4" s="4" t="s">
        <v>932</v>
      </c>
      <c r="B4" s="5" t="n">
        <v>470000</v>
      </c>
      <c r="C4" s="5" t="n">
        <v>530000</v>
      </c>
      <c r="D4" s="5" t="n">
        <v>57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3</v>
      </c>
      <c r="B1" s="2" t="s">
        <v>1</v>
      </c>
    </row>
    <row r="2" spans="1:5">
      <c r="B2" s="2" t="s">
        <v>53</v>
      </c>
      <c r="C2" s="2" t="s">
        <v>54</v>
      </c>
      <c r="D2" s="2" t="s">
        <v>55</v>
      </c>
      <c r="E2" s="2" t="s">
        <v>56</v>
      </c>
    </row>
    <row r="3" spans="1:5">
      <c r="A3" s="3" t="s">
        <v>620</v>
      </c>
    </row>
    <row r="4" spans="1:5">
      <c r="A4" s="4" t="s">
        <v>908</v>
      </c>
      <c r="B4" s="6" t="n">
        <v>4127185</v>
      </c>
    </row>
    <row r="5" spans="1:5">
      <c r="A5" s="4" t="s">
        <v>934</v>
      </c>
      <c r="B5" s="5" t="n">
        <v>431567</v>
      </c>
      <c r="C5" s="7" t="n">
        <v>68184</v>
      </c>
      <c r="D5" s="6" t="n">
        <v>465093</v>
      </c>
      <c r="E5" s="6" t="n">
        <v>456002</v>
      </c>
    </row>
    <row r="6" spans="1:5">
      <c r="A6" s="4" t="s">
        <v>935</v>
      </c>
      <c r="B6" s="5" t="n">
        <v>20845</v>
      </c>
      <c r="C6" s="5" t="n">
        <v>3293</v>
      </c>
      <c r="D6" s="5" t="n">
        <v>3297</v>
      </c>
      <c r="E6" s="5" t="n">
        <v>2873</v>
      </c>
    </row>
    <row r="7" spans="1:5">
      <c r="A7" s="4" t="s">
        <v>909</v>
      </c>
      <c r="B7" s="5" t="n">
        <v>3824018</v>
      </c>
      <c r="C7" s="5" t="n">
        <v>604168</v>
      </c>
      <c r="D7" s="5" t="n">
        <v>4127185</v>
      </c>
    </row>
    <row r="8" spans="1:5">
      <c r="A8" s="4" t="s">
        <v>936</v>
      </c>
    </row>
    <row r="9" spans="1:5">
      <c r="A9" s="3" t="s">
        <v>620</v>
      </c>
    </row>
    <row r="10" spans="1:5">
      <c r="A10" s="4" t="s">
        <v>908</v>
      </c>
      <c r="B10" s="5" t="n">
        <v>8058169</v>
      </c>
      <c r="D10" s="5" t="n">
        <v>7914527</v>
      </c>
    </row>
    <row r="11" spans="1:5">
      <c r="A11" s="4" t="s">
        <v>937</v>
      </c>
      <c r="B11" s="5" t="n">
        <v>261433</v>
      </c>
      <c r="D11" s="5" t="n">
        <v>284993</v>
      </c>
    </row>
    <row r="12" spans="1:5">
      <c r="A12" s="4" t="s">
        <v>938</v>
      </c>
      <c r="D12" s="5" t="n">
        <v>29</v>
      </c>
    </row>
    <row r="13" spans="1:5">
      <c r="A13" s="4" t="s">
        <v>939</v>
      </c>
      <c r="B13" s="5" t="n">
        <v>-155850</v>
      </c>
    </row>
    <row r="14" spans="1:5">
      <c r="A14" s="4" t="s">
        <v>940</v>
      </c>
      <c r="B14" s="5" t="n">
        <v>-22573</v>
      </c>
      <c r="D14" s="5" t="n">
        <v>-141582</v>
      </c>
    </row>
    <row r="15" spans="1:5">
      <c r="A15" s="4" t="s">
        <v>941</v>
      </c>
      <c r="D15" s="5" t="n">
        <v>-381</v>
      </c>
    </row>
    <row r="16" spans="1:5">
      <c r="A16" s="4" t="s">
        <v>942</v>
      </c>
      <c r="B16" s="5" t="n">
        <v>-73757</v>
      </c>
      <c r="D16" s="5" t="n">
        <v>-5</v>
      </c>
    </row>
    <row r="17" spans="1:5">
      <c r="A17" s="4" t="s">
        <v>943</v>
      </c>
      <c r="B17" s="5" t="n">
        <v>4459</v>
      </c>
      <c r="D17" s="5" t="n">
        <v>588</v>
      </c>
    </row>
    <row r="18" spans="1:5">
      <c r="A18" s="4" t="s">
        <v>909</v>
      </c>
      <c r="B18" s="5" t="n">
        <v>8071881</v>
      </c>
      <c r="D18" s="5" t="n">
        <v>8058169</v>
      </c>
      <c r="E18" s="5" t="n">
        <v>7914527</v>
      </c>
    </row>
    <row r="19" spans="1:5">
      <c r="A19" s="4" t="s">
        <v>944</v>
      </c>
    </row>
    <row r="20" spans="1:5">
      <c r="A20" s="3" t="s">
        <v>620</v>
      </c>
    </row>
    <row r="21" spans="1:5">
      <c r="A21" s="4" t="s">
        <v>908</v>
      </c>
      <c r="B21" s="5" t="n">
        <v>3930984</v>
      </c>
      <c r="D21" s="5" t="n">
        <v>3584983</v>
      </c>
    </row>
    <row r="22" spans="1:5">
      <c r="A22" s="4" t="s">
        <v>934</v>
      </c>
      <c r="B22" s="5" t="n">
        <v>431567</v>
      </c>
      <c r="D22" s="5" t="n">
        <v>465093</v>
      </c>
    </row>
    <row r="23" spans="1:5">
      <c r="A23" s="4" t="s">
        <v>939</v>
      </c>
      <c r="B23" s="5" t="n">
        <v>-51006</v>
      </c>
    </row>
    <row r="24" spans="1:5">
      <c r="A24" s="4" t="s">
        <v>940</v>
      </c>
      <c r="B24" s="5" t="n">
        <v>-18601</v>
      </c>
      <c r="D24" s="5" t="n">
        <v>-121857</v>
      </c>
    </row>
    <row r="25" spans="1:5">
      <c r="A25" s="4" t="s">
        <v>941</v>
      </c>
      <c r="D25" s="5" t="n">
        <v>-24</v>
      </c>
    </row>
    <row r="26" spans="1:5">
      <c r="A26" s="4" t="s">
        <v>942</v>
      </c>
      <c r="B26" s="5" t="n">
        <v>-68075</v>
      </c>
    </row>
    <row r="27" spans="1:5">
      <c r="A27" s="4" t="s">
        <v>935</v>
      </c>
      <c r="B27" s="5" t="n">
        <v>20845</v>
      </c>
      <c r="D27" s="5" t="n">
        <v>3297</v>
      </c>
    </row>
    <row r="28" spans="1:5">
      <c r="A28" s="4" t="s">
        <v>943</v>
      </c>
      <c r="B28" s="5" t="n">
        <v>2149</v>
      </c>
      <c r="D28" s="5" t="n">
        <v>-508</v>
      </c>
    </row>
    <row r="29" spans="1:5">
      <c r="A29" s="4" t="s">
        <v>909</v>
      </c>
      <c r="B29" s="5" t="n">
        <v>4247863</v>
      </c>
      <c r="D29" s="5" t="n">
        <v>3930984</v>
      </c>
      <c r="E29" s="5" t="n">
        <v>3584983</v>
      </c>
    </row>
    <row r="30" spans="1:5">
      <c r="A30" s="4" t="s">
        <v>945</v>
      </c>
    </row>
    <row r="31" spans="1:5">
      <c r="A31" s="3" t="s">
        <v>620</v>
      </c>
    </row>
    <row r="32" spans="1:5">
      <c r="A32" s="4" t="s">
        <v>908</v>
      </c>
      <c r="B32" s="5" t="n">
        <v>13263</v>
      </c>
    </row>
    <row r="33" spans="1:5">
      <c r="A33" s="4" t="s">
        <v>909</v>
      </c>
      <c r="B33" s="5" t="n">
        <v>13509</v>
      </c>
      <c r="C33" s="5" t="n">
        <v>2134</v>
      </c>
      <c r="D33" s="5" t="n">
        <v>13263</v>
      </c>
    </row>
    <row r="34" spans="1:5">
      <c r="A34" s="4" t="s">
        <v>946</v>
      </c>
    </row>
    <row r="35" spans="1:5">
      <c r="A35" s="3" t="s">
        <v>620</v>
      </c>
    </row>
    <row r="36" spans="1:5">
      <c r="A36" s="4" t="s">
        <v>908</v>
      </c>
      <c r="B36" s="5" t="n">
        <v>13730</v>
      </c>
      <c r="D36" s="5" t="n">
        <v>13301</v>
      </c>
    </row>
    <row r="37" spans="1:5">
      <c r="A37" s="4" t="s">
        <v>943</v>
      </c>
      <c r="B37" s="5" t="n">
        <v>263</v>
      </c>
      <c r="D37" s="5" t="n">
        <v>429</v>
      </c>
    </row>
    <row r="38" spans="1:5">
      <c r="A38" s="4" t="s">
        <v>909</v>
      </c>
      <c r="B38" s="5" t="n">
        <v>13993</v>
      </c>
      <c r="D38" s="5" t="n">
        <v>13730</v>
      </c>
      <c r="E38" s="5" t="n">
        <v>13301</v>
      </c>
    </row>
    <row r="39" spans="1:5">
      <c r="A39" s="4" t="s">
        <v>947</v>
      </c>
    </row>
    <row r="40" spans="1:5">
      <c r="A40" s="3" t="s">
        <v>620</v>
      </c>
    </row>
    <row r="41" spans="1:5">
      <c r="A41" s="4" t="s">
        <v>908</v>
      </c>
      <c r="B41" s="5" t="n">
        <v>467</v>
      </c>
      <c r="D41" s="5" t="n">
        <v>460</v>
      </c>
    </row>
    <row r="42" spans="1:5">
      <c r="A42" s="4" t="s">
        <v>943</v>
      </c>
      <c r="B42" s="5" t="n">
        <v>17</v>
      </c>
      <c r="D42" s="5" t="n">
        <v>7</v>
      </c>
    </row>
    <row r="43" spans="1:5">
      <c r="A43" s="4" t="s">
        <v>909</v>
      </c>
      <c r="B43" s="5" t="n">
        <v>484</v>
      </c>
      <c r="D43" s="5" t="n">
        <v>467</v>
      </c>
      <c r="E43" s="5" t="n">
        <v>460</v>
      </c>
    </row>
    <row r="44" spans="1:5">
      <c r="A44" s="4" t="s">
        <v>622</v>
      </c>
    </row>
    <row r="45" spans="1:5">
      <c r="A45" s="3" t="s">
        <v>620</v>
      </c>
    </row>
    <row r="46" spans="1:5">
      <c r="A46" s="4" t="s">
        <v>908</v>
      </c>
      <c r="B46" s="5" t="n">
        <v>1709360</v>
      </c>
    </row>
    <row r="47" spans="1:5">
      <c r="A47" s="4" t="s">
        <v>909</v>
      </c>
      <c r="B47" s="5" t="n">
        <v>1631418</v>
      </c>
      <c r="C47" s="5" t="n">
        <v>257752</v>
      </c>
      <c r="D47" s="5" t="n">
        <v>1709360</v>
      </c>
    </row>
    <row r="48" spans="1:5">
      <c r="A48" s="4" t="s">
        <v>948</v>
      </c>
    </row>
    <row r="49" spans="1:5">
      <c r="A49" s="3" t="s">
        <v>620</v>
      </c>
    </row>
    <row r="50" spans="1:5">
      <c r="A50" s="4" t="s">
        <v>908</v>
      </c>
      <c r="B50" s="5" t="n">
        <v>2351646</v>
      </c>
      <c r="D50" s="5" t="n">
        <v>2307160</v>
      </c>
    </row>
    <row r="51" spans="1:5">
      <c r="A51" s="4" t="s">
        <v>937</v>
      </c>
      <c r="B51" s="5" t="n">
        <v>1109</v>
      </c>
      <c r="D51" s="5" t="n">
        <v>23621</v>
      </c>
    </row>
    <row r="52" spans="1:5">
      <c r="A52" s="4" t="s">
        <v>939</v>
      </c>
      <c r="B52" s="5" t="n">
        <v>-107632</v>
      </c>
    </row>
    <row r="53" spans="1:5">
      <c r="A53" s="4" t="s">
        <v>940</v>
      </c>
      <c r="B53" s="5" t="n">
        <v>-3310</v>
      </c>
      <c r="D53" s="5" t="n">
        <v>-16492</v>
      </c>
    </row>
    <row r="54" spans="1:5">
      <c r="A54" s="4" t="s">
        <v>941</v>
      </c>
      <c r="B54" s="5" t="n">
        <v>81486</v>
      </c>
      <c r="D54" s="5" t="n">
        <v>37001</v>
      </c>
    </row>
    <row r="55" spans="1:5">
      <c r="A55" s="4" t="s">
        <v>942</v>
      </c>
      <c r="B55" s="5" t="n">
        <v>-2385</v>
      </c>
    </row>
    <row r="56" spans="1:5">
      <c r="A56" s="4" t="s">
        <v>943</v>
      </c>
      <c r="B56" s="5" t="n">
        <v>1954</v>
      </c>
      <c r="D56" s="5" t="n">
        <v>356</v>
      </c>
    </row>
    <row r="57" spans="1:5">
      <c r="A57" s="4" t="s">
        <v>909</v>
      </c>
      <c r="B57" s="5" t="n">
        <v>2322868</v>
      </c>
      <c r="D57" s="5" t="n">
        <v>2351646</v>
      </c>
      <c r="E57" s="5" t="n">
        <v>2307160</v>
      </c>
    </row>
    <row r="58" spans="1:5">
      <c r="A58" s="4" t="s">
        <v>949</v>
      </c>
    </row>
    <row r="59" spans="1:5">
      <c r="A59" s="3" t="s">
        <v>620</v>
      </c>
    </row>
    <row r="60" spans="1:5">
      <c r="A60" s="4" t="s">
        <v>908</v>
      </c>
      <c r="B60" s="5" t="n">
        <v>642286</v>
      </c>
      <c r="D60" s="5" t="n">
        <v>572857</v>
      </c>
    </row>
    <row r="61" spans="1:5">
      <c r="A61" s="4" t="s">
        <v>934</v>
      </c>
      <c r="B61" s="5" t="n">
        <v>78347</v>
      </c>
      <c r="D61" s="5" t="n">
        <v>78504</v>
      </c>
    </row>
    <row r="62" spans="1:5">
      <c r="A62" s="4" t="s">
        <v>939</v>
      </c>
      <c r="B62" s="5" t="n">
        <v>-26031</v>
      </c>
    </row>
    <row r="63" spans="1:5">
      <c r="A63" s="4" t="s">
        <v>940</v>
      </c>
      <c r="B63" s="5" t="n">
        <v>-1879</v>
      </c>
      <c r="D63" s="5" t="n">
        <v>-8720</v>
      </c>
    </row>
    <row r="64" spans="1:5">
      <c r="A64" s="4" t="s">
        <v>941</v>
      </c>
      <c r="D64" s="5" t="n">
        <v>-24</v>
      </c>
    </row>
    <row r="65" spans="1:5">
      <c r="A65" s="4" t="s">
        <v>942</v>
      </c>
      <c r="B65" s="5" t="n">
        <v>-1377</v>
      </c>
    </row>
    <row r="66" spans="1:5">
      <c r="A66" s="4" t="s">
        <v>943</v>
      </c>
      <c r="B66" s="5" t="n">
        <v>104</v>
      </c>
      <c r="D66" s="5" t="n">
        <v>-331</v>
      </c>
    </row>
    <row r="67" spans="1:5">
      <c r="A67" s="4" t="s">
        <v>909</v>
      </c>
      <c r="B67" s="5" t="n">
        <v>691450</v>
      </c>
      <c r="D67" s="5" t="n">
        <v>642286</v>
      </c>
      <c r="E67" s="5" t="n">
        <v>572857</v>
      </c>
    </row>
    <row r="68" spans="1:5">
      <c r="A68" s="4" t="s">
        <v>950</v>
      </c>
    </row>
    <row r="69" spans="1:5">
      <c r="A69" s="3" t="s">
        <v>620</v>
      </c>
    </row>
    <row r="70" spans="1:5">
      <c r="A70" s="4" t="s">
        <v>908</v>
      </c>
      <c r="B70" s="5" t="n">
        <v>336151</v>
      </c>
    </row>
    <row r="71" spans="1:5">
      <c r="A71" s="4" t="s">
        <v>909</v>
      </c>
      <c r="B71" s="5" t="n">
        <v>280041</v>
      </c>
      <c r="C71" s="5" t="n">
        <v>44245</v>
      </c>
      <c r="D71" s="5" t="n">
        <v>336151</v>
      </c>
    </row>
    <row r="72" spans="1:5">
      <c r="A72" s="4" t="s">
        <v>951</v>
      </c>
    </row>
    <row r="73" spans="1:5">
      <c r="A73" s="3" t="s">
        <v>620</v>
      </c>
    </row>
    <row r="74" spans="1:5">
      <c r="A74" s="4" t="s">
        <v>908</v>
      </c>
      <c r="B74" s="5" t="n">
        <v>336151</v>
      </c>
      <c r="D74" s="5" t="n">
        <v>328117</v>
      </c>
    </row>
    <row r="75" spans="1:5">
      <c r="A75" s="4" t="s">
        <v>937</v>
      </c>
      <c r="B75" s="5" t="n">
        <v>226977</v>
      </c>
      <c r="D75" s="5" t="n">
        <v>232474</v>
      </c>
    </row>
    <row r="76" spans="1:5">
      <c r="A76" s="4" t="s">
        <v>941</v>
      </c>
      <c r="B76" s="5" t="n">
        <v>-280358</v>
      </c>
      <c r="D76" s="5" t="n">
        <v>-224440</v>
      </c>
    </row>
    <row r="77" spans="1:5">
      <c r="A77" s="4" t="s">
        <v>942</v>
      </c>
      <c r="B77" s="5" t="n">
        <v>-1674</v>
      </c>
    </row>
    <row r="78" spans="1:5">
      <c r="A78" s="4" t="s">
        <v>909</v>
      </c>
      <c r="B78" s="5" t="n">
        <v>281096</v>
      </c>
      <c r="D78" s="5" t="n">
        <v>336151</v>
      </c>
      <c r="E78" s="5" t="n">
        <v>328117</v>
      </c>
    </row>
    <row r="79" spans="1:5">
      <c r="A79" s="4" t="s">
        <v>952</v>
      </c>
    </row>
    <row r="80" spans="1:5">
      <c r="A80" s="3" t="s">
        <v>620</v>
      </c>
    </row>
    <row r="81" spans="1:5">
      <c r="A81" s="4" t="s">
        <v>935</v>
      </c>
      <c r="B81" s="5" t="n">
        <v>1055</v>
      </c>
    </row>
    <row r="82" spans="1:5">
      <c r="A82" s="4" t="s">
        <v>909</v>
      </c>
      <c r="B82" s="5" t="n">
        <v>1055</v>
      </c>
    </row>
    <row r="83" spans="1:5">
      <c r="A83" s="4" t="s">
        <v>953</v>
      </c>
    </row>
    <row r="84" spans="1:5">
      <c r="A84" s="3" t="s">
        <v>620</v>
      </c>
    </row>
    <row r="85" spans="1:5">
      <c r="A85" s="4" t="s">
        <v>908</v>
      </c>
      <c r="B85" s="5" t="n">
        <v>1960557</v>
      </c>
    </row>
    <row r="86" spans="1:5">
      <c r="A86" s="4" t="s">
        <v>909</v>
      </c>
      <c r="B86" s="5" t="n">
        <v>1798122</v>
      </c>
      <c r="C86" s="5" t="n">
        <v>284091</v>
      </c>
      <c r="D86" s="5" t="n">
        <v>1960557</v>
      </c>
    </row>
    <row r="87" spans="1:5">
      <c r="A87" s="4" t="s">
        <v>954</v>
      </c>
    </row>
    <row r="88" spans="1:5">
      <c r="A88" s="3" t="s">
        <v>620</v>
      </c>
    </row>
    <row r="89" spans="1:5">
      <c r="A89" s="4" t="s">
        <v>908</v>
      </c>
      <c r="B89" s="5" t="n">
        <v>5049756</v>
      </c>
      <c r="D89" s="5" t="n">
        <v>4969820</v>
      </c>
    </row>
    <row r="90" spans="1:5">
      <c r="A90" s="4" t="s">
        <v>937</v>
      </c>
      <c r="B90" s="5" t="n">
        <v>7464</v>
      </c>
      <c r="D90" s="5" t="n">
        <v>8514</v>
      </c>
    </row>
    <row r="91" spans="1:5">
      <c r="A91" s="4" t="s">
        <v>939</v>
      </c>
      <c r="B91" s="5" t="n">
        <v>-35490</v>
      </c>
    </row>
    <row r="92" spans="1:5">
      <c r="A92" s="4" t="s">
        <v>940</v>
      </c>
      <c r="B92" s="5" t="n">
        <v>-10064</v>
      </c>
      <c r="D92" s="5" t="n">
        <v>-114861</v>
      </c>
    </row>
    <row r="93" spans="1:5">
      <c r="A93" s="4" t="s">
        <v>941</v>
      </c>
      <c r="B93" s="5" t="n">
        <v>198872</v>
      </c>
      <c r="D93" s="5" t="n">
        <v>186620</v>
      </c>
    </row>
    <row r="94" spans="1:5">
      <c r="A94" s="4" t="s">
        <v>942</v>
      </c>
      <c r="B94" s="5" t="n">
        <v>-53792</v>
      </c>
    </row>
    <row r="95" spans="1:5">
      <c r="A95" s="4" t="s">
        <v>943</v>
      </c>
      <c r="B95" s="5" t="n">
        <v>88</v>
      </c>
      <c r="D95" s="5" t="n">
        <v>-337</v>
      </c>
    </row>
    <row r="96" spans="1:5">
      <c r="A96" s="4" t="s">
        <v>909</v>
      </c>
      <c r="B96" s="5" t="n">
        <v>5156834</v>
      </c>
      <c r="D96" s="5" t="n">
        <v>5049756</v>
      </c>
      <c r="E96" s="5" t="n">
        <v>4969820</v>
      </c>
    </row>
    <row r="97" spans="1:5">
      <c r="A97" s="4" t="s">
        <v>955</v>
      </c>
    </row>
    <row r="98" spans="1:5">
      <c r="A98" s="3" t="s">
        <v>620</v>
      </c>
    </row>
    <row r="99" spans="1:5">
      <c r="A99" s="4" t="s">
        <v>908</v>
      </c>
      <c r="B99" s="5" t="n">
        <v>3089199</v>
      </c>
      <c r="D99" s="5" t="n">
        <v>2831362</v>
      </c>
    </row>
    <row r="100" spans="1:5">
      <c r="A100" s="4" t="s">
        <v>934</v>
      </c>
      <c r="B100" s="5" t="n">
        <v>325979</v>
      </c>
      <c r="D100" s="5" t="n">
        <v>359046</v>
      </c>
    </row>
    <row r="101" spans="1:5">
      <c r="A101" s="4" t="s">
        <v>939</v>
      </c>
      <c r="B101" s="5" t="n">
        <v>-15040</v>
      </c>
    </row>
    <row r="102" spans="1:5">
      <c r="A102" s="4" t="s">
        <v>940</v>
      </c>
      <c r="B102" s="5" t="n">
        <v>-10191</v>
      </c>
      <c r="D102" s="5" t="n">
        <v>-104346</v>
      </c>
    </row>
    <row r="103" spans="1:5">
      <c r="A103" s="4" t="s">
        <v>942</v>
      </c>
      <c r="B103" s="5" t="n">
        <v>-51087</v>
      </c>
    </row>
    <row r="104" spans="1:5">
      <c r="A104" s="4" t="s">
        <v>935</v>
      </c>
      <c r="B104" s="5" t="n">
        <v>19790</v>
      </c>
      <c r="D104" s="5" t="n">
        <v>3297</v>
      </c>
    </row>
    <row r="105" spans="1:5">
      <c r="A105" s="4" t="s">
        <v>943</v>
      </c>
      <c r="B105" s="5" t="n">
        <v>62</v>
      </c>
      <c r="D105" s="5" t="n">
        <v>-160</v>
      </c>
    </row>
    <row r="106" spans="1:5">
      <c r="A106" s="4" t="s">
        <v>909</v>
      </c>
      <c r="B106" s="5" t="n">
        <v>3358712</v>
      </c>
      <c r="D106" s="5" t="n">
        <v>3089199</v>
      </c>
      <c r="E106" s="5" t="n">
        <v>2831362</v>
      </c>
    </row>
    <row r="107" spans="1:5">
      <c r="A107" s="4" t="s">
        <v>956</v>
      </c>
    </row>
    <row r="108" spans="1:5">
      <c r="A108" s="3" t="s">
        <v>620</v>
      </c>
    </row>
    <row r="109" spans="1:5">
      <c r="A109" s="4" t="s">
        <v>908</v>
      </c>
      <c r="B109" s="5" t="n">
        <v>67630</v>
      </c>
    </row>
    <row r="110" spans="1:5">
      <c r="A110" s="4" t="s">
        <v>909</v>
      </c>
      <c r="B110" s="5" t="n">
        <v>58428</v>
      </c>
      <c r="C110" s="5" t="n">
        <v>9231</v>
      </c>
      <c r="D110" s="5" t="n">
        <v>67630</v>
      </c>
    </row>
    <row r="111" spans="1:5">
      <c r="A111" s="4" t="s">
        <v>957</v>
      </c>
    </row>
    <row r="112" spans="1:5">
      <c r="A112" s="3" t="s">
        <v>620</v>
      </c>
    </row>
    <row r="113" spans="1:5">
      <c r="A113" s="4" t="s">
        <v>908</v>
      </c>
      <c r="B113" s="5" t="n">
        <v>192461</v>
      </c>
      <c r="D113" s="5" t="n">
        <v>181448</v>
      </c>
    </row>
    <row r="114" spans="1:5">
      <c r="A114" s="4" t="s">
        <v>937</v>
      </c>
      <c r="B114" s="5" t="n">
        <v>16763</v>
      </c>
      <c r="D114" s="5" t="n">
        <v>17757</v>
      </c>
    </row>
    <row r="115" spans="1:5">
      <c r="A115" s="4" t="s">
        <v>938</v>
      </c>
      <c r="D115" s="5" t="n">
        <v>29</v>
      </c>
    </row>
    <row r="116" spans="1:5">
      <c r="A116" s="4" t="s">
        <v>939</v>
      </c>
      <c r="B116" s="5" t="n">
        <v>-12473</v>
      </c>
    </row>
    <row r="117" spans="1:5">
      <c r="A117" s="4" t="s">
        <v>940</v>
      </c>
      <c r="B117" s="5" t="n">
        <v>-3718</v>
      </c>
      <c r="D117" s="5" t="n">
        <v>-6966</v>
      </c>
    </row>
    <row r="118" spans="1:5">
      <c r="A118" s="4" t="s">
        <v>941</v>
      </c>
      <c r="D118" s="5" t="n">
        <v>142</v>
      </c>
    </row>
    <row r="119" spans="1:5">
      <c r="A119" s="4" t="s">
        <v>942</v>
      </c>
      <c r="B119" s="5" t="n">
        <v>-15307</v>
      </c>
      <c r="D119" s="5" t="n">
        <v>-5</v>
      </c>
    </row>
    <row r="120" spans="1:5">
      <c r="A120" s="4" t="s">
        <v>943</v>
      </c>
      <c r="B120" s="5" t="n">
        <v>2228</v>
      </c>
      <c r="D120" s="5" t="n">
        <v>56</v>
      </c>
    </row>
    <row r="121" spans="1:5">
      <c r="A121" s="4" t="s">
        <v>909</v>
      </c>
      <c r="B121" s="5" t="n">
        <v>179954</v>
      </c>
      <c r="D121" s="5" t="n">
        <v>192461</v>
      </c>
      <c r="E121" s="5" t="n">
        <v>181448</v>
      </c>
    </row>
    <row r="122" spans="1:5">
      <c r="A122" s="4" t="s">
        <v>958</v>
      </c>
    </row>
    <row r="123" spans="1:5">
      <c r="A123" s="3" t="s">
        <v>620</v>
      </c>
    </row>
    <row r="124" spans="1:5">
      <c r="A124" s="4" t="s">
        <v>908</v>
      </c>
      <c r="B124" s="5" t="n">
        <v>124831</v>
      </c>
      <c r="D124" s="5" t="n">
        <v>110175</v>
      </c>
    </row>
    <row r="125" spans="1:5">
      <c r="A125" s="4" t="s">
        <v>934</v>
      </c>
      <c r="B125" s="5" t="n">
        <v>21202</v>
      </c>
      <c r="D125" s="5" t="n">
        <v>21248</v>
      </c>
    </row>
    <row r="126" spans="1:5">
      <c r="A126" s="4" t="s">
        <v>939</v>
      </c>
      <c r="B126" s="5" t="n">
        <v>-9695</v>
      </c>
    </row>
    <row r="127" spans="1:5">
      <c r="A127" s="4" t="s">
        <v>940</v>
      </c>
      <c r="B127" s="5" t="n">
        <v>-1798</v>
      </c>
      <c r="D127" s="5" t="n">
        <v>-6514</v>
      </c>
    </row>
    <row r="128" spans="1:5">
      <c r="A128" s="4" t="s">
        <v>942</v>
      </c>
      <c r="B128" s="5" t="n">
        <v>-15012</v>
      </c>
    </row>
    <row r="129" spans="1:5">
      <c r="A129" s="4" t="s">
        <v>943</v>
      </c>
      <c r="B129" s="5" t="n">
        <v>1998</v>
      </c>
      <c r="D129" s="5" t="n">
        <v>-78</v>
      </c>
    </row>
    <row r="130" spans="1:5">
      <c r="A130" s="4" t="s">
        <v>909</v>
      </c>
      <c r="B130" s="5" t="n">
        <v>121526</v>
      </c>
      <c r="D130" s="5" t="n">
        <v>124831</v>
      </c>
      <c r="E130" s="5" t="n">
        <v>110175</v>
      </c>
    </row>
    <row r="131" spans="1:5">
      <c r="A131" s="4" t="s">
        <v>959</v>
      </c>
    </row>
    <row r="132" spans="1:5">
      <c r="A132" s="3" t="s">
        <v>620</v>
      </c>
    </row>
    <row r="133" spans="1:5">
      <c r="A133" s="4" t="s">
        <v>908</v>
      </c>
      <c r="B133" s="5" t="n">
        <v>40224</v>
      </c>
    </row>
    <row r="134" spans="1:5">
      <c r="A134" s="4" t="s">
        <v>909</v>
      </c>
      <c r="B134" s="5" t="n">
        <v>42500</v>
      </c>
      <c r="C134" s="7" t="n">
        <v>6715</v>
      </c>
      <c r="D134" s="5" t="n">
        <v>40224</v>
      </c>
    </row>
    <row r="135" spans="1:5">
      <c r="A135" s="4" t="s">
        <v>960</v>
      </c>
    </row>
    <row r="136" spans="1:5">
      <c r="A136" s="3" t="s">
        <v>620</v>
      </c>
    </row>
    <row r="137" spans="1:5">
      <c r="A137" s="4" t="s">
        <v>908</v>
      </c>
      <c r="B137" s="5" t="n">
        <v>114425</v>
      </c>
      <c r="D137" s="5" t="n">
        <v>114681</v>
      </c>
    </row>
    <row r="138" spans="1:5">
      <c r="A138" s="4" t="s">
        <v>937</v>
      </c>
      <c r="B138" s="5" t="n">
        <v>9120</v>
      </c>
      <c r="D138" s="5" t="n">
        <v>2627</v>
      </c>
    </row>
    <row r="139" spans="1:5">
      <c r="A139" s="4" t="s">
        <v>939</v>
      </c>
      <c r="B139" s="5" t="n">
        <v>-255</v>
      </c>
    </row>
    <row r="140" spans="1:5">
      <c r="A140" s="4" t="s">
        <v>940</v>
      </c>
      <c r="B140" s="5" t="n">
        <v>-5481</v>
      </c>
      <c r="D140" s="5" t="n">
        <v>-3263</v>
      </c>
    </row>
    <row r="141" spans="1:5">
      <c r="A141" s="4" t="s">
        <v>941</v>
      </c>
      <c r="D141" s="5" t="n">
        <v>296</v>
      </c>
    </row>
    <row r="142" spans="1:5">
      <c r="A142" s="4" t="s">
        <v>942</v>
      </c>
      <c r="B142" s="5" t="n">
        <v>-599</v>
      </c>
    </row>
    <row r="143" spans="1:5">
      <c r="A143" s="4" t="s">
        <v>943</v>
      </c>
      <c r="B143" s="5" t="n">
        <v>-74</v>
      </c>
      <c r="D143" s="5" t="n">
        <v>84</v>
      </c>
    </row>
    <row r="144" spans="1:5">
      <c r="A144" s="4" t="s">
        <v>909</v>
      </c>
      <c r="B144" s="5" t="n">
        <v>117136</v>
      </c>
      <c r="D144" s="5" t="n">
        <v>114425</v>
      </c>
      <c r="E144" s="5" t="n">
        <v>114681</v>
      </c>
    </row>
    <row r="145" spans="1:5">
      <c r="A145" s="4" t="s">
        <v>961</v>
      </c>
    </row>
    <row r="146" spans="1:5">
      <c r="A146" s="3" t="s">
        <v>620</v>
      </c>
    </row>
    <row r="147" spans="1:5">
      <c r="A147" s="4" t="s">
        <v>908</v>
      </c>
      <c r="B147" s="5" t="n">
        <v>74201</v>
      </c>
      <c r="D147" s="5" t="n">
        <v>70129</v>
      </c>
    </row>
    <row r="148" spans="1:5">
      <c r="A148" s="4" t="s">
        <v>934</v>
      </c>
      <c r="B148" s="5" t="n">
        <v>6039</v>
      </c>
      <c r="D148" s="5" t="n">
        <v>6295</v>
      </c>
    </row>
    <row r="149" spans="1:5">
      <c r="A149" s="4" t="s">
        <v>939</v>
      </c>
      <c r="B149" s="5" t="n">
        <v>-240</v>
      </c>
    </row>
    <row r="150" spans="1:5">
      <c r="A150" s="4" t="s">
        <v>940</v>
      </c>
      <c r="B150" s="5" t="n">
        <v>-4733</v>
      </c>
      <c r="D150" s="5" t="n">
        <v>-2277</v>
      </c>
    </row>
    <row r="151" spans="1:5">
      <c r="A151" s="4" t="s">
        <v>942</v>
      </c>
      <c r="B151" s="5" t="n">
        <v>-599</v>
      </c>
    </row>
    <row r="152" spans="1:5">
      <c r="A152" s="4" t="s">
        <v>943</v>
      </c>
      <c r="B152" s="5" t="n">
        <v>-32</v>
      </c>
      <c r="D152" s="5" t="n">
        <v>54</v>
      </c>
    </row>
    <row r="153" spans="1:5">
      <c r="A153" s="4" t="s">
        <v>909</v>
      </c>
      <c r="B153" s="6" t="n">
        <v>74636</v>
      </c>
      <c r="D153" s="6" t="n">
        <v>74201</v>
      </c>
      <c r="E153" s="6" t="n">
        <v>7012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2</v>
      </c>
      <c r="B1" s="2" t="s">
        <v>1</v>
      </c>
    </row>
    <row r="2" spans="1:6">
      <c r="B2" s="2" t="s">
        <v>53</v>
      </c>
      <c r="C2" s="2" t="s">
        <v>54</v>
      </c>
      <c r="D2" s="2" t="s">
        <v>55</v>
      </c>
      <c r="E2" s="2" t="s">
        <v>56</v>
      </c>
      <c r="F2" s="2" t="s">
        <v>54</v>
      </c>
    </row>
    <row r="3" spans="1:6">
      <c r="A3" s="3" t="s">
        <v>963</v>
      </c>
    </row>
    <row r="4" spans="1:6">
      <c r="A4" s="4" t="s">
        <v>935</v>
      </c>
      <c r="B4" s="6" t="n">
        <v>20845</v>
      </c>
      <c r="C4" s="7" t="n">
        <v>3293</v>
      </c>
      <c r="D4" s="6" t="n">
        <v>3297</v>
      </c>
      <c r="E4" s="6" t="n">
        <v>2873</v>
      </c>
    </row>
    <row r="5" spans="1:6">
      <c r="A5" s="4" t="s">
        <v>964</v>
      </c>
      <c r="B5" s="5" t="n">
        <v>82710</v>
      </c>
      <c r="D5" s="5" t="n">
        <v>84360</v>
      </c>
      <c r="F5" s="7" t="n">
        <v>13068</v>
      </c>
    </row>
    <row r="6" spans="1:6">
      <c r="A6" s="4" t="s">
        <v>965</v>
      </c>
      <c r="B6" s="5" t="n">
        <v>96</v>
      </c>
      <c r="D6" s="5" t="n">
        <v>144</v>
      </c>
      <c r="F6" s="7" t="n">
        <v>15</v>
      </c>
    </row>
    <row r="7" spans="1:6">
      <c r="A7" s="4" t="s">
        <v>966</v>
      </c>
      <c r="B7" s="6" t="n">
        <v>0</v>
      </c>
      <c r="C7" s="7" t="n">
        <v>0</v>
      </c>
      <c r="D7" s="6" t="n">
        <v>86</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7</v>
      </c>
      <c r="B1" s="2" t="s">
        <v>1</v>
      </c>
    </row>
    <row r="2" spans="1:4">
      <c r="B2" s="2" t="s">
        <v>53</v>
      </c>
      <c r="C2" s="2" t="s">
        <v>54</v>
      </c>
      <c r="D2" s="2" t="s">
        <v>55</v>
      </c>
    </row>
    <row r="3" spans="1:4">
      <c r="A3" s="3" t="s">
        <v>968</v>
      </c>
    </row>
    <row r="4" spans="1:4">
      <c r="A4" s="4" t="s">
        <v>908</v>
      </c>
      <c r="B4" s="6" t="n">
        <v>7298</v>
      </c>
    </row>
    <row r="5" spans="1:4">
      <c r="A5" s="4" t="s">
        <v>934</v>
      </c>
      <c r="B5" s="5" t="n">
        <v>248</v>
      </c>
      <c r="C5" s="7" t="n">
        <v>39</v>
      </c>
      <c r="D5" s="6" t="n">
        <v>248</v>
      </c>
    </row>
    <row r="6" spans="1:4">
      <c r="A6" s="4" t="s">
        <v>909</v>
      </c>
      <c r="B6" s="5" t="n">
        <v>7434</v>
      </c>
      <c r="C6" s="5" t="n">
        <v>1174</v>
      </c>
      <c r="D6" s="5" t="n">
        <v>7298</v>
      </c>
    </row>
    <row r="7" spans="1:4">
      <c r="A7" s="3" t="s">
        <v>969</v>
      </c>
    </row>
    <row r="8" spans="1:4">
      <c r="A8" s="4" t="s">
        <v>970</v>
      </c>
      <c r="B8" s="5" t="n">
        <v>-508</v>
      </c>
      <c r="C8" s="5" t="n">
        <v>-80</v>
      </c>
      <c r="D8" s="5" t="n">
        <v>-571</v>
      </c>
    </row>
    <row r="9" spans="1:4">
      <c r="A9" s="4" t="s">
        <v>971</v>
      </c>
    </row>
    <row r="10" spans="1:4">
      <c r="A10" s="3" t="s">
        <v>968</v>
      </c>
    </row>
    <row r="11" spans="1:4">
      <c r="A11" s="4" t="s">
        <v>908</v>
      </c>
      <c r="B11" s="5" t="n">
        <v>10149</v>
      </c>
    </row>
    <row r="12" spans="1:4">
      <c r="A12" s="4" t="s">
        <v>909</v>
      </c>
      <c r="B12" s="5" t="n">
        <v>10557</v>
      </c>
      <c r="C12" s="5" t="n">
        <v>1668</v>
      </c>
      <c r="D12" s="5" t="n">
        <v>10149</v>
      </c>
    </row>
    <row r="13" spans="1:4">
      <c r="A13" s="4" t="s">
        <v>936</v>
      </c>
    </row>
    <row r="14" spans="1:4">
      <c r="A14" s="3" t="s">
        <v>968</v>
      </c>
    </row>
    <row r="15" spans="1:4">
      <c r="A15" s="4" t="s">
        <v>908</v>
      </c>
      <c r="B15" s="5" t="n">
        <v>31776</v>
      </c>
      <c r="C15" s="5" t="n">
        <v>5020</v>
      </c>
      <c r="D15" s="5" t="n">
        <v>31323</v>
      </c>
    </row>
    <row r="16" spans="1:4">
      <c r="A16" s="4" t="s">
        <v>943</v>
      </c>
      <c r="B16" s="5" t="n">
        <v>1169</v>
      </c>
      <c r="C16" s="5" t="n">
        <v>185</v>
      </c>
      <c r="D16" s="5" t="n">
        <v>453</v>
      </c>
    </row>
    <row r="17" spans="1:4">
      <c r="A17" s="4" t="s">
        <v>909</v>
      </c>
      <c r="B17" s="5" t="n">
        <v>32944</v>
      </c>
      <c r="C17" s="5" t="n">
        <v>5205</v>
      </c>
      <c r="D17" s="5" t="n">
        <v>31776</v>
      </c>
    </row>
    <row r="18" spans="1:4">
      <c r="A18" s="4" t="s">
        <v>944</v>
      </c>
    </row>
    <row r="19" spans="1:4">
      <c r="A19" s="3" t="s">
        <v>968</v>
      </c>
    </row>
    <row r="20" spans="1:4">
      <c r="A20" s="4" t="s">
        <v>908</v>
      </c>
      <c r="B20" s="5" t="n">
        <v>24478</v>
      </c>
      <c r="C20" s="5" t="n">
        <v>3867</v>
      </c>
      <c r="D20" s="5" t="n">
        <v>23886</v>
      </c>
    </row>
    <row r="21" spans="1:4">
      <c r="A21" s="4" t="s">
        <v>934</v>
      </c>
      <c r="B21" s="5" t="n">
        <v>248</v>
      </c>
      <c r="C21" s="5" t="n">
        <v>39</v>
      </c>
      <c r="D21" s="5" t="n">
        <v>248</v>
      </c>
    </row>
    <row r="22" spans="1:4">
      <c r="A22" s="4" t="s">
        <v>943</v>
      </c>
      <c r="B22" s="5" t="n">
        <v>784</v>
      </c>
      <c r="C22" s="5" t="n">
        <v>125</v>
      </c>
      <c r="D22" s="5" t="n">
        <v>344</v>
      </c>
    </row>
    <row r="23" spans="1:4">
      <c r="A23" s="4" t="s">
        <v>909</v>
      </c>
      <c r="B23" s="6" t="n">
        <v>25510</v>
      </c>
      <c r="C23" s="7" t="n">
        <v>4031</v>
      </c>
      <c r="D23" s="6" t="n">
        <v>244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72</v>
      </c>
      <c r="B1" s="2" t="s">
        <v>1</v>
      </c>
    </row>
    <row r="2" spans="1:3">
      <c r="B2" s="2" t="s">
        <v>973</v>
      </c>
      <c r="C2" s="2" t="s">
        <v>974</v>
      </c>
    </row>
    <row r="3" spans="1:3">
      <c r="A3" s="3" t="s">
        <v>975</v>
      </c>
    </row>
    <row r="4" spans="1:3">
      <c r="A4" s="4" t="s">
        <v>976</v>
      </c>
      <c r="B4" s="4" t="s">
        <v>977</v>
      </c>
      <c r="C4" s="4" t="s">
        <v>978</v>
      </c>
    </row>
    <row r="5" spans="1:3">
      <c r="A5" s="4" t="s">
        <v>979</v>
      </c>
      <c r="B5" s="4" t="s">
        <v>980</v>
      </c>
      <c r="C5" s="4" t="s">
        <v>981</v>
      </c>
    </row>
    <row r="6" spans="1:3">
      <c r="A6" s="4" t="s">
        <v>982</v>
      </c>
      <c r="B6" s="4" t="s">
        <v>983</v>
      </c>
      <c r="C6" s="4" t="s">
        <v>984</v>
      </c>
    </row>
    <row r="7" spans="1:3">
      <c r="A7" s="4" t="s">
        <v>985</v>
      </c>
    </row>
    <row r="8" spans="1:3">
      <c r="A8" s="3" t="s">
        <v>975</v>
      </c>
    </row>
    <row r="9" spans="1:3">
      <c r="A9" s="4" t="s">
        <v>986</v>
      </c>
      <c r="B9" s="5" t="n">
        <v>24</v>
      </c>
      <c r="C9" s="5" t="n">
        <v>24</v>
      </c>
    </row>
    <row r="10" spans="1:3">
      <c r="A10" s="4" t="s">
        <v>987</v>
      </c>
    </row>
    <row r="11" spans="1:3">
      <c r="A11" s="3" t="s">
        <v>975</v>
      </c>
    </row>
    <row r="12" spans="1:3">
      <c r="A12" s="4" t="s">
        <v>986</v>
      </c>
      <c r="B12" s="5" t="n">
        <v>34</v>
      </c>
      <c r="C12" s="5" t="n">
        <v>34</v>
      </c>
    </row>
    <row r="13" spans="1:3">
      <c r="A13" s="4" t="s">
        <v>988</v>
      </c>
    </row>
    <row r="14" spans="1:3">
      <c r="A14" s="3" t="s">
        <v>975</v>
      </c>
    </row>
    <row r="15" spans="1:3">
      <c r="A15" s="4" t="s">
        <v>986</v>
      </c>
      <c r="B15" s="5" t="n">
        <v>352</v>
      </c>
      <c r="C15" s="5" t="n">
        <v>337</v>
      </c>
    </row>
    <row r="16" spans="1:3">
      <c r="A16" s="4" t="s">
        <v>989</v>
      </c>
    </row>
    <row r="17" spans="1:3">
      <c r="A17" s="3" t="s">
        <v>975</v>
      </c>
    </row>
    <row r="18" spans="1:3">
      <c r="A18" s="4" t="s">
        <v>986</v>
      </c>
      <c r="B18" s="5" t="n">
        <v>859</v>
      </c>
      <c r="C18" s="5" t="n">
        <v>847</v>
      </c>
    </row>
    <row r="19" spans="1:3">
      <c r="A19" s="4" t="s">
        <v>990</v>
      </c>
    </row>
    <row r="20" spans="1:3">
      <c r="A20" s="3" t="s">
        <v>975</v>
      </c>
    </row>
    <row r="21" spans="1:3">
      <c r="A21" s="4" t="s">
        <v>991</v>
      </c>
      <c r="B21" s="5" t="n">
        <v>4</v>
      </c>
    </row>
    <row r="22" spans="1:3">
      <c r="A22" s="4" t="s">
        <v>992</v>
      </c>
    </row>
    <row r="23" spans="1:3">
      <c r="A23" s="3" t="s">
        <v>975</v>
      </c>
    </row>
    <row r="24" spans="1:3">
      <c r="A24" s="4" t="s">
        <v>991</v>
      </c>
      <c r="B24" s="5" t="n">
        <v>5</v>
      </c>
    </row>
    <row r="25" spans="1:3">
      <c r="A25" s="4" t="s">
        <v>993</v>
      </c>
    </row>
    <row r="26" spans="1:3">
      <c r="A26" s="3" t="s">
        <v>975</v>
      </c>
    </row>
    <row r="27" spans="1:3">
      <c r="A27" s="4" t="s">
        <v>991</v>
      </c>
      <c r="B27" s="5" t="n">
        <v>56</v>
      </c>
    </row>
    <row r="28" spans="1:3">
      <c r="A28" s="4" t="s">
        <v>994</v>
      </c>
    </row>
    <row r="29" spans="1:3">
      <c r="A29" s="3" t="s">
        <v>975</v>
      </c>
    </row>
    <row r="30" spans="1:3">
      <c r="A30" s="4" t="s">
        <v>991</v>
      </c>
      <c r="B30" s="5" t="n">
        <v>1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5</v>
      </c>
      <c r="B1" s="2" t="s">
        <v>1</v>
      </c>
    </row>
    <row r="2" spans="1:4">
      <c r="B2" s="2" t="s">
        <v>53</v>
      </c>
      <c r="C2" s="2" t="s">
        <v>54</v>
      </c>
      <c r="D2" s="2" t="s">
        <v>55</v>
      </c>
    </row>
    <row r="3" spans="1:4">
      <c r="A3" s="3" t="s">
        <v>996</v>
      </c>
    </row>
    <row r="4" spans="1:4">
      <c r="A4" s="4" t="s">
        <v>997</v>
      </c>
      <c r="B4" s="6" t="n">
        <v>0</v>
      </c>
      <c r="C4" s="7" t="n">
        <v>0</v>
      </c>
      <c r="D4" s="6" t="n">
        <v>71022000</v>
      </c>
    </row>
    <row r="5" spans="1:4">
      <c r="A5" s="4" t="s">
        <v>603</v>
      </c>
    </row>
    <row r="6" spans="1:4">
      <c r="A6" s="3" t="s">
        <v>996</v>
      </c>
    </row>
    <row r="7" spans="1:4">
      <c r="A7" s="4" t="s">
        <v>998</v>
      </c>
      <c r="B7" s="4" t="s">
        <v>605</v>
      </c>
    </row>
    <row r="8" spans="1:4">
      <c r="A8" s="4" t="s">
        <v>612</v>
      </c>
    </row>
    <row r="9" spans="1:4">
      <c r="A9" s="3" t="s">
        <v>996</v>
      </c>
    </row>
    <row r="10" spans="1:4">
      <c r="A10" s="4" t="s">
        <v>998</v>
      </c>
      <c r="B10" s="4" t="s">
        <v>6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99</v>
      </c>
      <c r="B1" s="2" t="s">
        <v>1</v>
      </c>
    </row>
    <row r="2" spans="1:6">
      <c r="B2" s="2" t="s">
        <v>53</v>
      </c>
      <c r="C2" s="2" t="s">
        <v>54</v>
      </c>
      <c r="D2" s="2" t="s">
        <v>55</v>
      </c>
      <c r="E2" s="2" t="s">
        <v>56</v>
      </c>
      <c r="F2" s="2" t="s">
        <v>54</v>
      </c>
    </row>
    <row r="3" spans="1:6">
      <c r="A3" s="3" t="s">
        <v>996</v>
      </c>
    </row>
    <row r="4" spans="1:6">
      <c r="A4" s="4" t="s">
        <v>908</v>
      </c>
      <c r="B4" s="6" t="n">
        <v>392182</v>
      </c>
    </row>
    <row r="5" spans="1:6">
      <c r="A5" s="4" t="s">
        <v>1000</v>
      </c>
      <c r="B5" s="5" t="n">
        <v>12546</v>
      </c>
      <c r="D5" s="6" t="n">
        <v>12546</v>
      </c>
      <c r="F5" s="7" t="n">
        <v>1982</v>
      </c>
    </row>
    <row r="6" spans="1:6">
      <c r="A6" s="4" t="s">
        <v>934</v>
      </c>
      <c r="B6" s="5" t="n">
        <v>12366</v>
      </c>
      <c r="C6" s="7" t="n">
        <v>1954</v>
      </c>
      <c r="D6" s="5" t="n">
        <v>12819</v>
      </c>
      <c r="E6" s="6" t="n">
        <v>13433</v>
      </c>
    </row>
    <row r="7" spans="1:6">
      <c r="A7" s="4" t="s">
        <v>1001</v>
      </c>
      <c r="B7" s="5" t="n">
        <v>367270</v>
      </c>
      <c r="D7" s="5" t="n">
        <v>379636</v>
      </c>
      <c r="F7" s="7" t="n">
        <v>58026</v>
      </c>
    </row>
    <row r="8" spans="1:6">
      <c r="A8" s="4" t="s">
        <v>909</v>
      </c>
      <c r="B8" s="5" t="n">
        <v>379816</v>
      </c>
      <c r="C8" s="5" t="n">
        <v>60008</v>
      </c>
      <c r="D8" s="5" t="n">
        <v>392182</v>
      </c>
    </row>
    <row r="9" spans="1:6">
      <c r="A9" s="4" t="s">
        <v>936</v>
      </c>
    </row>
    <row r="10" spans="1:6">
      <c r="A10" s="3" t="s">
        <v>996</v>
      </c>
    </row>
    <row r="11" spans="1:6">
      <c r="A11" s="4" t="s">
        <v>908</v>
      </c>
      <c r="B11" s="5" t="n">
        <v>529577</v>
      </c>
      <c r="C11" s="5" t="n">
        <v>83669</v>
      </c>
      <c r="D11" s="5" t="n">
        <v>529577</v>
      </c>
    </row>
    <row r="12" spans="1:6">
      <c r="A12" s="4" t="s">
        <v>909</v>
      </c>
      <c r="B12" s="5" t="n">
        <v>0</v>
      </c>
      <c r="C12" s="5" t="n">
        <v>0</v>
      </c>
      <c r="D12" s="5" t="n">
        <v>529577</v>
      </c>
      <c r="E12" s="5" t="n">
        <v>529577</v>
      </c>
    </row>
    <row r="13" spans="1:6">
      <c r="A13" s="4" t="s">
        <v>1002</v>
      </c>
    </row>
    <row r="14" spans="1:6">
      <c r="A14" s="3" t="s">
        <v>996</v>
      </c>
    </row>
    <row r="15" spans="1:6">
      <c r="A15" s="4" t="s">
        <v>908</v>
      </c>
      <c r="B15" s="5" t="n">
        <v>137395</v>
      </c>
      <c r="C15" s="5" t="n">
        <v>21707</v>
      </c>
      <c r="D15" s="5" t="n">
        <v>124576</v>
      </c>
    </row>
    <row r="16" spans="1:6">
      <c r="A16" s="4" t="s">
        <v>934</v>
      </c>
      <c r="B16" s="5" t="n">
        <v>12366</v>
      </c>
      <c r="C16" s="5" t="n">
        <v>1954</v>
      </c>
      <c r="D16" s="5" t="n">
        <v>12819</v>
      </c>
    </row>
    <row r="17" spans="1:6">
      <c r="A17" s="4" t="s">
        <v>909</v>
      </c>
      <c r="B17" s="6" t="n">
        <v>149761</v>
      </c>
      <c r="C17" s="7" t="n">
        <v>23661</v>
      </c>
      <c r="D17" s="6" t="n">
        <v>137395</v>
      </c>
      <c r="E17" s="6" t="n">
        <v>124576</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150</v>
      </c>
    </row>
    <row r="3" spans="1:2">
      <c r="A3" s="3" t="s">
        <v>229</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003</v>
      </c>
      <c r="B1" s="2" t="s">
        <v>53</v>
      </c>
      <c r="C1" s="2" t="s">
        <v>54</v>
      </c>
      <c r="D1" s="2" t="s">
        <v>55</v>
      </c>
      <c r="E1" s="2" t="s">
        <v>636</v>
      </c>
    </row>
    <row r="2" spans="1:5">
      <c r="A2" s="3" t="s">
        <v>1004</v>
      </c>
    </row>
    <row r="3" spans="1:5">
      <c r="A3" s="4" t="s">
        <v>1005</v>
      </c>
      <c r="B3" s="6" t="n">
        <v>212636</v>
      </c>
      <c r="C3" s="7" t="n">
        <v>33595</v>
      </c>
    </row>
    <row r="4" spans="1:5">
      <c r="A4" s="4" t="s">
        <v>1006</v>
      </c>
      <c r="B4" s="5" t="n">
        <v>212636</v>
      </c>
      <c r="C4" s="5" t="n">
        <v>33595</v>
      </c>
      <c r="D4" s="6" t="n">
        <v>212636</v>
      </c>
      <c r="E4" s="7" t="n">
        <v>33595</v>
      </c>
    </row>
    <row r="5" spans="1:5">
      <c r="A5" s="4" t="s">
        <v>936</v>
      </c>
    </row>
    <row r="6" spans="1:5">
      <c r="A6" s="3" t="s">
        <v>1004</v>
      </c>
    </row>
    <row r="7" spans="1:5">
      <c r="A7" s="4" t="s">
        <v>1005</v>
      </c>
      <c r="B7" s="5" t="n">
        <v>218311</v>
      </c>
      <c r="C7" s="5" t="n">
        <v>34492</v>
      </c>
      <c r="D7" s="5" t="n">
        <v>218311</v>
      </c>
      <c r="E7" s="5" t="n">
        <v>34492</v>
      </c>
    </row>
    <row r="8" spans="1:5">
      <c r="A8" s="4" t="s">
        <v>1006</v>
      </c>
      <c r="B8" s="5" t="n">
        <v>218311</v>
      </c>
      <c r="C8" s="5" t="n">
        <v>34492</v>
      </c>
      <c r="D8" s="5" t="n">
        <v>218311</v>
      </c>
      <c r="E8" s="5" t="n">
        <v>34492</v>
      </c>
    </row>
    <row r="9" spans="1:5">
      <c r="A9" s="4" t="s">
        <v>1007</v>
      </c>
    </row>
    <row r="10" spans="1:5">
      <c r="A10" s="3" t="s">
        <v>1004</v>
      </c>
    </row>
    <row r="11" spans="1:5">
      <c r="A11" s="4" t="s">
        <v>1005</v>
      </c>
      <c r="B11" s="5" t="n">
        <v>5675</v>
      </c>
      <c r="C11" s="5" t="n">
        <v>897</v>
      </c>
      <c r="D11" s="5" t="n">
        <v>5675</v>
      </c>
      <c r="E11" s="5" t="n">
        <v>897</v>
      </c>
    </row>
    <row r="12" spans="1:5">
      <c r="A12" s="4" t="s">
        <v>1006</v>
      </c>
      <c r="B12" s="6" t="n">
        <v>5675</v>
      </c>
      <c r="C12" s="7" t="n">
        <v>897</v>
      </c>
      <c r="D12" s="6" t="n">
        <v>5675</v>
      </c>
      <c r="E12" s="7" t="n">
        <v>8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53</v>
      </c>
      <c r="C1" s="2" t="s">
        <v>54</v>
      </c>
      <c r="D1" s="2" t="s">
        <v>55</v>
      </c>
      <c r="E1" s="2" t="s">
        <v>636</v>
      </c>
    </row>
    <row r="2" spans="1:5">
      <c r="A2" s="3" t="s">
        <v>1004</v>
      </c>
    </row>
    <row r="3" spans="1:5">
      <c r="A3" s="4" t="s">
        <v>69</v>
      </c>
      <c r="B3" s="6" t="n">
        <v>212636</v>
      </c>
      <c r="C3" s="7" t="n">
        <v>33595</v>
      </c>
      <c r="D3" s="6" t="n">
        <v>212636</v>
      </c>
      <c r="E3" s="7" t="n">
        <v>33595</v>
      </c>
    </row>
    <row r="4" spans="1:5">
      <c r="A4" s="4" t="s">
        <v>650</v>
      </c>
    </row>
    <row r="5" spans="1:5">
      <c r="A5" s="3" t="s">
        <v>1004</v>
      </c>
    </row>
    <row r="6" spans="1:5">
      <c r="A6" s="4" t="s">
        <v>69</v>
      </c>
      <c r="B6" s="6" t="n">
        <v>212636</v>
      </c>
      <c r="C6" s="7" t="n">
        <v>33595</v>
      </c>
      <c r="D6" s="6" t="n">
        <v>2126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150</v>
      </c>
      <c r="C2" s="2" t="s">
        <v>151</v>
      </c>
    </row>
    <row r="3" spans="1:3">
      <c r="A3" s="3" t="s">
        <v>1010</v>
      </c>
    </row>
    <row r="4" spans="1:3">
      <c r="A4" s="4" t="s">
        <v>1011</v>
      </c>
      <c r="C4" s="6" t="n">
        <v>1131000</v>
      </c>
    </row>
    <row r="5" spans="1:3">
      <c r="A5" s="4" t="s">
        <v>1012</v>
      </c>
      <c r="B5" s="4" t="s">
        <v>1013</v>
      </c>
      <c r="C5" s="4" t="s">
        <v>1013</v>
      </c>
    </row>
    <row r="6" spans="1:3">
      <c r="A6" s="4" t="s">
        <v>1014</v>
      </c>
      <c r="B6" s="4" t="s">
        <v>1015</v>
      </c>
      <c r="C6" s="4" t="s">
        <v>1016</v>
      </c>
    </row>
    <row r="7" spans="1:3">
      <c r="A7" s="4" t="s">
        <v>1017</v>
      </c>
      <c r="B7" s="4" t="s">
        <v>1018</v>
      </c>
      <c r="C7" s="4" t="s">
        <v>1019</v>
      </c>
    </row>
    <row r="8" spans="1:3">
      <c r="A8" s="4" t="s">
        <v>1020</v>
      </c>
      <c r="B8" s="4" t="s">
        <v>1021</v>
      </c>
      <c r="C8" s="4" t="s">
        <v>1022</v>
      </c>
    </row>
    <row r="9" spans="1:3">
      <c r="A9" s="4" t="s">
        <v>650</v>
      </c>
    </row>
    <row r="10" spans="1:3">
      <c r="A10" s="3" t="s">
        <v>1010</v>
      </c>
    </row>
    <row r="11" spans="1:3">
      <c r="A11" s="4" t="s">
        <v>1023</v>
      </c>
      <c r="B11" s="4" t="s">
        <v>1024</v>
      </c>
      <c r="C11" s="4" t="s">
        <v>1025</v>
      </c>
    </row>
    <row r="12" spans="1:3">
      <c r="A12" s="4" t="s">
        <v>1011</v>
      </c>
      <c r="B12"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026</v>
      </c>
      <c r="B1" s="2" t="s">
        <v>1</v>
      </c>
    </row>
    <row r="2" spans="1:5">
      <c r="B2" s="2" t="s">
        <v>53</v>
      </c>
      <c r="C2" s="2" t="s">
        <v>54</v>
      </c>
      <c r="D2" s="2" t="s">
        <v>55</v>
      </c>
      <c r="E2" s="2" t="s">
        <v>56</v>
      </c>
    </row>
    <row r="3" spans="1:5">
      <c r="A3" s="3" t="s">
        <v>1027</v>
      </c>
    </row>
    <row r="4" spans="1:5">
      <c r="A4" s="4" t="s">
        <v>908</v>
      </c>
      <c r="B4" s="6" t="n">
        <v>81826000</v>
      </c>
    </row>
    <row r="5" spans="1:5">
      <c r="A5" s="4" t="s">
        <v>1028</v>
      </c>
      <c r="B5" s="5" t="n">
        <v>40000000</v>
      </c>
      <c r="C5" s="7" t="n">
        <v>6320</v>
      </c>
      <c r="D5" s="6" t="n">
        <v>0</v>
      </c>
      <c r="E5" s="6" t="n">
        <v>26700000</v>
      </c>
    </row>
    <row r="6" spans="1:5">
      <c r="A6" s="4" t="s">
        <v>909</v>
      </c>
      <c r="B6" s="5" t="n">
        <v>10122000</v>
      </c>
      <c r="C6" s="7" t="n">
        <v>1599</v>
      </c>
      <c r="D6" s="5" t="n">
        <v>81826000</v>
      </c>
    </row>
    <row r="7" spans="1:5">
      <c r="A7" s="4" t="s">
        <v>936</v>
      </c>
    </row>
    <row r="8" spans="1:5">
      <c r="A8" s="3" t="s">
        <v>1027</v>
      </c>
    </row>
    <row r="9" spans="1:5">
      <c r="A9" s="4" t="s">
        <v>908</v>
      </c>
      <c r="D9" s="5" t="n">
        <v>168526000</v>
      </c>
    </row>
    <row r="10" spans="1:5">
      <c r="A10" s="4" t="s">
        <v>1029</v>
      </c>
      <c r="B10" s="5" t="n">
        <v>-31704000</v>
      </c>
    </row>
    <row r="11" spans="1:5">
      <c r="A11" s="4" t="s">
        <v>909</v>
      </c>
      <c r="B11" s="5" t="n">
        <v>136822000</v>
      </c>
      <c r="E11" s="5" t="n">
        <v>168526000</v>
      </c>
    </row>
    <row r="12" spans="1:5">
      <c r="A12" s="4" t="s">
        <v>1007</v>
      </c>
    </row>
    <row r="13" spans="1:5">
      <c r="A13" s="3" t="s">
        <v>1027</v>
      </c>
    </row>
    <row r="14" spans="1:5">
      <c r="A14" s="4" t="s">
        <v>908</v>
      </c>
      <c r="D14" s="6" t="n">
        <v>86700000</v>
      </c>
    </row>
    <row r="15" spans="1:5">
      <c r="A15" s="4" t="s">
        <v>1028</v>
      </c>
      <c r="B15" s="5" t="n">
        <v>40000000</v>
      </c>
    </row>
    <row r="16" spans="1:5">
      <c r="A16" s="4" t="s">
        <v>909</v>
      </c>
      <c r="B16" s="6" t="n">
        <v>126700000</v>
      </c>
      <c r="E16" s="6" t="n">
        <v>8670000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30</v>
      </c>
      <c r="B1" s="2" t="s">
        <v>1</v>
      </c>
    </row>
    <row r="2" spans="1:7">
      <c r="B2" s="2" t="s">
        <v>53</v>
      </c>
      <c r="C2" s="2" t="s">
        <v>54</v>
      </c>
      <c r="D2" s="2" t="s">
        <v>55</v>
      </c>
      <c r="E2" s="2" t="s">
        <v>56</v>
      </c>
      <c r="F2" s="2" t="s">
        <v>704</v>
      </c>
      <c r="G2" s="2" t="s">
        <v>54</v>
      </c>
    </row>
    <row r="3" spans="1:7">
      <c r="A3" s="3" t="s">
        <v>1027</v>
      </c>
    </row>
    <row r="4" spans="1:7">
      <c r="A4" s="4" t="s">
        <v>1031</v>
      </c>
      <c r="B4" s="6" t="n">
        <v>10122000</v>
      </c>
      <c r="D4" s="6" t="n">
        <v>81826000</v>
      </c>
      <c r="G4" s="7" t="n">
        <v>1599</v>
      </c>
    </row>
    <row r="5" spans="1:7">
      <c r="A5" s="4" t="s">
        <v>1032</v>
      </c>
      <c r="B5" s="6" t="n">
        <v>40000000</v>
      </c>
      <c r="C5" s="7" t="n">
        <v>6320</v>
      </c>
      <c r="D5" s="6" t="n">
        <v>0</v>
      </c>
      <c r="E5" s="6" t="n">
        <v>26700000</v>
      </c>
    </row>
    <row r="6" spans="1:7">
      <c r="A6" s="4" t="s">
        <v>1033</v>
      </c>
      <c r="B6" s="4" t="s">
        <v>1034</v>
      </c>
      <c r="C6" s="4" t="s">
        <v>1034</v>
      </c>
      <c r="D6" s="4" t="s">
        <v>605</v>
      </c>
    </row>
    <row r="7" spans="1:7">
      <c r="A7" s="4" t="s">
        <v>1035</v>
      </c>
      <c r="B7" s="4" t="s">
        <v>1036</v>
      </c>
      <c r="C7" s="4" t="s">
        <v>1036</v>
      </c>
      <c r="D7" s="4" t="s">
        <v>875</v>
      </c>
    </row>
    <row r="8" spans="1:7">
      <c r="A8" s="4" t="s">
        <v>1037</v>
      </c>
      <c r="B8" s="4" t="s">
        <v>1013</v>
      </c>
      <c r="D8" s="4" t="s">
        <v>1013</v>
      </c>
      <c r="G8" s="4" t="s">
        <v>1013</v>
      </c>
    </row>
    <row r="9" spans="1:7">
      <c r="A9" s="4" t="s">
        <v>1038</v>
      </c>
    </row>
    <row r="10" spans="1:7">
      <c r="A10" s="3" t="s">
        <v>1027</v>
      </c>
    </row>
    <row r="11" spans="1:7">
      <c r="A11" s="4" t="s">
        <v>1039</v>
      </c>
      <c r="B11" s="4" t="s">
        <v>1040</v>
      </c>
      <c r="G11" s="4" t="s">
        <v>1040</v>
      </c>
    </row>
    <row r="12" spans="1:7">
      <c r="A12" s="4" t="s">
        <v>1041</v>
      </c>
    </row>
    <row r="13" spans="1:7">
      <c r="A13" s="3" t="s">
        <v>1027</v>
      </c>
    </row>
    <row r="14" spans="1:7">
      <c r="A14" s="4" t="s">
        <v>1039</v>
      </c>
      <c r="D14" s="4" t="s">
        <v>1042</v>
      </c>
    </row>
    <row r="15" spans="1:7">
      <c r="A15" s="4" t="s">
        <v>1043</v>
      </c>
    </row>
    <row r="16" spans="1:7">
      <c r="A16" s="3" t="s">
        <v>1027</v>
      </c>
    </row>
    <row r="17" spans="1:7">
      <c r="A17" s="4" t="s">
        <v>1037</v>
      </c>
      <c r="B17" s="4" t="s">
        <v>1044</v>
      </c>
      <c r="D17" s="4" t="s">
        <v>1045</v>
      </c>
      <c r="G17" s="4" t="s">
        <v>1044</v>
      </c>
    </row>
    <row r="18" spans="1:7">
      <c r="A18" s="4" t="s">
        <v>1046</v>
      </c>
    </row>
    <row r="19" spans="1:7">
      <c r="A19" s="3" t="s">
        <v>1027</v>
      </c>
    </row>
    <row r="20" spans="1:7">
      <c r="A20" s="4" t="s">
        <v>1037</v>
      </c>
      <c r="B20" s="4" t="s">
        <v>1047</v>
      </c>
      <c r="D20" s="4" t="s">
        <v>1047</v>
      </c>
      <c r="G20" s="4" t="s">
        <v>1047</v>
      </c>
    </row>
    <row r="21" spans="1:7">
      <c r="A21" s="4" t="s">
        <v>1048</v>
      </c>
    </row>
    <row r="22" spans="1:7">
      <c r="A22" s="3" t="s">
        <v>1027</v>
      </c>
    </row>
    <row r="23" spans="1:7">
      <c r="A23" s="4" t="s">
        <v>1032</v>
      </c>
      <c r="E23" s="6" t="n">
        <v>26700000</v>
      </c>
      <c r="F23" s="6" t="n">
        <v>60000000</v>
      </c>
    </row>
    <row r="24" spans="1:7">
      <c r="A24" s="4" t="s">
        <v>1049</v>
      </c>
    </row>
    <row r="25" spans="1:7">
      <c r="A25" s="3" t="s">
        <v>1027</v>
      </c>
    </row>
    <row r="26" spans="1:7">
      <c r="A26" s="4" t="s">
        <v>1032</v>
      </c>
      <c r="B26" s="6" t="n">
        <v>6731000</v>
      </c>
      <c r="C26" s="7" t="n">
        <v>1063</v>
      </c>
      <c r="D26" s="6" t="n">
        <v>2443000</v>
      </c>
    </row>
    <row r="27" spans="1:7">
      <c r="A27" s="4" t="s">
        <v>1050</v>
      </c>
    </row>
    <row r="28" spans="1:7">
      <c r="A28" s="3" t="s">
        <v>1027</v>
      </c>
    </row>
    <row r="29" spans="1:7">
      <c r="A29" s="4" t="s">
        <v>1031</v>
      </c>
      <c r="B29" s="5" t="n">
        <v>10122000</v>
      </c>
      <c r="D29" s="6" t="n">
        <v>50122000</v>
      </c>
      <c r="G29" s="7" t="n">
        <v>1599</v>
      </c>
    </row>
    <row r="30" spans="1:7">
      <c r="A30" s="4" t="s">
        <v>1032</v>
      </c>
      <c r="B30" s="6" t="n">
        <v>40000000</v>
      </c>
      <c r="C30" s="7" t="n">
        <v>6320</v>
      </c>
    </row>
    <row r="31" spans="1:7">
      <c r="A31" s="4" t="s">
        <v>1051</v>
      </c>
    </row>
    <row r="32" spans="1:7">
      <c r="A32" s="3" t="s">
        <v>1027</v>
      </c>
    </row>
    <row r="33" spans="1:7">
      <c r="A33" s="4" t="s">
        <v>1052</v>
      </c>
      <c r="B33" s="4" t="s">
        <v>1034</v>
      </c>
      <c r="C33" s="4" t="s">
        <v>1034</v>
      </c>
    </row>
    <row r="34" spans="1:7">
      <c r="A34" s="4" t="s">
        <v>1053</v>
      </c>
    </row>
    <row r="35" spans="1:7">
      <c r="A35" s="3" t="s">
        <v>1027</v>
      </c>
    </row>
    <row r="36" spans="1:7">
      <c r="A36" s="4" t="s">
        <v>1052</v>
      </c>
      <c r="B36" s="4" t="s">
        <v>605</v>
      </c>
      <c r="C36" s="4" t="s">
        <v>605</v>
      </c>
    </row>
  </sheetData>
  <mergeCells count="2">
    <mergeCell ref="A1:A2"/>
    <mergeCell ref="B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4</v>
      </c>
      <c r="B1" s="2" t="s">
        <v>53</v>
      </c>
      <c r="C1" s="2" t="s">
        <v>54</v>
      </c>
      <c r="D1" s="2" t="s">
        <v>55</v>
      </c>
    </row>
    <row r="2" spans="1:4">
      <c r="A2" s="3" t="s">
        <v>1055</v>
      </c>
    </row>
    <row r="3" spans="1:4">
      <c r="A3" s="4" t="s">
        <v>1056</v>
      </c>
      <c r="D3" s="6" t="n">
        <v>140</v>
      </c>
    </row>
    <row r="4" spans="1:4">
      <c r="A4" s="4" t="s">
        <v>1057</v>
      </c>
      <c r="B4" s="6" t="n">
        <v>79</v>
      </c>
      <c r="C4" s="7" t="n">
        <v>12</v>
      </c>
      <c r="D4" s="5" t="n">
        <v>108</v>
      </c>
    </row>
    <row r="5" spans="1:4">
      <c r="A5" s="4" t="s">
        <v>1058</v>
      </c>
      <c r="B5" s="5" t="n">
        <v>79</v>
      </c>
      <c r="C5" s="5" t="n">
        <v>12</v>
      </c>
      <c r="D5" s="5" t="n">
        <v>248</v>
      </c>
    </row>
    <row r="6" spans="1:4">
      <c r="A6" s="4" t="s">
        <v>1000</v>
      </c>
      <c r="B6" s="5" t="n">
        <v>33</v>
      </c>
      <c r="C6" s="5" t="n">
        <v>5</v>
      </c>
      <c r="D6" s="5" t="n">
        <v>178</v>
      </c>
    </row>
    <row r="7" spans="1:4">
      <c r="A7" s="4" t="s">
        <v>1001</v>
      </c>
      <c r="B7" s="5" t="n">
        <v>46</v>
      </c>
      <c r="C7" s="5" t="n">
        <v>7</v>
      </c>
      <c r="D7" s="5" t="n">
        <v>70</v>
      </c>
    </row>
    <row r="8" spans="1:4">
      <c r="A8" s="4" t="s">
        <v>1058</v>
      </c>
      <c r="B8" s="6" t="n">
        <v>79</v>
      </c>
      <c r="C8" s="7" t="n">
        <v>12</v>
      </c>
      <c r="D8" s="6" t="n">
        <v>2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21"/>
    <col customWidth="1" max="8" min="8" width="20"/>
  </cols>
  <sheetData>
    <row r="1" spans="1:8">
      <c r="A1" s="1" t="s">
        <v>1059</v>
      </c>
      <c r="B1" s="2" t="s">
        <v>1</v>
      </c>
    </row>
    <row r="2" spans="1:8">
      <c r="B2" s="2" t="s">
        <v>1060</v>
      </c>
      <c r="C2" s="2" t="s">
        <v>54</v>
      </c>
      <c r="D2" s="2" t="s">
        <v>1061</v>
      </c>
      <c r="E2" s="2" t="s">
        <v>1062</v>
      </c>
      <c r="F2" s="2" t="s">
        <v>1063</v>
      </c>
      <c r="G2" s="2" t="s">
        <v>1064</v>
      </c>
      <c r="H2" s="2" t="s">
        <v>1065</v>
      </c>
    </row>
    <row r="3" spans="1:8">
      <c r="A3" s="4" t="s">
        <v>1066</v>
      </c>
    </row>
    <row r="4" spans="1:8">
      <c r="A4" s="3" t="s">
        <v>1067</v>
      </c>
    </row>
    <row r="5" spans="1:8">
      <c r="A5" s="4" t="s">
        <v>1068</v>
      </c>
      <c r="B5" s="4" t="s">
        <v>1069</v>
      </c>
    </row>
    <row r="6" spans="1:8">
      <c r="A6" s="4" t="s">
        <v>1070</v>
      </c>
    </row>
    <row r="7" spans="1:8">
      <c r="A7" s="3" t="s">
        <v>1067</v>
      </c>
    </row>
    <row r="8" spans="1:8">
      <c r="A8" s="4" t="s">
        <v>1071</v>
      </c>
      <c r="H8" s="7" t="n">
        <v>30000000</v>
      </c>
    </row>
    <row r="9" spans="1:8">
      <c r="A9" s="4" t="s">
        <v>1072</v>
      </c>
      <c r="B9" s="4" t="s">
        <v>555</v>
      </c>
      <c r="C9" s="4" t="s">
        <v>555</v>
      </c>
    </row>
    <row r="10" spans="1:8">
      <c r="A10" s="4" t="s">
        <v>1073</v>
      </c>
    </row>
    <row r="11" spans="1:8">
      <c r="A11" s="3" t="s">
        <v>1067</v>
      </c>
    </row>
    <row r="12" spans="1:8">
      <c r="A12" s="4" t="s">
        <v>1074</v>
      </c>
      <c r="C12" s="7" t="n">
        <v>350000000</v>
      </c>
    </row>
    <row r="13" spans="1:8">
      <c r="A13" s="4" t="s">
        <v>1075</v>
      </c>
    </row>
    <row r="14" spans="1:8">
      <c r="A14" s="3" t="s">
        <v>1067</v>
      </c>
    </row>
    <row r="15" spans="1:8">
      <c r="A15" s="4" t="s">
        <v>1068</v>
      </c>
      <c r="B15" s="4" t="s">
        <v>1069</v>
      </c>
    </row>
    <row r="16" spans="1:8">
      <c r="A16" s="4" t="s">
        <v>1076</v>
      </c>
      <c r="F16" s="7" t="n">
        <v>30000000</v>
      </c>
    </row>
    <row r="17" spans="1:8">
      <c r="A17" s="4" t="s">
        <v>1077</v>
      </c>
    </row>
    <row r="18" spans="1:8">
      <c r="A18" s="3" t="s">
        <v>1067</v>
      </c>
    </row>
    <row r="19" spans="1:8">
      <c r="A19" s="4" t="s">
        <v>1072</v>
      </c>
      <c r="B19" s="4" t="s">
        <v>1078</v>
      </c>
      <c r="C19" s="4" t="s">
        <v>1078</v>
      </c>
    </row>
    <row r="20" spans="1:8">
      <c r="A20" s="4" t="s">
        <v>1079</v>
      </c>
      <c r="B20" s="7" t="n">
        <v>30000000</v>
      </c>
    </row>
    <row r="21" spans="1:8">
      <c r="A21" s="4" t="s">
        <v>1080</v>
      </c>
    </row>
    <row r="22" spans="1:8">
      <c r="A22" s="3" t="s">
        <v>1067</v>
      </c>
    </row>
    <row r="23" spans="1:8">
      <c r="A23" s="4" t="s">
        <v>1074</v>
      </c>
      <c r="C23" s="7" t="n">
        <v>120000000</v>
      </c>
    </row>
    <row r="24" spans="1:8">
      <c r="A24" s="4" t="s">
        <v>1081</v>
      </c>
    </row>
    <row r="25" spans="1:8">
      <c r="A25" s="3" t="s">
        <v>1067</v>
      </c>
    </row>
    <row r="26" spans="1:8">
      <c r="A26" s="4" t="s">
        <v>1068</v>
      </c>
      <c r="B26" s="4" t="s">
        <v>1069</v>
      </c>
    </row>
    <row r="27" spans="1:8">
      <c r="A27" s="4" t="s">
        <v>1076</v>
      </c>
      <c r="E27" s="7" t="n">
        <v>30000000</v>
      </c>
    </row>
    <row r="28" spans="1:8">
      <c r="A28" s="4" t="s">
        <v>1082</v>
      </c>
    </row>
    <row r="29" spans="1:8">
      <c r="A29" s="3" t="s">
        <v>1067</v>
      </c>
    </row>
    <row r="30" spans="1:8">
      <c r="A30" s="4" t="s">
        <v>1072</v>
      </c>
      <c r="B30" s="4" t="s">
        <v>1078</v>
      </c>
      <c r="C30" s="4" t="s">
        <v>1078</v>
      </c>
    </row>
    <row r="31" spans="1:8">
      <c r="A31" s="4" t="s">
        <v>1079</v>
      </c>
      <c r="C31" s="7" t="n">
        <v>30000000</v>
      </c>
    </row>
    <row r="32" spans="1:8">
      <c r="A32" s="4" t="s">
        <v>1083</v>
      </c>
    </row>
    <row r="33" spans="1:8">
      <c r="A33" s="3" t="s">
        <v>1067</v>
      </c>
    </row>
    <row r="34" spans="1:8">
      <c r="A34" s="4" t="s">
        <v>1074</v>
      </c>
      <c r="C34" s="7" t="n">
        <v>200000000</v>
      </c>
    </row>
    <row r="35" spans="1:8">
      <c r="A35" s="4" t="s">
        <v>1084</v>
      </c>
    </row>
    <row r="36" spans="1:8">
      <c r="A36" s="3" t="s">
        <v>1067</v>
      </c>
    </row>
    <row r="37" spans="1:8">
      <c r="A37" s="4" t="s">
        <v>1085</v>
      </c>
      <c r="G37" s="7" t="n">
        <v>15300000</v>
      </c>
    </row>
    <row r="38" spans="1:8">
      <c r="A38" s="4" t="s">
        <v>1086</v>
      </c>
      <c r="D38" s="10" t="n">
        <v>7.043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7</v>
      </c>
      <c r="B1" s="2" t="s">
        <v>1</v>
      </c>
    </row>
    <row r="2" spans="1:4">
      <c r="B2" s="2" t="s">
        <v>53</v>
      </c>
      <c r="C2" s="2" t="s">
        <v>55</v>
      </c>
      <c r="D2" s="2" t="s">
        <v>54</v>
      </c>
    </row>
    <row r="3" spans="1:4">
      <c r="A3" s="3" t="s">
        <v>1067</v>
      </c>
    </row>
    <row r="4" spans="1:4">
      <c r="A4" s="4" t="s">
        <v>1088</v>
      </c>
      <c r="B4" s="6" t="n">
        <v>1600000</v>
      </c>
      <c r="C4" s="6" t="n">
        <v>894136</v>
      </c>
      <c r="D4" s="7" t="n">
        <v>252789</v>
      </c>
    </row>
    <row r="5" spans="1:4">
      <c r="A5" s="4" t="s">
        <v>1089</v>
      </c>
      <c r="B5" s="5" t="n">
        <v>26341</v>
      </c>
      <c r="C5" s="5" t="n">
        <v>16270</v>
      </c>
      <c r="D5" s="5" t="n">
        <v>4162</v>
      </c>
    </row>
    <row r="6" spans="1:4">
      <c r="A6" s="4" t="s">
        <v>1090</v>
      </c>
    </row>
    <row r="7" spans="1:4">
      <c r="A7" s="3" t="s">
        <v>1067</v>
      </c>
    </row>
    <row r="8" spans="1:4">
      <c r="A8" s="4" t="s">
        <v>1088</v>
      </c>
      <c r="B8" s="5" t="n">
        <v>1600000</v>
      </c>
      <c r="C8" s="5" t="n">
        <v>753750</v>
      </c>
      <c r="D8" s="5" t="n">
        <v>252789</v>
      </c>
    </row>
    <row r="9" spans="1:4">
      <c r="A9" s="4" t="s">
        <v>1091</v>
      </c>
    </row>
    <row r="10" spans="1:4">
      <c r="A10" s="3" t="s">
        <v>1067</v>
      </c>
    </row>
    <row r="11" spans="1:4">
      <c r="A11" s="4" t="s">
        <v>1088</v>
      </c>
      <c r="C11" s="5" t="n">
        <v>104055</v>
      </c>
    </row>
    <row r="12" spans="1:4">
      <c r="A12" s="4" t="s">
        <v>1092</v>
      </c>
    </row>
    <row r="13" spans="1:4">
      <c r="A13" s="3" t="s">
        <v>1067</v>
      </c>
    </row>
    <row r="14" spans="1:4">
      <c r="A14" s="4" t="s">
        <v>1088</v>
      </c>
      <c r="C14" s="5" t="n">
        <v>33616</v>
      </c>
    </row>
    <row r="15" spans="1:4">
      <c r="A15" s="4" t="s">
        <v>1089</v>
      </c>
      <c r="B15" s="5" t="n">
        <v>14656</v>
      </c>
      <c r="D15" s="5" t="n">
        <v>2316</v>
      </c>
    </row>
    <row r="16" spans="1:4">
      <c r="A16" s="4" t="s">
        <v>1093</v>
      </c>
    </row>
    <row r="17" spans="1:4">
      <c r="A17" s="3" t="s">
        <v>1067</v>
      </c>
    </row>
    <row r="18" spans="1:4">
      <c r="A18" s="4" t="s">
        <v>1088</v>
      </c>
      <c r="C18" s="5" t="n">
        <v>2715</v>
      </c>
    </row>
    <row r="19" spans="1:4">
      <c r="A19" s="4" t="s">
        <v>1089</v>
      </c>
      <c r="B19" s="6" t="n">
        <v>11685</v>
      </c>
      <c r="C19" s="6" t="n">
        <v>16270</v>
      </c>
      <c r="D19" s="7" t="n">
        <v>1846</v>
      </c>
    </row>
    <row r="20" spans="1:4">
      <c r="A20" s="4" t="s">
        <v>1094</v>
      </c>
    </row>
    <row r="21" spans="1:4">
      <c r="A21" s="3" t="s">
        <v>1067</v>
      </c>
    </row>
    <row r="22" spans="1:4">
      <c r="A22" s="4" t="s">
        <v>1095</v>
      </c>
      <c r="B22" s="4" t="s">
        <v>1096</v>
      </c>
      <c r="C22" s="4" t="s">
        <v>1097</v>
      </c>
      <c r="D22" s="4" t="s">
        <v>1096</v>
      </c>
    </row>
    <row r="23" spans="1:4">
      <c r="A23" s="4" t="s">
        <v>1098</v>
      </c>
      <c r="B23" s="5" t="n">
        <v>2018</v>
      </c>
      <c r="C23" s="5" t="n">
        <v>2017</v>
      </c>
    </row>
    <row r="24" spans="1:4">
      <c r="A24" s="4" t="s">
        <v>1099</v>
      </c>
    </row>
    <row r="25" spans="1:4">
      <c r="A25" s="3" t="s">
        <v>1067</v>
      </c>
    </row>
    <row r="26" spans="1:4">
      <c r="A26" s="4" t="s">
        <v>1095</v>
      </c>
      <c r="C26" s="4" t="s">
        <v>1100</v>
      </c>
    </row>
    <row r="27" spans="1:4">
      <c r="A27" s="4" t="s">
        <v>1098</v>
      </c>
      <c r="C27" s="5" t="n">
        <v>2017</v>
      </c>
    </row>
    <row r="28" spans="1:4">
      <c r="A28" s="4" t="s">
        <v>1101</v>
      </c>
    </row>
    <row r="29" spans="1:4">
      <c r="A29" s="3" t="s">
        <v>1067</v>
      </c>
    </row>
    <row r="30" spans="1:4">
      <c r="A30" s="4" t="s">
        <v>1095</v>
      </c>
      <c r="B30" s="4" t="s">
        <v>1102</v>
      </c>
      <c r="C30" s="4" t="s">
        <v>1103</v>
      </c>
      <c r="D30" s="4" t="s">
        <v>1102</v>
      </c>
    </row>
    <row r="31" spans="1:4">
      <c r="A31" s="4" t="s">
        <v>1098</v>
      </c>
      <c r="B31" s="5" t="n">
        <v>2020</v>
      </c>
      <c r="C31" s="5" t="n">
        <v>2017</v>
      </c>
    </row>
    <row r="32" spans="1:4">
      <c r="A32" s="4" t="s">
        <v>1104</v>
      </c>
    </row>
    <row r="33" spans="1:4">
      <c r="A33" s="3" t="s">
        <v>1067</v>
      </c>
    </row>
    <row r="34" spans="1:4">
      <c r="A34" s="4" t="s">
        <v>1095</v>
      </c>
      <c r="C34" s="4" t="s">
        <v>1105</v>
      </c>
    </row>
    <row r="35" spans="1:4">
      <c r="A35" s="4" t="s">
        <v>1098</v>
      </c>
      <c r="C35" s="5" t="n">
        <v>2017</v>
      </c>
    </row>
    <row r="36" spans="1:4">
      <c r="A36" s="4" t="s">
        <v>1106</v>
      </c>
    </row>
    <row r="37" spans="1:4">
      <c r="A37" s="3" t="s">
        <v>1067</v>
      </c>
    </row>
    <row r="38" spans="1:4">
      <c r="A38" s="4" t="s">
        <v>1095</v>
      </c>
      <c r="B38" s="4" t="s">
        <v>1107</v>
      </c>
      <c r="C38" s="4" t="s">
        <v>1105</v>
      </c>
      <c r="D38" s="4" t="s">
        <v>1107</v>
      </c>
    </row>
    <row r="39" spans="1:4">
      <c r="A39" s="4" t="s">
        <v>1098</v>
      </c>
      <c r="B39" s="5" t="n">
        <v>2020</v>
      </c>
      <c r="C39" s="5" t="n">
        <v>2020</v>
      </c>
    </row>
    <row r="40" spans="1:4">
      <c r="A40" s="4" t="s">
        <v>1108</v>
      </c>
    </row>
    <row r="41" spans="1:4">
      <c r="A41" s="3" t="s">
        <v>1067</v>
      </c>
    </row>
    <row r="42" spans="1:4">
      <c r="A42" s="4" t="s">
        <v>1088</v>
      </c>
      <c r="C42" s="6" t="n">
        <v>16808</v>
      </c>
    </row>
    <row r="43" spans="1:4">
      <c r="A43" s="4" t="s">
        <v>1089</v>
      </c>
      <c r="B43" s="6" t="n">
        <v>14656</v>
      </c>
    </row>
    <row r="44" spans="1:4">
      <c r="A44" s="4" t="s">
        <v>1109</v>
      </c>
    </row>
    <row r="45" spans="1:4">
      <c r="A45" s="3" t="s">
        <v>1067</v>
      </c>
    </row>
    <row r="46" spans="1:4">
      <c r="A46" s="4" t="s">
        <v>1088</v>
      </c>
      <c r="C46" s="6" t="n">
        <v>1680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0</v>
      </c>
      <c r="B1" s="2" t="s">
        <v>1060</v>
      </c>
      <c r="C1" s="2" t="s">
        <v>1111</v>
      </c>
      <c r="D1" s="2" t="s">
        <v>636</v>
      </c>
    </row>
    <row r="2" spans="1:4">
      <c r="A2" s="4" t="s">
        <v>1112</v>
      </c>
    </row>
    <row r="3" spans="1:4">
      <c r="A3" s="3" t="s">
        <v>1067</v>
      </c>
    </row>
    <row r="4" spans="1:4">
      <c r="A4" s="4" t="s">
        <v>1079</v>
      </c>
      <c r="B4" s="7" t="n">
        <v>30000000</v>
      </c>
      <c r="C4" s="7" t="n">
        <v>30000000</v>
      </c>
    </row>
    <row r="5" spans="1:4">
      <c r="A5" s="4" t="s">
        <v>1113</v>
      </c>
    </row>
    <row r="6" spans="1:4">
      <c r="A6" s="3" t="s">
        <v>1067</v>
      </c>
    </row>
    <row r="7" spans="1:4">
      <c r="A7" s="4" t="s">
        <v>1079</v>
      </c>
      <c r="D7" s="7" t="n">
        <v>3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14</v>
      </c>
      <c r="B1" s="2" t="s">
        <v>1</v>
      </c>
    </row>
    <row r="2" spans="1:8">
      <c r="B2" s="2" t="s">
        <v>53</v>
      </c>
      <c r="C2" s="2" t="s">
        <v>54</v>
      </c>
      <c r="D2" s="2" t="s">
        <v>55</v>
      </c>
      <c r="E2" s="2" t="s">
        <v>56</v>
      </c>
      <c r="F2" s="2" t="s">
        <v>53</v>
      </c>
      <c r="G2" s="2" t="s">
        <v>54</v>
      </c>
      <c r="H2" s="2" t="s">
        <v>55</v>
      </c>
    </row>
    <row r="3" spans="1:8">
      <c r="A3" s="3" t="s">
        <v>1055</v>
      </c>
    </row>
    <row r="4" spans="1:8">
      <c r="A4" s="4" t="s">
        <v>908</v>
      </c>
      <c r="B4" s="6" t="n">
        <v>337889</v>
      </c>
      <c r="C4" s="7" t="n">
        <v>53384</v>
      </c>
      <c r="D4" s="6" t="n">
        <v>360783</v>
      </c>
    </row>
    <row r="5" spans="1:8">
      <c r="A5" s="4" t="s">
        <v>1115</v>
      </c>
      <c r="B5" s="5" t="n">
        <v>50095</v>
      </c>
      <c r="C5" s="5" t="n">
        <v>7915</v>
      </c>
      <c r="D5" s="5" t="n">
        <v>13639</v>
      </c>
      <c r="E5" s="6" t="n">
        <v>39558</v>
      </c>
    </row>
    <row r="6" spans="1:8">
      <c r="A6" s="4" t="s">
        <v>1116</v>
      </c>
      <c r="B6" s="5" t="n">
        <v>-34337</v>
      </c>
      <c r="C6" s="5" t="n">
        <v>-5425</v>
      </c>
      <c r="D6" s="5" t="n">
        <v>-36533</v>
      </c>
    </row>
    <row r="7" spans="1:8">
      <c r="A7" s="4" t="s">
        <v>909</v>
      </c>
      <c r="B7" s="5" t="n">
        <v>353647</v>
      </c>
      <c r="C7" s="5" t="n">
        <v>55874</v>
      </c>
      <c r="D7" s="5" t="n">
        <v>337889</v>
      </c>
      <c r="E7" s="5" t="n">
        <v>360783</v>
      </c>
    </row>
    <row r="8" spans="1:8">
      <c r="A8" s="4" t="s">
        <v>1117</v>
      </c>
      <c r="F8" s="6" t="n">
        <v>22270</v>
      </c>
      <c r="G8" s="7" t="n">
        <v>3519</v>
      </c>
      <c r="H8" s="6" t="n">
        <v>21939</v>
      </c>
    </row>
    <row r="9" spans="1:8">
      <c r="A9" s="4" t="s">
        <v>1001</v>
      </c>
      <c r="F9" s="5" t="n">
        <v>331377</v>
      </c>
      <c r="G9" s="5" t="n">
        <v>52355</v>
      </c>
      <c r="H9" s="5" t="n">
        <v>315950</v>
      </c>
    </row>
    <row r="10" spans="1:8">
      <c r="A10" s="4" t="s">
        <v>1058</v>
      </c>
      <c r="B10" s="6" t="n">
        <v>337889</v>
      </c>
      <c r="C10" s="7" t="n">
        <v>53384</v>
      </c>
      <c r="D10" s="6" t="n">
        <v>360783</v>
      </c>
      <c r="E10" s="6" t="n">
        <v>360783</v>
      </c>
      <c r="F10" s="6" t="n">
        <v>353647</v>
      </c>
      <c r="G10" s="7" t="n">
        <v>55874</v>
      </c>
      <c r="H10" s="6" t="n">
        <v>337889</v>
      </c>
    </row>
  </sheetData>
  <mergeCells count="3">
    <mergeCell ref="A1:A2"/>
    <mergeCell ref="B1:E1"/>
    <mergeCell ref="F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150</v>
      </c>
    </row>
    <row r="3" spans="1:2">
      <c r="A3" s="3" t="s">
        <v>229</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118</v>
      </c>
      <c r="B1" s="2" t="s">
        <v>53</v>
      </c>
      <c r="C1" s="2" t="s">
        <v>54</v>
      </c>
      <c r="D1" s="2" t="s">
        <v>55</v>
      </c>
    </row>
    <row r="2" spans="1:4">
      <c r="A2" s="3" t="s">
        <v>1119</v>
      </c>
    </row>
    <row r="3" spans="1:4">
      <c r="A3" s="4" t="s">
        <v>1120</v>
      </c>
      <c r="B3" s="6" t="n">
        <v>1188396</v>
      </c>
      <c r="C3" s="7" t="n">
        <v>187758</v>
      </c>
      <c r="D3" s="6" t="n">
        <v>904737</v>
      </c>
    </row>
    <row r="4" spans="1:4">
      <c r="A4" s="4" t="s">
        <v>1121</v>
      </c>
      <c r="B4" s="5" t="n">
        <v>34924</v>
      </c>
      <c r="C4" s="5" t="n">
        <v>5518</v>
      </c>
      <c r="D4" s="5" t="n">
        <v>26807</v>
      </c>
    </row>
    <row r="5" spans="1:4">
      <c r="A5" s="4" t="s">
        <v>1122</v>
      </c>
      <c r="B5" s="5" t="n">
        <v>1349425</v>
      </c>
      <c r="C5" s="5" t="n">
        <v>213199</v>
      </c>
      <c r="D5" s="5" t="n">
        <v>732335</v>
      </c>
    </row>
    <row r="6" spans="1:4">
      <c r="A6" s="4" t="s">
        <v>1123</v>
      </c>
      <c r="B6" s="6" t="n">
        <v>2572745</v>
      </c>
      <c r="C6" s="7" t="n">
        <v>406475</v>
      </c>
      <c r="D6" s="6" t="n">
        <v>166387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4</v>
      </c>
      <c r="B1" s="2" t="s">
        <v>1</v>
      </c>
    </row>
    <row r="2" spans="1:5">
      <c r="B2" s="2" t="s">
        <v>53</v>
      </c>
      <c r="C2" s="2" t="s">
        <v>54</v>
      </c>
      <c r="D2" s="2" t="s">
        <v>55</v>
      </c>
      <c r="E2" s="2" t="s">
        <v>56</v>
      </c>
    </row>
    <row r="3" spans="1:5">
      <c r="A3" s="3" t="s">
        <v>1125</v>
      </c>
    </row>
    <row r="4" spans="1:5">
      <c r="A4" s="4" t="s">
        <v>1126</v>
      </c>
      <c r="B4" s="6" t="n">
        <v>11021960</v>
      </c>
      <c r="C4" s="7" t="n">
        <v>1741391</v>
      </c>
      <c r="D4" s="6" t="n">
        <v>9308265</v>
      </c>
      <c r="E4" s="6" t="n">
        <v>9566699</v>
      </c>
    </row>
    <row r="5" spans="1:5">
      <c r="A5" s="4" t="s">
        <v>1127</v>
      </c>
      <c r="B5" s="5" t="n">
        <v>17492</v>
      </c>
      <c r="C5" s="5" t="n">
        <v>2764</v>
      </c>
      <c r="D5" s="5" t="n">
        <v>48202</v>
      </c>
      <c r="E5" s="5" t="n">
        <v>59339</v>
      </c>
    </row>
    <row r="6" spans="1:5">
      <c r="A6" s="4" t="s">
        <v>1128</v>
      </c>
      <c r="B6" s="6" t="n">
        <v>-37393</v>
      </c>
      <c r="C6" s="7" t="n">
        <v>-5908</v>
      </c>
      <c r="D6" s="6" t="n">
        <v>-53373</v>
      </c>
      <c r="E6" s="6" t="n">
        <v>-24079</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9</v>
      </c>
      <c r="B1" s="2" t="s">
        <v>53</v>
      </c>
      <c r="C1" s="2" t="s">
        <v>54</v>
      </c>
      <c r="D1" s="2" t="s">
        <v>55</v>
      </c>
    </row>
    <row r="2" spans="1:4">
      <c r="A2" s="3" t="s">
        <v>1000</v>
      </c>
    </row>
    <row r="3" spans="1:4">
      <c r="A3" s="4" t="s">
        <v>327</v>
      </c>
      <c r="B3" s="6" t="n">
        <v>23833</v>
      </c>
      <c r="C3" s="7" t="n">
        <v>3765</v>
      </c>
      <c r="D3" s="6" t="n">
        <v>23378</v>
      </c>
    </row>
    <row r="4" spans="1:4">
      <c r="A4" s="4" t="s">
        <v>1130</v>
      </c>
      <c r="B4" s="5" t="n">
        <v>24714</v>
      </c>
      <c r="C4" s="5" t="n">
        <v>3905</v>
      </c>
      <c r="D4" s="5" t="n">
        <v>12181</v>
      </c>
    </row>
    <row r="5" spans="1:4">
      <c r="A5" s="4" t="s">
        <v>1058</v>
      </c>
      <c r="B5" s="6" t="n">
        <v>48547</v>
      </c>
      <c r="C5" s="7" t="n">
        <v>7670</v>
      </c>
      <c r="D5" s="6" t="n">
        <v>3555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31</v>
      </c>
      <c r="B1" s="2" t="s">
        <v>107</v>
      </c>
      <c r="C1" s="2" t="s">
        <v>108</v>
      </c>
    </row>
    <row r="2" spans="1:3">
      <c r="A2" s="3" t="s">
        <v>1001</v>
      </c>
    </row>
    <row r="3" spans="1:3">
      <c r="A3" s="4" t="s">
        <v>1132</v>
      </c>
      <c r="B3" s="6" t="n">
        <v>303</v>
      </c>
      <c r="C3" s="7" t="n">
        <v>4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3</v>
      </c>
      <c r="B1" s="2" t="s">
        <v>53</v>
      </c>
      <c r="C1" s="2" t="s">
        <v>54</v>
      </c>
      <c r="D1" s="2" t="s">
        <v>55</v>
      </c>
    </row>
    <row r="2" spans="1:4">
      <c r="A2" s="3" t="s">
        <v>1134</v>
      </c>
    </row>
    <row r="3" spans="1:4">
      <c r="A3" s="4" t="s">
        <v>1135</v>
      </c>
      <c r="B3" s="6" t="n">
        <v>212104</v>
      </c>
      <c r="C3" s="7" t="n">
        <v>33511</v>
      </c>
      <c r="D3" s="6" t="n">
        <v>241168</v>
      </c>
    </row>
    <row r="4" spans="1:4">
      <c r="A4" s="4" t="s">
        <v>1136</v>
      </c>
      <c r="B4" s="5" t="n">
        <v>6819440</v>
      </c>
      <c r="C4" s="5" t="n">
        <v>1077423</v>
      </c>
      <c r="D4" s="5" t="n">
        <v>6816088</v>
      </c>
    </row>
    <row r="5" spans="1:4">
      <c r="A5" s="4" t="s">
        <v>1137</v>
      </c>
      <c r="B5" s="6" t="n">
        <v>7031544</v>
      </c>
      <c r="C5" s="7" t="n">
        <v>1110934</v>
      </c>
      <c r="D5" s="6" t="n">
        <v>70572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8</v>
      </c>
      <c r="B1" s="2" t="s">
        <v>53</v>
      </c>
      <c r="C1" s="2" t="s">
        <v>54</v>
      </c>
      <c r="D1" s="2" t="s">
        <v>55</v>
      </c>
    </row>
    <row r="2" spans="1:4">
      <c r="A2" s="3" t="s">
        <v>1139</v>
      </c>
    </row>
    <row r="3" spans="1:4">
      <c r="A3" s="4" t="s">
        <v>1140</v>
      </c>
      <c r="B3" s="6" t="n">
        <v>6819440</v>
      </c>
      <c r="C3" s="7" t="n">
        <v>1077423</v>
      </c>
      <c r="D3" s="6" t="n">
        <v>6816088</v>
      </c>
    </row>
    <row r="4" spans="1:4">
      <c r="A4" s="4" t="s">
        <v>788</v>
      </c>
    </row>
    <row r="5" spans="1:4">
      <c r="A5" s="3" t="s">
        <v>1139</v>
      </c>
    </row>
    <row r="6" spans="1:4">
      <c r="A6" s="4" t="s">
        <v>1140</v>
      </c>
      <c r="B6" s="5" t="n">
        <v>69816</v>
      </c>
      <c r="C6" s="5" t="n">
        <v>11030</v>
      </c>
      <c r="D6" s="5" t="n">
        <v>45000</v>
      </c>
    </row>
    <row r="7" spans="1:4">
      <c r="A7" s="4" t="s">
        <v>1141</v>
      </c>
    </row>
    <row r="8" spans="1:4">
      <c r="A8" s="3" t="s">
        <v>1139</v>
      </c>
    </row>
    <row r="9" spans="1:4">
      <c r="A9" s="4" t="s">
        <v>1140</v>
      </c>
      <c r="B9" s="6" t="n">
        <v>23832</v>
      </c>
      <c r="C9" s="7" t="n">
        <v>3765</v>
      </c>
      <c r="D9" s="6" t="n">
        <v>396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2</v>
      </c>
      <c r="B1" s="2" t="s">
        <v>1</v>
      </c>
    </row>
    <row r="2" spans="1:4">
      <c r="B2" s="2" t="s">
        <v>53</v>
      </c>
      <c r="C2" s="2" t="s">
        <v>54</v>
      </c>
      <c r="D2" s="2" t="s">
        <v>55</v>
      </c>
    </row>
    <row r="3" spans="1:4">
      <c r="A3" s="3" t="s">
        <v>1143</v>
      </c>
    </row>
    <row r="4" spans="1:4">
      <c r="A4" s="4" t="s">
        <v>1144</v>
      </c>
      <c r="B4" s="4" t="s">
        <v>1145</v>
      </c>
    </row>
    <row r="5" spans="1:4">
      <c r="A5" s="4" t="s">
        <v>1146</v>
      </c>
      <c r="B5" s="6" t="n">
        <v>1505759</v>
      </c>
      <c r="C5" s="7" t="n">
        <v>237899</v>
      </c>
      <c r="D5" s="6" t="n">
        <v>817391</v>
      </c>
    </row>
    <row r="6" spans="1:4">
      <c r="A6" s="4" t="s">
        <v>1147</v>
      </c>
      <c r="B6" s="5" t="n">
        <v>1316136</v>
      </c>
      <c r="C6" s="5" t="n">
        <v>207940</v>
      </c>
      <c r="D6" s="5" t="n">
        <v>851099</v>
      </c>
    </row>
    <row r="7" spans="1:4">
      <c r="A7" s="4" t="s">
        <v>1148</v>
      </c>
      <c r="B7" s="6" t="n">
        <v>212104</v>
      </c>
      <c r="C7" s="5" t="n">
        <v>33511</v>
      </c>
      <c r="D7" s="5" t="n">
        <v>241168</v>
      </c>
    </row>
    <row r="8" spans="1:4">
      <c r="A8" s="4" t="s">
        <v>612</v>
      </c>
    </row>
    <row r="9" spans="1:4">
      <c r="A9" s="3" t="s">
        <v>1143</v>
      </c>
    </row>
    <row r="10" spans="1:4">
      <c r="A10" s="4" t="s">
        <v>1149</v>
      </c>
      <c r="B10" s="4" t="s">
        <v>611</v>
      </c>
    </row>
    <row r="11" spans="1:4">
      <c r="A11" s="4" t="s">
        <v>1150</v>
      </c>
    </row>
    <row r="12" spans="1:4">
      <c r="A12" s="3" t="s">
        <v>1143</v>
      </c>
    </row>
    <row r="13" spans="1:4">
      <c r="A13" s="4" t="s">
        <v>1148</v>
      </c>
      <c r="B13" s="6" t="n">
        <v>24580</v>
      </c>
      <c r="C13" s="7" t="n">
        <v>3884</v>
      </c>
      <c r="D13" s="6" t="n">
        <v>3430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1</v>
      </c>
      <c r="B1" s="2" t="s">
        <v>1</v>
      </c>
    </row>
    <row r="2" spans="1:4">
      <c r="B2" s="2" t="s">
        <v>53</v>
      </c>
      <c r="C2" s="2" t="s">
        <v>54</v>
      </c>
      <c r="D2" s="2" t="s">
        <v>55</v>
      </c>
    </row>
    <row r="3" spans="1:4">
      <c r="A3" s="3" t="s">
        <v>1152</v>
      </c>
    </row>
    <row r="4" spans="1:4">
      <c r="A4" s="4" t="s">
        <v>908</v>
      </c>
      <c r="B4" s="6" t="n">
        <v>54634</v>
      </c>
      <c r="C4" s="7" t="n">
        <v>8632</v>
      </c>
      <c r="D4" s="6" t="n">
        <v>51288</v>
      </c>
    </row>
    <row r="5" spans="1:4">
      <c r="A5" s="4" t="s">
        <v>1153</v>
      </c>
      <c r="B5" s="5" t="n">
        <v>-10854</v>
      </c>
      <c r="C5" s="5" t="n">
        <v>-1715</v>
      </c>
      <c r="D5" s="5" t="n">
        <v>3696</v>
      </c>
    </row>
    <row r="6" spans="1:4">
      <c r="A6" s="4" t="s">
        <v>1154</v>
      </c>
      <c r="B6" s="5" t="n">
        <v>-5</v>
      </c>
      <c r="C6" s="5" t="n">
        <v>-1</v>
      </c>
      <c r="D6" s="5" t="n">
        <v>-346</v>
      </c>
    </row>
    <row r="7" spans="1:4">
      <c r="A7" s="4" t="s">
        <v>912</v>
      </c>
      <c r="D7" s="5" t="n">
        <v>-4</v>
      </c>
    </row>
    <row r="8" spans="1:4">
      <c r="A8" s="4" t="s">
        <v>909</v>
      </c>
      <c r="B8" s="6" t="n">
        <v>43775</v>
      </c>
      <c r="C8" s="7" t="n">
        <v>6916</v>
      </c>
      <c r="D8" s="6" t="n">
        <v>5463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5</v>
      </c>
      <c r="B1" s="2" t="s">
        <v>53</v>
      </c>
      <c r="C1" s="2" t="s">
        <v>54</v>
      </c>
      <c r="D1" s="2" t="s">
        <v>55</v>
      </c>
    </row>
    <row r="2" spans="1:4">
      <c r="A2" s="3" t="s">
        <v>1156</v>
      </c>
    </row>
    <row r="3" spans="1:4">
      <c r="A3" s="4" t="s">
        <v>1157</v>
      </c>
      <c r="B3" s="6" t="n">
        <v>7031544</v>
      </c>
      <c r="C3" s="7" t="n">
        <v>1110934</v>
      </c>
      <c r="D3" s="6" t="n">
        <v>7057256</v>
      </c>
    </row>
    <row r="4" spans="1:4">
      <c r="A4" s="4" t="s">
        <v>1158</v>
      </c>
    </row>
    <row r="5" spans="1:4">
      <c r="A5" s="3" t="s">
        <v>1156</v>
      </c>
    </row>
    <row r="6" spans="1:4">
      <c r="A6" s="4" t="s">
        <v>1157</v>
      </c>
      <c r="B6" s="5" t="n">
        <v>6919347</v>
      </c>
      <c r="D6" s="5" t="n">
        <v>6995511</v>
      </c>
    </row>
    <row r="7" spans="1:4">
      <c r="A7" s="4" t="s">
        <v>1159</v>
      </c>
    </row>
    <row r="8" spans="1:4">
      <c r="A8" s="3" t="s">
        <v>1156</v>
      </c>
    </row>
    <row r="9" spans="1:4">
      <c r="A9" s="4" t="s">
        <v>1157</v>
      </c>
      <c r="B9" s="5" t="n">
        <v>59966</v>
      </c>
      <c r="D9" s="5" t="n">
        <v>37902</v>
      </c>
    </row>
    <row r="10" spans="1:4">
      <c r="A10" s="4" t="s">
        <v>1160</v>
      </c>
    </row>
    <row r="11" spans="1:4">
      <c r="A11" s="3" t="s">
        <v>1156</v>
      </c>
    </row>
    <row r="12" spans="1:4">
      <c r="A12" s="4" t="s">
        <v>1157</v>
      </c>
      <c r="B12" s="5" t="n">
        <v>21457</v>
      </c>
      <c r="D12" s="5" t="n">
        <v>12062</v>
      </c>
    </row>
    <row r="13" spans="1:4">
      <c r="A13" s="4" t="s">
        <v>1161</v>
      </c>
    </row>
    <row r="14" spans="1:4">
      <c r="A14" s="3" t="s">
        <v>1156</v>
      </c>
    </row>
    <row r="15" spans="1:4">
      <c r="A15" s="4" t="s">
        <v>1157</v>
      </c>
      <c r="B15" s="5" t="n">
        <v>29857</v>
      </c>
      <c r="D15" s="5" t="n">
        <v>9654</v>
      </c>
    </row>
    <row r="16" spans="1:4">
      <c r="A16" s="4" t="s">
        <v>1162</v>
      </c>
    </row>
    <row r="17" spans="1:4">
      <c r="A17" s="3" t="s">
        <v>1156</v>
      </c>
    </row>
    <row r="18" spans="1:4">
      <c r="A18" s="4" t="s">
        <v>1157</v>
      </c>
      <c r="B18" s="6" t="n">
        <v>917</v>
      </c>
      <c r="D18" s="6" t="n">
        <v>212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3</v>
      </c>
      <c r="B1" s="2" t="s">
        <v>53</v>
      </c>
      <c r="C1" s="2" t="s">
        <v>54</v>
      </c>
      <c r="D1" s="2" t="s">
        <v>55</v>
      </c>
    </row>
    <row r="2" spans="1:4">
      <c r="A2" s="3" t="s">
        <v>1139</v>
      </c>
    </row>
    <row r="3" spans="1:4">
      <c r="A3" s="4" t="s">
        <v>1164</v>
      </c>
      <c r="B3" s="6" t="n">
        <v>5107</v>
      </c>
      <c r="C3" s="7" t="n">
        <v>807</v>
      </c>
      <c r="D3" s="6" t="n">
        <v>7501</v>
      </c>
    </row>
    <row r="4" spans="1:4">
      <c r="A4" s="4" t="s">
        <v>1165</v>
      </c>
      <c r="B4" s="5" t="n">
        <v>4345</v>
      </c>
      <c r="C4" s="5" t="n">
        <v>686</v>
      </c>
      <c r="D4" s="5" t="n">
        <v>6775</v>
      </c>
    </row>
    <row r="5" spans="1:4">
      <c r="A5" s="4" t="s">
        <v>1166</v>
      </c>
      <c r="B5" s="5" t="n">
        <v>32013</v>
      </c>
      <c r="C5" s="5" t="n">
        <v>5058</v>
      </c>
      <c r="D5" s="5" t="n">
        <v>29134</v>
      </c>
    </row>
    <row r="6" spans="1:4">
      <c r="A6" s="4" t="s">
        <v>1167</v>
      </c>
      <c r="B6" s="5" t="n">
        <v>30000</v>
      </c>
      <c r="C6" s="5" t="n">
        <v>4740</v>
      </c>
    </row>
    <row r="7" spans="1:4">
      <c r="A7" s="4" t="s">
        <v>796</v>
      </c>
      <c r="B7" s="5" t="n">
        <v>10705</v>
      </c>
      <c r="C7" s="5" t="n">
        <v>1692</v>
      </c>
      <c r="D7" s="5" t="n">
        <v>10510</v>
      </c>
    </row>
    <row r="8" spans="1:4">
      <c r="A8" s="4" t="s">
        <v>1168</v>
      </c>
      <c r="B8" s="5" t="n">
        <v>132675</v>
      </c>
      <c r="C8" s="5" t="n">
        <v>20962</v>
      </c>
      <c r="D8" s="5" t="n">
        <v>246687</v>
      </c>
    </row>
    <row r="9" spans="1:4">
      <c r="A9" s="4" t="s">
        <v>1169</v>
      </c>
      <c r="B9" s="5" t="n">
        <v>177819</v>
      </c>
      <c r="C9" s="5" t="n">
        <v>28094</v>
      </c>
      <c r="D9" s="5" t="n">
        <v>102024</v>
      </c>
    </row>
    <row r="10" spans="1:4">
      <c r="A10" s="4" t="s">
        <v>1170</v>
      </c>
      <c r="B10" s="5" t="n">
        <v>73896</v>
      </c>
      <c r="C10" s="5" t="n">
        <v>11675</v>
      </c>
      <c r="D10" s="5" t="n">
        <v>37654</v>
      </c>
    </row>
    <row r="11" spans="1:4">
      <c r="A11" s="4" t="s">
        <v>1058</v>
      </c>
      <c r="B11" s="5" t="n">
        <v>384390</v>
      </c>
      <c r="C11" s="5" t="n">
        <v>60731</v>
      </c>
      <c r="D11" s="5" t="n">
        <v>386365</v>
      </c>
    </row>
    <row r="12" spans="1:4">
      <c r="A12" s="4" t="s">
        <v>1171</v>
      </c>
    </row>
    <row r="13" spans="1:4">
      <c r="A13" s="3" t="s">
        <v>1139</v>
      </c>
    </row>
    <row r="14" spans="1:4">
      <c r="A14" s="4" t="s">
        <v>1172</v>
      </c>
      <c r="B14" s="5" t="n">
        <v>13230</v>
      </c>
      <c r="C14" s="5" t="n">
        <v>2090</v>
      </c>
      <c r="D14" s="5" t="n">
        <v>182671</v>
      </c>
    </row>
    <row r="15" spans="1:4">
      <c r="A15" s="4" t="s">
        <v>1141</v>
      </c>
    </row>
    <row r="16" spans="1:4">
      <c r="A16" s="3" t="s">
        <v>1139</v>
      </c>
    </row>
    <row r="17" spans="1:4">
      <c r="A17" s="4" t="s">
        <v>1172</v>
      </c>
      <c r="B17" s="6" t="n">
        <v>37275</v>
      </c>
      <c r="C17" s="7" t="n">
        <v>5889</v>
      </c>
      <c r="D17" s="6" t="n">
        <v>100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150</v>
      </c>
    </row>
    <row r="3" spans="1:2">
      <c r="A3" s="3" t="s">
        <v>229</v>
      </c>
    </row>
    <row r="4" spans="1:2">
      <c r="A4" s="4" t="s">
        <v>33</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3</v>
      </c>
      <c r="B1" s="2" t="s">
        <v>53</v>
      </c>
      <c r="C1" s="2" t="s">
        <v>54</v>
      </c>
      <c r="D1" s="2" t="s">
        <v>55</v>
      </c>
    </row>
    <row r="2" spans="1:4">
      <c r="A2" s="3" t="s">
        <v>1174</v>
      </c>
    </row>
    <row r="3" spans="1:4">
      <c r="A3" s="4" t="s">
        <v>1175</v>
      </c>
      <c r="B3" s="6" t="n">
        <v>620</v>
      </c>
      <c r="C3" s="7" t="n">
        <v>98</v>
      </c>
      <c r="D3" s="6" t="n">
        <v>158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6</v>
      </c>
      <c r="B1" s="2" t="s">
        <v>1</v>
      </c>
    </row>
    <row r="2" spans="1:4">
      <c r="B2" s="2" t="s">
        <v>53</v>
      </c>
      <c r="C2" s="2" t="s">
        <v>54</v>
      </c>
      <c r="D2" s="2" t="s">
        <v>55</v>
      </c>
    </row>
    <row r="3" spans="1:4">
      <c r="A3" s="3" t="s">
        <v>759</v>
      </c>
    </row>
    <row r="4" spans="1:4">
      <c r="A4" s="4" t="s">
        <v>1177</v>
      </c>
      <c r="D4" s="6" t="n">
        <v>89381</v>
      </c>
    </row>
    <row r="5" spans="1:4">
      <c r="A5" s="4" t="s">
        <v>1178</v>
      </c>
      <c r="D5" s="6" t="n">
        <v>22720</v>
      </c>
    </row>
    <row r="6" spans="1:4">
      <c r="A6" s="4" t="s">
        <v>1179</v>
      </c>
      <c r="B6" s="6" t="n">
        <v>107976</v>
      </c>
      <c r="C6" s="7" t="n">
        <v>17059</v>
      </c>
    </row>
    <row r="7" spans="1:4">
      <c r="A7" s="4" t="s">
        <v>763</v>
      </c>
    </row>
    <row r="8" spans="1:4">
      <c r="A8" s="3" t="s">
        <v>759</v>
      </c>
    </row>
    <row r="9" spans="1:4">
      <c r="A9" s="4" t="s">
        <v>1180</v>
      </c>
      <c r="B9" s="4" t="s">
        <v>807</v>
      </c>
      <c r="C9" s="4" t="s">
        <v>807</v>
      </c>
    </row>
    <row r="10" spans="1:4">
      <c r="A10" s="4" t="s">
        <v>1179</v>
      </c>
      <c r="B10" s="6" t="n">
        <v>107976</v>
      </c>
      <c r="C10" s="7" t="n">
        <v>1705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81</v>
      </c>
      <c r="B1" s="2" t="s">
        <v>107</v>
      </c>
      <c r="C1" s="2" t="s">
        <v>108</v>
      </c>
    </row>
    <row r="2" spans="1:3">
      <c r="A2" s="3" t="s">
        <v>1182</v>
      </c>
    </row>
    <row r="3" spans="1:3">
      <c r="A3" s="4" t="s">
        <v>1183</v>
      </c>
      <c r="B3" s="6" t="n">
        <v>89381</v>
      </c>
      <c r="C3" s="7" t="n">
        <v>14122</v>
      </c>
    </row>
    <row r="4" spans="1:3">
      <c r="A4" s="3" t="s">
        <v>719</v>
      </c>
    </row>
    <row r="5" spans="1:3">
      <c r="A5" s="4" t="s">
        <v>732</v>
      </c>
      <c r="B5" s="5" t="n">
        <v>182679</v>
      </c>
      <c r="C5" s="5" t="n">
        <v>28862</v>
      </c>
    </row>
    <row r="6" spans="1:3">
      <c r="A6" s="4" t="s">
        <v>1184</v>
      </c>
      <c r="B6" s="5" t="n">
        <v>-89381</v>
      </c>
      <c r="C6" s="5" t="n">
        <v>-14122</v>
      </c>
    </row>
    <row r="7" spans="1:3">
      <c r="A7" s="4" t="s">
        <v>1185</v>
      </c>
      <c r="B7" s="5" t="n">
        <v>22720</v>
      </c>
      <c r="C7" s="5" t="n">
        <v>3590</v>
      </c>
    </row>
    <row r="8" spans="1:3">
      <c r="A8" s="4" t="s">
        <v>1186</v>
      </c>
      <c r="B8" s="5" t="n">
        <v>-8042</v>
      </c>
      <c r="C8" s="5" t="n">
        <v>-1271</v>
      </c>
    </row>
    <row r="9" spans="1:3">
      <c r="A9" s="4" t="s">
        <v>1187</v>
      </c>
      <c r="B9" s="5" t="n">
        <v>107976</v>
      </c>
      <c r="C9" s="5" t="n">
        <v>17059</v>
      </c>
    </row>
    <row r="10" spans="1:3">
      <c r="A10" s="4" t="s">
        <v>1188</v>
      </c>
      <c r="B10" s="6" t="n">
        <v>182679</v>
      </c>
      <c r="C10" s="7" t="n">
        <v>2886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9</v>
      </c>
      <c r="B1" s="2" t="s">
        <v>53</v>
      </c>
      <c r="C1" s="2" t="s">
        <v>54</v>
      </c>
      <c r="D1" s="2" t="s">
        <v>55</v>
      </c>
      <c r="E1" s="2" t="s">
        <v>636</v>
      </c>
      <c r="F1" s="2" t="s">
        <v>56</v>
      </c>
      <c r="G1" s="2" t="s">
        <v>704</v>
      </c>
    </row>
    <row r="2" spans="1:7">
      <c r="A2" s="3" t="s">
        <v>1001</v>
      </c>
    </row>
    <row r="3" spans="1:7">
      <c r="A3" s="4" t="s">
        <v>73</v>
      </c>
      <c r="B3" s="6" t="n">
        <v>70000</v>
      </c>
      <c r="C3" s="7" t="n">
        <v>11060</v>
      </c>
    </row>
    <row r="4" spans="1:7">
      <c r="A4" s="3" t="s">
        <v>1000</v>
      </c>
    </row>
    <row r="5" spans="1:7">
      <c r="A5" s="4" t="s">
        <v>80</v>
      </c>
      <c r="B5" s="5" t="n">
        <v>5390324</v>
      </c>
      <c r="C5" s="5" t="n">
        <v>851633</v>
      </c>
      <c r="D5" s="6" t="n">
        <v>3653914</v>
      </c>
      <c r="E5" s="7" t="n">
        <v>577292</v>
      </c>
      <c r="F5" s="6" t="n">
        <v>3474364</v>
      </c>
      <c r="G5" s="6" t="n">
        <v>2291345</v>
      </c>
    </row>
    <row r="6" spans="1:7">
      <c r="A6" s="4" t="s">
        <v>81</v>
      </c>
      <c r="B6" s="5" t="n">
        <v>514074</v>
      </c>
      <c r="C6" s="5" t="n">
        <v>81220</v>
      </c>
      <c r="D6" s="5" t="n">
        <v>363043</v>
      </c>
    </row>
    <row r="7" spans="1:7">
      <c r="A7" s="4" t="s">
        <v>82</v>
      </c>
      <c r="B7" s="5" t="n">
        <v>54809</v>
      </c>
      <c r="C7" s="5" t="n">
        <v>8659</v>
      </c>
      <c r="D7" s="5" t="n">
        <v>36000</v>
      </c>
    </row>
    <row r="8" spans="1:7">
      <c r="A8" s="4" t="s">
        <v>1058</v>
      </c>
      <c r="B8" s="5" t="n">
        <v>5959207</v>
      </c>
      <c r="C8" s="5" t="n">
        <v>941512</v>
      </c>
      <c r="D8" s="5" t="n">
        <v>4052957</v>
      </c>
    </row>
    <row r="9" spans="1:7">
      <c r="A9" s="4" t="s">
        <v>726</v>
      </c>
      <c r="B9" s="6" t="n">
        <v>6029207</v>
      </c>
      <c r="C9" s="7" t="n">
        <v>952572</v>
      </c>
      <c r="D9" s="6" t="n">
        <v>405295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0</v>
      </c>
      <c r="B1" s="2" t="s">
        <v>1</v>
      </c>
    </row>
    <row r="2" spans="1:4">
      <c r="B2" s="2" t="s">
        <v>53</v>
      </c>
      <c r="C2" s="2" t="s">
        <v>55</v>
      </c>
      <c r="D2" s="2" t="s">
        <v>54</v>
      </c>
    </row>
    <row r="3" spans="1:4">
      <c r="A3" s="3" t="s">
        <v>1191</v>
      </c>
    </row>
    <row r="4" spans="1:4">
      <c r="A4" s="4" t="s">
        <v>73</v>
      </c>
      <c r="B4" s="6" t="n">
        <v>70000000</v>
      </c>
      <c r="D4" s="7" t="n">
        <v>11060</v>
      </c>
    </row>
    <row r="5" spans="1:4">
      <c r="A5" s="4" t="s">
        <v>603</v>
      </c>
    </row>
    <row r="6" spans="1:4">
      <c r="A6" s="3" t="s">
        <v>1191</v>
      </c>
    </row>
    <row r="7" spans="1:4">
      <c r="A7" s="4" t="s">
        <v>1192</v>
      </c>
      <c r="B7" s="4" t="s">
        <v>1193</v>
      </c>
      <c r="C7" s="4" t="s">
        <v>1194</v>
      </c>
    </row>
    <row r="8" spans="1:4">
      <c r="A8" s="4" t="s">
        <v>612</v>
      </c>
    </row>
    <row r="9" spans="1:4">
      <c r="A9" s="3" t="s">
        <v>1191</v>
      </c>
    </row>
    <row r="10" spans="1:4">
      <c r="A10" s="4" t="s">
        <v>1192</v>
      </c>
      <c r="B10" s="4" t="s">
        <v>1195</v>
      </c>
      <c r="C10" s="4" t="s">
        <v>1196</v>
      </c>
    </row>
    <row r="11" spans="1:4">
      <c r="A11" s="4" t="s">
        <v>573</v>
      </c>
    </row>
    <row r="12" spans="1:4">
      <c r="A12" s="3" t="s">
        <v>1191</v>
      </c>
    </row>
    <row r="13" spans="1:4">
      <c r="A13" s="4" t="s">
        <v>73</v>
      </c>
      <c r="B13" s="6" t="n">
        <v>70000000</v>
      </c>
      <c r="C13" s="6" t="n">
        <v>0</v>
      </c>
      <c r="D13" s="7" t="n">
        <v>11060</v>
      </c>
    </row>
    <row r="14" spans="1:4">
      <c r="A14" s="4" t="s">
        <v>1197</v>
      </c>
      <c r="B14" s="4" t="s">
        <v>1198</v>
      </c>
    </row>
    <row r="15" spans="1:4">
      <c r="A15" s="4" t="s">
        <v>1199</v>
      </c>
    </row>
    <row r="16" spans="1:4">
      <c r="A16" s="3" t="s">
        <v>1191</v>
      </c>
    </row>
    <row r="17" spans="1:4">
      <c r="A17" s="4" t="s">
        <v>1200</v>
      </c>
      <c r="B17" s="4" t="s">
        <v>1201</v>
      </c>
    </row>
    <row r="18" spans="1:4">
      <c r="A18" s="4" t="s">
        <v>1202</v>
      </c>
    </row>
    <row r="19" spans="1:4">
      <c r="A19" s="3" t="s">
        <v>1191</v>
      </c>
    </row>
    <row r="20" spans="1:4">
      <c r="A20" s="4" t="s">
        <v>1200</v>
      </c>
      <c r="B20" s="4" t="s">
        <v>120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4</v>
      </c>
      <c r="B1" s="2" t="s">
        <v>1</v>
      </c>
    </row>
    <row r="2" spans="1:6">
      <c r="B2" s="2" t="s">
        <v>53</v>
      </c>
      <c r="C2" s="2" t="s">
        <v>54</v>
      </c>
      <c r="D2" s="2" t="s">
        <v>55</v>
      </c>
      <c r="E2" s="2" t="s">
        <v>56</v>
      </c>
      <c r="F2" s="2" t="s">
        <v>54</v>
      </c>
    </row>
    <row r="3" spans="1:6">
      <c r="A3" s="3" t="s">
        <v>1191</v>
      </c>
    </row>
    <row r="4" spans="1:6">
      <c r="A4" s="4" t="s">
        <v>1205</v>
      </c>
      <c r="B4" s="6" t="n">
        <v>45288</v>
      </c>
      <c r="D4" s="6" t="n">
        <v>36000</v>
      </c>
      <c r="F4" s="7" t="n">
        <v>7155</v>
      </c>
    </row>
    <row r="5" spans="1:6">
      <c r="A5" s="4" t="s">
        <v>1206</v>
      </c>
      <c r="B5" s="5" t="n">
        <v>9521</v>
      </c>
      <c r="F5" s="5" t="n">
        <v>1504</v>
      </c>
    </row>
    <row r="6" spans="1:6">
      <c r="A6" s="4" t="s">
        <v>1207</v>
      </c>
      <c r="B6" s="5" t="n">
        <v>474384</v>
      </c>
      <c r="D6" s="5" t="n">
        <v>318565</v>
      </c>
      <c r="F6" s="7" t="n">
        <v>74949</v>
      </c>
    </row>
    <row r="7" spans="1:6">
      <c r="A7" s="4" t="s">
        <v>1208</v>
      </c>
      <c r="B7" s="6" t="n">
        <v>179</v>
      </c>
      <c r="C7" s="7" t="n">
        <v>28</v>
      </c>
      <c r="D7" s="6" t="n">
        <v>392</v>
      </c>
      <c r="E7" s="6" t="n">
        <v>368</v>
      </c>
    </row>
    <row r="8" spans="1:6">
      <c r="A8" s="4" t="s">
        <v>603</v>
      </c>
    </row>
    <row r="9" spans="1:6">
      <c r="A9" s="3" t="s">
        <v>1191</v>
      </c>
    </row>
    <row r="10" spans="1:6">
      <c r="A10" s="4" t="s">
        <v>1209</v>
      </c>
      <c r="B10" s="4" t="s">
        <v>1210</v>
      </c>
      <c r="D10" s="4" t="s">
        <v>1211</v>
      </c>
      <c r="F10" s="4" t="s">
        <v>1210</v>
      </c>
    </row>
    <row r="11" spans="1:6">
      <c r="A11" s="4" t="s">
        <v>612</v>
      </c>
    </row>
    <row r="12" spans="1:6">
      <c r="A12" s="3" t="s">
        <v>1191</v>
      </c>
    </row>
    <row r="13" spans="1:6">
      <c r="A13" s="4" t="s">
        <v>1209</v>
      </c>
      <c r="B13" s="4" t="s">
        <v>1212</v>
      </c>
      <c r="D13" s="4" t="s">
        <v>1213</v>
      </c>
      <c r="F13" s="4" t="s">
        <v>1212</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2"/>
    <col customWidth="1" max="5" min="5" width="27"/>
  </cols>
  <sheetData>
    <row r="1" spans="1:5">
      <c r="A1" s="1" t="s">
        <v>1214</v>
      </c>
      <c r="B1" s="2" t="s">
        <v>1</v>
      </c>
    </row>
    <row r="2" spans="1:5">
      <c r="B2" s="2" t="s">
        <v>923</v>
      </c>
      <c r="C2" s="2" t="s">
        <v>924</v>
      </c>
      <c r="D2" s="2" t="s">
        <v>925</v>
      </c>
      <c r="E2" s="2" t="s">
        <v>924</v>
      </c>
    </row>
    <row r="3" spans="1:5">
      <c r="A3" s="3" t="s">
        <v>1215</v>
      </c>
    </row>
    <row r="4" spans="1:5">
      <c r="A4" s="4" t="s">
        <v>908</v>
      </c>
      <c r="B4" s="5" t="n">
        <v>40712100</v>
      </c>
      <c r="C4" s="5" t="n">
        <v>40712100</v>
      </c>
      <c r="D4" s="5" t="n">
        <v>39298340</v>
      </c>
    </row>
    <row r="5" spans="1:5">
      <c r="A5" s="4" t="s">
        <v>1216</v>
      </c>
      <c r="B5" s="5" t="n">
        <v>99790</v>
      </c>
      <c r="C5" s="5" t="n">
        <v>99790</v>
      </c>
      <c r="D5" s="5" t="n">
        <v>1413760</v>
      </c>
    </row>
    <row r="6" spans="1:5">
      <c r="A6" s="4" t="s">
        <v>1217</v>
      </c>
      <c r="B6" s="5" t="n">
        <v>46400</v>
      </c>
      <c r="C6" s="5" t="n">
        <v>46400</v>
      </c>
    </row>
    <row r="7" spans="1:5">
      <c r="A7" s="4" t="s">
        <v>909</v>
      </c>
      <c r="B7" s="5" t="n">
        <v>40858290</v>
      </c>
      <c r="C7" s="5" t="n">
        <v>40858290</v>
      </c>
      <c r="D7" s="5" t="n">
        <v>40712100</v>
      </c>
    </row>
    <row r="8" spans="1:5">
      <c r="A8" s="3" t="s">
        <v>85</v>
      </c>
    </row>
    <row r="9" spans="1:5">
      <c r="A9" s="4" t="s">
        <v>1218</v>
      </c>
      <c r="B9" s="6" t="n">
        <v>2059076</v>
      </c>
      <c r="D9" s="6" t="n">
        <v>1955720</v>
      </c>
    </row>
    <row r="10" spans="1:5">
      <c r="A10" s="4" t="s">
        <v>1219</v>
      </c>
      <c r="B10" s="5" t="n">
        <v>12897</v>
      </c>
      <c r="D10" s="5" t="n">
        <v>103356</v>
      </c>
    </row>
    <row r="11" spans="1:5">
      <c r="A11" s="4" t="s">
        <v>1220</v>
      </c>
      <c r="B11" s="5" t="n">
        <v>9165</v>
      </c>
    </row>
    <row r="12" spans="1:5">
      <c r="A12" s="4" t="s">
        <v>909</v>
      </c>
      <c r="B12" s="6" t="n">
        <v>2081138</v>
      </c>
      <c r="C12" s="7" t="n">
        <v>328805</v>
      </c>
      <c r="D12" s="6" t="n">
        <v>2059076</v>
      </c>
    </row>
    <row r="13" spans="1:5">
      <c r="A13" s="4" t="s">
        <v>1221</v>
      </c>
      <c r="B13" s="4" t="s">
        <v>1222</v>
      </c>
      <c r="C13" s="4" t="s">
        <v>1222</v>
      </c>
      <c r="D13" s="4" t="s">
        <v>1223</v>
      </c>
    </row>
    <row r="14" spans="1:5">
      <c r="A14" s="4" t="s">
        <v>1224</v>
      </c>
      <c r="B14" s="6" t="n">
        <v>21</v>
      </c>
      <c r="D14" s="6" t="n">
        <v>21</v>
      </c>
      <c r="E14" s="7" t="n">
        <v>3</v>
      </c>
    </row>
    <row r="15" spans="1:5">
      <c r="A15" s="4" t="s">
        <v>1225</v>
      </c>
    </row>
    <row r="16" spans="1:5">
      <c r="A16" s="3" t="s">
        <v>1226</v>
      </c>
    </row>
    <row r="17" spans="1:5">
      <c r="A17" s="4" t="s">
        <v>1227</v>
      </c>
      <c r="B17" s="5" t="n">
        <v>100000000</v>
      </c>
      <c r="D17" s="5" t="n">
        <v>100000000</v>
      </c>
      <c r="E17" s="5" t="n">
        <v>100000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150</v>
      </c>
      <c r="C1" s="2" t="s">
        <v>151</v>
      </c>
    </row>
    <row r="2" spans="1:3">
      <c r="A2" s="4" t="s">
        <v>1225</v>
      </c>
    </row>
    <row r="3" spans="1:3">
      <c r="A3" s="3" t="s">
        <v>1226</v>
      </c>
    </row>
    <row r="4" spans="1:3">
      <c r="A4" s="4" t="s">
        <v>1229</v>
      </c>
      <c r="B4" s="11" t="n">
        <v>0.1</v>
      </c>
      <c r="C4" s="11" t="n">
        <v>0.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7"/>
    <col customWidth="1" max="9" min="9" width="40"/>
    <col customWidth="1" max="10" min="10" width="24"/>
    <col customWidth="1" max="11" min="11" width="30"/>
    <col customWidth="1" max="12" min="12" width="30"/>
  </cols>
  <sheetData>
    <row r="1" spans="1:12">
      <c r="A1" s="1" t="s">
        <v>1230</v>
      </c>
      <c r="B1" s="2" t="s">
        <v>1231</v>
      </c>
      <c r="C1" s="2" t="s">
        <v>1232</v>
      </c>
      <c r="D1" s="2" t="s">
        <v>1233</v>
      </c>
      <c r="E1" s="2" t="s">
        <v>1234</v>
      </c>
      <c r="F1" s="2" t="s">
        <v>923</v>
      </c>
      <c r="G1" s="2" t="s">
        <v>1235</v>
      </c>
      <c r="H1" s="2" t="s">
        <v>925</v>
      </c>
      <c r="I1" s="2" t="s">
        <v>1236</v>
      </c>
      <c r="J1" s="2" t="s">
        <v>1237</v>
      </c>
      <c r="K1" s="2" t="s">
        <v>1238</v>
      </c>
      <c r="L1" s="2" t="s">
        <v>1239</v>
      </c>
    </row>
    <row r="2" spans="1:12">
      <c r="A2" s="3" t="s">
        <v>1226</v>
      </c>
    </row>
    <row r="3" spans="1:12">
      <c r="A3" s="4" t="s">
        <v>1240</v>
      </c>
      <c r="C3" s="9" t="n">
        <v>0.9</v>
      </c>
      <c r="E3" s="9" t="n">
        <v>0.85</v>
      </c>
      <c r="G3" s="9" t="n">
        <v>0.9</v>
      </c>
      <c r="I3" s="9" t="n">
        <v>0.85</v>
      </c>
      <c r="J3" s="9" t="n">
        <v>1.1</v>
      </c>
    </row>
    <row r="4" spans="1:12">
      <c r="A4" s="4" t="s">
        <v>1241</v>
      </c>
      <c r="C4" s="7" t="n">
        <v>34700</v>
      </c>
      <c r="E4" s="7" t="n">
        <v>17800</v>
      </c>
      <c r="F4" s="6" t="n">
        <v>235947</v>
      </c>
      <c r="G4" s="7" t="n">
        <v>37278</v>
      </c>
      <c r="H4" s="6" t="n">
        <v>118193</v>
      </c>
    </row>
    <row r="5" spans="1:12">
      <c r="A5" s="4" t="s">
        <v>1242</v>
      </c>
      <c r="B5" s="5" t="n">
        <v>99790</v>
      </c>
      <c r="C5" s="5" t="n">
        <v>99790</v>
      </c>
      <c r="D5" s="5" t="n">
        <v>1413760</v>
      </c>
      <c r="E5" s="5" t="n">
        <v>1413760</v>
      </c>
    </row>
    <row r="6" spans="1:12">
      <c r="A6" s="4" t="s">
        <v>1243</v>
      </c>
      <c r="C6" s="12" t="n">
        <v>19.0329</v>
      </c>
      <c r="E6" s="12" t="n">
        <v>11.0227</v>
      </c>
    </row>
    <row r="7" spans="1:12">
      <c r="A7" s="4" t="s">
        <v>1244</v>
      </c>
      <c r="B7" s="6" t="n">
        <v>12897</v>
      </c>
      <c r="C7" s="7" t="n">
        <v>2038</v>
      </c>
      <c r="D7" s="6" t="n">
        <v>103356</v>
      </c>
      <c r="F7" s="6" t="n">
        <v>12897</v>
      </c>
      <c r="G7" s="7" t="n">
        <v>2038</v>
      </c>
      <c r="H7" s="6" t="n">
        <v>103356</v>
      </c>
    </row>
    <row r="8" spans="1:12">
      <c r="A8" s="4" t="s">
        <v>1245</v>
      </c>
      <c r="F8" s="5" t="n">
        <v>46400</v>
      </c>
      <c r="G8" s="5" t="n">
        <v>46400</v>
      </c>
    </row>
    <row r="9" spans="1:12">
      <c r="A9" s="4" t="s">
        <v>1246</v>
      </c>
    </row>
    <row r="10" spans="1:12">
      <c r="A10" s="3" t="s">
        <v>1226</v>
      </c>
    </row>
    <row r="11" spans="1:12">
      <c r="A11" s="4" t="s">
        <v>1245</v>
      </c>
      <c r="F11" s="5" t="n">
        <v>46400</v>
      </c>
      <c r="G11" s="5" t="n">
        <v>46400</v>
      </c>
    </row>
    <row r="12" spans="1:12">
      <c r="A12" s="4" t="s">
        <v>1225</v>
      </c>
    </row>
    <row r="13" spans="1:12">
      <c r="A13" s="3" t="s">
        <v>1226</v>
      </c>
    </row>
    <row r="14" spans="1:12">
      <c r="A14" s="4" t="s">
        <v>1247</v>
      </c>
      <c r="G14" s="11" t="n">
        <v>0.1</v>
      </c>
      <c r="K14" s="11" t="n">
        <v>0.1</v>
      </c>
    </row>
    <row r="15" spans="1:12">
      <c r="A15" s="4" t="s">
        <v>1248</v>
      </c>
    </row>
    <row r="16" spans="1:12">
      <c r="A16" s="3" t="s">
        <v>1226</v>
      </c>
    </row>
    <row r="17" spans="1:12">
      <c r="A17" s="4" t="s">
        <v>1249</v>
      </c>
      <c r="I17" s="5" t="n">
        <v>2899</v>
      </c>
      <c r="K17" s="5" t="n">
        <v>2899</v>
      </c>
    </row>
    <row r="18" spans="1:12">
      <c r="A18" s="4" t="s">
        <v>1250</v>
      </c>
    </row>
    <row r="19" spans="1:12">
      <c r="A19" s="3" t="s">
        <v>1226</v>
      </c>
    </row>
    <row r="20" spans="1:12">
      <c r="A20" s="4" t="s">
        <v>1251</v>
      </c>
      <c r="F20" s="5" t="n">
        <v>7290000</v>
      </c>
      <c r="G20" s="5" t="n">
        <v>7290000</v>
      </c>
    </row>
    <row r="21" spans="1:12">
      <c r="A21" s="4" t="s">
        <v>1252</v>
      </c>
    </row>
    <row r="22" spans="1:12">
      <c r="A22" s="3" t="s">
        <v>1226</v>
      </c>
    </row>
    <row r="23" spans="1:12">
      <c r="A23" s="4" t="s">
        <v>1249</v>
      </c>
      <c r="L23" s="5" t="n">
        <v>197141190</v>
      </c>
    </row>
    <row r="24" spans="1:12">
      <c r="A24" s="4" t="s">
        <v>1247</v>
      </c>
      <c r="I24" s="9" t="n">
        <v>0.02</v>
      </c>
      <c r="L24" s="9" t="n">
        <v>0.02</v>
      </c>
    </row>
    <row r="25" spans="1:12">
      <c r="A25" s="4" t="s">
        <v>1253</v>
      </c>
      <c r="F25" s="5" t="n">
        <v>197011794</v>
      </c>
      <c r="G25" s="5" t="n">
        <v>197011794</v>
      </c>
      <c r="H25" s="5" t="n">
        <v>28998</v>
      </c>
    </row>
    <row r="26" spans="1:12">
      <c r="A26" s="4" t="s">
        <v>1247</v>
      </c>
      <c r="K26" s="9" t="n">
        <v>0.02</v>
      </c>
    </row>
    <row r="27" spans="1:12">
      <c r="A27" s="4" t="s">
        <v>1254</v>
      </c>
      <c r="H27" s="4" t="s">
        <v>64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55</v>
      </c>
      <c r="B1" s="2" t="s">
        <v>1256</v>
      </c>
      <c r="C1" s="2" t="s">
        <v>1257</v>
      </c>
      <c r="D1" s="2" t="s">
        <v>1258</v>
      </c>
      <c r="E1" s="2" t="s">
        <v>1259</v>
      </c>
      <c r="F1" s="2" t="s">
        <v>53</v>
      </c>
      <c r="G1" s="2" t="s">
        <v>54</v>
      </c>
      <c r="H1" s="2" t="s">
        <v>55</v>
      </c>
      <c r="I1" s="2" t="s">
        <v>56</v>
      </c>
    </row>
    <row r="2" spans="1:9">
      <c r="A2" s="3" t="s">
        <v>1260</v>
      </c>
    </row>
    <row r="3" spans="1:9">
      <c r="A3" s="4" t="s">
        <v>1261</v>
      </c>
      <c r="C3" s="7" t="n">
        <v>34700</v>
      </c>
      <c r="E3" s="7" t="n">
        <v>17800</v>
      </c>
      <c r="F3" s="6" t="n">
        <v>235947</v>
      </c>
      <c r="G3" s="7" t="n">
        <v>37278</v>
      </c>
      <c r="H3" s="6" t="n">
        <v>118193</v>
      </c>
    </row>
    <row r="4" spans="1:9">
      <c r="A4" s="4" t="s">
        <v>1262</v>
      </c>
      <c r="B4" s="6" t="n">
        <v>12897</v>
      </c>
      <c r="C4" s="7" t="n">
        <v>2038</v>
      </c>
      <c r="D4" s="6" t="n">
        <v>103356</v>
      </c>
      <c r="F4" s="5" t="n">
        <v>12897</v>
      </c>
      <c r="G4" s="5" t="n">
        <v>2038</v>
      </c>
      <c r="H4" s="5" t="n">
        <v>103356</v>
      </c>
    </row>
    <row r="5" spans="1:9">
      <c r="A5" s="4" t="s">
        <v>1263</v>
      </c>
      <c r="F5" s="6" t="n">
        <v>248844</v>
      </c>
      <c r="G5" s="7" t="n">
        <v>39316</v>
      </c>
      <c r="H5" s="6" t="n">
        <v>221549</v>
      </c>
      <c r="I5" s="6" t="n">
        <v>2575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150</v>
      </c>
    </row>
    <row r="3" spans="1:2">
      <c r="A3" s="3" t="s">
        <v>229</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4</v>
      </c>
      <c r="B1" s="2" t="s">
        <v>148</v>
      </c>
      <c r="C1" s="2" t="s">
        <v>149</v>
      </c>
      <c r="D1" s="2" t="s">
        <v>150</v>
      </c>
      <c r="E1" s="2" t="s">
        <v>151</v>
      </c>
      <c r="F1" s="2" t="s">
        <v>152</v>
      </c>
    </row>
    <row r="2" spans="1:6">
      <c r="A2" s="3" t="s">
        <v>1260</v>
      </c>
    </row>
    <row r="3" spans="1:6">
      <c r="A3" s="4" t="s">
        <v>1265</v>
      </c>
      <c r="B3" s="9" t="n">
        <v>0.9</v>
      </c>
      <c r="C3" s="9" t="n">
        <v>0.85</v>
      </c>
      <c r="D3" s="9" t="n">
        <v>0.9</v>
      </c>
      <c r="E3" s="9" t="n">
        <v>0.85</v>
      </c>
      <c r="F3" s="9" t="n">
        <v>1.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6</v>
      </c>
      <c r="B1" s="2" t="s">
        <v>1</v>
      </c>
    </row>
    <row r="2" spans="1:4">
      <c r="B2" s="2" t="s">
        <v>53</v>
      </c>
      <c r="C2" s="2" t="s">
        <v>54</v>
      </c>
      <c r="D2" s="2" t="s">
        <v>55</v>
      </c>
    </row>
    <row r="3" spans="1:4">
      <c r="A3" s="3" t="s">
        <v>1267</v>
      </c>
    </row>
    <row r="4" spans="1:4">
      <c r="A4" s="4" t="s">
        <v>908</v>
      </c>
      <c r="B4" s="6" t="n">
        <v>299144</v>
      </c>
    </row>
    <row r="5" spans="1:4">
      <c r="A5" s="4" t="s">
        <v>909</v>
      </c>
      <c r="B5" s="5" t="n">
        <v>301026</v>
      </c>
      <c r="C5" s="7" t="n">
        <v>47560</v>
      </c>
      <c r="D5" s="6" t="n">
        <v>299144</v>
      </c>
    </row>
    <row r="6" spans="1:4">
      <c r="A6" s="4" t="s">
        <v>1268</v>
      </c>
    </row>
    <row r="7" spans="1:4">
      <c r="A7" s="3" t="s">
        <v>1267</v>
      </c>
    </row>
    <row r="8" spans="1:4">
      <c r="A8" s="4" t="s">
        <v>908</v>
      </c>
      <c r="B8" s="5" t="n">
        <v>273438</v>
      </c>
      <c r="C8" s="5" t="n">
        <v>43202</v>
      </c>
      <c r="D8" s="5" t="n">
        <v>272515</v>
      </c>
    </row>
    <row r="9" spans="1:4">
      <c r="A9" s="4" t="s">
        <v>1269</v>
      </c>
      <c r="B9" s="5" t="n">
        <v>1882</v>
      </c>
      <c r="C9" s="5" t="n">
        <v>297</v>
      </c>
      <c r="D9" s="5" t="n">
        <v>923</v>
      </c>
    </row>
    <row r="10" spans="1:4">
      <c r="A10" s="4" t="s">
        <v>909</v>
      </c>
      <c r="B10" s="5" t="n">
        <v>275320</v>
      </c>
      <c r="C10" s="5" t="n">
        <v>43499</v>
      </c>
      <c r="D10" s="5" t="n">
        <v>273438</v>
      </c>
    </row>
    <row r="11" spans="1:4">
      <c r="A11" s="4" t="s">
        <v>1270</v>
      </c>
    </row>
    <row r="12" spans="1:4">
      <c r="A12" s="3" t="s">
        <v>1267</v>
      </c>
    </row>
    <row r="13" spans="1:4">
      <c r="A13" s="4" t="s">
        <v>908</v>
      </c>
      <c r="B13" s="5" t="n">
        <v>25706</v>
      </c>
      <c r="C13" s="5" t="n">
        <v>4061</v>
      </c>
      <c r="D13" s="5" t="n">
        <v>25706</v>
      </c>
    </row>
    <row r="14" spans="1:4">
      <c r="A14" s="4" t="s">
        <v>909</v>
      </c>
      <c r="B14" s="6" t="n">
        <v>25706</v>
      </c>
      <c r="C14" s="7" t="n">
        <v>4061</v>
      </c>
      <c r="D14" s="6" t="n">
        <v>2570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1271</v>
      </c>
      <c r="B1" s="2" t="s">
        <v>1</v>
      </c>
    </row>
    <row r="2" spans="1:2">
      <c r="B2" s="2" t="s">
        <v>150</v>
      </c>
    </row>
    <row r="3" spans="1:2">
      <c r="A3" s="3" t="s">
        <v>1267</v>
      </c>
    </row>
    <row r="4" spans="1:2">
      <c r="A4" s="4" t="s">
        <v>1272</v>
      </c>
      <c r="B4" s="4" t="s">
        <v>644</v>
      </c>
    </row>
    <row r="5" spans="1:2">
      <c r="A5" s="4" t="s">
        <v>1273</v>
      </c>
      <c r="B5" s="4" t="s">
        <v>813</v>
      </c>
    </row>
    <row r="6" spans="1:2">
      <c r="A6" s="4" t="s">
        <v>603</v>
      </c>
    </row>
    <row r="7" spans="1:2">
      <c r="A7" s="3" t="s">
        <v>1267</v>
      </c>
    </row>
    <row r="8" spans="1:2">
      <c r="A8" s="4" t="s">
        <v>1274</v>
      </c>
      <c r="B8" s="4" t="s">
        <v>68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5</v>
      </c>
      <c r="B1" s="2" t="s">
        <v>53</v>
      </c>
      <c r="C1" s="2" t="s">
        <v>54</v>
      </c>
      <c r="D1" s="2" t="s">
        <v>55</v>
      </c>
    </row>
    <row r="2" spans="1:4">
      <c r="A2" s="3" t="s">
        <v>1276</v>
      </c>
    </row>
    <row r="3" spans="1:4">
      <c r="A3" s="4" t="s">
        <v>91</v>
      </c>
      <c r="B3" s="6" t="n">
        <v>74722</v>
      </c>
      <c r="C3" s="7" t="n">
        <v>11805</v>
      </c>
      <c r="D3" s="6" t="n">
        <v>11560</v>
      </c>
    </row>
    <row r="4" spans="1:4">
      <c r="A4" s="4" t="s">
        <v>1277</v>
      </c>
    </row>
    <row r="5" spans="1:4">
      <c r="A5" s="3" t="s">
        <v>1276</v>
      </c>
    </row>
    <row r="6" spans="1:4">
      <c r="A6" s="4" t="s">
        <v>91</v>
      </c>
      <c r="B6" s="5" t="n">
        <v>-82939</v>
      </c>
      <c r="C6" s="5" t="n">
        <v>-13104</v>
      </c>
      <c r="D6" s="5" t="n">
        <v>-43959</v>
      </c>
    </row>
    <row r="7" spans="1:4">
      <c r="A7" s="4" t="s">
        <v>1278</v>
      </c>
    </row>
    <row r="8" spans="1:4">
      <c r="A8" s="3" t="s">
        <v>1276</v>
      </c>
    </row>
    <row r="9" spans="1:4">
      <c r="A9" s="4" t="s">
        <v>91</v>
      </c>
      <c r="B9" s="5" t="n">
        <v>19758</v>
      </c>
      <c r="C9" s="5" t="n">
        <v>3122</v>
      </c>
      <c r="D9" s="5" t="n">
        <v>20839</v>
      </c>
    </row>
    <row r="10" spans="1:4">
      <c r="A10" s="4" t="s">
        <v>1279</v>
      </c>
    </row>
    <row r="11" spans="1:4">
      <c r="A11" s="3" t="s">
        <v>1276</v>
      </c>
    </row>
    <row r="12" spans="1:4">
      <c r="A12" s="4" t="s">
        <v>91</v>
      </c>
      <c r="D12" s="5" t="n">
        <v>22720</v>
      </c>
    </row>
    <row r="13" spans="1:4">
      <c r="A13" s="4" t="s">
        <v>1280</v>
      </c>
    </row>
    <row r="14" spans="1:4">
      <c r="A14" s="3" t="s">
        <v>1276</v>
      </c>
    </row>
    <row r="15" spans="1:4">
      <c r="A15" s="4" t="s">
        <v>91</v>
      </c>
      <c r="B15" s="6" t="n">
        <v>-11541</v>
      </c>
      <c r="C15" s="7" t="n">
        <v>-1823</v>
      </c>
      <c r="D15" s="6" t="n">
        <v>-1116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81</v>
      </c>
      <c r="B1" s="2" t="s">
        <v>1</v>
      </c>
    </row>
    <row r="2" spans="1:3">
      <c r="B2" s="2" t="s">
        <v>1282</v>
      </c>
      <c r="C2" s="2" t="s">
        <v>1283</v>
      </c>
    </row>
    <row r="3" spans="1:3">
      <c r="A3" s="3" t="s">
        <v>1284</v>
      </c>
    </row>
    <row r="4" spans="1:3">
      <c r="A4" s="4" t="s">
        <v>1285</v>
      </c>
      <c r="B4" s="4" t="s">
        <v>1034</v>
      </c>
    </row>
    <row r="5" spans="1:3">
      <c r="A5" s="4" t="s">
        <v>1286</v>
      </c>
      <c r="B5" s="9" t="n">
        <v>21.11</v>
      </c>
      <c r="C5" s="9" t="n">
        <v>21.11</v>
      </c>
    </row>
    <row r="6" spans="1:3">
      <c r="A6" s="4" t="s">
        <v>1287</v>
      </c>
      <c r="B6" s="13" t="n">
        <v>6.6</v>
      </c>
      <c r="C6" s="13" t="n">
        <v>7.6</v>
      </c>
    </row>
    <row r="7" spans="1:3">
      <c r="A7" s="4" t="s">
        <v>1288</v>
      </c>
    </row>
    <row r="8" spans="1:3">
      <c r="A8" s="3" t="s">
        <v>1284</v>
      </c>
    </row>
    <row r="9" spans="1:3">
      <c r="A9" s="4" t="s">
        <v>1289</v>
      </c>
      <c r="B9" s="4" t="s">
        <v>1290</v>
      </c>
    </row>
    <row r="10" spans="1:3">
      <c r="A10" s="4" t="s">
        <v>1291</v>
      </c>
    </row>
    <row r="11" spans="1:3">
      <c r="A11" s="3" t="s">
        <v>1284</v>
      </c>
    </row>
    <row r="12" spans="1:3">
      <c r="A12" s="4" t="s">
        <v>1289</v>
      </c>
      <c r="B12" s="4" t="s">
        <v>1292</v>
      </c>
    </row>
    <row r="13" spans="1:3">
      <c r="A13" s="4" t="s">
        <v>1293</v>
      </c>
    </row>
    <row r="14" spans="1:3">
      <c r="A14" s="3" t="s">
        <v>1284</v>
      </c>
    </row>
    <row r="15" spans="1:3">
      <c r="A15" s="4" t="s">
        <v>1289</v>
      </c>
      <c r="B15" s="4" t="s">
        <v>55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4</v>
      </c>
      <c r="B1" s="2" t="s">
        <v>1</v>
      </c>
    </row>
    <row r="2" spans="1:5">
      <c r="B2" s="2" t="s">
        <v>53</v>
      </c>
      <c r="C2" s="2" t="s">
        <v>54</v>
      </c>
      <c r="D2" s="2" t="s">
        <v>55</v>
      </c>
      <c r="E2" s="2" t="s">
        <v>56</v>
      </c>
    </row>
    <row r="3" spans="1:5">
      <c r="A3" s="3" t="s">
        <v>1295</v>
      </c>
    </row>
    <row r="4" spans="1:5">
      <c r="A4" s="4" t="s">
        <v>1296</v>
      </c>
      <c r="B4" s="6" t="n">
        <v>1592</v>
      </c>
      <c r="C4" s="7" t="n">
        <v>252</v>
      </c>
      <c r="D4" s="6" t="n">
        <v>5301</v>
      </c>
      <c r="E4" s="6" t="n">
        <v>10275</v>
      </c>
    </row>
    <row r="5" spans="1:5">
      <c r="A5" s="4" t="s">
        <v>1297</v>
      </c>
      <c r="B5" s="6" t="n">
        <v>1592</v>
      </c>
      <c r="C5" s="7" t="n">
        <v>252</v>
      </c>
      <c r="D5" s="6" t="n">
        <v>5301</v>
      </c>
      <c r="E5" s="6" t="n">
        <v>10275</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8</v>
      </c>
      <c r="B1" s="2" t="s">
        <v>1</v>
      </c>
    </row>
    <row r="2" spans="1:3">
      <c r="B2" s="2" t="s">
        <v>54</v>
      </c>
      <c r="C2" s="2" t="s">
        <v>636</v>
      </c>
    </row>
    <row r="3" spans="1:3">
      <c r="A3" s="3" t="s">
        <v>1295</v>
      </c>
    </row>
    <row r="4" spans="1:3">
      <c r="A4" s="4" t="s">
        <v>908</v>
      </c>
      <c r="B4" s="5" t="n">
        <v>530000</v>
      </c>
      <c r="C4" s="5" t="n">
        <v>570000</v>
      </c>
    </row>
    <row r="5" spans="1:3">
      <c r="A5" s="4" t="s">
        <v>1299</v>
      </c>
      <c r="B5" s="5" t="n">
        <v>-46400</v>
      </c>
    </row>
    <row r="6" spans="1:3">
      <c r="A6" s="4" t="s">
        <v>1300</v>
      </c>
      <c r="B6" s="5" t="n">
        <v>-13600</v>
      </c>
      <c r="C6" s="5" t="n">
        <v>-40000</v>
      </c>
    </row>
    <row r="7" spans="1:3">
      <c r="A7" s="4" t="s">
        <v>909</v>
      </c>
      <c r="B7" s="5" t="n">
        <v>470000</v>
      </c>
      <c r="C7" s="5" t="n">
        <v>530000</v>
      </c>
    </row>
    <row r="8" spans="1:3">
      <c r="A8" s="4" t="s">
        <v>1301</v>
      </c>
      <c r="B8" s="5" t="n">
        <v>470000</v>
      </c>
      <c r="C8" s="5" t="n">
        <v>353333</v>
      </c>
    </row>
    <row r="9" spans="1:3">
      <c r="A9" s="4" t="s">
        <v>908</v>
      </c>
      <c r="B9" s="9" t="n">
        <v>21.11</v>
      </c>
      <c r="C9" s="9" t="n">
        <v>21.11</v>
      </c>
    </row>
    <row r="10" spans="1:3">
      <c r="A10" s="4" t="s">
        <v>1299</v>
      </c>
      <c r="B10" s="14" t="n">
        <v>21.11</v>
      </c>
    </row>
    <row r="11" spans="1:3">
      <c r="A11" s="4" t="s">
        <v>1300</v>
      </c>
      <c r="B11" s="14" t="n">
        <v>21.11</v>
      </c>
      <c r="C11" s="14" t="n">
        <v>21.11</v>
      </c>
    </row>
    <row r="12" spans="1:3">
      <c r="A12" s="4" t="s">
        <v>909</v>
      </c>
      <c r="B12" s="14" t="n">
        <v>21.11</v>
      </c>
      <c r="C12" s="14" t="n">
        <v>21.11</v>
      </c>
    </row>
    <row r="13" spans="1:3">
      <c r="A13" s="4" t="s">
        <v>1301</v>
      </c>
      <c r="B13" s="9" t="n">
        <v>21.11</v>
      </c>
      <c r="C13" s="9" t="n">
        <v>21.1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1302</v>
      </c>
      <c r="B1" s="2" t="s">
        <v>1303</v>
      </c>
    </row>
    <row r="2" spans="1:2">
      <c r="A2" s="3" t="s">
        <v>1284</v>
      </c>
    </row>
    <row r="3" spans="1:2">
      <c r="A3" s="4" t="s">
        <v>1304</v>
      </c>
      <c r="B3" s="9" t="n">
        <v>21.11</v>
      </c>
    </row>
    <row r="4" spans="1:2">
      <c r="A4" s="4" t="s">
        <v>1305</v>
      </c>
      <c r="B4" s="9" t="n">
        <v>21.11</v>
      </c>
    </row>
    <row r="5" spans="1:2">
      <c r="A5" s="4" t="s">
        <v>1306</v>
      </c>
      <c r="B5" s="4" t="s">
        <v>1307</v>
      </c>
    </row>
    <row r="6" spans="1:2">
      <c r="A6" s="4" t="s">
        <v>1308</v>
      </c>
      <c r="B6" s="4" t="s">
        <v>1309</v>
      </c>
    </row>
    <row r="7" spans="1:2">
      <c r="A7" s="4" t="s">
        <v>603</v>
      </c>
    </row>
    <row r="8" spans="1:2">
      <c r="A8" s="3" t="s">
        <v>1284</v>
      </c>
    </row>
    <row r="9" spans="1:2">
      <c r="A9" s="4" t="s">
        <v>1310</v>
      </c>
      <c r="B9" s="9" t="n">
        <v>5.7</v>
      </c>
    </row>
    <row r="10" spans="1:2">
      <c r="A10" s="4" t="s">
        <v>1311</v>
      </c>
      <c r="B10" s="13" t="n">
        <v>3.5</v>
      </c>
    </row>
    <row r="11" spans="1:2">
      <c r="A11" s="4" t="s">
        <v>1312</v>
      </c>
      <c r="B11" s="4" t="s">
        <v>1313</v>
      </c>
    </row>
    <row r="12" spans="1:2">
      <c r="A12" s="4" t="s">
        <v>612</v>
      </c>
    </row>
    <row r="13" spans="1:2">
      <c r="A13" s="3" t="s">
        <v>1284</v>
      </c>
    </row>
    <row r="14" spans="1:2">
      <c r="A14" s="4" t="s">
        <v>1310</v>
      </c>
      <c r="B14" s="9" t="n">
        <v>6.74</v>
      </c>
    </row>
    <row r="15" spans="1:2">
      <c r="A15" s="4" t="s">
        <v>1311</v>
      </c>
      <c r="B15" s="13" t="n">
        <v>5.5</v>
      </c>
    </row>
    <row r="16" spans="1:2">
      <c r="A16" s="4" t="s">
        <v>1312</v>
      </c>
      <c r="B16" s="4" t="s">
        <v>131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5</v>
      </c>
      <c r="B1" s="2" t="s">
        <v>53</v>
      </c>
      <c r="C1" s="2" t="s">
        <v>54</v>
      </c>
      <c r="D1" s="2" t="s">
        <v>55</v>
      </c>
    </row>
    <row r="2" spans="1:4">
      <c r="A2" s="3" t="s">
        <v>1316</v>
      </c>
    </row>
    <row r="3" spans="1:4">
      <c r="A3" s="4" t="s">
        <v>1317</v>
      </c>
      <c r="B3" s="6" t="n">
        <v>5177123</v>
      </c>
      <c r="C3" s="7" t="n">
        <v>817948</v>
      </c>
      <c r="D3" s="6" t="n">
        <v>4672750</v>
      </c>
    </row>
    <row r="4" spans="1:4">
      <c r="A4" s="4" t="s">
        <v>99</v>
      </c>
      <c r="B4" s="5" t="n">
        <v>366604</v>
      </c>
      <c r="C4" s="5" t="n">
        <v>57921</v>
      </c>
      <c r="D4" s="5" t="n">
        <v>362856</v>
      </c>
    </row>
    <row r="5" spans="1:4">
      <c r="A5" s="4" t="s">
        <v>1318</v>
      </c>
      <c r="B5" s="5" t="n">
        <v>843447</v>
      </c>
      <c r="C5" s="5" t="n">
        <v>133258</v>
      </c>
      <c r="D5" s="5" t="n">
        <v>841942</v>
      </c>
    </row>
    <row r="6" spans="1:4">
      <c r="A6" s="4" t="s">
        <v>1319</v>
      </c>
      <c r="B6" s="5" t="n">
        <v>622893</v>
      </c>
      <c r="C6" s="5" t="n">
        <v>98413</v>
      </c>
      <c r="D6" s="5" t="n">
        <v>406261</v>
      </c>
    </row>
    <row r="7" spans="1:4">
      <c r="A7" s="4" t="s">
        <v>1320</v>
      </c>
      <c r="B7" s="5" t="n">
        <v>39786</v>
      </c>
      <c r="C7" s="5" t="n">
        <v>6286</v>
      </c>
      <c r="D7" s="5" t="n">
        <v>37851</v>
      </c>
    </row>
    <row r="8" spans="1:4">
      <c r="A8" s="4" t="s">
        <v>1321</v>
      </c>
      <c r="B8" s="5" t="n">
        <v>102111</v>
      </c>
      <c r="C8" s="5" t="n">
        <v>16133</v>
      </c>
      <c r="D8" s="5" t="n">
        <v>91439</v>
      </c>
    </row>
    <row r="9" spans="1:4">
      <c r="A9" s="4" t="s">
        <v>1322</v>
      </c>
      <c r="B9" s="5" t="n">
        <v>125411</v>
      </c>
      <c r="C9" s="5" t="n">
        <v>19814</v>
      </c>
      <c r="D9" s="5" t="n">
        <v>120619</v>
      </c>
    </row>
    <row r="10" spans="1:4">
      <c r="A10" s="4" t="s">
        <v>1323</v>
      </c>
      <c r="B10" s="5" t="n">
        <v>7277375</v>
      </c>
      <c r="C10" s="5" t="n">
        <v>1149773</v>
      </c>
      <c r="D10" s="5" t="n">
        <v>6533718</v>
      </c>
    </row>
    <row r="11" spans="1:4">
      <c r="A11" s="4" t="s">
        <v>1324</v>
      </c>
      <c r="B11" s="5" t="n">
        <v>51387</v>
      </c>
      <c r="C11" s="5" t="n">
        <v>8119</v>
      </c>
      <c r="D11" s="5" t="n">
        <v>42750</v>
      </c>
    </row>
    <row r="12" spans="1:4">
      <c r="A12" s="4" t="s">
        <v>1325</v>
      </c>
      <c r="B12" s="5" t="n">
        <v>7328762</v>
      </c>
      <c r="C12" s="5" t="n">
        <v>1157892</v>
      </c>
      <c r="D12" s="5" t="n">
        <v>6576468</v>
      </c>
    </row>
    <row r="13" spans="1:4">
      <c r="A13" s="4" t="s">
        <v>1326</v>
      </c>
      <c r="B13" s="5" t="n">
        <v>22270</v>
      </c>
      <c r="C13" s="5" t="n">
        <v>3519</v>
      </c>
      <c r="D13" s="5" t="n">
        <v>21939</v>
      </c>
    </row>
    <row r="14" spans="1:4">
      <c r="A14" s="4" t="s">
        <v>1327</v>
      </c>
      <c r="D14" s="5" t="n">
        <v>170000</v>
      </c>
    </row>
    <row r="15" spans="1:4">
      <c r="A15" s="4" t="s">
        <v>1328</v>
      </c>
      <c r="B15" s="5" t="n">
        <v>117117</v>
      </c>
      <c r="C15" s="5" t="n">
        <v>18503</v>
      </c>
      <c r="D15" s="5" t="n">
        <v>76636</v>
      </c>
    </row>
    <row r="16" spans="1:4">
      <c r="A16" s="4" t="s">
        <v>1329</v>
      </c>
      <c r="B16" s="6" t="n">
        <v>7468149</v>
      </c>
      <c r="C16" s="7" t="n">
        <v>1179914</v>
      </c>
      <c r="D16" s="6" t="n">
        <v>684504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0</v>
      </c>
      <c r="B1" s="2" t="s">
        <v>53</v>
      </c>
      <c r="C1" s="2" t="s">
        <v>54</v>
      </c>
      <c r="D1" s="2" t="s">
        <v>55</v>
      </c>
    </row>
    <row r="2" spans="1:4">
      <c r="A2" s="4" t="s">
        <v>788</v>
      </c>
    </row>
    <row r="3" spans="1:4">
      <c r="A3" s="3" t="s">
        <v>1331</v>
      </c>
    </row>
    <row r="4" spans="1:4">
      <c r="A4" s="4" t="s">
        <v>1332</v>
      </c>
      <c r="B4" s="6" t="n">
        <v>63600</v>
      </c>
      <c r="C4" s="7" t="n">
        <v>10048</v>
      </c>
      <c r="D4" s="6" t="n">
        <v>50</v>
      </c>
    </row>
    <row r="5" spans="1:4">
      <c r="A5" s="4" t="s">
        <v>1333</v>
      </c>
    </row>
    <row r="6" spans="1:4">
      <c r="A6" s="3" t="s">
        <v>1331</v>
      </c>
    </row>
    <row r="7" spans="1:4">
      <c r="A7" s="4" t="s">
        <v>1332</v>
      </c>
      <c r="B7" s="5" t="n">
        <v>8560</v>
      </c>
      <c r="C7" s="5" t="n">
        <v>1352</v>
      </c>
      <c r="D7" s="5" t="n">
        <v>12210</v>
      </c>
    </row>
    <row r="8" spans="1:4">
      <c r="A8" s="4" t="s">
        <v>1141</v>
      </c>
    </row>
    <row r="9" spans="1:4">
      <c r="A9" s="3" t="s">
        <v>1331</v>
      </c>
    </row>
    <row r="10" spans="1:4">
      <c r="A10" s="4" t="s">
        <v>1332</v>
      </c>
      <c r="B10" s="6" t="n">
        <v>114749</v>
      </c>
      <c r="C10" s="7" t="n">
        <v>18129</v>
      </c>
      <c r="D10" s="6" t="n">
        <v>13370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150</v>
      </c>
    </row>
    <row r="3" spans="1:2">
      <c r="A3" s="3" t="s">
        <v>229</v>
      </c>
    </row>
    <row r="4" spans="1:2">
      <c r="A4" s="4" t="s">
        <v>44</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4</v>
      </c>
      <c r="B1" s="2" t="s">
        <v>53</v>
      </c>
      <c r="C1" s="2" t="s">
        <v>54</v>
      </c>
      <c r="D1" s="2" t="s">
        <v>55</v>
      </c>
    </row>
    <row r="2" spans="1:4">
      <c r="A2" s="3" t="s">
        <v>1335</v>
      </c>
    </row>
    <row r="3" spans="1:4">
      <c r="A3" s="4" t="s">
        <v>1336</v>
      </c>
      <c r="B3" s="6" t="n">
        <v>148287</v>
      </c>
      <c r="C3" s="7" t="n">
        <v>23428</v>
      </c>
      <c r="D3" s="6" t="n">
        <v>133928</v>
      </c>
    </row>
    <row r="4" spans="1:4">
      <c r="A4" s="4" t="s">
        <v>1327</v>
      </c>
      <c r="B4" s="5" t="n">
        <v>8060</v>
      </c>
      <c r="C4" s="5" t="n">
        <v>1274</v>
      </c>
      <c r="D4" s="5" t="n">
        <v>2844</v>
      </c>
    </row>
    <row r="5" spans="1:4">
      <c r="A5" s="4" t="s">
        <v>1337</v>
      </c>
      <c r="B5" s="6" t="n">
        <v>156347</v>
      </c>
      <c r="C5" s="7" t="n">
        <v>24702</v>
      </c>
      <c r="D5" s="6" t="n">
        <v>13677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338</v>
      </c>
      <c r="B1" s="2" t="s">
        <v>1</v>
      </c>
    </row>
    <row r="2" spans="1:2">
      <c r="B2" s="2" t="s">
        <v>150</v>
      </c>
    </row>
    <row r="3" spans="1:2">
      <c r="A3" s="3" t="s">
        <v>1339</v>
      </c>
    </row>
    <row r="4" spans="1:2">
      <c r="A4" s="4" t="s">
        <v>1340</v>
      </c>
      <c r="B4" s="4" t="s">
        <v>1145</v>
      </c>
    </row>
    <row r="5" spans="1:2">
      <c r="A5" s="4" t="s">
        <v>1341</v>
      </c>
      <c r="B5" s="4" t="s">
        <v>60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2</v>
      </c>
      <c r="B1" s="2" t="s">
        <v>1</v>
      </c>
    </row>
    <row r="2" spans="1:4">
      <c r="B2" s="2" t="s">
        <v>53</v>
      </c>
      <c r="C2" s="2" t="s">
        <v>54</v>
      </c>
      <c r="D2" s="2" t="s">
        <v>55</v>
      </c>
    </row>
    <row r="3" spans="1:4">
      <c r="A3" s="3" t="s">
        <v>1343</v>
      </c>
    </row>
    <row r="4" spans="1:4">
      <c r="A4" s="4" t="s">
        <v>908</v>
      </c>
      <c r="B4" s="6" t="n">
        <v>238850</v>
      </c>
      <c r="C4" s="7" t="n">
        <v>37737</v>
      </c>
      <c r="D4" s="6" t="n">
        <v>233577</v>
      </c>
    </row>
    <row r="5" spans="1:4">
      <c r="A5" s="4" t="s">
        <v>1344</v>
      </c>
      <c r="B5" s="5" t="n">
        <v>412514</v>
      </c>
      <c r="C5" s="5" t="n">
        <v>65174</v>
      </c>
      <c r="D5" s="5" t="n">
        <v>350803</v>
      </c>
    </row>
    <row r="6" spans="1:4">
      <c r="A6" s="4" t="s">
        <v>1345</v>
      </c>
      <c r="B6" s="5" t="n">
        <v>-361058</v>
      </c>
      <c r="C6" s="5" t="n">
        <v>-57045</v>
      </c>
      <c r="D6" s="5" t="n">
        <v>-345530</v>
      </c>
    </row>
    <row r="7" spans="1:4">
      <c r="A7" s="4" t="s">
        <v>909</v>
      </c>
      <c r="B7" s="6" t="n">
        <v>290306</v>
      </c>
      <c r="C7" s="7" t="n">
        <v>45866</v>
      </c>
      <c r="D7" s="6" t="n">
        <v>23885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1346</v>
      </c>
      <c r="B1" s="2" t="s">
        <v>1</v>
      </c>
    </row>
    <row r="2" spans="1:5">
      <c r="B2" s="2" t="s">
        <v>923</v>
      </c>
      <c r="C2" s="2" t="s">
        <v>924</v>
      </c>
      <c r="D2" s="2" t="s">
        <v>925</v>
      </c>
      <c r="E2" s="2" t="s">
        <v>56</v>
      </c>
    </row>
    <row r="3" spans="1:5">
      <c r="A3" s="4" t="s">
        <v>1347</v>
      </c>
    </row>
    <row r="4" spans="1:5">
      <c r="A4" s="3" t="s">
        <v>1348</v>
      </c>
    </row>
    <row r="5" spans="1:5">
      <c r="A5" s="4" t="s">
        <v>1349</v>
      </c>
      <c r="B5" s="4" t="s">
        <v>680</v>
      </c>
      <c r="C5" s="4" t="s">
        <v>680</v>
      </c>
      <c r="D5" s="4" t="s">
        <v>1350</v>
      </c>
    </row>
    <row r="6" spans="1:5">
      <c r="A6" s="4" t="s">
        <v>1351</v>
      </c>
      <c r="B6" s="5" t="n">
        <v>16360845</v>
      </c>
      <c r="C6" s="5" t="n">
        <v>16360845</v>
      </c>
      <c r="D6" s="5" t="n">
        <v>16360845</v>
      </c>
    </row>
    <row r="7" spans="1:5">
      <c r="A7" s="4" t="s">
        <v>1352</v>
      </c>
      <c r="B7" s="5" t="n">
        <v>1</v>
      </c>
      <c r="C7" s="5" t="n">
        <v>1</v>
      </c>
      <c r="D7" s="5" t="n">
        <v>1</v>
      </c>
    </row>
    <row r="8" spans="1:5">
      <c r="A8" s="4" t="s">
        <v>1353</v>
      </c>
      <c r="B8" s="6" t="n">
        <v>34</v>
      </c>
      <c r="C8" s="7" t="n">
        <v>5</v>
      </c>
      <c r="D8" s="6" t="n">
        <v>34</v>
      </c>
      <c r="E8" s="6" t="n">
        <v>32</v>
      </c>
    </row>
    <row r="9" spans="1:5">
      <c r="A9" s="4" t="s">
        <v>1354</v>
      </c>
    </row>
    <row r="10" spans="1:5">
      <c r="A10" s="3" t="s">
        <v>1348</v>
      </c>
    </row>
    <row r="11" spans="1:5">
      <c r="A11" s="4" t="s">
        <v>1355</v>
      </c>
      <c r="B11" s="4" t="s">
        <v>1356</v>
      </c>
      <c r="C11" s="4" t="s">
        <v>1356</v>
      </c>
      <c r="D11" s="4" t="s">
        <v>1357</v>
      </c>
    </row>
    <row r="12" spans="1:5">
      <c r="A12" s="4" t="s">
        <v>1358</v>
      </c>
    </row>
    <row r="13" spans="1:5">
      <c r="A13" s="3" t="s">
        <v>1348</v>
      </c>
    </row>
    <row r="14" spans="1:5">
      <c r="A14" s="4" t="s">
        <v>1355</v>
      </c>
      <c r="B14" s="4" t="s">
        <v>1359</v>
      </c>
      <c r="C14" s="4" t="s">
        <v>1359</v>
      </c>
      <c r="D14" s="4" t="s">
        <v>1360</v>
      </c>
    </row>
    <row r="15" spans="1:5">
      <c r="A15" s="4" t="s">
        <v>1361</v>
      </c>
    </row>
    <row r="16" spans="1:5">
      <c r="A16" s="3" t="s">
        <v>1348</v>
      </c>
    </row>
    <row r="17" spans="1:5">
      <c r="A17" s="4" t="s">
        <v>1362</v>
      </c>
      <c r="B17" s="4" t="s">
        <v>1363</v>
      </c>
      <c r="C17" s="4" t="s">
        <v>1363</v>
      </c>
      <c r="D17" s="4" t="s">
        <v>1364</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5</v>
      </c>
      <c r="B1" s="2" t="s">
        <v>1</v>
      </c>
    </row>
    <row r="2" spans="1:5">
      <c r="B2" s="2" t="s">
        <v>53</v>
      </c>
      <c r="C2" s="2" t="s">
        <v>54</v>
      </c>
      <c r="D2" s="2" t="s">
        <v>55</v>
      </c>
      <c r="E2" s="2" t="s">
        <v>56</v>
      </c>
    </row>
    <row r="3" spans="1:5">
      <c r="A3" s="3" t="s">
        <v>1348</v>
      </c>
    </row>
    <row r="4" spans="1:5">
      <c r="A4" s="4" t="s">
        <v>1366</v>
      </c>
      <c r="B4" s="6" t="n">
        <v>710</v>
      </c>
      <c r="C4" s="7" t="n">
        <v>112</v>
      </c>
    </row>
    <row r="5" spans="1:5">
      <c r="A5" s="4" t="s">
        <v>1171</v>
      </c>
    </row>
    <row r="6" spans="1:5">
      <c r="A6" s="3" t="s">
        <v>1348</v>
      </c>
    </row>
    <row r="7" spans="1:5">
      <c r="A7" s="4" t="s">
        <v>1367</v>
      </c>
      <c r="B7" s="5" t="n">
        <v>412591</v>
      </c>
      <c r="C7" s="5" t="n">
        <v>65186</v>
      </c>
      <c r="D7" s="6" t="n">
        <v>219724</v>
      </c>
      <c r="E7" s="6" t="n">
        <v>156444</v>
      </c>
    </row>
    <row r="8" spans="1:5">
      <c r="A8" s="4" t="s">
        <v>1368</v>
      </c>
      <c r="B8" s="5" t="n">
        <v>914211</v>
      </c>
      <c r="C8" s="5" t="n">
        <v>144439</v>
      </c>
      <c r="D8" s="5" t="n">
        <v>308610</v>
      </c>
      <c r="E8" s="5" t="n">
        <v>90354</v>
      </c>
    </row>
    <row r="9" spans="1:5">
      <c r="A9" s="4" t="s">
        <v>1369</v>
      </c>
      <c r="B9" s="5" t="n">
        <v>2543</v>
      </c>
      <c r="C9" s="5" t="n">
        <v>402</v>
      </c>
      <c r="D9" s="5" t="n">
        <v>2121</v>
      </c>
    </row>
    <row r="10" spans="1:5">
      <c r="A10" s="4" t="s">
        <v>788</v>
      </c>
    </row>
    <row r="11" spans="1:5">
      <c r="A11" s="3" t="s">
        <v>1348</v>
      </c>
    </row>
    <row r="12" spans="1:5">
      <c r="A12" s="4" t="s">
        <v>1370</v>
      </c>
      <c r="B12" s="5" t="n">
        <v>14241</v>
      </c>
      <c r="C12" s="5" t="n">
        <v>2250</v>
      </c>
    </row>
    <row r="13" spans="1:5">
      <c r="A13" s="4" t="s">
        <v>1371</v>
      </c>
      <c r="B13" s="5" t="n">
        <v>220000</v>
      </c>
      <c r="C13" s="5" t="n">
        <v>34758</v>
      </c>
    </row>
    <row r="14" spans="1:5">
      <c r="A14" s="4" t="s">
        <v>1372</v>
      </c>
    </row>
    <row r="15" spans="1:5">
      <c r="A15" s="3" t="s">
        <v>1348</v>
      </c>
    </row>
    <row r="16" spans="1:5">
      <c r="A16" s="4" t="s">
        <v>1373</v>
      </c>
      <c r="B16" s="5" t="n">
        <v>1833</v>
      </c>
      <c r="C16" s="5" t="n">
        <v>290</v>
      </c>
    </row>
    <row r="17" spans="1:5">
      <c r="A17" s="4" t="s">
        <v>1374</v>
      </c>
    </row>
    <row r="18" spans="1:5">
      <c r="A18" s="3" t="s">
        <v>1348</v>
      </c>
    </row>
    <row r="19" spans="1:5">
      <c r="A19" s="4" t="s">
        <v>1366</v>
      </c>
      <c r="B19" s="5" t="n">
        <v>455061</v>
      </c>
      <c r="C19" s="5" t="n">
        <v>71896</v>
      </c>
      <c r="D19" s="5" t="n">
        <v>447509</v>
      </c>
      <c r="E19" s="5" t="n">
        <v>516679</v>
      </c>
    </row>
    <row r="20" spans="1:5">
      <c r="A20" s="4" t="s">
        <v>1375</v>
      </c>
      <c r="B20" s="5" t="n">
        <v>4454</v>
      </c>
      <c r="C20" s="5" t="n">
        <v>704</v>
      </c>
      <c r="D20" s="5" t="n">
        <v>4761</v>
      </c>
      <c r="E20" s="5" t="n">
        <v>3247</v>
      </c>
    </row>
    <row r="21" spans="1:5">
      <c r="A21" s="4" t="s">
        <v>1368</v>
      </c>
      <c r="B21" s="5" t="n">
        <v>1221421</v>
      </c>
      <c r="C21" s="5" t="n">
        <v>192976</v>
      </c>
      <c r="D21" s="5" t="n">
        <v>1028358</v>
      </c>
      <c r="E21" s="5" t="n">
        <v>1181852</v>
      </c>
    </row>
    <row r="22" spans="1:5">
      <c r="A22" s="4" t="s">
        <v>1376</v>
      </c>
      <c r="B22" s="5" t="n">
        <v>192399</v>
      </c>
      <c r="C22" s="5" t="n">
        <v>30398</v>
      </c>
      <c r="D22" s="5" t="n">
        <v>143077</v>
      </c>
      <c r="E22" s="5" t="n">
        <v>164690</v>
      </c>
    </row>
    <row r="23" spans="1:5">
      <c r="A23" s="4" t="s">
        <v>1377</v>
      </c>
      <c r="B23" s="5" t="n">
        <v>18007</v>
      </c>
      <c r="C23" s="5" t="n">
        <v>2845</v>
      </c>
      <c r="D23" s="5" t="n">
        <v>50181</v>
      </c>
      <c r="E23" s="5" t="n">
        <v>30462</v>
      </c>
    </row>
    <row r="24" spans="1:5">
      <c r="A24" s="4" t="s">
        <v>1378</v>
      </c>
      <c r="B24" s="5" t="n">
        <v>8676</v>
      </c>
      <c r="C24" s="5" t="n">
        <v>1371</v>
      </c>
      <c r="D24" s="5" t="n">
        <v>4715</v>
      </c>
      <c r="E24" s="5" t="n">
        <v>12951</v>
      </c>
    </row>
    <row r="25" spans="1:5">
      <c r="A25" s="4" t="s">
        <v>1379</v>
      </c>
      <c r="B25" s="5" t="n">
        <v>12264</v>
      </c>
      <c r="C25" s="5" t="n">
        <v>1938</v>
      </c>
      <c r="D25" s="5" t="n">
        <v>10026</v>
      </c>
    </row>
    <row r="26" spans="1:5">
      <c r="A26" s="4" t="s">
        <v>1380</v>
      </c>
      <c r="B26" s="5" t="n">
        <v>7951</v>
      </c>
      <c r="C26" s="5" t="n">
        <v>1256</v>
      </c>
      <c r="D26" s="5" t="n">
        <v>4283</v>
      </c>
      <c r="E26" s="5" t="n">
        <v>3141</v>
      </c>
    </row>
    <row r="27" spans="1:5">
      <c r="A27" s="4" t="s">
        <v>1370</v>
      </c>
      <c r="B27" s="5" t="n">
        <v>21274</v>
      </c>
      <c r="C27" s="5" t="n">
        <v>3361</v>
      </c>
      <c r="D27" s="5" t="n">
        <v>8873</v>
      </c>
    </row>
    <row r="28" spans="1:5">
      <c r="A28" s="4" t="s">
        <v>1381</v>
      </c>
      <c r="B28" s="5" t="n">
        <v>4483</v>
      </c>
      <c r="C28" s="5" t="n">
        <v>708</v>
      </c>
      <c r="D28" s="5" t="n">
        <v>5454</v>
      </c>
      <c r="E28" s="5" t="n">
        <v>619</v>
      </c>
    </row>
    <row r="29" spans="1:5">
      <c r="A29" s="4" t="s">
        <v>1382</v>
      </c>
      <c r="B29" s="5" t="n">
        <v>52443</v>
      </c>
      <c r="C29" s="5" t="n">
        <v>8286</v>
      </c>
      <c r="E29" s="5" t="n">
        <v>1963</v>
      </c>
    </row>
    <row r="30" spans="1:5">
      <c r="A30" s="4" t="s">
        <v>1383</v>
      </c>
      <c r="B30" s="5" t="n">
        <v>1335</v>
      </c>
      <c r="C30" s="5" t="n">
        <v>211</v>
      </c>
      <c r="E30" s="5" t="n">
        <v>4170</v>
      </c>
    </row>
    <row r="31" spans="1:5">
      <c r="A31" s="4" t="s">
        <v>1384</v>
      </c>
    </row>
    <row r="32" spans="1:5">
      <c r="A32" s="3" t="s">
        <v>1348</v>
      </c>
    </row>
    <row r="33" spans="1:5">
      <c r="A33" s="4" t="s">
        <v>1385</v>
      </c>
      <c r="B33" s="5" t="n">
        <v>22212</v>
      </c>
      <c r="C33" s="5" t="n">
        <v>3509</v>
      </c>
      <c r="D33" s="5" t="n">
        <v>20976</v>
      </c>
      <c r="E33" s="5" t="n">
        <v>23359</v>
      </c>
    </row>
    <row r="34" spans="1:5">
      <c r="A34" s="4" t="s">
        <v>1347</v>
      </c>
    </row>
    <row r="35" spans="1:5">
      <c r="A35" s="3" t="s">
        <v>1348</v>
      </c>
    </row>
    <row r="36" spans="1:5">
      <c r="A36" s="4" t="s">
        <v>1379</v>
      </c>
      <c r="B36" s="5" t="n">
        <v>34</v>
      </c>
      <c r="C36" s="5" t="n">
        <v>5</v>
      </c>
      <c r="D36" s="5" t="n">
        <v>34</v>
      </c>
      <c r="E36" s="5" t="n">
        <v>32</v>
      </c>
    </row>
    <row r="37" spans="1:5">
      <c r="A37" s="4" t="s">
        <v>1380</v>
      </c>
      <c r="B37" s="6" t="n">
        <v>6913</v>
      </c>
      <c r="C37" s="7" t="n">
        <v>1092</v>
      </c>
      <c r="D37" s="6" t="n">
        <v>6887</v>
      </c>
      <c r="E37" s="6" t="n">
        <v>6271</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86</v>
      </c>
      <c r="B1" s="2" t="s">
        <v>634</v>
      </c>
    </row>
    <row r="2" spans="1:6">
      <c r="B2" s="2" t="s">
        <v>1387</v>
      </c>
      <c r="C2" s="2" t="s">
        <v>1388</v>
      </c>
      <c r="D2" s="2" t="s">
        <v>668</v>
      </c>
      <c r="E2" s="2" t="s">
        <v>1389</v>
      </c>
      <c r="F2" s="2" t="s">
        <v>671</v>
      </c>
    </row>
    <row r="3" spans="1:6">
      <c r="A3" s="4" t="s">
        <v>1390</v>
      </c>
    </row>
    <row r="4" spans="1:6">
      <c r="A4" s="3" t="s">
        <v>1348</v>
      </c>
    </row>
    <row r="5" spans="1:6">
      <c r="A5" s="4" t="s">
        <v>1391</v>
      </c>
      <c r="D5" s="4" t="s">
        <v>687</v>
      </c>
      <c r="E5" s="4" t="s">
        <v>687</v>
      </c>
    </row>
    <row r="6" spans="1:6">
      <c r="A6" s="4" t="s">
        <v>678</v>
      </c>
      <c r="D6" s="15" t="n">
        <v>1.3</v>
      </c>
      <c r="E6" s="11" t="n">
        <v>0.2</v>
      </c>
    </row>
    <row r="7" spans="1:6">
      <c r="A7" s="4" t="s">
        <v>656</v>
      </c>
    </row>
    <row r="8" spans="1:6">
      <c r="A8" s="3" t="s">
        <v>1348</v>
      </c>
    </row>
    <row r="9" spans="1:6">
      <c r="A9" s="4" t="s">
        <v>1391</v>
      </c>
      <c r="F9" s="4" t="s">
        <v>677</v>
      </c>
    </row>
    <row r="10" spans="1:6">
      <c r="A10" s="4" t="s">
        <v>678</v>
      </c>
      <c r="F10" s="15" t="n">
        <v>4.2</v>
      </c>
    </row>
    <row r="11" spans="1:6">
      <c r="A11" s="4" t="s">
        <v>750</v>
      </c>
    </row>
    <row r="12" spans="1:6">
      <c r="A12" s="3" t="s">
        <v>1348</v>
      </c>
    </row>
    <row r="13" spans="1:6">
      <c r="A13" s="4" t="s">
        <v>1392</v>
      </c>
      <c r="B13" s="4" t="s">
        <v>545</v>
      </c>
      <c r="C13" s="4" t="s">
        <v>545</v>
      </c>
    </row>
    <row r="14" spans="1:6">
      <c r="A14" s="4" t="s">
        <v>1393</v>
      </c>
      <c r="B14" s="15" t="n">
        <v>1.9</v>
      </c>
      <c r="C14" s="11" t="n">
        <v>0.3</v>
      </c>
    </row>
  </sheetData>
  <mergeCells count="2">
    <mergeCell ref="A1:A2"/>
    <mergeCell ref="B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4</v>
      </c>
      <c r="B1" s="2" t="s">
        <v>1</v>
      </c>
    </row>
    <row r="2" spans="1:5">
      <c r="B2" s="2" t="s">
        <v>53</v>
      </c>
      <c r="C2" s="2" t="s">
        <v>54</v>
      </c>
      <c r="D2" s="2" t="s">
        <v>55</v>
      </c>
      <c r="E2" s="2" t="s">
        <v>56</v>
      </c>
    </row>
    <row r="3" spans="1:5">
      <c r="A3" s="3" t="s">
        <v>1395</v>
      </c>
    </row>
    <row r="4" spans="1:5">
      <c r="A4" s="4" t="s">
        <v>1396</v>
      </c>
      <c r="B4" s="6" t="n">
        <v>40831</v>
      </c>
      <c r="C4" s="7" t="n">
        <v>6451</v>
      </c>
      <c r="D4" s="6" t="n">
        <v>31975</v>
      </c>
      <c r="E4" s="6" t="n">
        <v>27331</v>
      </c>
    </row>
    <row r="5" spans="1:5">
      <c r="A5" s="4" t="s">
        <v>855</v>
      </c>
      <c r="B5" s="5" t="n">
        <v>385</v>
      </c>
      <c r="C5" s="5" t="n">
        <v>61</v>
      </c>
      <c r="D5" s="5" t="n">
        <v>415</v>
      </c>
      <c r="E5" s="5" t="n">
        <v>305</v>
      </c>
    </row>
    <row r="6" spans="1:5">
      <c r="A6" s="4" t="s">
        <v>859</v>
      </c>
      <c r="B6" s="5" t="n">
        <v>1294</v>
      </c>
      <c r="C6" s="5" t="n">
        <v>204</v>
      </c>
      <c r="D6" s="5" t="n">
        <v>4387</v>
      </c>
      <c r="E6" s="5" t="n">
        <v>8477</v>
      </c>
    </row>
    <row r="7" spans="1:5">
      <c r="A7" s="4" t="s">
        <v>1058</v>
      </c>
      <c r="B7" s="6" t="n">
        <v>42510</v>
      </c>
      <c r="C7" s="7" t="n">
        <v>6716</v>
      </c>
      <c r="D7" s="6" t="n">
        <v>36777</v>
      </c>
      <c r="E7" s="6" t="n">
        <v>36113</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7</v>
      </c>
      <c r="B1" s="2" t="s">
        <v>1</v>
      </c>
    </row>
    <row r="2" spans="1:6">
      <c r="B2" s="2" t="s">
        <v>53</v>
      </c>
      <c r="C2" s="2" t="s">
        <v>54</v>
      </c>
      <c r="D2" s="2" t="s">
        <v>55</v>
      </c>
      <c r="E2" s="2" t="s">
        <v>56</v>
      </c>
      <c r="F2" s="2" t="s">
        <v>54</v>
      </c>
    </row>
    <row r="3" spans="1:6">
      <c r="A3" s="3" t="s">
        <v>1398</v>
      </c>
    </row>
    <row r="4" spans="1:6">
      <c r="A4" s="4" t="s">
        <v>1399</v>
      </c>
      <c r="B4" s="6" t="n">
        <v>54671</v>
      </c>
      <c r="C4" s="7" t="n">
        <v>8638</v>
      </c>
      <c r="D4" s="6" t="n">
        <v>54617</v>
      </c>
      <c r="E4" s="6" t="n">
        <v>60201</v>
      </c>
    </row>
    <row r="5" spans="1:6">
      <c r="A5" s="4" t="s">
        <v>1400</v>
      </c>
      <c r="B5" s="5" t="n">
        <v>409487</v>
      </c>
      <c r="D5" s="5" t="n">
        <v>427089</v>
      </c>
      <c r="F5" s="7" t="n">
        <v>64696</v>
      </c>
    </row>
    <row r="6" spans="1:6">
      <c r="A6" s="4" t="s">
        <v>1401</v>
      </c>
      <c r="B6" s="5" t="n">
        <v>0</v>
      </c>
      <c r="D6" s="5" t="n">
        <v>75000</v>
      </c>
      <c r="F6" s="5" t="n">
        <v>0</v>
      </c>
    </row>
    <row r="7" spans="1:6">
      <c r="A7" s="4" t="s">
        <v>1402</v>
      </c>
      <c r="B7" s="6" t="n">
        <v>1905</v>
      </c>
      <c r="D7" s="6" t="n">
        <v>29729</v>
      </c>
      <c r="F7" s="7" t="n">
        <v>301</v>
      </c>
    </row>
    <row r="8" spans="1:6">
      <c r="A8" s="4" t="s">
        <v>603</v>
      </c>
    </row>
    <row r="9" spans="1:6">
      <c r="A9" s="3" t="s">
        <v>1398</v>
      </c>
    </row>
    <row r="10" spans="1:6">
      <c r="A10" s="4" t="s">
        <v>1403</v>
      </c>
      <c r="B10" s="4" t="s">
        <v>1404</v>
      </c>
      <c r="C10" s="4" t="s">
        <v>1404</v>
      </c>
    </row>
    <row r="11" spans="1:6">
      <c r="A11" s="4" t="s">
        <v>612</v>
      </c>
    </row>
    <row r="12" spans="1:6">
      <c r="A12" s="3" t="s">
        <v>1398</v>
      </c>
    </row>
    <row r="13" spans="1:6">
      <c r="A13" s="4" t="s">
        <v>1403</v>
      </c>
      <c r="B13" s="4" t="s">
        <v>875</v>
      </c>
      <c r="C13" s="4" t="s">
        <v>875</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5</v>
      </c>
      <c r="B1" s="2" t="s">
        <v>53</v>
      </c>
      <c r="C1" s="2" t="s">
        <v>54</v>
      </c>
      <c r="D1" s="2" t="s">
        <v>55</v>
      </c>
    </row>
    <row r="2" spans="1:4">
      <c r="A2" s="3" t="s">
        <v>1406</v>
      </c>
    </row>
    <row r="3" spans="1:4">
      <c r="A3" s="4" t="s">
        <v>1407</v>
      </c>
      <c r="B3" s="6" t="n">
        <v>35363</v>
      </c>
      <c r="C3" s="7" t="n">
        <v>5586</v>
      </c>
      <c r="D3" s="6" t="n">
        <v>26188</v>
      </c>
    </row>
    <row r="4" spans="1:4">
      <c r="A4" s="4" t="s">
        <v>1408</v>
      </c>
    </row>
    <row r="5" spans="1:4">
      <c r="A5" s="3" t="s">
        <v>1406</v>
      </c>
    </row>
    <row r="6" spans="1:4">
      <c r="A6" s="4" t="s">
        <v>1407</v>
      </c>
      <c r="B6" s="5" t="n">
        <v>14058</v>
      </c>
      <c r="C6" s="5" t="n">
        <v>2221</v>
      </c>
      <c r="D6" s="5" t="n">
        <v>11338</v>
      </c>
    </row>
    <row r="7" spans="1:4">
      <c r="A7" s="4" t="s">
        <v>1409</v>
      </c>
    </row>
    <row r="8" spans="1:4">
      <c r="A8" s="3" t="s">
        <v>1406</v>
      </c>
    </row>
    <row r="9" spans="1:4">
      <c r="A9" s="4" t="s">
        <v>1407</v>
      </c>
      <c r="B9" s="5" t="n">
        <v>5578</v>
      </c>
      <c r="C9" s="5" t="n">
        <v>881</v>
      </c>
      <c r="D9" s="5" t="n">
        <v>800</v>
      </c>
    </row>
    <row r="10" spans="1:4">
      <c r="A10" s="4" t="s">
        <v>1410</v>
      </c>
    </row>
    <row r="11" spans="1:4">
      <c r="A11" s="3" t="s">
        <v>1406</v>
      </c>
    </row>
    <row r="12" spans="1:4">
      <c r="A12" s="4" t="s">
        <v>1407</v>
      </c>
      <c r="B12" s="5" t="n">
        <v>14003</v>
      </c>
      <c r="C12" s="5" t="n">
        <v>2212</v>
      </c>
      <c r="D12" s="5" t="n">
        <v>12537</v>
      </c>
    </row>
    <row r="13" spans="1:4">
      <c r="A13" s="4" t="s">
        <v>1411</v>
      </c>
    </row>
    <row r="14" spans="1:4">
      <c r="A14" s="3" t="s">
        <v>1406</v>
      </c>
    </row>
    <row r="15" spans="1:4">
      <c r="A15" s="4" t="s">
        <v>1407</v>
      </c>
      <c r="B15" s="6" t="n">
        <v>1724</v>
      </c>
      <c r="C15" s="7" t="n">
        <v>272</v>
      </c>
      <c r="D15" s="5" t="n">
        <v>1399</v>
      </c>
    </row>
    <row r="16" spans="1:4">
      <c r="A16" s="4" t="s">
        <v>1412</v>
      </c>
    </row>
    <row r="17" spans="1:4">
      <c r="A17" s="3" t="s">
        <v>1406</v>
      </c>
    </row>
    <row r="18" spans="1:4">
      <c r="A18" s="4" t="s">
        <v>1407</v>
      </c>
      <c r="D18" s="6" t="n">
        <v>11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3</v>
      </c>
      <c r="B1" s="2" t="s">
        <v>53</v>
      </c>
      <c r="C1" s="2" t="s">
        <v>54</v>
      </c>
      <c r="D1" s="2" t="s">
        <v>55</v>
      </c>
    </row>
    <row r="2" spans="1:4">
      <c r="A2" s="3" t="s">
        <v>1414</v>
      </c>
    </row>
    <row r="3" spans="1:4">
      <c r="A3" s="4" t="s">
        <v>1415</v>
      </c>
      <c r="B3" s="6" t="n">
        <v>5691</v>
      </c>
      <c r="C3" s="7" t="n">
        <v>899</v>
      </c>
      <c r="D3" s="6" t="n">
        <v>3849</v>
      </c>
    </row>
    <row r="4" spans="1:4">
      <c r="A4" s="4" t="s">
        <v>1408</v>
      </c>
    </row>
    <row r="5" spans="1:4">
      <c r="A5" s="3" t="s">
        <v>1414</v>
      </c>
    </row>
    <row r="6" spans="1:4">
      <c r="A6" s="4" t="s">
        <v>1415</v>
      </c>
      <c r="B6" s="5" t="n">
        <v>1438</v>
      </c>
      <c r="C6" s="5" t="n">
        <v>227</v>
      </c>
      <c r="D6" s="5" t="n">
        <v>1624</v>
      </c>
    </row>
    <row r="7" spans="1:4">
      <c r="A7" s="4" t="s">
        <v>1409</v>
      </c>
    </row>
    <row r="8" spans="1:4">
      <c r="A8" s="3" t="s">
        <v>1414</v>
      </c>
    </row>
    <row r="9" spans="1:4">
      <c r="A9" s="4" t="s">
        <v>1415</v>
      </c>
      <c r="B9" s="5" t="n">
        <v>184</v>
      </c>
      <c r="C9" s="5" t="n">
        <v>29</v>
      </c>
      <c r="D9" s="5" t="n">
        <v>102</v>
      </c>
    </row>
    <row r="10" spans="1:4">
      <c r="A10" s="4" t="s">
        <v>1410</v>
      </c>
    </row>
    <row r="11" spans="1:4">
      <c r="A11" s="3" t="s">
        <v>1414</v>
      </c>
    </row>
    <row r="12" spans="1:4">
      <c r="A12" s="4" t="s">
        <v>1415</v>
      </c>
      <c r="B12" s="5" t="n">
        <v>2491</v>
      </c>
      <c r="C12" s="5" t="n">
        <v>394</v>
      </c>
      <c r="D12" s="5" t="n">
        <v>1855</v>
      </c>
    </row>
    <row r="13" spans="1:4">
      <c r="A13" s="4" t="s">
        <v>1411</v>
      </c>
    </row>
    <row r="14" spans="1:4">
      <c r="A14" s="3" t="s">
        <v>1414</v>
      </c>
    </row>
    <row r="15" spans="1:4">
      <c r="A15" s="4" t="s">
        <v>1415</v>
      </c>
      <c r="B15" s="5" t="n">
        <v>268</v>
      </c>
      <c r="C15" s="5" t="n">
        <v>42</v>
      </c>
    </row>
    <row r="16" spans="1:4">
      <c r="A16" s="4" t="s">
        <v>1412</v>
      </c>
    </row>
    <row r="17" spans="1:4">
      <c r="A17" s="3" t="s">
        <v>1414</v>
      </c>
    </row>
    <row r="18" spans="1:4">
      <c r="A18" s="4" t="s">
        <v>1415</v>
      </c>
      <c r="B18" s="6" t="n">
        <v>1310</v>
      </c>
      <c r="C18" s="7" t="n">
        <v>207</v>
      </c>
      <c r="D18" s="6" t="n">
        <v>2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150</v>
      </c>
    </row>
    <row r="3" spans="1:2">
      <c r="A3" s="3" t="s">
        <v>229</v>
      </c>
    </row>
    <row r="4" spans="1:2">
      <c r="A4" s="4" t="s">
        <v>49</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21"/>
    <col customWidth="1" max="5" min="5" width="4"/>
    <col customWidth="1" max="6" min="6" width="21"/>
  </cols>
  <sheetData>
    <row r="1" spans="1:6">
      <c r="A1" s="1" t="s">
        <v>1416</v>
      </c>
      <c r="B1" s="2" t="s">
        <v>53</v>
      </c>
      <c r="D1" s="2" t="s">
        <v>54</v>
      </c>
      <c r="F1" s="2" t="s">
        <v>55</v>
      </c>
    </row>
    <row r="2" spans="1:6">
      <c r="A2" s="3" t="s">
        <v>1406</v>
      </c>
    </row>
    <row r="3" spans="1:6">
      <c r="A3" s="4" t="s">
        <v>1417</v>
      </c>
      <c r="B3" s="6" t="n">
        <v>79</v>
      </c>
      <c r="D3" s="7" t="n">
        <v>12</v>
      </c>
      <c r="F3" s="6" t="n">
        <v>113</v>
      </c>
    </row>
    <row r="4" spans="1:6">
      <c r="A4" s="4" t="s">
        <v>1418</v>
      </c>
      <c r="B4" s="5" t="n">
        <v>79</v>
      </c>
      <c r="D4" s="5" t="n">
        <v>12</v>
      </c>
      <c r="F4" s="5" t="n">
        <v>108</v>
      </c>
    </row>
    <row r="5" spans="1:6">
      <c r="A5" s="4" t="s">
        <v>1419</v>
      </c>
      <c r="B5" s="4" t="s">
        <v>1420</v>
      </c>
      <c r="C5" s="4" t="s">
        <v>1421</v>
      </c>
      <c r="D5" s="4" t="s">
        <v>1420</v>
      </c>
      <c r="E5" s="4" t="s">
        <v>1421</v>
      </c>
      <c r="F5" s="5" t="n">
        <v>-5</v>
      </c>
    </row>
    <row r="6" spans="1:6">
      <c r="A6" s="4" t="s">
        <v>1422</v>
      </c>
    </row>
    <row r="7" spans="1:6">
      <c r="A7" s="3" t="s">
        <v>1406</v>
      </c>
    </row>
    <row r="8" spans="1:6">
      <c r="A8" s="4" t="s">
        <v>1417</v>
      </c>
      <c r="B8" s="5" t="n">
        <v>33</v>
      </c>
      <c r="D8" s="5" t="n">
        <v>5</v>
      </c>
      <c r="F8" s="5" t="n">
        <v>43</v>
      </c>
    </row>
    <row r="9" spans="1:6">
      <c r="A9" s="4" t="s">
        <v>1418</v>
      </c>
      <c r="B9" s="5" t="n">
        <v>33</v>
      </c>
      <c r="D9" s="5" t="n">
        <v>5</v>
      </c>
      <c r="F9" s="5" t="n">
        <v>38</v>
      </c>
    </row>
    <row r="10" spans="1:6">
      <c r="A10" s="4" t="s">
        <v>1423</v>
      </c>
    </row>
    <row r="11" spans="1:6">
      <c r="A11" s="3" t="s">
        <v>1406</v>
      </c>
    </row>
    <row r="12" spans="1:6">
      <c r="A12" s="4" t="s">
        <v>1417</v>
      </c>
      <c r="B12" s="5" t="n">
        <v>46</v>
      </c>
      <c r="D12" s="5" t="n">
        <v>7</v>
      </c>
      <c r="F12" s="5" t="n">
        <v>70</v>
      </c>
    </row>
    <row r="13" spans="1:6">
      <c r="A13" s="4" t="s">
        <v>1418</v>
      </c>
      <c r="B13" s="6" t="n">
        <v>46</v>
      </c>
      <c r="D13" s="7" t="n">
        <v>7</v>
      </c>
      <c r="F13" s="6" t="n">
        <v>70</v>
      </c>
    </row>
    <row r="14" spans="1:6"/>
    <row r="15" spans="1:6">
      <c r="A15" s="4" t="s">
        <v>1421</v>
      </c>
      <c r="B15" s="4" t="s">
        <v>1424</v>
      </c>
    </row>
  </sheetData>
  <mergeCells count="4">
    <mergeCell ref="B1:C1"/>
    <mergeCell ref="D1:E1"/>
    <mergeCell ref="A14:F14"/>
    <mergeCell ref="B15:F15"/>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21"/>
    <col customWidth="1" max="5" min="5" width="4"/>
    <col customWidth="1" max="6" min="6" width="21"/>
  </cols>
  <sheetData>
    <row r="1" spans="1:6">
      <c r="A1" s="1" t="s">
        <v>1425</v>
      </c>
      <c r="B1" s="2" t="s">
        <v>53</v>
      </c>
      <c r="D1" s="2" t="s">
        <v>54</v>
      </c>
      <c r="F1" s="2" t="s">
        <v>55</v>
      </c>
    </row>
    <row r="2" spans="1:6">
      <c r="A2" s="3" t="s">
        <v>1406</v>
      </c>
    </row>
    <row r="3" spans="1:6">
      <c r="A3" s="4" t="s">
        <v>1419</v>
      </c>
      <c r="B3" s="4" t="s">
        <v>1420</v>
      </c>
      <c r="C3" s="4" t="s">
        <v>1421</v>
      </c>
      <c r="D3" s="4" t="s">
        <v>1420</v>
      </c>
      <c r="E3" s="4" t="s">
        <v>1421</v>
      </c>
      <c r="F3" s="6" t="n">
        <v>5000</v>
      </c>
    </row>
    <row r="4" spans="1:6">
      <c r="A4" s="4" t="s">
        <v>612</v>
      </c>
    </row>
    <row r="5" spans="1:6">
      <c r="A5" s="3" t="s">
        <v>1406</v>
      </c>
    </row>
    <row r="6" spans="1:6">
      <c r="A6" s="4" t="s">
        <v>1419</v>
      </c>
      <c r="B6" s="6" t="n">
        <v>1000</v>
      </c>
      <c r="D6" s="7" t="n">
        <v>1000</v>
      </c>
    </row>
    <row r="7" spans="1:6"/>
    <row r="8" spans="1:6">
      <c r="A8" s="4" t="s">
        <v>1421</v>
      </c>
      <c r="B8" s="4" t="s">
        <v>1424</v>
      </c>
    </row>
  </sheetData>
  <mergeCells count="4">
    <mergeCell ref="B1:C1"/>
    <mergeCell ref="D1:E1"/>
    <mergeCell ref="A7:F7"/>
    <mergeCell ref="B8:F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426</v>
      </c>
      <c r="B1" s="2" t="s">
        <v>1</v>
      </c>
    </row>
    <row r="2" spans="1:5">
      <c r="B2" s="2" t="s">
        <v>1427</v>
      </c>
      <c r="C2" s="2" t="s">
        <v>1428</v>
      </c>
      <c r="D2" s="2" t="s">
        <v>55</v>
      </c>
      <c r="E2" s="2" t="s">
        <v>56</v>
      </c>
    </row>
    <row r="3" spans="1:5">
      <c r="A3" s="3" t="s">
        <v>1429</v>
      </c>
    </row>
    <row r="4" spans="1:5">
      <c r="A4" s="4" t="s">
        <v>1430</v>
      </c>
      <c r="B4" s="5" t="n">
        <v>2</v>
      </c>
      <c r="C4" s="5" t="n">
        <v>2</v>
      </c>
    </row>
    <row r="5" spans="1:5">
      <c r="A5" s="4" t="s">
        <v>33</v>
      </c>
      <c r="B5" s="6" t="n">
        <v>16222442</v>
      </c>
      <c r="C5" s="7" t="n">
        <v>2563030</v>
      </c>
      <c r="D5" s="6" t="n">
        <v>13664840</v>
      </c>
      <c r="E5" s="6" t="n">
        <v>13733437</v>
      </c>
    </row>
    <row r="6" spans="1:5">
      <c r="A6" s="4" t="s">
        <v>1431</v>
      </c>
    </row>
    <row r="7" spans="1:5">
      <c r="A7" s="3" t="s">
        <v>1429</v>
      </c>
    </row>
    <row r="8" spans="1:5">
      <c r="A8" s="4" t="s">
        <v>33</v>
      </c>
      <c r="B8" s="6" t="n">
        <v>4839617</v>
      </c>
      <c r="C8" s="7" t="n">
        <v>764625</v>
      </c>
      <c r="D8" s="6" t="n">
        <v>3580856</v>
      </c>
      <c r="E8" s="6" t="n">
        <v>2900332</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432</v>
      </c>
      <c r="B1" s="2" t="s">
        <v>1</v>
      </c>
    </row>
    <row r="2" spans="1:6">
      <c r="B2" s="2" t="s">
        <v>53</v>
      </c>
      <c r="C2" s="2" t="s">
        <v>54</v>
      </c>
      <c r="D2" s="2" t="s">
        <v>55</v>
      </c>
      <c r="E2" s="2" t="s">
        <v>56</v>
      </c>
      <c r="F2" s="2" t="s">
        <v>54</v>
      </c>
    </row>
    <row r="3" spans="1:6">
      <c r="A3" s="3" t="s">
        <v>33</v>
      </c>
    </row>
    <row r="4" spans="1:6">
      <c r="A4" s="4" t="s">
        <v>1433</v>
      </c>
      <c r="B4" s="6" t="n">
        <v>16222442000</v>
      </c>
      <c r="C4" s="7" t="n">
        <v>2563030</v>
      </c>
      <c r="D4" s="6" t="n">
        <v>13664840000</v>
      </c>
      <c r="E4" s="6" t="n">
        <v>13733437000</v>
      </c>
    </row>
    <row r="5" spans="1:6">
      <c r="A5" s="3" t="s">
        <v>1434</v>
      </c>
    </row>
    <row r="6" spans="1:6">
      <c r="A6" s="4" t="s">
        <v>176</v>
      </c>
      <c r="B6" s="5" t="n">
        <v>105421000</v>
      </c>
      <c r="C6" s="5" t="n">
        <v>16656</v>
      </c>
      <c r="D6" s="5" t="n">
        <v>56983000</v>
      </c>
      <c r="E6" s="5" t="n">
        <v>41314000</v>
      </c>
    </row>
    <row r="7" spans="1:6">
      <c r="A7" s="4" t="s">
        <v>798</v>
      </c>
      <c r="B7" s="5" t="n">
        <v>-96072000</v>
      </c>
      <c r="C7" s="5" t="n">
        <v>-15179</v>
      </c>
      <c r="D7" s="5" t="n">
        <v>-75131000</v>
      </c>
      <c r="E7" s="5" t="n">
        <v>-112987000</v>
      </c>
    </row>
    <row r="8" spans="1:6">
      <c r="A8" s="4" t="s">
        <v>834</v>
      </c>
      <c r="B8" s="5" t="n">
        <v>115235000</v>
      </c>
      <c r="C8" s="5" t="n">
        <v>18206</v>
      </c>
    </row>
    <row r="9" spans="1:6">
      <c r="A9" s="4" t="s">
        <v>1435</v>
      </c>
      <c r="B9" s="5" t="n">
        <v>216115000</v>
      </c>
      <c r="C9" s="5" t="n">
        <v>34145</v>
      </c>
    </row>
    <row r="10" spans="1:6">
      <c r="A10" s="4" t="s">
        <v>1179</v>
      </c>
      <c r="B10" s="5" t="n">
        <v>107976000</v>
      </c>
      <c r="C10" s="5" t="n">
        <v>17059</v>
      </c>
    </row>
    <row r="11" spans="1:6">
      <c r="A11" s="4" t="s">
        <v>1436</v>
      </c>
      <c r="B11" s="5" t="n">
        <v>-20845000</v>
      </c>
      <c r="C11" s="5" t="n">
        <v>-3293</v>
      </c>
      <c r="D11" s="5" t="n">
        <v>-3297000</v>
      </c>
      <c r="E11" s="5" t="n">
        <v>-2873000</v>
      </c>
    </row>
    <row r="12" spans="1:6">
      <c r="A12" s="4" t="s">
        <v>1437</v>
      </c>
      <c r="B12" s="5" t="n">
        <v>-40000000</v>
      </c>
      <c r="C12" s="5" t="n">
        <v>-6320</v>
      </c>
      <c r="D12" s="5" t="n">
        <v>0</v>
      </c>
      <c r="E12" s="5" t="n">
        <v>-26700000</v>
      </c>
    </row>
    <row r="13" spans="1:6">
      <c r="A13" s="4" t="s">
        <v>858</v>
      </c>
      <c r="B13" s="5" t="n">
        <v>-107732000</v>
      </c>
      <c r="C13" s="5" t="n">
        <v>-17021</v>
      </c>
      <c r="D13" s="5" t="n">
        <v>-12864000</v>
      </c>
      <c r="E13" s="5" t="n">
        <v>-8385000</v>
      </c>
    </row>
    <row r="14" spans="1:6">
      <c r="A14" s="4" t="s">
        <v>797</v>
      </c>
      <c r="B14" s="5" t="n">
        <v>-444181000</v>
      </c>
      <c r="C14" s="5" t="n">
        <v>-70177</v>
      </c>
      <c r="D14" s="5" t="n">
        <v>-478160000</v>
      </c>
      <c r="E14" s="5" t="n">
        <v>-469435000</v>
      </c>
    </row>
    <row r="15" spans="1:6">
      <c r="A15" s="4" t="s">
        <v>1438</v>
      </c>
      <c r="B15" s="5" t="n">
        <v>10054000</v>
      </c>
      <c r="C15" s="5" t="n">
        <v>1589</v>
      </c>
      <c r="D15" s="5" t="n">
        <v>-3612000</v>
      </c>
      <c r="E15" s="5" t="n">
        <v>-2691000</v>
      </c>
    </row>
    <row r="16" spans="1:6">
      <c r="A16" s="4" t="s">
        <v>44</v>
      </c>
      <c r="B16" s="5" t="n">
        <v>-220167000</v>
      </c>
      <c r="C16" s="5" t="n">
        <v>-34785</v>
      </c>
      <c r="D16" s="5" t="n">
        <v>-160270000</v>
      </c>
      <c r="E16" s="5" t="n">
        <v>-176818000</v>
      </c>
    </row>
    <row r="17" spans="1:6">
      <c r="A17" s="4" t="s">
        <v>1439</v>
      </c>
      <c r="B17" s="5" t="n">
        <v>1405070000</v>
      </c>
      <c r="C17" s="5" t="n">
        <v>221991</v>
      </c>
      <c r="D17" s="5" t="n">
        <v>723608000</v>
      </c>
      <c r="E17" s="5" t="n">
        <v>509320000</v>
      </c>
    </row>
    <row r="18" spans="1:6">
      <c r="A18" s="4" t="s">
        <v>84</v>
      </c>
      <c r="B18" s="5" t="n">
        <v>21015059000</v>
      </c>
      <c r="D18" s="5" t="n">
        <v>18596506000</v>
      </c>
      <c r="F18" s="7" t="n">
        <v>3320229</v>
      </c>
    </row>
    <row r="19" spans="1:6">
      <c r="A19" s="4" t="s">
        <v>104</v>
      </c>
      <c r="B19" s="5" t="n">
        <v>-10035783000</v>
      </c>
      <c r="D19" s="5" t="n">
        <v>-8610694000</v>
      </c>
      <c r="F19" s="5" t="n">
        <v>-1585582</v>
      </c>
    </row>
    <row r="20" spans="1:6">
      <c r="A20" s="3" t="s">
        <v>1440</v>
      </c>
    </row>
    <row r="21" spans="1:6">
      <c r="A21" s="4" t="s">
        <v>239</v>
      </c>
      <c r="B21" s="5" t="n">
        <v>196102000</v>
      </c>
      <c r="D21" s="5" t="n">
        <v>176351000</v>
      </c>
      <c r="F21" s="7" t="n">
        <v>30983</v>
      </c>
    </row>
    <row r="22" spans="1:6">
      <c r="A22" s="4" t="s">
        <v>1441</v>
      </c>
      <c r="B22" s="5" t="n">
        <v>261433000</v>
      </c>
      <c r="C22" s="7" t="n">
        <v>41305</v>
      </c>
      <c r="D22" s="5" t="n">
        <v>284993000</v>
      </c>
    </row>
    <row r="23" spans="1:6">
      <c r="A23" s="4" t="s">
        <v>1442</v>
      </c>
    </row>
    <row r="24" spans="1:6">
      <c r="A24" s="3" t="s">
        <v>33</v>
      </c>
    </row>
    <row r="25" spans="1:6">
      <c r="A25" s="4" t="s">
        <v>1433</v>
      </c>
      <c r="B25" s="5" t="n">
        <v>16165245000</v>
      </c>
      <c r="D25" s="5" t="n">
        <v>13598487000</v>
      </c>
      <c r="E25" s="5" t="n">
        <v>13671931000</v>
      </c>
    </row>
    <row r="26" spans="1:6">
      <c r="A26" s="3" t="s">
        <v>1434</v>
      </c>
    </row>
    <row r="27" spans="1:6">
      <c r="A27" s="4" t="s">
        <v>176</v>
      </c>
      <c r="B27" s="5" t="n">
        <v>94760000</v>
      </c>
      <c r="D27" s="5" t="n">
        <v>51235000</v>
      </c>
      <c r="E27" s="5" t="n">
        <v>35557000</v>
      </c>
    </row>
    <row r="28" spans="1:6">
      <c r="A28" s="4" t="s">
        <v>798</v>
      </c>
      <c r="B28" s="5" t="n">
        <v>-94794000</v>
      </c>
      <c r="D28" s="5" t="n">
        <v>-73028000</v>
      </c>
      <c r="E28" s="5" t="n">
        <v>-110618000</v>
      </c>
    </row>
    <row r="29" spans="1:6">
      <c r="A29" s="4" t="s">
        <v>834</v>
      </c>
      <c r="B29" s="5" t="n">
        <v>115235000</v>
      </c>
    </row>
    <row r="30" spans="1:6">
      <c r="A30" s="4" t="s">
        <v>1436</v>
      </c>
      <c r="B30" s="5" t="n">
        <v>-20845000</v>
      </c>
      <c r="D30" s="5" t="n">
        <v>-3297000</v>
      </c>
      <c r="E30" s="5" t="n">
        <v>-2873000</v>
      </c>
    </row>
    <row r="31" spans="1:6">
      <c r="A31" s="4" t="s">
        <v>1437</v>
      </c>
      <c r="B31" s="5" t="n">
        <v>-40000000</v>
      </c>
      <c r="E31" s="5" t="n">
        <v>-26700000</v>
      </c>
    </row>
    <row r="32" spans="1:6">
      <c r="A32" s="4" t="s">
        <v>858</v>
      </c>
      <c r="B32" s="5" t="n">
        <v>-107732000</v>
      </c>
      <c r="D32" s="5" t="n">
        <v>-12864000</v>
      </c>
      <c r="E32" s="5" t="n">
        <v>-8385000</v>
      </c>
    </row>
    <row r="33" spans="1:6">
      <c r="A33" s="4" t="s">
        <v>797</v>
      </c>
      <c r="B33" s="5" t="n">
        <v>-433921000</v>
      </c>
      <c r="D33" s="5" t="n">
        <v>-467177000</v>
      </c>
      <c r="E33" s="5" t="n">
        <v>-458759000</v>
      </c>
    </row>
    <row r="34" spans="1:6">
      <c r="A34" s="4" t="s">
        <v>1438</v>
      </c>
      <c r="B34" s="5" t="n">
        <v>9255000</v>
      </c>
      <c r="D34" s="5" t="n">
        <v>112000</v>
      </c>
      <c r="E34" s="5" t="n">
        <v>-10230000</v>
      </c>
    </row>
    <row r="35" spans="1:6">
      <c r="A35" s="4" t="s">
        <v>44</v>
      </c>
      <c r="B35" s="5" t="n">
        <v>-190573000</v>
      </c>
      <c r="D35" s="5" t="n">
        <v>-141272000</v>
      </c>
      <c r="E35" s="5" t="n">
        <v>-161731000</v>
      </c>
    </row>
    <row r="36" spans="1:6">
      <c r="A36" s="4" t="s">
        <v>1439</v>
      </c>
      <c r="B36" s="5" t="n">
        <v>1089233000</v>
      </c>
      <c r="D36" s="5" t="n">
        <v>765039000</v>
      </c>
      <c r="E36" s="5" t="n">
        <v>583115000</v>
      </c>
    </row>
    <row r="37" spans="1:6">
      <c r="A37" s="4" t="s">
        <v>84</v>
      </c>
      <c r="B37" s="5" t="n">
        <v>19623882000</v>
      </c>
      <c r="D37" s="5" t="n">
        <v>17537583000</v>
      </c>
    </row>
    <row r="38" spans="1:6">
      <c r="A38" s="4" t="s">
        <v>104</v>
      </c>
      <c r="B38" s="5" t="n">
        <v>-9840265000</v>
      </c>
      <c r="D38" s="5" t="n">
        <v>-8419018000</v>
      </c>
    </row>
    <row r="39" spans="1:6">
      <c r="A39" s="3" t="s">
        <v>1440</v>
      </c>
    </row>
    <row r="40" spans="1:6">
      <c r="A40" s="4" t="s">
        <v>239</v>
      </c>
      <c r="B40" s="5" t="n">
        <v>193476000</v>
      </c>
      <c r="D40" s="5" t="n">
        <v>173781000</v>
      </c>
    </row>
    <row r="41" spans="1:6">
      <c r="A41" s="4" t="s">
        <v>1441</v>
      </c>
      <c r="B41" s="5" t="n">
        <v>259068000</v>
      </c>
      <c r="D41" s="5" t="n">
        <v>282284000</v>
      </c>
    </row>
    <row r="42" spans="1:6">
      <c r="A42" s="4" t="s">
        <v>1443</v>
      </c>
    </row>
    <row r="43" spans="1:6">
      <c r="A43" s="3" t="s">
        <v>33</v>
      </c>
    </row>
    <row r="44" spans="1:6">
      <c r="A44" s="4" t="s">
        <v>1433</v>
      </c>
      <c r="B44" s="5" t="n">
        <v>57197000</v>
      </c>
      <c r="D44" s="5" t="n">
        <v>66353000</v>
      </c>
      <c r="E44" s="5" t="n">
        <v>61506000</v>
      </c>
    </row>
    <row r="45" spans="1:6">
      <c r="A45" s="3" t="s">
        <v>1434</v>
      </c>
    </row>
    <row r="46" spans="1:6">
      <c r="A46" s="4" t="s">
        <v>176</v>
      </c>
      <c r="B46" s="5" t="n">
        <v>1803000</v>
      </c>
      <c r="D46" s="5" t="n">
        <v>1919000</v>
      </c>
      <c r="E46" s="5" t="n">
        <v>1415000</v>
      </c>
    </row>
    <row r="47" spans="1:6">
      <c r="A47" s="4" t="s">
        <v>798</v>
      </c>
      <c r="B47" s="5" t="n">
        <v>-3983000</v>
      </c>
      <c r="D47" s="5" t="n">
        <v>-7706000</v>
      </c>
      <c r="E47" s="5" t="n">
        <v>-7595000</v>
      </c>
    </row>
    <row r="48" spans="1:6">
      <c r="A48" s="4" t="s">
        <v>1435</v>
      </c>
      <c r="B48" s="5" t="n">
        <v>216115000</v>
      </c>
    </row>
    <row r="49" spans="1:6">
      <c r="A49" s="4" t="s">
        <v>1179</v>
      </c>
      <c r="B49" s="5" t="n">
        <v>107976000</v>
      </c>
    </row>
    <row r="50" spans="1:6">
      <c r="A50" s="4" t="s">
        <v>797</v>
      </c>
      <c r="B50" s="5" t="n">
        <v>-9990000</v>
      </c>
      <c r="D50" s="5" t="n">
        <v>-10744000</v>
      </c>
      <c r="E50" s="5" t="n">
        <v>-10458000</v>
      </c>
    </row>
    <row r="51" spans="1:6">
      <c r="A51" s="4" t="s">
        <v>1438</v>
      </c>
      <c r="B51" s="5" t="n">
        <v>799000</v>
      </c>
      <c r="D51" s="5" t="n">
        <v>-3724000</v>
      </c>
      <c r="E51" s="5" t="n">
        <v>7539000</v>
      </c>
    </row>
    <row r="52" spans="1:6">
      <c r="A52" s="4" t="s">
        <v>44</v>
      </c>
      <c r="B52" s="5" t="n">
        <v>-461000</v>
      </c>
      <c r="D52" s="5" t="n">
        <v>-2281000</v>
      </c>
      <c r="E52" s="5" t="n">
        <v>-2491000</v>
      </c>
    </row>
    <row r="53" spans="1:6">
      <c r="A53" s="4" t="s">
        <v>1439</v>
      </c>
      <c r="B53" s="5" t="n">
        <v>322481000</v>
      </c>
      <c r="D53" s="5" t="n">
        <v>-4548000</v>
      </c>
      <c r="E53" s="5" t="n">
        <v>6473000</v>
      </c>
    </row>
    <row r="54" spans="1:6">
      <c r="A54" s="4" t="s">
        <v>84</v>
      </c>
      <c r="B54" s="5" t="n">
        <v>451096000</v>
      </c>
      <c r="D54" s="5" t="n">
        <v>449994000</v>
      </c>
    </row>
    <row r="55" spans="1:6">
      <c r="A55" s="4" t="s">
        <v>104</v>
      </c>
      <c r="B55" s="5" t="n">
        <v>-66920000</v>
      </c>
      <c r="D55" s="5" t="n">
        <v>-369124000</v>
      </c>
    </row>
    <row r="56" spans="1:6">
      <c r="A56" s="3" t="s">
        <v>1440</v>
      </c>
    </row>
    <row r="57" spans="1:6">
      <c r="A57" s="4" t="s">
        <v>239</v>
      </c>
      <c r="B57" s="5" t="n">
        <v>2626000</v>
      </c>
      <c r="D57" s="5" t="n">
        <v>2570000</v>
      </c>
    </row>
    <row r="58" spans="1:6">
      <c r="A58" s="4" t="s">
        <v>1441</v>
      </c>
      <c r="B58" s="5" t="n">
        <v>975000</v>
      </c>
      <c r="D58" s="5" t="n">
        <v>2623000</v>
      </c>
    </row>
    <row r="59" spans="1:6">
      <c r="A59" s="4" t="s">
        <v>1444</v>
      </c>
    </row>
    <row r="60" spans="1:6">
      <c r="A60" s="3" t="s">
        <v>1434</v>
      </c>
    </row>
    <row r="61" spans="1:6">
      <c r="A61" s="4" t="s">
        <v>176</v>
      </c>
      <c r="B61" s="5" t="n">
        <v>11833000</v>
      </c>
      <c r="D61" s="5" t="n">
        <v>10080000</v>
      </c>
      <c r="E61" s="5" t="n">
        <v>10003000</v>
      </c>
    </row>
    <row r="62" spans="1:6">
      <c r="A62" s="4" t="s">
        <v>798</v>
      </c>
      <c r="B62" s="5" t="n">
        <v>-270000</v>
      </c>
      <c r="D62" s="5" t="n">
        <v>-648000</v>
      </c>
      <c r="E62" s="5" t="n">
        <v>-435000</v>
      </c>
    </row>
    <row r="63" spans="1:6">
      <c r="A63" s="4" t="s">
        <v>797</v>
      </c>
      <c r="B63" s="5" t="n">
        <v>-270000</v>
      </c>
      <c r="D63" s="5" t="n">
        <v>-239000</v>
      </c>
      <c r="E63" s="5" t="n">
        <v>-218000</v>
      </c>
    </row>
    <row r="64" spans="1:6">
      <c r="A64" s="4" t="s">
        <v>44</v>
      </c>
      <c r="B64" s="5" t="n">
        <v>-29133000</v>
      </c>
      <c r="D64" s="5" t="n">
        <v>-16717000</v>
      </c>
      <c r="E64" s="5" t="n">
        <v>-12596000</v>
      </c>
    </row>
    <row r="65" spans="1:6">
      <c r="A65" s="4" t="s">
        <v>1439</v>
      </c>
      <c r="B65" s="5" t="n">
        <v>-6644000</v>
      </c>
      <c r="D65" s="5" t="n">
        <v>-36883000</v>
      </c>
      <c r="E65" s="5" t="n">
        <v>-80268000</v>
      </c>
    </row>
    <row r="66" spans="1:6">
      <c r="A66" s="4" t="s">
        <v>84</v>
      </c>
      <c r="B66" s="5" t="n">
        <v>2444012000</v>
      </c>
      <c r="D66" s="5" t="n">
        <v>2111248000</v>
      </c>
    </row>
    <row r="67" spans="1:6">
      <c r="A67" s="4" t="s">
        <v>104</v>
      </c>
      <c r="B67" s="5" t="n">
        <v>-128591000</v>
      </c>
      <c r="D67" s="5" t="n">
        <v>-151472000</v>
      </c>
    </row>
    <row r="68" spans="1:6">
      <c r="A68" s="3" t="s">
        <v>1440</v>
      </c>
    </row>
    <row r="69" spans="1:6">
      <c r="A69" s="4" t="s">
        <v>1441</v>
      </c>
      <c r="B69" s="5" t="n">
        <v>1390000</v>
      </c>
      <c r="D69" s="5" t="n">
        <v>86000</v>
      </c>
    </row>
    <row r="70" spans="1:6">
      <c r="A70" s="4" t="s">
        <v>1445</v>
      </c>
    </row>
    <row r="71" spans="1:6">
      <c r="A71" s="3" t="s">
        <v>1434</v>
      </c>
    </row>
    <row r="72" spans="1:6">
      <c r="A72" s="4" t="s">
        <v>176</v>
      </c>
      <c r="B72" s="5" t="n">
        <v>-2975000</v>
      </c>
      <c r="D72" s="5" t="n">
        <v>-6251000</v>
      </c>
      <c r="E72" s="5" t="n">
        <v>-5661000</v>
      </c>
    </row>
    <row r="73" spans="1:6">
      <c r="A73" s="4" t="s">
        <v>798</v>
      </c>
      <c r="B73" s="5" t="n">
        <v>2975000</v>
      </c>
      <c r="D73" s="5" t="n">
        <v>6251000</v>
      </c>
      <c r="E73" s="6" t="n">
        <v>5661000</v>
      </c>
    </row>
    <row r="74" spans="1:6">
      <c r="A74" s="4" t="s">
        <v>84</v>
      </c>
      <c r="B74" s="5" t="n">
        <v>-1503931000</v>
      </c>
      <c r="D74" s="5" t="n">
        <v>-1502319000</v>
      </c>
    </row>
    <row r="75" spans="1:6">
      <c r="A75" s="4" t="s">
        <v>104</v>
      </c>
      <c r="B75" s="6" t="n">
        <v>-7000</v>
      </c>
      <c r="D75" s="6" t="n">
        <v>328920000</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6</v>
      </c>
      <c r="B1" s="2" t="s">
        <v>1</v>
      </c>
    </row>
    <row r="2" spans="1:6">
      <c r="B2" s="2" t="s">
        <v>53</v>
      </c>
      <c r="C2" s="2" t="s">
        <v>54</v>
      </c>
      <c r="D2" s="2" t="s">
        <v>55</v>
      </c>
      <c r="E2" s="2" t="s">
        <v>56</v>
      </c>
      <c r="F2" s="2" t="s">
        <v>54</v>
      </c>
    </row>
    <row r="3" spans="1:6">
      <c r="A3" s="3" t="s">
        <v>1447</v>
      </c>
    </row>
    <row r="4" spans="1:6">
      <c r="A4" s="4" t="s">
        <v>1448</v>
      </c>
      <c r="B4" s="6" t="n">
        <v>16222442</v>
      </c>
      <c r="C4" s="7" t="n">
        <v>2563030</v>
      </c>
      <c r="D4" s="6" t="n">
        <v>13664840</v>
      </c>
      <c r="E4" s="6" t="n">
        <v>13733437</v>
      </c>
    </row>
    <row r="5" spans="1:6">
      <c r="A5" s="4" t="s">
        <v>65</v>
      </c>
      <c r="B5" s="5" t="n">
        <v>4619767</v>
      </c>
      <c r="D5" s="5" t="n">
        <v>4988768</v>
      </c>
      <c r="F5" s="7" t="n">
        <v>729890</v>
      </c>
    </row>
    <row r="6" spans="1:6">
      <c r="A6" s="4" t="s">
        <v>787</v>
      </c>
    </row>
    <row r="7" spans="1:6">
      <c r="A7" s="3" t="s">
        <v>1447</v>
      </c>
    </row>
    <row r="8" spans="1:6">
      <c r="A8" s="4" t="s">
        <v>1448</v>
      </c>
      <c r="B8" s="5" t="n">
        <v>16116356</v>
      </c>
      <c r="C8" s="5" t="n">
        <v>2546269</v>
      </c>
      <c r="D8" s="5" t="n">
        <v>13508721</v>
      </c>
      <c r="E8" s="5" t="n">
        <v>13630979</v>
      </c>
    </row>
    <row r="9" spans="1:6">
      <c r="A9" s="4" t="s">
        <v>65</v>
      </c>
      <c r="B9" s="5" t="n">
        <v>4524988</v>
      </c>
      <c r="D9" s="5" t="n">
        <v>4893338</v>
      </c>
      <c r="F9" s="5" t="n">
        <v>714916</v>
      </c>
    </row>
    <row r="10" spans="1:6">
      <c r="A10" s="4" t="s">
        <v>1449</v>
      </c>
    </row>
    <row r="11" spans="1:6">
      <c r="A11" s="3" t="s">
        <v>1447</v>
      </c>
    </row>
    <row r="12" spans="1:6">
      <c r="A12" s="4" t="s">
        <v>1448</v>
      </c>
      <c r="B12" s="5" t="n">
        <v>106086</v>
      </c>
      <c r="C12" s="7" t="n">
        <v>16761</v>
      </c>
      <c r="D12" s="5" t="n">
        <v>156119</v>
      </c>
      <c r="E12" s="6" t="n">
        <v>102458</v>
      </c>
    </row>
    <row r="13" spans="1:6">
      <c r="A13" s="4" t="s">
        <v>65</v>
      </c>
      <c r="B13" s="6" t="n">
        <v>94779</v>
      </c>
      <c r="D13" s="6" t="n">
        <v>95430</v>
      </c>
      <c r="F13" s="7" t="n">
        <v>14974</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450</v>
      </c>
      <c r="B1" s="2" t="s">
        <v>1</v>
      </c>
    </row>
    <row r="2" spans="1:5">
      <c r="B2" s="2" t="s">
        <v>1451</v>
      </c>
      <c r="C2" s="2" t="s">
        <v>1452</v>
      </c>
      <c r="D2" s="2" t="s">
        <v>1453</v>
      </c>
      <c r="E2" s="2" t="s">
        <v>54</v>
      </c>
    </row>
    <row r="3" spans="1:5">
      <c r="A3" s="3" t="s">
        <v>1454</v>
      </c>
    </row>
    <row r="4" spans="1:5">
      <c r="A4" s="4" t="s">
        <v>1455</v>
      </c>
      <c r="B4" s="4" t="s">
        <v>1456</v>
      </c>
      <c r="D4" s="4" t="s">
        <v>1456</v>
      </c>
      <c r="E4" s="4" t="s">
        <v>1456</v>
      </c>
    </row>
    <row r="5" spans="1:5">
      <c r="A5" s="4" t="s">
        <v>1457</v>
      </c>
      <c r="B5" s="6" t="n">
        <v>22015</v>
      </c>
      <c r="C5" s="7" t="n">
        <v>3478</v>
      </c>
      <c r="D5" s="6" t="n">
        <v>15712</v>
      </c>
    </row>
    <row r="6" spans="1:5">
      <c r="A6" s="4" t="s">
        <v>1458</v>
      </c>
    </row>
    <row r="7" spans="1:5">
      <c r="A7" s="3" t="s">
        <v>1454</v>
      </c>
    </row>
    <row r="8" spans="1:5">
      <c r="A8" s="4" t="s">
        <v>1459</v>
      </c>
      <c r="B8" s="4" t="s">
        <v>1460</v>
      </c>
      <c r="C8" s="4" t="s">
        <v>1460</v>
      </c>
      <c r="D8" s="4" t="s">
        <v>1461</v>
      </c>
    </row>
    <row r="9" spans="1:5">
      <c r="A9" s="4" t="s">
        <v>1462</v>
      </c>
      <c r="B9" s="5" t="n">
        <v>44</v>
      </c>
      <c r="C9" s="5" t="n">
        <v>44</v>
      </c>
      <c r="D9" s="5" t="n">
        <v>38</v>
      </c>
    </row>
    <row r="10" spans="1:5">
      <c r="A10" s="4" t="s">
        <v>1463</v>
      </c>
      <c r="B10" s="6" t="n">
        <v>1000</v>
      </c>
      <c r="C10" s="7" t="n">
        <v>158</v>
      </c>
    </row>
    <row r="11" spans="1:5">
      <c r="A11" s="4" t="s">
        <v>787</v>
      </c>
    </row>
    <row r="12" spans="1:5">
      <c r="A12" s="3" t="s">
        <v>1454</v>
      </c>
    </row>
    <row r="13" spans="1:5">
      <c r="A13" s="4" t="s">
        <v>1464</v>
      </c>
      <c r="B13" s="5" t="n">
        <v>20</v>
      </c>
      <c r="C13" s="5" t="n">
        <v>20</v>
      </c>
      <c r="D13" s="5" t="n">
        <v>20</v>
      </c>
    </row>
    <row r="14" spans="1:5">
      <c r="A14" s="4" t="s">
        <v>1465</v>
      </c>
    </row>
    <row r="15" spans="1:5">
      <c r="A15" s="3" t="s">
        <v>1454</v>
      </c>
    </row>
    <row r="16" spans="1:5">
      <c r="A16" s="4" t="s">
        <v>1466</v>
      </c>
      <c r="B16" s="6" t="n">
        <v>57220</v>
      </c>
      <c r="D16" s="6" t="n">
        <v>151033</v>
      </c>
      <c r="E16" s="7" t="n">
        <v>9040</v>
      </c>
    </row>
    <row r="17" spans="1:5">
      <c r="A17" s="4" t="s">
        <v>1459</v>
      </c>
      <c r="B17" s="4" t="s">
        <v>1467</v>
      </c>
      <c r="C17" s="4" t="s">
        <v>1467</v>
      </c>
      <c r="D17" s="4" t="s">
        <v>146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9</v>
      </c>
      <c r="B1" s="2" t="s">
        <v>53</v>
      </c>
      <c r="C1" s="2" t="s">
        <v>54</v>
      </c>
      <c r="D1" s="2" t="s">
        <v>55</v>
      </c>
    </row>
    <row r="2" spans="1:4">
      <c r="A2" s="3" t="s">
        <v>1470</v>
      </c>
    </row>
    <row r="3" spans="1:4">
      <c r="A3" s="4" t="s">
        <v>1471</v>
      </c>
      <c r="B3" s="6" t="n">
        <v>24714</v>
      </c>
      <c r="C3" s="7" t="n">
        <v>3905000</v>
      </c>
      <c r="D3" s="6" t="n">
        <v>12181</v>
      </c>
    </row>
    <row r="4" spans="1:4">
      <c r="A4" s="4" t="s">
        <v>726</v>
      </c>
      <c r="B4" s="5" t="n">
        <v>6029207</v>
      </c>
      <c r="C4" s="5" t="n">
        <v>952572000</v>
      </c>
      <c r="D4" s="5" t="n">
        <v>4052957</v>
      </c>
    </row>
    <row r="5" spans="1:4">
      <c r="A5" s="4" t="s">
        <v>1472</v>
      </c>
      <c r="B5" s="5" t="n">
        <v>-9060142</v>
      </c>
      <c r="C5" s="5" t="n">
        <v>-1431438000</v>
      </c>
      <c r="D5" s="5" t="n">
        <v>-7581144</v>
      </c>
    </row>
    <row r="6" spans="1:4">
      <c r="A6" s="4" t="s">
        <v>101</v>
      </c>
      <c r="B6" s="5" t="n">
        <v>-7624496</v>
      </c>
      <c r="C6" s="5" t="n">
        <v>-1204616000</v>
      </c>
      <c r="D6" s="5" t="n">
        <v>-6981815</v>
      </c>
    </row>
    <row r="7" spans="1:4">
      <c r="A7" s="4" t="s">
        <v>1473</v>
      </c>
    </row>
    <row r="8" spans="1:4">
      <c r="A8" s="3" t="s">
        <v>1470</v>
      </c>
    </row>
    <row r="9" spans="1:4">
      <c r="A9" s="4" t="s">
        <v>1471</v>
      </c>
      <c r="B9" s="5" t="n">
        <v>24714</v>
      </c>
      <c r="D9" s="5" t="n">
        <v>12181</v>
      </c>
    </row>
    <row r="10" spans="1:4">
      <c r="A10" s="4" t="s">
        <v>1474</v>
      </c>
      <c r="B10" s="5" t="n">
        <v>725</v>
      </c>
      <c r="D10" s="5" t="n">
        <v>957</v>
      </c>
    </row>
    <row r="11" spans="1:4">
      <c r="A11" s="4" t="s">
        <v>726</v>
      </c>
      <c r="B11" s="5" t="n">
        <v>418875</v>
      </c>
      <c r="D11" s="5" t="n">
        <v>117763</v>
      </c>
    </row>
    <row r="12" spans="1:4">
      <c r="A12" s="4" t="s">
        <v>1472</v>
      </c>
      <c r="B12" s="5" t="n">
        <v>-14715</v>
      </c>
      <c r="D12" s="5" t="n">
        <v>-33686</v>
      </c>
    </row>
    <row r="13" spans="1:4">
      <c r="A13" s="4" t="s">
        <v>101</v>
      </c>
      <c r="B13" s="5" t="n">
        <v>-13748</v>
      </c>
      <c r="D13" s="5" t="n">
        <v>-12991</v>
      </c>
    </row>
    <row r="14" spans="1:4">
      <c r="A14" s="4" t="s">
        <v>1475</v>
      </c>
      <c r="B14" s="5" t="n">
        <v>415851</v>
      </c>
      <c r="C14" s="5" t="n">
        <v>65701</v>
      </c>
      <c r="D14" s="5" t="n">
        <v>84224</v>
      </c>
    </row>
    <row r="15" spans="1:4">
      <c r="A15" s="4" t="s">
        <v>1476</v>
      </c>
    </row>
    <row r="16" spans="1:4">
      <c r="A16" s="3" t="s">
        <v>1470</v>
      </c>
    </row>
    <row r="17" spans="1:4">
      <c r="A17" s="4" t="s">
        <v>1474</v>
      </c>
      <c r="D17" s="5" t="n">
        <v>9232</v>
      </c>
    </row>
    <row r="18" spans="1:4">
      <c r="A18" s="4" t="s">
        <v>726</v>
      </c>
      <c r="B18" s="5" t="n">
        <v>1486</v>
      </c>
      <c r="D18" s="5" t="n">
        <v>3841</v>
      </c>
    </row>
    <row r="19" spans="1:4">
      <c r="A19" s="4" t="s">
        <v>101</v>
      </c>
      <c r="B19" s="5" t="n">
        <v>-10857</v>
      </c>
      <c r="D19" s="5" t="n">
        <v>-10763</v>
      </c>
    </row>
    <row r="20" spans="1:4">
      <c r="A20" s="4" t="s">
        <v>1475</v>
      </c>
      <c r="B20" s="5" t="n">
        <v>-9371</v>
      </c>
      <c r="C20" s="5" t="n">
        <v>-1481</v>
      </c>
      <c r="D20" s="5" t="n">
        <v>2310</v>
      </c>
    </row>
    <row r="21" spans="1:4">
      <c r="A21" s="4" t="s">
        <v>1477</v>
      </c>
    </row>
    <row r="22" spans="1:4">
      <c r="A22" s="3" t="s">
        <v>1470</v>
      </c>
    </row>
    <row r="23" spans="1:4">
      <c r="A23" s="4" t="s">
        <v>1474</v>
      </c>
      <c r="B23" s="5" t="n">
        <v>34727</v>
      </c>
      <c r="D23" s="5" t="n">
        <v>15032</v>
      </c>
    </row>
    <row r="24" spans="1:4">
      <c r="A24" s="4" t="s">
        <v>726</v>
      </c>
      <c r="B24" s="5" t="n">
        <v>16068</v>
      </c>
      <c r="D24" s="5" t="n">
        <v>7247</v>
      </c>
    </row>
    <row r="25" spans="1:4">
      <c r="A25" s="4" t="s">
        <v>1472</v>
      </c>
      <c r="D25" s="5" t="n">
        <v>-104055</v>
      </c>
    </row>
    <row r="26" spans="1:4">
      <c r="A26" s="4" t="s">
        <v>101</v>
      </c>
      <c r="B26" s="5" t="n">
        <v>-5574</v>
      </c>
      <c r="D26" s="5" t="n">
        <v>-5873</v>
      </c>
    </row>
    <row r="27" spans="1:4">
      <c r="A27" s="4" t="s">
        <v>1475</v>
      </c>
      <c r="B27" s="5" t="n">
        <v>45221</v>
      </c>
      <c r="C27" s="5" t="n">
        <v>7145</v>
      </c>
      <c r="D27" s="5" t="n">
        <v>-87649</v>
      </c>
    </row>
    <row r="28" spans="1:4">
      <c r="A28" s="4" t="s">
        <v>1478</v>
      </c>
    </row>
    <row r="29" spans="1:4">
      <c r="A29" s="3" t="s">
        <v>1470</v>
      </c>
    </row>
    <row r="30" spans="1:4">
      <c r="A30" s="4" t="s">
        <v>1474</v>
      </c>
      <c r="B30" s="5" t="n">
        <v>469</v>
      </c>
      <c r="D30" s="5" t="n">
        <v>31679</v>
      </c>
    </row>
    <row r="31" spans="1:4">
      <c r="A31" s="4" t="s">
        <v>101</v>
      </c>
      <c r="B31" s="5" t="n">
        <v>-35505</v>
      </c>
      <c r="D31" s="5" t="n">
        <v>-1410</v>
      </c>
    </row>
    <row r="32" spans="1:4">
      <c r="A32" s="4" t="s">
        <v>1475</v>
      </c>
      <c r="B32" s="5" t="n">
        <v>-35036</v>
      </c>
      <c r="C32" s="5" t="n">
        <v>-5535</v>
      </c>
      <c r="D32" s="5" t="n">
        <v>30269</v>
      </c>
    </row>
    <row r="33" spans="1:4">
      <c r="A33" s="4" t="s">
        <v>1479</v>
      </c>
    </row>
    <row r="34" spans="1:4">
      <c r="A34" s="3" t="s">
        <v>1470</v>
      </c>
    </row>
    <row r="35" spans="1:4">
      <c r="A35" s="4" t="s">
        <v>1474</v>
      </c>
      <c r="D35" s="5" t="n">
        <v>982</v>
      </c>
    </row>
    <row r="36" spans="1:4">
      <c r="A36" s="4" t="s">
        <v>726</v>
      </c>
      <c r="B36" s="5" t="n">
        <v>498</v>
      </c>
    </row>
    <row r="37" spans="1:4">
      <c r="A37" s="4" t="s">
        <v>101</v>
      </c>
      <c r="B37" s="5" t="n">
        <v>-24</v>
      </c>
    </row>
    <row r="38" spans="1:4">
      <c r="A38" s="4" t="s">
        <v>1475</v>
      </c>
      <c r="B38" s="6" t="n">
        <v>474</v>
      </c>
      <c r="C38" s="7" t="n">
        <v>75</v>
      </c>
      <c r="D38" s="6" t="n">
        <v>98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0</v>
      </c>
      <c r="B1" s="2" t="s">
        <v>53</v>
      </c>
      <c r="C1" s="2" t="s">
        <v>54</v>
      </c>
      <c r="D1" s="2" t="s">
        <v>55</v>
      </c>
    </row>
    <row r="2" spans="1:4">
      <c r="A2" s="4" t="s">
        <v>1092</v>
      </c>
    </row>
    <row r="3" spans="1:4">
      <c r="A3" s="3" t="s">
        <v>1470</v>
      </c>
    </row>
    <row r="4" spans="1:4">
      <c r="A4" s="4" t="s">
        <v>1481</v>
      </c>
      <c r="B4" s="6" t="n">
        <v>41585</v>
      </c>
      <c r="C4" s="7" t="n">
        <v>6570</v>
      </c>
      <c r="D4" s="6" t="n">
        <v>8422</v>
      </c>
    </row>
    <row r="5" spans="1:4">
      <c r="A5" s="4" t="s">
        <v>1482</v>
      </c>
    </row>
    <row r="6" spans="1:4">
      <c r="A6" s="3" t="s">
        <v>1470</v>
      </c>
    </row>
    <row r="7" spans="1:4">
      <c r="A7" s="4" t="s">
        <v>1481</v>
      </c>
      <c r="B7" s="5" t="n">
        <v>-937</v>
      </c>
      <c r="C7" s="5" t="n">
        <v>-148</v>
      </c>
      <c r="D7" s="5" t="n">
        <v>231</v>
      </c>
    </row>
    <row r="8" spans="1:4">
      <c r="A8" s="4" t="s">
        <v>1091</v>
      </c>
    </row>
    <row r="9" spans="1:4">
      <c r="A9" s="3" t="s">
        <v>1470</v>
      </c>
    </row>
    <row r="10" spans="1:4">
      <c r="A10" s="4" t="s">
        <v>1481</v>
      </c>
      <c r="B10" s="5" t="n">
        <v>4522</v>
      </c>
      <c r="C10" s="5" t="n">
        <v>714</v>
      </c>
      <c r="D10" s="5" t="n">
        <v>-8765</v>
      </c>
    </row>
    <row r="11" spans="1:4">
      <c r="A11" s="4" t="s">
        <v>1090</v>
      </c>
    </row>
    <row r="12" spans="1:4">
      <c r="A12" s="3" t="s">
        <v>1470</v>
      </c>
    </row>
    <row r="13" spans="1:4">
      <c r="A13" s="4" t="s">
        <v>1481</v>
      </c>
      <c r="B13" s="6" t="n">
        <v>-3504</v>
      </c>
      <c r="C13" s="7" t="n">
        <v>-554</v>
      </c>
      <c r="D13" s="6" t="n">
        <v>302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3</v>
      </c>
      <c r="B1" s="2" t="s">
        <v>53</v>
      </c>
      <c r="C1" s="2" t="s">
        <v>54</v>
      </c>
      <c r="D1" s="2" t="s">
        <v>55</v>
      </c>
    </row>
    <row r="2" spans="1:4">
      <c r="A2" s="4" t="s">
        <v>494</v>
      </c>
    </row>
    <row r="3" spans="1:4">
      <c r="A3" s="3" t="s">
        <v>1470</v>
      </c>
    </row>
    <row r="4" spans="1:4">
      <c r="A4" s="4" t="s">
        <v>1481</v>
      </c>
      <c r="B4" s="6" t="n">
        <v>2471</v>
      </c>
      <c r="C4" s="7" t="n">
        <v>390</v>
      </c>
      <c r="D4" s="6" t="n">
        <v>121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4</v>
      </c>
      <c r="B1" s="2" t="s">
        <v>53</v>
      </c>
      <c r="C1" s="2" t="s">
        <v>54</v>
      </c>
      <c r="D1" s="2" t="s">
        <v>55</v>
      </c>
    </row>
    <row r="2" spans="1:4">
      <c r="A2" s="3" t="s">
        <v>1485</v>
      </c>
    </row>
    <row r="3" spans="1:4">
      <c r="A3" s="4" t="s">
        <v>1157</v>
      </c>
      <c r="B3" s="6" t="n">
        <v>12150</v>
      </c>
      <c r="C3" s="7" t="n">
        <v>1920</v>
      </c>
      <c r="D3" s="6" t="n">
        <v>0</v>
      </c>
    </row>
    <row r="4" spans="1:4">
      <c r="A4" s="4" t="s">
        <v>726</v>
      </c>
      <c r="B4" s="5" t="n">
        <v>6029207</v>
      </c>
      <c r="C4" s="5" t="n">
        <v>952572</v>
      </c>
      <c r="D4" s="5" t="n">
        <v>4052957</v>
      </c>
    </row>
    <row r="5" spans="1:4">
      <c r="A5" s="4" t="s">
        <v>1485</v>
      </c>
      <c r="B5" s="5" t="n">
        <v>13218760</v>
      </c>
      <c r="C5" s="5" t="n">
        <v>2088471</v>
      </c>
      <c r="D5" s="5" t="n">
        <v>11370669</v>
      </c>
    </row>
    <row r="6" spans="1:4">
      <c r="A6" s="3" t="s">
        <v>1472</v>
      </c>
    </row>
    <row r="7" spans="1:4">
      <c r="A7" s="4" t="s">
        <v>1056</v>
      </c>
      <c r="D7" s="5" t="n">
        <v>140</v>
      </c>
    </row>
    <row r="8" spans="1:4">
      <c r="A8" s="4" t="s">
        <v>1486</v>
      </c>
      <c r="B8" s="5" t="n">
        <v>7624496</v>
      </c>
      <c r="C8" s="5" t="n">
        <v>1204616</v>
      </c>
      <c r="D8" s="5" t="n">
        <v>6981815</v>
      </c>
    </row>
    <row r="9" spans="1:4">
      <c r="A9" s="4" t="s">
        <v>96</v>
      </c>
      <c r="B9" s="5" t="n">
        <v>79</v>
      </c>
      <c r="C9" s="5" t="n">
        <v>12</v>
      </c>
      <c r="D9" s="5" t="n">
        <v>248</v>
      </c>
    </row>
    <row r="10" spans="1:4">
      <c r="A10" s="4" t="s">
        <v>1472</v>
      </c>
      <c r="B10" s="5" t="n">
        <v>9060142</v>
      </c>
      <c r="C10" s="5" t="n">
        <v>1431438</v>
      </c>
      <c r="D10" s="5" t="n">
        <v>7581144</v>
      </c>
    </row>
    <row r="11" spans="1:4">
      <c r="A11" s="4" t="s">
        <v>1487</v>
      </c>
    </row>
    <row r="12" spans="1:4">
      <c r="A12" s="3" t="s">
        <v>1485</v>
      </c>
    </row>
    <row r="13" spans="1:4">
      <c r="A13" s="4" t="s">
        <v>1157</v>
      </c>
      <c r="B13" s="5" t="n">
        <v>7075319</v>
      </c>
      <c r="C13" s="5" t="n">
        <v>1117850</v>
      </c>
      <c r="D13" s="5" t="n">
        <v>7111890</v>
      </c>
    </row>
    <row r="14" spans="1:4">
      <c r="A14" s="4" t="s">
        <v>1488</v>
      </c>
      <c r="B14" s="5" t="n">
        <v>133295</v>
      </c>
      <c r="C14" s="5" t="n">
        <v>21060</v>
      </c>
      <c r="D14" s="5" t="n">
        <v>248275</v>
      </c>
    </row>
    <row r="15" spans="1:4">
      <c r="A15" s="4" t="s">
        <v>726</v>
      </c>
      <c r="B15" s="5" t="n">
        <v>6029207</v>
      </c>
      <c r="C15" s="5" t="n">
        <v>952572</v>
      </c>
      <c r="D15" s="5" t="n">
        <v>4052957</v>
      </c>
    </row>
    <row r="16" spans="1:4">
      <c r="A16" s="4" t="s">
        <v>1471</v>
      </c>
      <c r="B16" s="5" t="n">
        <v>24714</v>
      </c>
      <c r="C16" s="5" t="n">
        <v>3905</v>
      </c>
      <c r="D16" s="5" t="n">
        <v>12181</v>
      </c>
    </row>
    <row r="17" spans="1:4">
      <c r="A17" s="4" t="s">
        <v>1485</v>
      </c>
      <c r="B17" s="5" t="n">
        <v>13262535</v>
      </c>
      <c r="C17" s="5" t="n">
        <v>2095387</v>
      </c>
      <c r="D17" s="5" t="n">
        <v>11425303</v>
      </c>
    </row>
    <row r="18" spans="1:4">
      <c r="A18" s="3" t="s">
        <v>1472</v>
      </c>
    </row>
    <row r="19" spans="1:4">
      <c r="A19" s="4" t="s">
        <v>1056</v>
      </c>
      <c r="D19" s="5" t="n">
        <v>140</v>
      </c>
    </row>
    <row r="20" spans="1:4">
      <c r="A20" s="4" t="s">
        <v>95</v>
      </c>
      <c r="B20" s="5" t="n">
        <v>1652413</v>
      </c>
      <c r="C20" s="5" t="n">
        <v>261069</v>
      </c>
      <c r="D20" s="5" t="n">
        <v>928233</v>
      </c>
    </row>
    <row r="21" spans="1:4">
      <c r="A21" s="4" t="s">
        <v>1486</v>
      </c>
      <c r="B21" s="5" t="n">
        <v>7485109</v>
      </c>
      <c r="C21" s="5" t="n">
        <v>1182594</v>
      </c>
      <c r="D21" s="5" t="n">
        <v>6713240</v>
      </c>
    </row>
    <row r="22" spans="1:4">
      <c r="A22" s="4" t="s">
        <v>96</v>
      </c>
      <c r="B22" s="5" t="n">
        <v>79</v>
      </c>
      <c r="C22" s="5" t="n">
        <v>12</v>
      </c>
      <c r="D22" s="5" t="n">
        <v>113</v>
      </c>
    </row>
    <row r="23" spans="1:4">
      <c r="A23" s="4" t="s">
        <v>1472</v>
      </c>
      <c r="B23" s="5" t="n">
        <v>9137601</v>
      </c>
      <c r="C23" s="7" t="n">
        <v>1443675</v>
      </c>
      <c r="D23" s="5" t="n">
        <v>7641726</v>
      </c>
    </row>
    <row r="24" spans="1:4">
      <c r="A24" s="4" t="s">
        <v>1489</v>
      </c>
    </row>
    <row r="25" spans="1:4">
      <c r="A25" s="3" t="s">
        <v>1485</v>
      </c>
    </row>
    <row r="26" spans="1:4">
      <c r="A26" s="4" t="s">
        <v>1157</v>
      </c>
      <c r="B26" s="5" t="n">
        <v>7075319</v>
      </c>
      <c r="D26" s="5" t="n">
        <v>7111890</v>
      </c>
    </row>
    <row r="27" spans="1:4">
      <c r="A27" s="4" t="s">
        <v>1488</v>
      </c>
      <c r="B27" s="5" t="n">
        <v>132675</v>
      </c>
      <c r="D27" s="5" t="n">
        <v>246687</v>
      </c>
    </row>
    <row r="28" spans="1:4">
      <c r="A28" s="4" t="s">
        <v>726</v>
      </c>
      <c r="B28" s="5" t="n">
        <v>6029207</v>
      </c>
      <c r="D28" s="5" t="n">
        <v>4052957</v>
      </c>
    </row>
    <row r="29" spans="1:4">
      <c r="A29" s="4" t="s">
        <v>1471</v>
      </c>
      <c r="B29" s="5" t="n">
        <v>24714</v>
      </c>
      <c r="D29" s="5" t="n">
        <v>12181</v>
      </c>
    </row>
    <row r="30" spans="1:4">
      <c r="A30" s="4" t="s">
        <v>1485</v>
      </c>
      <c r="B30" s="5" t="n">
        <v>13261915</v>
      </c>
      <c r="D30" s="5" t="n">
        <v>11423715</v>
      </c>
    </row>
    <row r="31" spans="1:4">
      <c r="A31" s="3" t="s">
        <v>1472</v>
      </c>
    </row>
    <row r="32" spans="1:4">
      <c r="A32" s="4" t="s">
        <v>1056</v>
      </c>
      <c r="D32" s="5" t="n">
        <v>140</v>
      </c>
    </row>
    <row r="33" spans="1:4">
      <c r="A33" s="4" t="s">
        <v>95</v>
      </c>
      <c r="B33" s="5" t="n">
        <v>1624539</v>
      </c>
      <c r="D33" s="5" t="n">
        <v>909824</v>
      </c>
    </row>
    <row r="34" spans="1:4">
      <c r="A34" s="4" t="s">
        <v>1486</v>
      </c>
      <c r="B34" s="5" t="n">
        <v>7328762</v>
      </c>
      <c r="D34" s="5" t="n">
        <v>6576468</v>
      </c>
    </row>
    <row r="35" spans="1:4">
      <c r="A35" s="4" t="s">
        <v>96</v>
      </c>
      <c r="B35" s="5" t="n">
        <v>33</v>
      </c>
      <c r="D35" s="5" t="n">
        <v>43</v>
      </c>
    </row>
    <row r="36" spans="1:4">
      <c r="A36" s="4" t="s">
        <v>1472</v>
      </c>
      <c r="B36" s="5" t="n">
        <v>8953334</v>
      </c>
      <c r="D36" s="5" t="n">
        <v>7486475</v>
      </c>
    </row>
    <row r="37" spans="1:4">
      <c r="A37" s="4" t="s">
        <v>1490</v>
      </c>
    </row>
    <row r="38" spans="1:4">
      <c r="A38" s="3" t="s">
        <v>1485</v>
      </c>
    </row>
    <row r="39" spans="1:4">
      <c r="A39" s="4" t="s">
        <v>1488</v>
      </c>
      <c r="B39" s="5" t="n">
        <v>620</v>
      </c>
      <c r="D39" s="5" t="n">
        <v>1588</v>
      </c>
    </row>
    <row r="40" spans="1:4">
      <c r="A40" s="4" t="s">
        <v>1485</v>
      </c>
      <c r="B40" s="5" t="n">
        <v>620</v>
      </c>
      <c r="D40" s="5" t="n">
        <v>1588</v>
      </c>
    </row>
    <row r="41" spans="1:4">
      <c r="A41" s="3" t="s">
        <v>1472</v>
      </c>
    </row>
    <row r="42" spans="1:4">
      <c r="A42" s="4" t="s">
        <v>95</v>
      </c>
      <c r="B42" s="5" t="n">
        <v>27874</v>
      </c>
      <c r="D42" s="5" t="n">
        <v>18409</v>
      </c>
    </row>
    <row r="43" spans="1:4">
      <c r="A43" s="4" t="s">
        <v>1486</v>
      </c>
      <c r="B43" s="5" t="n">
        <v>156347</v>
      </c>
      <c r="D43" s="5" t="n">
        <v>136772</v>
      </c>
    </row>
    <row r="44" spans="1:4">
      <c r="A44" s="4" t="s">
        <v>96</v>
      </c>
      <c r="B44" s="5" t="n">
        <v>46</v>
      </c>
      <c r="D44" s="5" t="n">
        <v>70</v>
      </c>
    </row>
    <row r="45" spans="1:4">
      <c r="A45" s="4" t="s">
        <v>1472</v>
      </c>
      <c r="B45" s="6" t="n">
        <v>184267</v>
      </c>
      <c r="D45" s="6" t="n">
        <v>1552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150</v>
      </c>
    </row>
    <row r="3" spans="1:2">
      <c r="A3" s="3" t="s">
        <v>229</v>
      </c>
    </row>
    <row r="4" spans="1:2">
      <c r="A4" s="4" t="s">
        <v>66</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1</v>
      </c>
      <c r="B1" s="2" t="s">
        <v>53</v>
      </c>
      <c r="C1" s="2" t="s">
        <v>54</v>
      </c>
      <c r="D1" s="2" t="s">
        <v>55</v>
      </c>
    </row>
    <row r="2" spans="1:4">
      <c r="A2" s="3" t="s">
        <v>1492</v>
      </c>
    </row>
    <row r="3" spans="1:4">
      <c r="A3" s="4" t="s">
        <v>1493</v>
      </c>
      <c r="B3" s="6" t="n">
        <v>1626341</v>
      </c>
      <c r="C3" s="7" t="n">
        <v>256951</v>
      </c>
      <c r="D3" s="6" t="n">
        <v>910406</v>
      </c>
    </row>
    <row r="4" spans="1:4">
      <c r="A4" s="4" t="s">
        <v>1494</v>
      </c>
      <c r="B4" s="5" t="n">
        <v>7624496</v>
      </c>
      <c r="C4" s="5" t="n">
        <v>1204616</v>
      </c>
      <c r="D4" s="5" t="n">
        <v>6981815</v>
      </c>
    </row>
    <row r="5" spans="1:4">
      <c r="A5" s="4" t="s">
        <v>1495</v>
      </c>
      <c r="B5" s="5" t="n">
        <v>-6029207</v>
      </c>
      <c r="C5" s="5" t="n">
        <v>-952572</v>
      </c>
      <c r="D5" s="5" t="n">
        <v>-4052957</v>
      </c>
    </row>
    <row r="6" spans="1:4">
      <c r="A6" s="4" t="s">
        <v>1496</v>
      </c>
      <c r="B6" s="5" t="n">
        <v>3221630</v>
      </c>
      <c r="C6" s="5" t="n">
        <v>508995</v>
      </c>
      <c r="D6" s="5" t="n">
        <v>3839264</v>
      </c>
    </row>
    <row r="7" spans="1:4">
      <c r="A7" s="4" t="s">
        <v>92</v>
      </c>
      <c r="B7" s="5" t="n">
        <v>8347562</v>
      </c>
      <c r="C7" s="5" t="n">
        <v>1318855</v>
      </c>
      <c r="D7" s="5" t="n">
        <v>7683834</v>
      </c>
    </row>
    <row r="8" spans="1:4">
      <c r="A8" s="4" t="s">
        <v>1497</v>
      </c>
      <c r="B8" s="6" t="n">
        <v>11569192</v>
      </c>
      <c r="C8" s="7" t="n">
        <v>1827850</v>
      </c>
      <c r="D8" s="6" t="n">
        <v>1152309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8</v>
      </c>
      <c r="B1" s="2" t="s">
        <v>53</v>
      </c>
      <c r="C1" s="2" t="s">
        <v>54</v>
      </c>
      <c r="D1" s="2" t="s">
        <v>55</v>
      </c>
    </row>
    <row r="2" spans="1:4">
      <c r="A2" s="3" t="s">
        <v>1454</v>
      </c>
    </row>
    <row r="3" spans="1:4">
      <c r="A3" s="4" t="s">
        <v>1485</v>
      </c>
      <c r="B3" s="6" t="n">
        <v>13218760</v>
      </c>
      <c r="C3" s="7" t="n">
        <v>2088471</v>
      </c>
      <c r="D3" s="6" t="n">
        <v>11370669</v>
      </c>
    </row>
    <row r="4" spans="1:4">
      <c r="A4" s="4" t="s">
        <v>1472</v>
      </c>
      <c r="B4" s="5" t="n">
        <v>9060142</v>
      </c>
      <c r="C4" s="7" t="n">
        <v>1431438</v>
      </c>
      <c r="D4" s="5" t="n">
        <v>7581144</v>
      </c>
    </row>
    <row r="5" spans="1:4">
      <c r="A5" s="4" t="s">
        <v>1499</v>
      </c>
    </row>
    <row r="6" spans="1:4">
      <c r="A6" s="3" t="s">
        <v>1454</v>
      </c>
    </row>
    <row r="7" spans="1:4">
      <c r="A7" s="4" t="s">
        <v>1472</v>
      </c>
      <c r="D7" s="5" t="n">
        <v>140</v>
      </c>
    </row>
    <row r="8" spans="1:4">
      <c r="A8" s="4" t="s">
        <v>1500</v>
      </c>
    </row>
    <row r="9" spans="1:4">
      <c r="A9" s="3" t="s">
        <v>1454</v>
      </c>
    </row>
    <row r="10" spans="1:4">
      <c r="A10" s="4" t="s">
        <v>1485</v>
      </c>
      <c r="B10" s="5" t="n">
        <v>24714</v>
      </c>
      <c r="D10" s="5" t="n">
        <v>12181</v>
      </c>
    </row>
    <row r="11" spans="1:4">
      <c r="A11" s="4" t="s">
        <v>1501</v>
      </c>
    </row>
    <row r="12" spans="1:4">
      <c r="A12" s="3" t="s">
        <v>1454</v>
      </c>
    </row>
    <row r="13" spans="1:4">
      <c r="A13" s="4" t="s">
        <v>1485</v>
      </c>
      <c r="B13" s="6" t="n">
        <v>24714</v>
      </c>
      <c r="D13" s="5" t="n">
        <v>12181</v>
      </c>
    </row>
    <row r="14" spans="1:4">
      <c r="A14" s="4" t="s">
        <v>1502</v>
      </c>
    </row>
    <row r="15" spans="1:4">
      <c r="A15" s="3" t="s">
        <v>1454</v>
      </c>
    </row>
    <row r="16" spans="1:4">
      <c r="A16" s="4" t="s">
        <v>1472</v>
      </c>
      <c r="D16" s="6" t="n">
        <v>14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3</v>
      </c>
      <c r="B1" s="2" t="s">
        <v>53</v>
      </c>
      <c r="C1" s="2" t="s">
        <v>54</v>
      </c>
      <c r="D1" s="2" t="s">
        <v>55</v>
      </c>
    </row>
    <row r="2" spans="1:4">
      <c r="A2" s="3" t="s">
        <v>1454</v>
      </c>
    </row>
    <row r="3" spans="1:4">
      <c r="A3" s="4" t="s">
        <v>1504</v>
      </c>
      <c r="B3" s="6" t="n">
        <v>24714</v>
      </c>
      <c r="D3" s="6" t="n">
        <v>12181</v>
      </c>
    </row>
    <row r="4" spans="1:4">
      <c r="A4" s="4" t="s">
        <v>1505</v>
      </c>
      <c r="B4" s="5" t="n">
        <v>13194046</v>
      </c>
      <c r="D4" s="5" t="n">
        <v>11358488</v>
      </c>
    </row>
    <row r="5" spans="1:4">
      <c r="A5" s="4" t="s">
        <v>1058</v>
      </c>
      <c r="B5" s="5" t="n">
        <v>13218760</v>
      </c>
      <c r="C5" s="7" t="n">
        <v>2088471</v>
      </c>
      <c r="D5" s="5" t="n">
        <v>11370669</v>
      </c>
    </row>
    <row r="6" spans="1:4">
      <c r="A6" s="4" t="s">
        <v>1506</v>
      </c>
      <c r="B6" s="5" t="n">
        <v>9060142</v>
      </c>
      <c r="D6" s="5" t="n">
        <v>7581144</v>
      </c>
    </row>
    <row r="7" spans="1:4">
      <c r="A7" s="4" t="s">
        <v>1058</v>
      </c>
      <c r="B7" s="5" t="n">
        <v>9060142</v>
      </c>
      <c r="C7" s="5" t="n">
        <v>1431438</v>
      </c>
      <c r="D7" s="5" t="n">
        <v>7581144</v>
      </c>
    </row>
    <row r="8" spans="1:4">
      <c r="A8" s="4" t="s">
        <v>1507</v>
      </c>
    </row>
    <row r="9" spans="1:4">
      <c r="A9" s="3" t="s">
        <v>1454</v>
      </c>
    </row>
    <row r="10" spans="1:4">
      <c r="A10" s="4" t="s">
        <v>1506</v>
      </c>
      <c r="B10" s="5" t="n">
        <v>7433722</v>
      </c>
      <c r="D10" s="5" t="n">
        <v>6670490</v>
      </c>
    </row>
    <row r="11" spans="1:4">
      <c r="A11" s="4" t="s">
        <v>1058</v>
      </c>
      <c r="B11" s="5" t="n">
        <v>7433722</v>
      </c>
      <c r="C11" s="5" t="n">
        <v>1174475</v>
      </c>
      <c r="D11" s="5" t="n">
        <v>6670490</v>
      </c>
    </row>
    <row r="12" spans="1:4">
      <c r="A12" s="4" t="s">
        <v>1508</v>
      </c>
    </row>
    <row r="13" spans="1:4">
      <c r="A13" s="3" t="s">
        <v>1454</v>
      </c>
    </row>
    <row r="14" spans="1:4">
      <c r="A14" s="4" t="s">
        <v>1506</v>
      </c>
      <c r="B14" s="5" t="n">
        <v>1626341</v>
      </c>
      <c r="D14" s="5" t="n">
        <v>910406</v>
      </c>
    </row>
    <row r="15" spans="1:4">
      <c r="A15" s="4" t="s">
        <v>1058</v>
      </c>
      <c r="B15" s="5" t="n">
        <v>1626341</v>
      </c>
      <c r="C15" s="5" t="n">
        <v>256951</v>
      </c>
      <c r="D15" s="5" t="n">
        <v>910406</v>
      </c>
    </row>
    <row r="16" spans="1:4">
      <c r="A16" s="4" t="s">
        <v>1509</v>
      </c>
    </row>
    <row r="17" spans="1:4">
      <c r="A17" s="3" t="s">
        <v>1454</v>
      </c>
    </row>
    <row r="18" spans="1:4">
      <c r="A18" s="4" t="s">
        <v>1506</v>
      </c>
      <c r="B18" s="5" t="n">
        <v>79</v>
      </c>
      <c r="D18" s="5" t="n">
        <v>248</v>
      </c>
    </row>
    <row r="19" spans="1:4">
      <c r="A19" s="4" t="s">
        <v>1058</v>
      </c>
      <c r="B19" s="5" t="n">
        <v>79</v>
      </c>
      <c r="C19" s="5" t="n">
        <v>12</v>
      </c>
      <c r="D19" s="5" t="n">
        <v>248</v>
      </c>
    </row>
    <row r="20" spans="1:4">
      <c r="A20" s="4" t="s">
        <v>1510</v>
      </c>
    </row>
    <row r="21" spans="1:4">
      <c r="A21" s="3" t="s">
        <v>1454</v>
      </c>
    </row>
    <row r="22" spans="1:4">
      <c r="A22" s="4" t="s">
        <v>1504</v>
      </c>
      <c r="B22" s="5" t="n">
        <v>24714</v>
      </c>
      <c r="D22" s="5" t="n">
        <v>12181</v>
      </c>
    </row>
    <row r="23" spans="1:4">
      <c r="A23" s="4" t="s">
        <v>1058</v>
      </c>
      <c r="B23" s="5" t="n">
        <v>24714</v>
      </c>
      <c r="C23" s="5" t="n">
        <v>3905</v>
      </c>
      <c r="D23" s="5" t="n">
        <v>12181</v>
      </c>
    </row>
    <row r="24" spans="1:4">
      <c r="A24" s="4" t="s">
        <v>1511</v>
      </c>
    </row>
    <row r="25" spans="1:4">
      <c r="A25" s="3" t="s">
        <v>1454</v>
      </c>
    </row>
    <row r="26" spans="1:4">
      <c r="A26" s="4" t="s">
        <v>1505</v>
      </c>
      <c r="B26" s="5" t="n">
        <v>7031544</v>
      </c>
      <c r="D26" s="5" t="n">
        <v>7057256</v>
      </c>
    </row>
    <row r="27" spans="1:4">
      <c r="A27" s="4" t="s">
        <v>1058</v>
      </c>
      <c r="B27" s="5" t="n">
        <v>7031544</v>
      </c>
      <c r="C27" s="5" t="n">
        <v>1110934</v>
      </c>
      <c r="D27" s="5" t="n">
        <v>7057256</v>
      </c>
    </row>
    <row r="28" spans="1:4">
      <c r="A28" s="4" t="s">
        <v>1512</v>
      </c>
    </row>
    <row r="29" spans="1:4">
      <c r="A29" s="3" t="s">
        <v>1454</v>
      </c>
    </row>
    <row r="30" spans="1:4">
      <c r="A30" s="4" t="s">
        <v>1505</v>
      </c>
      <c r="B30" s="5" t="n">
        <v>133295</v>
      </c>
      <c r="D30" s="5" t="n">
        <v>248275</v>
      </c>
    </row>
    <row r="31" spans="1:4">
      <c r="A31" s="4" t="s">
        <v>1058</v>
      </c>
      <c r="B31" s="5" t="n">
        <v>133295</v>
      </c>
      <c r="C31" s="5" t="n">
        <v>21060</v>
      </c>
      <c r="D31" s="5" t="n">
        <v>248275</v>
      </c>
    </row>
    <row r="32" spans="1:4">
      <c r="A32" s="4" t="s">
        <v>1513</v>
      </c>
    </row>
    <row r="33" spans="1:4">
      <c r="A33" s="3" t="s">
        <v>1454</v>
      </c>
    </row>
    <row r="34" spans="1:4">
      <c r="A34" s="4" t="s">
        <v>1505</v>
      </c>
      <c r="B34" s="5" t="n">
        <v>6029207</v>
      </c>
      <c r="D34" s="5" t="n">
        <v>4052957</v>
      </c>
    </row>
    <row r="35" spans="1:4">
      <c r="A35" s="4" t="s">
        <v>1058</v>
      </c>
      <c r="B35" s="6" t="n">
        <v>6029207</v>
      </c>
      <c r="C35" s="7" t="n">
        <v>952572</v>
      </c>
      <c r="D35" s="6" t="n">
        <v>405295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4</v>
      </c>
      <c r="B1" s="2" t="s">
        <v>1</v>
      </c>
    </row>
    <row r="2" spans="1:4">
      <c r="B2" s="2" t="s">
        <v>53</v>
      </c>
      <c r="C2" s="2" t="s">
        <v>54</v>
      </c>
      <c r="D2" s="2" t="s">
        <v>55</v>
      </c>
    </row>
    <row r="3" spans="1:4">
      <c r="A3" s="3" t="s">
        <v>1515</v>
      </c>
    </row>
    <row r="4" spans="1:4">
      <c r="A4" s="4" t="s">
        <v>908</v>
      </c>
      <c r="B4" s="6" t="n">
        <v>910514</v>
      </c>
      <c r="D4" s="6" t="n">
        <v>2455818</v>
      </c>
    </row>
    <row r="5" spans="1:4">
      <c r="A5" s="4" t="s">
        <v>1516</v>
      </c>
      <c r="B5" s="5" t="n">
        <v>714447</v>
      </c>
      <c r="D5" s="5" t="n">
        <v>-1537609</v>
      </c>
    </row>
    <row r="6" spans="1:4">
      <c r="A6" s="4" t="s">
        <v>1517</v>
      </c>
      <c r="B6" s="5" t="n">
        <v>1634</v>
      </c>
      <c r="D6" s="5" t="n">
        <v>-10855</v>
      </c>
    </row>
    <row r="7" spans="1:4">
      <c r="A7" s="4" t="s">
        <v>1518</v>
      </c>
      <c r="B7" s="5" t="n">
        <v>-175</v>
      </c>
      <c r="D7" s="5" t="n">
        <v>3107</v>
      </c>
    </row>
    <row r="8" spans="1:4">
      <c r="A8" s="4" t="s">
        <v>1519</v>
      </c>
      <c r="D8" s="5" t="n">
        <v>53</v>
      </c>
    </row>
    <row r="9" spans="1:4">
      <c r="A9" s="4" t="s">
        <v>909</v>
      </c>
      <c r="B9" s="5" t="n">
        <v>1626420</v>
      </c>
      <c r="C9" s="7" t="n">
        <v>256963</v>
      </c>
      <c r="D9" s="5" t="n">
        <v>910514</v>
      </c>
    </row>
    <row r="10" spans="1:4">
      <c r="A10" s="4" t="s">
        <v>1520</v>
      </c>
    </row>
    <row r="11" spans="1:4">
      <c r="A11" s="3" t="s">
        <v>1515</v>
      </c>
    </row>
    <row r="12" spans="1:4">
      <c r="A12" s="4" t="s">
        <v>908</v>
      </c>
      <c r="B12" s="5" t="n">
        <v>894136</v>
      </c>
      <c r="D12" s="5" t="n">
        <v>2399195</v>
      </c>
    </row>
    <row r="13" spans="1:4">
      <c r="A13" s="4" t="s">
        <v>1516</v>
      </c>
      <c r="B13" s="5" t="n">
        <v>705109</v>
      </c>
      <c r="D13" s="5" t="n">
        <v>-1535532</v>
      </c>
    </row>
    <row r="14" spans="1:4">
      <c r="A14" s="4" t="s">
        <v>1517</v>
      </c>
      <c r="B14" s="5" t="n">
        <v>755</v>
      </c>
      <c r="D14" s="5" t="n">
        <v>-9608</v>
      </c>
    </row>
    <row r="15" spans="1:4">
      <c r="A15" s="4" t="s">
        <v>1519</v>
      </c>
      <c r="D15" s="5" t="n">
        <v>40081</v>
      </c>
    </row>
    <row r="16" spans="1:4">
      <c r="A16" s="4" t="s">
        <v>909</v>
      </c>
      <c r="B16" s="5" t="n">
        <v>1600000</v>
      </c>
      <c r="C16" s="5" t="n">
        <v>252789</v>
      </c>
      <c r="D16" s="5" t="n">
        <v>894136</v>
      </c>
    </row>
    <row r="17" spans="1:4">
      <c r="A17" s="4" t="s">
        <v>1521</v>
      </c>
    </row>
    <row r="18" spans="1:4">
      <c r="A18" s="3" t="s">
        <v>1515</v>
      </c>
    </row>
    <row r="19" spans="1:4">
      <c r="A19" s="4" t="s">
        <v>908</v>
      </c>
      <c r="B19" s="5" t="n">
        <v>16270</v>
      </c>
      <c r="D19" s="5" t="n">
        <v>56509</v>
      </c>
    </row>
    <row r="20" spans="1:4">
      <c r="A20" s="4" t="s">
        <v>1516</v>
      </c>
      <c r="B20" s="5" t="n">
        <v>9376</v>
      </c>
      <c r="D20" s="5" t="n">
        <v>-2015</v>
      </c>
    </row>
    <row r="21" spans="1:4">
      <c r="A21" s="4" t="s">
        <v>1517</v>
      </c>
      <c r="B21" s="5" t="n">
        <v>879</v>
      </c>
      <c r="D21" s="5" t="n">
        <v>-1242</v>
      </c>
    </row>
    <row r="22" spans="1:4">
      <c r="A22" s="4" t="s">
        <v>1518</v>
      </c>
      <c r="B22" s="5" t="n">
        <v>-184</v>
      </c>
      <c r="D22" s="5" t="n">
        <v>3099</v>
      </c>
    </row>
    <row r="23" spans="1:4">
      <c r="A23" s="4" t="s">
        <v>1519</v>
      </c>
      <c r="D23" s="5" t="n">
        <v>-40081</v>
      </c>
    </row>
    <row r="24" spans="1:4">
      <c r="A24" s="4" t="s">
        <v>909</v>
      </c>
      <c r="B24" s="5" t="n">
        <v>26341</v>
      </c>
      <c r="C24" s="5" t="n">
        <v>4162</v>
      </c>
      <c r="D24" s="5" t="n">
        <v>16270</v>
      </c>
    </row>
    <row r="25" spans="1:4">
      <c r="A25" s="4" t="s">
        <v>1522</v>
      </c>
    </row>
    <row r="26" spans="1:4">
      <c r="A26" s="3" t="s">
        <v>1515</v>
      </c>
    </row>
    <row r="27" spans="1:4">
      <c r="A27" s="4" t="s">
        <v>908</v>
      </c>
      <c r="B27" s="5" t="n">
        <v>38</v>
      </c>
      <c r="D27" s="5" t="n">
        <v>59</v>
      </c>
    </row>
    <row r="28" spans="1:4">
      <c r="A28" s="4" t="s">
        <v>1516</v>
      </c>
      <c r="B28" s="5" t="n">
        <v>-38</v>
      </c>
      <c r="D28" s="5" t="n">
        <v>-62</v>
      </c>
    </row>
    <row r="29" spans="1:4">
      <c r="A29" s="4" t="s">
        <v>1517</v>
      </c>
      <c r="D29" s="5" t="n">
        <v>-5</v>
      </c>
    </row>
    <row r="30" spans="1:4">
      <c r="A30" s="4" t="s">
        <v>1518</v>
      </c>
      <c r="B30" s="5" t="n">
        <v>9</v>
      </c>
      <c r="D30" s="5" t="n">
        <v>8</v>
      </c>
    </row>
    <row r="31" spans="1:4">
      <c r="A31" s="4" t="s">
        <v>1519</v>
      </c>
      <c r="B31" s="5" t="n">
        <v>24</v>
      </c>
      <c r="D31" s="5" t="n">
        <v>38</v>
      </c>
    </row>
    <row r="32" spans="1:4">
      <c r="A32" s="4" t="s">
        <v>909</v>
      </c>
      <c r="B32" s="5" t="n">
        <v>33</v>
      </c>
      <c r="C32" s="5" t="n">
        <v>5</v>
      </c>
      <c r="D32" s="5" t="n">
        <v>38</v>
      </c>
    </row>
    <row r="33" spans="1:4">
      <c r="A33" s="4" t="s">
        <v>1523</v>
      </c>
    </row>
    <row r="34" spans="1:4">
      <c r="A34" s="3" t="s">
        <v>1515</v>
      </c>
    </row>
    <row r="35" spans="1:4">
      <c r="A35" s="4" t="s">
        <v>908</v>
      </c>
      <c r="B35" s="5" t="n">
        <v>70</v>
      </c>
      <c r="D35" s="5" t="n">
        <v>55</v>
      </c>
    </row>
    <row r="36" spans="1:4">
      <c r="A36" s="4" t="s">
        <v>1519</v>
      </c>
      <c r="B36" s="5" t="n">
        <v>-24</v>
      </c>
      <c r="D36" s="5" t="n">
        <v>15</v>
      </c>
    </row>
    <row r="37" spans="1:4">
      <c r="A37" s="4" t="s">
        <v>909</v>
      </c>
      <c r="B37" s="6" t="n">
        <v>46</v>
      </c>
      <c r="C37" s="7" t="n">
        <v>7</v>
      </c>
      <c r="D37" s="6" t="n">
        <v>7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150</v>
      </c>
    </row>
    <row r="3" spans="1:2">
      <c r="A3" s="3" t="s">
        <v>229</v>
      </c>
    </row>
    <row r="4" spans="1:2">
      <c r="A4" s="4" t="s">
        <v>67</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31"/>
  </cols>
  <sheetData>
    <row r="1" spans="1:5">
      <c r="A1" s="1" t="s">
        <v>27</v>
      </c>
      <c r="B1" s="2" t="s">
        <v>1</v>
      </c>
    </row>
    <row r="2" spans="1:5">
      <c r="B2" s="2" t="s">
        <v>28</v>
      </c>
      <c r="C2" s="2" t="s">
        <v>29</v>
      </c>
      <c r="D2" s="2" t="s">
        <v>30</v>
      </c>
      <c r="E2" s="2" t="s">
        <v>31</v>
      </c>
    </row>
    <row r="3" spans="1:5">
      <c r="A3" s="3" t="s">
        <v>32</v>
      </c>
    </row>
    <row r="4" spans="1:5">
      <c r="A4" s="4" t="s">
        <v>33</v>
      </c>
      <c r="B4" s="6" t="n">
        <v>16222442</v>
      </c>
      <c r="C4" s="7" t="n">
        <v>2563030</v>
      </c>
      <c r="D4" s="6" t="n">
        <v>13664840</v>
      </c>
      <c r="E4" s="6" t="n">
        <v>13733437</v>
      </c>
    </row>
    <row r="5" spans="1:5">
      <c r="A5" s="4" t="s">
        <v>34</v>
      </c>
      <c r="B5" s="5" t="n">
        <v>-12707419</v>
      </c>
      <c r="C5" s="5" t="n">
        <v>-2007681</v>
      </c>
      <c r="D5" s="5" t="n">
        <v>-10700655</v>
      </c>
      <c r="E5" s="5" t="n">
        <v>-10942865</v>
      </c>
    </row>
    <row r="6" spans="1:5">
      <c r="A6" s="4" t="s">
        <v>35</v>
      </c>
      <c r="B6" s="5" t="n">
        <v>3515023</v>
      </c>
      <c r="C6" s="5" t="n">
        <v>555349</v>
      </c>
      <c r="D6" s="5" t="n">
        <v>2964185</v>
      </c>
      <c r="E6" s="5" t="n">
        <v>2790572</v>
      </c>
    </row>
    <row r="7" spans="1:5">
      <c r="A7" s="4" t="s">
        <v>36</v>
      </c>
      <c r="B7" s="5" t="n">
        <v>647352</v>
      </c>
      <c r="C7" s="5" t="n">
        <v>102276</v>
      </c>
      <c r="D7" s="5" t="n">
        <v>117954</v>
      </c>
      <c r="E7" s="5" t="n">
        <v>106931</v>
      </c>
    </row>
    <row r="8" spans="1:5">
      <c r="A8" s="4" t="s">
        <v>37</v>
      </c>
      <c r="B8" s="5" t="n">
        <v>-22719</v>
      </c>
      <c r="C8" s="5" t="n">
        <v>-3589</v>
      </c>
      <c r="D8" s="5" t="n">
        <v>-22599</v>
      </c>
      <c r="E8" s="5" t="n">
        <v>-87594</v>
      </c>
    </row>
    <row r="9" spans="1:5">
      <c r="A9" s="4" t="s">
        <v>38</v>
      </c>
      <c r="B9" s="5" t="n">
        <v>-608181</v>
      </c>
      <c r="C9" s="5" t="n">
        <v>-96088</v>
      </c>
      <c r="D9" s="5" t="n">
        <v>-588007</v>
      </c>
      <c r="E9" s="5" t="n">
        <v>-506955</v>
      </c>
    </row>
    <row r="10" spans="1:5">
      <c r="A10" s="4" t="s">
        <v>39</v>
      </c>
      <c r="B10" s="5" t="n">
        <v>-1815853</v>
      </c>
      <c r="C10" s="5" t="n">
        <v>-286892</v>
      </c>
      <c r="D10" s="5" t="n">
        <v>-1504360</v>
      </c>
      <c r="E10" s="5" t="n">
        <v>-1497774</v>
      </c>
    </row>
    <row r="11" spans="1:5">
      <c r="A11" s="4" t="s">
        <v>40</v>
      </c>
      <c r="B11" s="5" t="n">
        <v>1715622</v>
      </c>
      <c r="C11" s="5" t="n">
        <v>271056</v>
      </c>
      <c r="D11" s="5" t="n">
        <v>967173</v>
      </c>
      <c r="E11" s="5" t="n">
        <v>805180</v>
      </c>
    </row>
    <row r="12" spans="1:5">
      <c r="A12" s="4" t="s">
        <v>41</v>
      </c>
      <c r="B12" s="5" t="n">
        <v>-100439</v>
      </c>
      <c r="C12" s="5" t="n">
        <v>-15869</v>
      </c>
      <c r="D12" s="5" t="n">
        <v>-79683</v>
      </c>
      <c r="E12" s="5" t="n">
        <v>-116351</v>
      </c>
    </row>
    <row r="13" spans="1:5">
      <c r="A13" s="4" t="s">
        <v>42</v>
      </c>
      <c r="B13" s="5" t="n">
        <v>10054</v>
      </c>
      <c r="C13" s="5" t="n">
        <v>1589</v>
      </c>
      <c r="D13" s="5" t="n">
        <v>-3612</v>
      </c>
      <c r="E13" s="5" t="n">
        <v>-2691</v>
      </c>
    </row>
    <row r="14" spans="1:5">
      <c r="A14" s="4" t="s">
        <v>43</v>
      </c>
      <c r="B14" s="5" t="n">
        <v>1625237</v>
      </c>
      <c r="C14" s="5" t="n">
        <v>256776</v>
      </c>
      <c r="D14" s="5" t="n">
        <v>883878</v>
      </c>
      <c r="E14" s="5" t="n">
        <v>686138</v>
      </c>
    </row>
    <row r="15" spans="1:5">
      <c r="A15" s="4" t="s">
        <v>44</v>
      </c>
      <c r="B15" s="5" t="n">
        <v>-220167</v>
      </c>
      <c r="C15" s="5" t="n">
        <v>-34785</v>
      </c>
      <c r="D15" s="5" t="n">
        <v>-160270</v>
      </c>
      <c r="E15" s="5" t="n">
        <v>-176818</v>
      </c>
    </row>
    <row r="16" spans="1:5">
      <c r="A16" s="4" t="s">
        <v>45</v>
      </c>
      <c r="B16" s="5" t="n">
        <v>1405070</v>
      </c>
      <c r="C16" s="5" t="n">
        <v>221991</v>
      </c>
      <c r="D16" s="5" t="n">
        <v>723608</v>
      </c>
      <c r="E16" s="5" t="n">
        <v>509320</v>
      </c>
    </row>
    <row r="17" spans="1:5">
      <c r="A17" s="3" t="s">
        <v>46</v>
      </c>
    </row>
    <row r="18" spans="1:5">
      <c r="A18" s="4" t="s">
        <v>47</v>
      </c>
      <c r="B18" s="5" t="n">
        <v>953922</v>
      </c>
      <c r="C18" s="5" t="n">
        <v>150713</v>
      </c>
      <c r="D18" s="5" t="n">
        <v>515737</v>
      </c>
      <c r="E18" s="5" t="n">
        <v>341108</v>
      </c>
    </row>
    <row r="19" spans="1:5">
      <c r="A19" s="4" t="s">
        <v>48</v>
      </c>
      <c r="B19" s="5" t="n">
        <v>451148</v>
      </c>
      <c r="C19" s="5" t="n">
        <v>71278</v>
      </c>
      <c r="D19" s="5" t="n">
        <v>207871</v>
      </c>
      <c r="E19" s="5" t="n">
        <v>168212</v>
      </c>
    </row>
    <row r="20" spans="1:5">
      <c r="A20" s="4" t="s">
        <v>45</v>
      </c>
      <c r="B20" s="6" t="n">
        <v>1405070</v>
      </c>
      <c r="C20" s="7" t="n">
        <v>221991</v>
      </c>
      <c r="D20" s="6" t="n">
        <v>723608</v>
      </c>
      <c r="E20" s="6" t="n">
        <v>509320</v>
      </c>
    </row>
    <row r="21" spans="1:5">
      <c r="A21" s="3" t="s">
        <v>49</v>
      </c>
    </row>
    <row r="22" spans="1:5">
      <c r="A22" s="4" t="s">
        <v>50</v>
      </c>
      <c r="B22" s="8" t="n">
        <v>23.4</v>
      </c>
      <c r="C22" s="9" t="n">
        <v>3.7</v>
      </c>
      <c r="D22" s="8" t="n">
        <v>12.89</v>
      </c>
      <c r="E22" s="8" t="n">
        <v>8.81</v>
      </c>
    </row>
    <row r="23" spans="1:5">
      <c r="A23" s="4" t="s">
        <v>51</v>
      </c>
      <c r="B23" s="8" t="n">
        <v>23.4</v>
      </c>
      <c r="C23" s="9" t="n">
        <v>3.7</v>
      </c>
      <c r="D23" s="8" t="n">
        <v>12.89</v>
      </c>
      <c r="E23" s="8" t="n">
        <v>8.8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8</v>
      </c>
      <c r="B1" s="2" t="s">
        <v>1</v>
      </c>
    </row>
    <row r="2" spans="1:2">
      <c r="B2" s="2" t="s">
        <v>150</v>
      </c>
    </row>
    <row r="3" spans="1:2">
      <c r="A3" s="3" t="s">
        <v>229</v>
      </c>
    </row>
    <row r="4" spans="1:2">
      <c r="A4" s="4" t="s">
        <v>68</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150</v>
      </c>
    </row>
    <row r="3" spans="1:2">
      <c r="A3" s="3" t="s">
        <v>229</v>
      </c>
    </row>
    <row r="4" spans="1:2">
      <c r="A4" s="4" t="s">
        <v>69</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150</v>
      </c>
    </row>
    <row r="3" spans="1:2">
      <c r="A3" s="3" t="s">
        <v>229</v>
      </c>
    </row>
    <row r="4" spans="1:2">
      <c r="A4" s="4" t="s">
        <v>70</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150</v>
      </c>
    </row>
    <row r="3" spans="1:2">
      <c r="A3" s="3" t="s">
        <v>22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150</v>
      </c>
    </row>
    <row r="3" spans="1:2">
      <c r="A3" s="3" t="s">
        <v>229</v>
      </c>
    </row>
    <row r="4" spans="1:2">
      <c r="A4" s="4" t="s">
        <v>98</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150</v>
      </c>
    </row>
    <row r="3" spans="1:2">
      <c r="A3" s="3" t="s">
        <v>229</v>
      </c>
    </row>
    <row r="4" spans="1:2">
      <c r="A4" s="4" t="s">
        <v>77</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150</v>
      </c>
    </row>
    <row r="3" spans="1:2">
      <c r="A3" s="3" t="s">
        <v>229</v>
      </c>
    </row>
    <row r="4" spans="1:2">
      <c r="A4" s="4" t="s">
        <v>75</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150</v>
      </c>
    </row>
    <row r="3" spans="1:2">
      <c r="A3" s="3" t="s">
        <v>229</v>
      </c>
    </row>
    <row r="4" spans="1:2">
      <c r="A4" s="4" t="s">
        <v>78</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9</v>
      </c>
      <c r="B1" s="2" t="s">
        <v>1</v>
      </c>
    </row>
    <row r="2" spans="1:2">
      <c r="B2" s="2" t="s">
        <v>150</v>
      </c>
    </row>
    <row r="3" spans="1:2">
      <c r="A3" s="3" t="s">
        <v>229</v>
      </c>
    </row>
    <row r="4" spans="1:2">
      <c r="A4" s="4" t="s">
        <v>79</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3</v>
      </c>
      <c r="B1" s="2" t="s">
        <v>1</v>
      </c>
    </row>
    <row r="2" spans="1:2">
      <c r="B2" s="2" t="s">
        <v>150</v>
      </c>
    </row>
    <row r="3" spans="1:2">
      <c r="A3" s="3" t="s">
        <v>229</v>
      </c>
    </row>
    <row r="4" spans="1:2">
      <c r="A4" s="4" t="s">
        <v>83</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v>
      </c>
      <c r="B1" s="2" t="s">
        <v>1</v>
      </c>
    </row>
    <row r="2" spans="1:5">
      <c r="B2" s="2" t="s">
        <v>53</v>
      </c>
      <c r="C2" s="2" t="s">
        <v>54</v>
      </c>
      <c r="D2" s="2" t="s">
        <v>55</v>
      </c>
      <c r="E2" s="2" t="s">
        <v>56</v>
      </c>
    </row>
    <row r="3" spans="1:5">
      <c r="A3" s="3" t="s">
        <v>57</v>
      </c>
    </row>
    <row r="4" spans="1:5">
      <c r="A4" s="4" t="s">
        <v>45</v>
      </c>
      <c r="B4" s="6" t="n">
        <v>1405070</v>
      </c>
      <c r="C4" s="7" t="n">
        <v>221991</v>
      </c>
      <c r="D4" s="6" t="n">
        <v>723608</v>
      </c>
      <c r="E4" s="6" t="n">
        <v>509320</v>
      </c>
    </row>
    <row r="5" spans="1:5">
      <c r="A5" s="3" t="s">
        <v>58</v>
      </c>
    </row>
    <row r="6" spans="1:5">
      <c r="A6" s="4" t="s">
        <v>59</v>
      </c>
      <c r="B6" s="5" t="n">
        <v>-72271</v>
      </c>
      <c r="C6" s="5" t="n">
        <v>-11417</v>
      </c>
      <c r="D6" s="5" t="n">
        <v>36394</v>
      </c>
      <c r="E6" s="5" t="n">
        <v>31533</v>
      </c>
    </row>
    <row r="7" spans="1:5">
      <c r="A7" s="4" t="s">
        <v>60</v>
      </c>
      <c r="B7" s="5" t="n">
        <v>-4252</v>
      </c>
      <c r="C7" s="5" t="n">
        <v>-673</v>
      </c>
    </row>
    <row r="8" spans="1:5">
      <c r="A8" s="4" t="s">
        <v>61</v>
      </c>
      <c r="E8" s="5" t="n">
        <v>144</v>
      </c>
    </row>
    <row r="9" spans="1:5">
      <c r="A9" s="4" t="s">
        <v>62</v>
      </c>
      <c r="B9" s="5" t="n">
        <v>-76523</v>
      </c>
      <c r="C9" s="5" t="n">
        <v>-12090</v>
      </c>
      <c r="D9" s="5" t="n">
        <v>36394</v>
      </c>
      <c r="E9" s="5" t="n">
        <v>31677</v>
      </c>
    </row>
    <row r="10" spans="1:5">
      <c r="A10" s="4" t="s">
        <v>63</v>
      </c>
      <c r="B10" s="5" t="n">
        <v>1328547</v>
      </c>
      <c r="C10" s="5" t="n">
        <v>209901</v>
      </c>
      <c r="D10" s="5" t="n">
        <v>760002</v>
      </c>
      <c r="E10" s="5" t="n">
        <v>540997</v>
      </c>
    </row>
    <row r="11" spans="1:5">
      <c r="A11" s="3" t="s">
        <v>46</v>
      </c>
    </row>
    <row r="12" spans="1:5">
      <c r="A12" s="4" t="s">
        <v>47</v>
      </c>
      <c r="B12" s="5" t="n">
        <v>892222</v>
      </c>
      <c r="C12" s="5" t="n">
        <v>140965</v>
      </c>
      <c r="D12" s="5" t="n">
        <v>555355</v>
      </c>
      <c r="E12" s="5" t="n">
        <v>375646</v>
      </c>
    </row>
    <row r="13" spans="1:5">
      <c r="A13" s="4" t="s">
        <v>48</v>
      </c>
      <c r="B13" s="5" t="n">
        <v>436325</v>
      </c>
      <c r="C13" s="5" t="n">
        <v>68936</v>
      </c>
      <c r="D13" s="5" t="n">
        <v>204647</v>
      </c>
      <c r="E13" s="5" t="n">
        <v>165351</v>
      </c>
    </row>
    <row r="14" spans="1:5">
      <c r="A14" s="4" t="s">
        <v>63</v>
      </c>
      <c r="B14" s="6" t="n">
        <v>1328547</v>
      </c>
      <c r="C14" s="7" t="n">
        <v>209901</v>
      </c>
      <c r="D14" s="6" t="n">
        <v>760002</v>
      </c>
      <c r="E14" s="6" t="n">
        <v>540997</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0</v>
      </c>
      <c r="B1" s="2" t="s">
        <v>1</v>
      </c>
    </row>
    <row r="2" spans="1:2">
      <c r="B2" s="2" t="s">
        <v>150</v>
      </c>
    </row>
    <row r="3" spans="1:2">
      <c r="A3" s="3" t="s">
        <v>229</v>
      </c>
    </row>
    <row r="4" spans="1:2">
      <c r="A4" s="4" t="s">
        <v>80</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150</v>
      </c>
    </row>
    <row r="3" spans="1:2">
      <c r="A3" s="3" t="s">
        <v>22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150</v>
      </c>
    </row>
    <row r="3" spans="1:2">
      <c r="A3" s="3" t="s">
        <v>229</v>
      </c>
    </row>
    <row r="4" spans="1:2">
      <c r="A4" s="4" t="s">
        <v>137</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150</v>
      </c>
    </row>
    <row r="3" spans="1:2">
      <c r="A3" s="3" t="s">
        <v>22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150</v>
      </c>
    </row>
    <row r="3" spans="1:2">
      <c r="A3" s="3" t="s">
        <v>22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150</v>
      </c>
    </row>
    <row r="3" spans="1:2">
      <c r="A3" s="3" t="s">
        <v>229</v>
      </c>
    </row>
    <row r="4" spans="1:2">
      <c r="A4" s="4" t="s">
        <v>101</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150</v>
      </c>
    </row>
    <row r="3" spans="1:2">
      <c r="A3" s="3" t="s">
        <v>229</v>
      </c>
    </row>
    <row r="4" spans="1:2">
      <c r="A4" s="4" t="s">
        <v>103</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150</v>
      </c>
    </row>
    <row r="3" spans="1:2">
      <c r="A3" s="3" t="s">
        <v>22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150</v>
      </c>
    </row>
    <row r="3" spans="1:2">
      <c r="A3" s="3" t="s">
        <v>229</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150</v>
      </c>
    </row>
    <row r="3" spans="1:2">
      <c r="A3" s="3" t="s">
        <v>229</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4</v>
      </c>
      <c r="B1" s="2" t="s">
        <v>53</v>
      </c>
      <c r="C1" s="2" t="s">
        <v>54</v>
      </c>
      <c r="D1" s="2" t="s">
        <v>55</v>
      </c>
    </row>
    <row r="2" spans="1:4">
      <c r="A2" s="3" t="s">
        <v>65</v>
      </c>
    </row>
    <row r="3" spans="1:4">
      <c r="A3" s="4" t="s">
        <v>66</v>
      </c>
      <c r="B3" s="6" t="n">
        <v>3824018</v>
      </c>
      <c r="C3" s="7" t="n">
        <v>604168</v>
      </c>
      <c r="D3" s="6" t="n">
        <v>4127185</v>
      </c>
    </row>
    <row r="4" spans="1:4">
      <c r="A4" s="4" t="s">
        <v>67</v>
      </c>
      <c r="B4" s="5" t="n">
        <v>7434</v>
      </c>
      <c r="C4" s="5" t="n">
        <v>1174</v>
      </c>
      <c r="D4" s="5" t="n">
        <v>7298</v>
      </c>
    </row>
    <row r="5" spans="1:4">
      <c r="A5" s="4" t="s">
        <v>68</v>
      </c>
      <c r="B5" s="5" t="n">
        <v>367270</v>
      </c>
      <c r="C5" s="5" t="n">
        <v>58026</v>
      </c>
      <c r="D5" s="5" t="n">
        <v>379636</v>
      </c>
    </row>
    <row r="6" spans="1:4">
      <c r="A6" s="4" t="s">
        <v>69</v>
      </c>
      <c r="B6" s="5" t="n">
        <v>212636</v>
      </c>
      <c r="C6" s="5" t="n">
        <v>33595</v>
      </c>
      <c r="D6" s="5" t="n">
        <v>212636</v>
      </c>
    </row>
    <row r="7" spans="1:4">
      <c r="A7" s="4" t="s">
        <v>70</v>
      </c>
      <c r="B7" s="5" t="n">
        <v>10122</v>
      </c>
      <c r="C7" s="5" t="n">
        <v>1599</v>
      </c>
      <c r="D7" s="5" t="n">
        <v>81826</v>
      </c>
    </row>
    <row r="8" spans="1:4">
      <c r="A8" s="4" t="s">
        <v>71</v>
      </c>
      <c r="B8" s="5" t="n">
        <v>198287</v>
      </c>
      <c r="C8" s="5" t="n">
        <v>31328</v>
      </c>
      <c r="D8" s="5" t="n">
        <v>180187</v>
      </c>
    </row>
    <row r="9" spans="1:4">
      <c r="A9" s="4" t="s">
        <v>72</v>
      </c>
      <c r="B9" s="5" t="n">
        <v>315390</v>
      </c>
      <c r="C9" s="5" t="n">
        <v>49829</v>
      </c>
      <c r="D9" s="5" t="n">
        <v>308207</v>
      </c>
    </row>
    <row r="10" spans="1:4">
      <c r="A10" s="4" t="s">
        <v>73</v>
      </c>
      <c r="B10" s="5" t="n">
        <v>70000</v>
      </c>
      <c r="C10" s="5" t="n">
        <v>11060</v>
      </c>
    </row>
    <row r="11" spans="1:4">
      <c r="A11" s="4" t="s">
        <v>74</v>
      </c>
      <c r="B11" s="5" t="n">
        <v>620</v>
      </c>
      <c r="C11" s="5" t="n">
        <v>98</v>
      </c>
      <c r="D11" s="5" t="n">
        <v>1588</v>
      </c>
    </row>
    <row r="12" spans="1:4">
      <c r="A12" s="4" t="s">
        <v>75</v>
      </c>
      <c r="B12" s="5" t="n">
        <v>303</v>
      </c>
      <c r="C12" s="5" t="n">
        <v>48</v>
      </c>
    </row>
    <row r="13" spans="1:4">
      <c r="A13" s="4" t="s">
        <v>65</v>
      </c>
      <c r="B13" s="5" t="n">
        <v>5006080</v>
      </c>
      <c r="C13" s="5" t="n">
        <v>790925</v>
      </c>
      <c r="D13" s="5" t="n">
        <v>5298563</v>
      </c>
    </row>
    <row r="14" spans="1:4">
      <c r="A14" s="3" t="s">
        <v>76</v>
      </c>
    </row>
    <row r="15" spans="1:4">
      <c r="A15" s="4" t="s">
        <v>77</v>
      </c>
      <c r="B15" s="5" t="n">
        <v>2572745</v>
      </c>
      <c r="C15" s="5" t="n">
        <v>406475</v>
      </c>
      <c r="D15" s="5" t="n">
        <v>1663879</v>
      </c>
    </row>
    <row r="16" spans="1:4">
      <c r="A16" s="4" t="s">
        <v>78</v>
      </c>
      <c r="B16" s="5" t="n">
        <v>7031544</v>
      </c>
      <c r="C16" s="5" t="n">
        <v>1110934</v>
      </c>
      <c r="D16" s="5" t="n">
        <v>7057256</v>
      </c>
    </row>
    <row r="17" spans="1:4">
      <c r="A17" s="4" t="s">
        <v>79</v>
      </c>
      <c r="B17" s="5" t="n">
        <v>384390</v>
      </c>
      <c r="C17" s="5" t="n">
        <v>60731</v>
      </c>
      <c r="D17" s="5" t="n">
        <v>386365</v>
      </c>
    </row>
    <row r="18" spans="1:4">
      <c r="A18" s="4" t="s">
        <v>68</v>
      </c>
      <c r="B18" s="5" t="n">
        <v>12546</v>
      </c>
      <c r="C18" s="5" t="n">
        <v>1982</v>
      </c>
      <c r="D18" s="5" t="n">
        <v>12546</v>
      </c>
    </row>
    <row r="19" spans="1:4">
      <c r="A19" s="4" t="s">
        <v>75</v>
      </c>
      <c r="B19" s="5" t="n">
        <v>48547</v>
      </c>
      <c r="C19" s="5" t="n">
        <v>7670</v>
      </c>
      <c r="D19" s="5" t="n">
        <v>35559</v>
      </c>
    </row>
    <row r="20" spans="1:4">
      <c r="A20" s="4" t="s">
        <v>80</v>
      </c>
      <c r="B20" s="5" t="n">
        <v>5390324</v>
      </c>
      <c r="C20" s="5" t="n">
        <v>851633</v>
      </c>
      <c r="D20" s="5" t="n">
        <v>3653914</v>
      </c>
    </row>
    <row r="21" spans="1:4">
      <c r="A21" s="4" t="s">
        <v>81</v>
      </c>
      <c r="B21" s="5" t="n">
        <v>514074</v>
      </c>
      <c r="C21" s="5" t="n">
        <v>81220</v>
      </c>
      <c r="D21" s="5" t="n">
        <v>363043</v>
      </c>
    </row>
    <row r="22" spans="1:4">
      <c r="A22" s="4" t="s">
        <v>82</v>
      </c>
      <c r="B22" s="5" t="n">
        <v>54809</v>
      </c>
      <c r="C22" s="5" t="n">
        <v>8659</v>
      </c>
      <c r="D22" s="5" t="n">
        <v>36000</v>
      </c>
    </row>
    <row r="23" spans="1:4">
      <c r="A23" s="4" t="s">
        <v>83</v>
      </c>
      <c r="D23" s="5" t="n">
        <v>89381</v>
      </c>
    </row>
    <row r="24" spans="1:4">
      <c r="A24" s="4" t="s">
        <v>76</v>
      </c>
      <c r="B24" s="5" t="n">
        <v>16008979</v>
      </c>
      <c r="C24" s="5" t="n">
        <v>2529304</v>
      </c>
      <c r="D24" s="5" t="n">
        <v>13297943</v>
      </c>
    </row>
    <row r="25" spans="1:4">
      <c r="A25" s="4" t="s">
        <v>84</v>
      </c>
      <c r="B25" s="5" t="n">
        <v>21015059</v>
      </c>
      <c r="C25" s="5" t="n">
        <v>3320229</v>
      </c>
      <c r="D25" s="5" t="n">
        <v>18596506</v>
      </c>
    </row>
    <row r="26" spans="1:4">
      <c r="A26" s="3" t="s">
        <v>85</v>
      </c>
    </row>
    <row r="27" spans="1:4">
      <c r="A27" s="4" t="s">
        <v>86</v>
      </c>
      <c r="B27" s="5" t="n">
        <v>2081138</v>
      </c>
      <c r="C27" s="5" t="n">
        <v>328805</v>
      </c>
      <c r="D27" s="5" t="n">
        <v>2059076</v>
      </c>
    </row>
    <row r="28" spans="1:4">
      <c r="A28" s="4" t="s">
        <v>87</v>
      </c>
      <c r="B28" s="5" t="n">
        <v>21</v>
      </c>
      <c r="C28" s="5" t="n">
        <v>3</v>
      </c>
      <c r="D28" s="5" t="n">
        <v>21</v>
      </c>
    </row>
    <row r="29" spans="1:4">
      <c r="A29" s="4" t="s">
        <v>88</v>
      </c>
      <c r="B29" s="5" t="n">
        <v>301026</v>
      </c>
      <c r="C29" s="5" t="n">
        <v>47560</v>
      </c>
      <c r="D29" s="5" t="n">
        <v>299144</v>
      </c>
    </row>
    <row r="30" spans="1:4">
      <c r="A30" s="4" t="s">
        <v>89</v>
      </c>
      <c r="B30" s="5" t="n">
        <v>30704</v>
      </c>
      <c r="C30" s="5" t="n">
        <v>4851</v>
      </c>
      <c r="D30" s="5" t="n">
        <v>30954</v>
      </c>
    </row>
    <row r="31" spans="1:4">
      <c r="A31" s="4" t="s">
        <v>90</v>
      </c>
      <c r="B31" s="5" t="n">
        <v>6009395</v>
      </c>
      <c r="C31" s="5" t="n">
        <v>949441</v>
      </c>
      <c r="D31" s="5" t="n">
        <v>5306199</v>
      </c>
    </row>
    <row r="32" spans="1:4">
      <c r="A32" s="4" t="s">
        <v>91</v>
      </c>
      <c r="B32" s="5" t="n">
        <v>-74722</v>
      </c>
      <c r="C32" s="5" t="n">
        <v>-11805</v>
      </c>
      <c r="D32" s="5" t="n">
        <v>-11560</v>
      </c>
    </row>
    <row r="33" spans="1:4">
      <c r="A33" s="4" t="s">
        <v>92</v>
      </c>
      <c r="B33" s="5" t="n">
        <v>8347562</v>
      </c>
      <c r="C33" s="5" t="n">
        <v>1318855</v>
      </c>
      <c r="D33" s="5" t="n">
        <v>7683834</v>
      </c>
    </row>
    <row r="34" spans="1:4">
      <c r="A34" s="4" t="s">
        <v>48</v>
      </c>
      <c r="B34" s="5" t="n">
        <v>2631714</v>
      </c>
      <c r="C34" s="5" t="n">
        <v>415792</v>
      </c>
      <c r="D34" s="5" t="n">
        <v>2301978</v>
      </c>
    </row>
    <row r="35" spans="1:4">
      <c r="A35" s="4" t="s">
        <v>93</v>
      </c>
      <c r="B35" s="5" t="n">
        <v>10979276</v>
      </c>
      <c r="C35" s="5" t="n">
        <v>1734647</v>
      </c>
      <c r="D35" s="5" t="n">
        <v>9985812</v>
      </c>
    </row>
    <row r="36" spans="1:4">
      <c r="A36" s="3" t="s">
        <v>94</v>
      </c>
    </row>
    <row r="37" spans="1:4">
      <c r="A37" s="4" t="s">
        <v>95</v>
      </c>
      <c r="B37" s="5" t="n">
        <v>26341</v>
      </c>
      <c r="C37" s="5" t="n">
        <v>4162</v>
      </c>
      <c r="D37" s="5" t="n">
        <v>16270</v>
      </c>
    </row>
    <row r="38" spans="1:4">
      <c r="A38" s="4" t="s">
        <v>96</v>
      </c>
      <c r="B38" s="5" t="n">
        <v>46</v>
      </c>
      <c r="C38" s="5" t="n">
        <v>7</v>
      </c>
      <c r="D38" s="5" t="n">
        <v>70</v>
      </c>
    </row>
    <row r="39" spans="1:4">
      <c r="A39" s="4" t="s">
        <v>97</v>
      </c>
      <c r="B39" s="5" t="n">
        <v>116468</v>
      </c>
      <c r="C39" s="5" t="n">
        <v>18401</v>
      </c>
      <c r="D39" s="5" t="n">
        <v>115758</v>
      </c>
    </row>
    <row r="40" spans="1:4">
      <c r="A40" s="4" t="s">
        <v>98</v>
      </c>
      <c r="B40" s="5" t="n">
        <v>331377</v>
      </c>
      <c r="C40" s="5" t="n">
        <v>52355</v>
      </c>
      <c r="D40" s="5" t="n">
        <v>315950</v>
      </c>
    </row>
    <row r="41" spans="1:4">
      <c r="A41" s="4" t="s">
        <v>99</v>
      </c>
      <c r="B41" s="5" t="n">
        <v>156347</v>
      </c>
      <c r="C41" s="5" t="n">
        <v>24702</v>
      </c>
      <c r="D41" s="5" t="n">
        <v>136772</v>
      </c>
    </row>
    <row r="42" spans="1:4">
      <c r="A42" s="4" t="s">
        <v>94</v>
      </c>
      <c r="B42" s="5" t="n">
        <v>630579</v>
      </c>
      <c r="C42" s="5" t="n">
        <v>99627</v>
      </c>
      <c r="D42" s="5" t="n">
        <v>584820</v>
      </c>
    </row>
    <row r="43" spans="1:4">
      <c r="A43" s="3" t="s">
        <v>100</v>
      </c>
    </row>
    <row r="44" spans="1:4">
      <c r="A44" s="4" t="s">
        <v>101</v>
      </c>
      <c r="B44" s="5" t="n">
        <v>7468149</v>
      </c>
      <c r="C44" s="5" t="n">
        <v>1179914</v>
      </c>
      <c r="D44" s="5" t="n">
        <v>6845043</v>
      </c>
    </row>
    <row r="45" spans="1:4">
      <c r="A45" s="4" t="s">
        <v>95</v>
      </c>
      <c r="B45" s="5" t="n">
        <v>1600000</v>
      </c>
      <c r="C45" s="5" t="n">
        <v>252789</v>
      </c>
      <c r="D45" s="5" t="n">
        <v>894136</v>
      </c>
    </row>
    <row r="46" spans="1:4">
      <c r="A46" s="4" t="s">
        <v>96</v>
      </c>
      <c r="B46" s="5" t="n">
        <v>33</v>
      </c>
      <c r="C46" s="5" t="n">
        <v>5</v>
      </c>
      <c r="D46" s="5" t="n">
        <v>178</v>
      </c>
    </row>
    <row r="47" spans="1:4">
      <c r="A47" s="4" t="s">
        <v>102</v>
      </c>
      <c r="B47" s="5" t="n">
        <v>46716</v>
      </c>
      <c r="C47" s="5" t="n">
        <v>7381</v>
      </c>
      <c r="D47" s="5" t="n">
        <v>47667</v>
      </c>
    </row>
    <row r="48" spans="1:4">
      <c r="A48" s="4" t="s">
        <v>103</v>
      </c>
      <c r="B48" s="5" t="n">
        <v>290306</v>
      </c>
      <c r="C48" s="5" t="n">
        <v>45866</v>
      </c>
      <c r="D48" s="5" t="n">
        <v>238850</v>
      </c>
    </row>
    <row r="49" spans="1:4">
      <c r="A49" s="4" t="s">
        <v>100</v>
      </c>
      <c r="B49" s="5" t="n">
        <v>9405204</v>
      </c>
      <c r="C49" s="5" t="n">
        <v>1485955</v>
      </c>
      <c r="D49" s="5" t="n">
        <v>8025874</v>
      </c>
    </row>
    <row r="50" spans="1:4">
      <c r="A50" s="4" t="s">
        <v>104</v>
      </c>
      <c r="B50" s="5" t="n">
        <v>10035783</v>
      </c>
      <c r="C50" s="5" t="n">
        <v>1585582</v>
      </c>
      <c r="D50" s="5" t="n">
        <v>8610694</v>
      </c>
    </row>
    <row r="51" spans="1:4">
      <c r="A51" s="4" t="s">
        <v>105</v>
      </c>
      <c r="B51" s="6" t="n">
        <v>21015059</v>
      </c>
      <c r="C51" s="7" t="n">
        <v>3320229</v>
      </c>
      <c r="D51" s="6" t="n">
        <v>18596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150</v>
      </c>
    </row>
    <row r="3" spans="1:2">
      <c r="A3" s="3" t="s">
        <v>229</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150</v>
      </c>
    </row>
    <row r="3" spans="1:2">
      <c r="A3" s="3" t="s">
        <v>229</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150</v>
      </c>
    </row>
    <row r="3" spans="1:2">
      <c r="A3" s="3" t="s">
        <v>229</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150</v>
      </c>
    </row>
    <row r="3" spans="1:2">
      <c r="A3" s="3" t="s">
        <v>229</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150</v>
      </c>
    </row>
    <row r="3" spans="1:2">
      <c r="A3" s="3" t="s">
        <v>22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79</v>
      </c>
      <c r="B9" s="4" t="s">
        <v>294</v>
      </c>
    </row>
    <row r="10" spans="1:2">
      <c r="A10" s="4" t="s">
        <v>59</v>
      </c>
      <c r="B10" s="4" t="s">
        <v>295</v>
      </c>
    </row>
    <row r="11" spans="1:2">
      <c r="A11" s="4" t="s">
        <v>296</v>
      </c>
      <c r="B11" s="4" t="s">
        <v>297</v>
      </c>
    </row>
    <row r="12" spans="1:2">
      <c r="A12" s="4" t="s">
        <v>175</v>
      </c>
      <c r="B12" s="4" t="s">
        <v>298</v>
      </c>
    </row>
    <row r="13" spans="1:2">
      <c r="A13" s="4" t="s">
        <v>299</v>
      </c>
      <c r="B13" s="4" t="s">
        <v>300</v>
      </c>
    </row>
    <row r="14" spans="1:2">
      <c r="A14" s="4" t="s">
        <v>301</v>
      </c>
      <c r="B14" s="4" t="s">
        <v>302</v>
      </c>
    </row>
    <row r="15" spans="1:2">
      <c r="A15" s="4" t="s">
        <v>303</v>
      </c>
      <c r="B15" s="4" t="s">
        <v>304</v>
      </c>
    </row>
    <row r="16" spans="1:2">
      <c r="A16" s="4" t="s">
        <v>66</v>
      </c>
      <c r="B16" s="4" t="s">
        <v>305</v>
      </c>
    </row>
    <row r="17" spans="1:2">
      <c r="A17" s="4" t="s">
        <v>306</v>
      </c>
      <c r="B17" s="4" t="s">
        <v>307</v>
      </c>
    </row>
    <row r="18" spans="1:2">
      <c r="A18" s="4" t="s">
        <v>38</v>
      </c>
      <c r="B18" s="4" t="s">
        <v>308</v>
      </c>
    </row>
    <row r="19" spans="1:2">
      <c r="A19" s="4" t="s">
        <v>309</v>
      </c>
      <c r="B19" s="4" t="s">
        <v>310</v>
      </c>
    </row>
    <row r="20" spans="1:2">
      <c r="A20" s="4" t="s">
        <v>311</v>
      </c>
      <c r="B20" s="4" t="s">
        <v>312</v>
      </c>
    </row>
    <row r="21" spans="1:2">
      <c r="A21" s="4" t="s">
        <v>77</v>
      </c>
      <c r="B21" s="4" t="s">
        <v>313</v>
      </c>
    </row>
    <row r="22" spans="1:2">
      <c r="A22" s="4" t="s">
        <v>314</v>
      </c>
      <c r="B22" s="4" t="s">
        <v>315</v>
      </c>
    </row>
    <row r="23" spans="1:2">
      <c r="A23" s="4" t="s">
        <v>80</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150</v>
      </c>
    </row>
    <row r="3" spans="1:2">
      <c r="A3" s="3" t="s">
        <v>229</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150</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150</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150</v>
      </c>
    </row>
    <row r="3" spans="1:2">
      <c r="A3" s="3" t="s">
        <v>22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5</v>
      </c>
      <c r="B1" s="2" t="s">
        <v>1</v>
      </c>
    </row>
    <row r="2" spans="1:2">
      <c r="B2" s="2" t="s">
        <v>150</v>
      </c>
    </row>
    <row r="3" spans="1:2">
      <c r="A3" s="3" t="s">
        <v>229</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outlineLevelCol="0"/>
  <cols>
    <col customWidth="1" max="1" min="1" width="75"/>
    <col customWidth="1" max="2" min="2" width="13"/>
    <col customWidth="1" max="3" min="3" width="12"/>
    <col customWidth="1" max="4" min="4" width="41"/>
    <col customWidth="1" max="5" min="5" width="41"/>
    <col customWidth="1" max="6" min="6" width="43"/>
    <col customWidth="1" max="7" min="7" width="43"/>
    <col customWidth="1" max="8" min="8" width="45"/>
    <col customWidth="1" max="9" min="9" width="45"/>
    <col customWidth="1" max="10" min="10" width="33"/>
    <col customWidth="1" max="11" min="11" width="33"/>
    <col customWidth="1" max="12" min="12" width="34"/>
    <col customWidth="1" max="13" min="13" width="34"/>
    <col customWidth="1" max="14" min="14" width="63"/>
    <col customWidth="1" max="15" min="15" width="63"/>
    <col customWidth="1" max="16" min="16" width="54"/>
    <col customWidth="1" max="17" min="17" width="54"/>
    <col customWidth="1" max="18" min="18" width="76"/>
    <col customWidth="1" max="19" min="19" width="71"/>
    <col customWidth="1" max="20" min="20" width="80"/>
    <col customWidth="1" max="21" min="21" width="80"/>
    <col customWidth="1" max="22" min="22" width="65"/>
    <col customWidth="1" max="23" min="23" width="65"/>
    <col customWidth="1" max="24" min="24" width="42"/>
    <col customWidth="1" max="25" min="25" width="42"/>
  </cols>
  <sheetData>
    <row r="1" spans="1:25">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c r="S1" s="2" t="s">
        <v>124</v>
      </c>
      <c r="T1" s="2" t="s">
        <v>125</v>
      </c>
      <c r="U1" s="2" t="s">
        <v>126</v>
      </c>
      <c r="V1" s="2" t="s">
        <v>127</v>
      </c>
      <c r="W1" s="2" t="s">
        <v>128</v>
      </c>
      <c r="X1" s="2" t="s">
        <v>129</v>
      </c>
      <c r="Y1" s="2" t="s">
        <v>130</v>
      </c>
    </row>
    <row r="2" spans="1:25">
      <c r="A2" s="4" t="s">
        <v>131</v>
      </c>
      <c r="B2" s="6" t="n">
        <v>9151814</v>
      </c>
      <c r="D2" s="6" t="n">
        <v>1840227</v>
      </c>
      <c r="F2" s="6" t="n">
        <v>21</v>
      </c>
      <c r="H2" s="6" t="n">
        <v>302780</v>
      </c>
      <c r="J2" s="6" t="n">
        <v>2932</v>
      </c>
      <c r="L2" s="6" t="n">
        <v>4924767</v>
      </c>
      <c r="N2" s="6" t="n">
        <v>-95395</v>
      </c>
      <c r="P2" s="6" t="n">
        <v>5263</v>
      </c>
      <c r="R2" s="6" t="n">
        <v>8762</v>
      </c>
      <c r="T2" s="6" t="n">
        <v>-925</v>
      </c>
      <c r="V2" s="6" t="n">
        <v>6988432</v>
      </c>
      <c r="X2" s="6" t="n">
        <v>2163382</v>
      </c>
    </row>
    <row r="3" spans="1:25">
      <c r="A3" s="4" t="s">
        <v>45</v>
      </c>
      <c r="B3" s="5" t="n">
        <v>509320</v>
      </c>
      <c r="L3" s="5" t="n">
        <v>341108</v>
      </c>
      <c r="V3" s="5" t="n">
        <v>341108</v>
      </c>
      <c r="X3" s="5" t="n">
        <v>168212</v>
      </c>
    </row>
    <row r="4" spans="1:25">
      <c r="A4" s="4" t="s">
        <v>132</v>
      </c>
      <c r="B4" s="5" t="n">
        <v>31677</v>
      </c>
      <c r="N4" s="5" t="n">
        <v>34538</v>
      </c>
      <c r="V4" s="5" t="n">
        <v>34538</v>
      </c>
      <c r="X4" s="5" t="n">
        <v>-2861</v>
      </c>
    </row>
    <row r="5" spans="1:25">
      <c r="A5" s="4" t="s">
        <v>133</v>
      </c>
      <c r="B5" s="5" t="n">
        <v>540997</v>
      </c>
      <c r="L5" s="5" t="n">
        <v>341108</v>
      </c>
      <c r="N5" s="5" t="n">
        <v>34538</v>
      </c>
      <c r="V5" s="5" t="n">
        <v>375646</v>
      </c>
      <c r="X5" s="5" t="n">
        <v>165351</v>
      </c>
    </row>
    <row r="6" spans="1:25">
      <c r="A6" s="3" t="s">
        <v>134</v>
      </c>
    </row>
    <row r="7" spans="1:25">
      <c r="A7" s="4" t="s">
        <v>135</v>
      </c>
      <c r="B7" s="5" t="n">
        <v>115493</v>
      </c>
      <c r="D7" s="5" t="n">
        <v>115493</v>
      </c>
      <c r="V7" s="5" t="n">
        <v>115493</v>
      </c>
    </row>
    <row r="8" spans="1:25">
      <c r="A8" s="4" t="s">
        <v>136</v>
      </c>
      <c r="B8" s="5" t="n">
        <v>-108511</v>
      </c>
      <c r="X8" s="5" t="n">
        <v>-108511</v>
      </c>
    </row>
    <row r="9" spans="1:25">
      <c r="A9" s="4" t="s">
        <v>137</v>
      </c>
      <c r="B9" s="5" t="n">
        <v>-257500</v>
      </c>
      <c r="L9" s="5" t="n">
        <v>-257500</v>
      </c>
      <c r="V9" s="5" t="n">
        <v>-257500</v>
      </c>
    </row>
    <row r="10" spans="1:25">
      <c r="A10" s="4" t="s">
        <v>138</v>
      </c>
      <c r="B10" s="5" t="n">
        <v>10275</v>
      </c>
      <c r="P10" s="5" t="n">
        <v>10275</v>
      </c>
      <c r="V10" s="5" t="n">
        <v>10275</v>
      </c>
    </row>
    <row r="11" spans="1:25">
      <c r="A11" s="4" t="s">
        <v>139</v>
      </c>
      <c r="H11" s="5" t="n">
        <v>-5891</v>
      </c>
      <c r="L11" s="5" t="n">
        <v>5891</v>
      </c>
    </row>
    <row r="12" spans="1:25">
      <c r="A12" s="4" t="s">
        <v>140</v>
      </c>
      <c r="B12" s="5" t="n">
        <v>-22499</v>
      </c>
      <c r="J12" s="5" t="n">
        <v>28022</v>
      </c>
      <c r="R12" s="6" t="n">
        <v>-8762</v>
      </c>
      <c r="T12" s="5" t="n">
        <v>-11989</v>
      </c>
      <c r="V12" s="5" t="n">
        <v>7271</v>
      </c>
      <c r="X12" s="5" t="n">
        <v>-29770</v>
      </c>
    </row>
    <row r="13" spans="1:25">
      <c r="A13" s="4" t="s">
        <v>141</v>
      </c>
      <c r="H13" s="5" t="n">
        <v>1332</v>
      </c>
      <c r="L13" s="5" t="n">
        <v>-1332</v>
      </c>
    </row>
    <row r="14" spans="1:25">
      <c r="A14" s="4" t="s">
        <v>142</v>
      </c>
      <c r="B14" s="5" t="n">
        <v>9430069</v>
      </c>
      <c r="D14" s="5" t="n">
        <v>1955720</v>
      </c>
      <c r="F14" s="5" t="n">
        <v>21</v>
      </c>
      <c r="H14" s="5" t="n">
        <v>298221</v>
      </c>
      <c r="J14" s="5" t="n">
        <v>30954</v>
      </c>
      <c r="L14" s="5" t="n">
        <v>5012934</v>
      </c>
      <c r="N14" s="5" t="n">
        <v>-60857</v>
      </c>
      <c r="P14" s="5" t="n">
        <v>15538</v>
      </c>
      <c r="T14" s="5" t="n">
        <v>-12914</v>
      </c>
      <c r="V14" s="5" t="n">
        <v>7239617</v>
      </c>
      <c r="X14" s="5" t="n">
        <v>2190452</v>
      </c>
    </row>
    <row r="15" spans="1:25">
      <c r="A15" s="4" t="s">
        <v>45</v>
      </c>
      <c r="B15" s="5" t="n">
        <v>723608</v>
      </c>
      <c r="L15" s="5" t="n">
        <v>515737</v>
      </c>
      <c r="V15" s="5" t="n">
        <v>515737</v>
      </c>
      <c r="X15" s="5" t="n">
        <v>207871</v>
      </c>
    </row>
    <row r="16" spans="1:25">
      <c r="A16" s="4" t="s">
        <v>132</v>
      </c>
      <c r="B16" s="5" t="n">
        <v>36394</v>
      </c>
      <c r="N16" s="5" t="n">
        <v>39618</v>
      </c>
      <c r="V16" s="5" t="n">
        <v>39618</v>
      </c>
      <c r="X16" s="5" t="n">
        <v>-3224</v>
      </c>
    </row>
    <row r="17" spans="1:25">
      <c r="A17" s="4" t="s">
        <v>133</v>
      </c>
      <c r="B17" s="5" t="n">
        <v>760002</v>
      </c>
      <c r="L17" s="5" t="n">
        <v>515737</v>
      </c>
      <c r="N17" s="5" t="n">
        <v>39618</v>
      </c>
      <c r="V17" s="5" t="n">
        <v>555355</v>
      </c>
      <c r="X17" s="5" t="n">
        <v>204647</v>
      </c>
    </row>
    <row r="18" spans="1:25">
      <c r="A18" s="3" t="s">
        <v>134</v>
      </c>
    </row>
    <row r="19" spans="1:25">
      <c r="A19" s="4" t="s">
        <v>135</v>
      </c>
      <c r="B19" s="5" t="n">
        <v>103356</v>
      </c>
      <c r="D19" s="5" t="n">
        <v>103356</v>
      </c>
      <c r="V19" s="5" t="n">
        <v>103356</v>
      </c>
    </row>
    <row r="20" spans="1:25">
      <c r="A20" s="4" t="s">
        <v>136</v>
      </c>
      <c r="B20" s="5" t="n">
        <v>-84450</v>
      </c>
      <c r="X20" s="5" t="n">
        <v>-84450</v>
      </c>
    </row>
    <row r="21" spans="1:25">
      <c r="A21" s="4" t="s">
        <v>137</v>
      </c>
      <c r="B21" s="5" t="n">
        <v>-221549</v>
      </c>
      <c r="L21" s="5" t="n">
        <v>-221549</v>
      </c>
      <c r="V21" s="5" t="n">
        <v>-221549</v>
      </c>
    </row>
    <row r="22" spans="1:25">
      <c r="A22" s="4" t="s">
        <v>138</v>
      </c>
      <c r="B22" s="5" t="n">
        <v>5301</v>
      </c>
      <c r="P22" s="5" t="n">
        <v>5301</v>
      </c>
      <c r="V22" s="5" t="n">
        <v>5301</v>
      </c>
    </row>
    <row r="23" spans="1:25">
      <c r="A23" s="4" t="s">
        <v>140</v>
      </c>
      <c r="B23" s="5" t="n">
        <v>-6917</v>
      </c>
      <c r="T23" s="5" t="n">
        <v>1754</v>
      </c>
      <c r="V23" s="5" t="n">
        <v>1754</v>
      </c>
      <c r="X23" s="5" t="n">
        <v>-8671</v>
      </c>
    </row>
    <row r="24" spans="1:25">
      <c r="A24" s="4" t="s">
        <v>141</v>
      </c>
      <c r="H24" s="5" t="n">
        <v>923</v>
      </c>
      <c r="L24" s="5" t="n">
        <v>-923</v>
      </c>
    </row>
    <row r="25" spans="1:25">
      <c r="A25" s="4" t="s">
        <v>143</v>
      </c>
      <c r="N25" s="5" t="n">
        <v>-22720</v>
      </c>
      <c r="S25" s="6" t="n">
        <v>22720</v>
      </c>
    </row>
    <row r="26" spans="1:25">
      <c r="A26" s="4" t="s">
        <v>144</v>
      </c>
      <c r="B26" s="5" t="n">
        <v>9985812</v>
      </c>
      <c r="D26" s="5" t="n">
        <v>2059076</v>
      </c>
      <c r="F26" s="5" t="n">
        <v>21</v>
      </c>
      <c r="H26" s="5" t="n">
        <v>299144</v>
      </c>
      <c r="J26" s="5" t="n">
        <v>30954</v>
      </c>
      <c r="L26" s="5" t="n">
        <v>5306199</v>
      </c>
      <c r="N26" s="5" t="n">
        <v>-43959</v>
      </c>
      <c r="P26" s="5" t="n">
        <v>20839</v>
      </c>
      <c r="S26" s="5" t="n">
        <v>22720</v>
      </c>
      <c r="T26" s="5" t="n">
        <v>-11160</v>
      </c>
      <c r="V26" s="5" t="n">
        <v>7683834</v>
      </c>
      <c r="X26" s="5" t="n">
        <v>2301978</v>
      </c>
    </row>
    <row r="27" spans="1:25">
      <c r="A27" s="4" t="s">
        <v>45</v>
      </c>
      <c r="B27" s="5" t="n">
        <v>1405070</v>
      </c>
      <c r="C27" s="7" t="n">
        <v>221991</v>
      </c>
      <c r="L27" s="5" t="n">
        <v>953922</v>
      </c>
      <c r="V27" s="5" t="n">
        <v>953922</v>
      </c>
      <c r="X27" s="5" t="n">
        <v>451148</v>
      </c>
    </row>
    <row r="28" spans="1:25">
      <c r="A28" s="4" t="s">
        <v>132</v>
      </c>
      <c r="B28" s="5" t="n">
        <v>-76523</v>
      </c>
      <c r="C28" s="5" t="n">
        <v>-12090</v>
      </c>
      <c r="N28" s="5" t="n">
        <v>-38980</v>
      </c>
      <c r="S28" s="5" t="n">
        <v>-22720</v>
      </c>
      <c r="V28" s="5" t="n">
        <v>-61700</v>
      </c>
      <c r="X28" s="5" t="n">
        <v>-14823</v>
      </c>
    </row>
    <row r="29" spans="1:25">
      <c r="A29" s="4" t="s">
        <v>133</v>
      </c>
      <c r="B29" s="5" t="n">
        <v>1328547</v>
      </c>
      <c r="C29" s="5" t="n">
        <v>209901</v>
      </c>
      <c r="L29" s="5" t="n">
        <v>953922</v>
      </c>
      <c r="N29" s="5" t="n">
        <v>-38980</v>
      </c>
      <c r="S29" s="6" t="n">
        <v>-22720</v>
      </c>
      <c r="V29" s="5" t="n">
        <v>892222</v>
      </c>
      <c r="X29" s="5" t="n">
        <v>436325</v>
      </c>
    </row>
    <row r="30" spans="1:25">
      <c r="A30" s="3" t="s">
        <v>134</v>
      </c>
    </row>
    <row r="31" spans="1:25">
      <c r="A31" s="4" t="s">
        <v>135</v>
      </c>
      <c r="B31" s="5" t="n">
        <v>22062</v>
      </c>
      <c r="D31" s="5" t="n">
        <v>22062</v>
      </c>
      <c r="V31" s="5" t="n">
        <v>22062</v>
      </c>
    </row>
    <row r="32" spans="1:25">
      <c r="A32" s="4" t="s">
        <v>136</v>
      </c>
      <c r="B32" s="5" t="n">
        <v>-98941</v>
      </c>
      <c r="X32" s="5" t="n">
        <v>-98941</v>
      </c>
    </row>
    <row r="33" spans="1:25">
      <c r="A33" s="4" t="s">
        <v>137</v>
      </c>
      <c r="B33" s="5" t="n">
        <v>-248844</v>
      </c>
      <c r="C33" s="5" t="n">
        <v>-39316</v>
      </c>
      <c r="L33" s="5" t="n">
        <v>-248844</v>
      </c>
      <c r="V33" s="5" t="n">
        <v>-248844</v>
      </c>
    </row>
    <row r="34" spans="1:25">
      <c r="A34" s="4" t="s">
        <v>138</v>
      </c>
      <c r="B34" s="5" t="n">
        <v>1592</v>
      </c>
      <c r="P34" s="5" t="n">
        <v>1592</v>
      </c>
      <c r="V34" s="5" t="n">
        <v>1592</v>
      </c>
    </row>
    <row r="35" spans="1:25">
      <c r="A35" s="4" t="s">
        <v>145</v>
      </c>
      <c r="B35" s="5" t="n">
        <v>-2673</v>
      </c>
      <c r="P35" s="5" t="n">
        <v>-2673</v>
      </c>
      <c r="V35" s="5" t="n">
        <v>-2673</v>
      </c>
    </row>
    <row r="36" spans="1:25">
      <c r="A36" s="4" t="s">
        <v>140</v>
      </c>
      <c r="B36" s="5" t="n">
        <v>-8279</v>
      </c>
      <c r="J36" s="5" t="n">
        <v>-250</v>
      </c>
      <c r="T36" s="5" t="n">
        <v>-381</v>
      </c>
      <c r="V36" s="5" t="n">
        <v>-631</v>
      </c>
      <c r="X36" s="5" t="n">
        <v>-7648</v>
      </c>
    </row>
    <row r="37" spans="1:25">
      <c r="A37" s="4" t="s">
        <v>141</v>
      </c>
      <c r="H37" s="5" t="n">
        <v>1882</v>
      </c>
      <c r="L37" s="5" t="n">
        <v>-1882</v>
      </c>
    </row>
    <row r="38" spans="1:25">
      <c r="A38" s="4" t="s">
        <v>146</v>
      </c>
      <c r="B38" s="6" t="n">
        <v>10979276</v>
      </c>
      <c r="C38" s="7" t="n">
        <v>1734647</v>
      </c>
      <c r="D38" s="6" t="n">
        <v>2081138</v>
      </c>
      <c r="E38" s="7" t="n">
        <v>328805</v>
      </c>
      <c r="F38" s="6" t="n">
        <v>21</v>
      </c>
      <c r="G38" s="7" t="n">
        <v>3</v>
      </c>
      <c r="H38" s="6" t="n">
        <v>301026</v>
      </c>
      <c r="I38" s="7" t="n">
        <v>47560</v>
      </c>
      <c r="J38" s="6" t="n">
        <v>30704</v>
      </c>
      <c r="K38" s="7" t="n">
        <v>4851</v>
      </c>
      <c r="L38" s="6" t="n">
        <v>6009395</v>
      </c>
      <c r="M38" s="7" t="n">
        <v>949441</v>
      </c>
      <c r="N38" s="6" t="n">
        <v>-82939</v>
      </c>
      <c r="O38" s="7" t="n">
        <v>-13104</v>
      </c>
      <c r="P38" s="6" t="n">
        <v>19758</v>
      </c>
      <c r="Q38" s="7" t="n">
        <v>3122</v>
      </c>
      <c r="T38" s="6" t="n">
        <v>-11541</v>
      </c>
      <c r="U38" s="7" t="n">
        <v>-1823</v>
      </c>
      <c r="V38" s="6" t="n">
        <v>8347562</v>
      </c>
      <c r="W38" s="7" t="n">
        <v>1318855</v>
      </c>
      <c r="X38" s="6" t="n">
        <v>2631714</v>
      </c>
      <c r="Y38" s="7" t="n">
        <v>415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50</v>
      </c>
    </row>
    <row r="3" spans="1:2">
      <c r="A3" s="3" t="s">
        <v>22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150</v>
      </c>
    </row>
    <row r="3" spans="1:2">
      <c r="A3" s="3" t="s">
        <v>22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150</v>
      </c>
    </row>
    <row r="3" spans="1:2">
      <c r="A3" s="3" t="s">
        <v>229</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150</v>
      </c>
    </row>
    <row r="3" spans="1:2">
      <c r="A3" s="3" t="s">
        <v>229</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150</v>
      </c>
    </row>
    <row r="3" spans="1:2">
      <c r="A3" s="3" t="s">
        <v>389</v>
      </c>
    </row>
    <row r="4" spans="1:2">
      <c r="A4" s="4" t="s">
        <v>390</v>
      </c>
      <c r="B4" s="4" t="s">
        <v>391</v>
      </c>
    </row>
    <row r="5" spans="1:2">
      <c r="A5" s="4" t="s">
        <v>392</v>
      </c>
    </row>
    <row r="6" spans="1:2">
      <c r="A6" s="3" t="s">
        <v>389</v>
      </c>
    </row>
    <row r="7" spans="1:2">
      <c r="A7" s="4" t="s">
        <v>393</v>
      </c>
      <c r="B7"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5</v>
      </c>
      <c r="B1" s="2" t="s">
        <v>1</v>
      </c>
    </row>
    <row r="2" spans="1:2">
      <c r="B2" s="2" t="s">
        <v>150</v>
      </c>
    </row>
    <row r="3" spans="1:2">
      <c r="A3" s="3" t="s">
        <v>229</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150</v>
      </c>
    </row>
    <row r="3" spans="1:2">
      <c r="A3" s="3" t="s">
        <v>22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150</v>
      </c>
    </row>
    <row r="3" spans="1:2">
      <c r="A3" s="3" t="s">
        <v>229</v>
      </c>
    </row>
    <row r="4" spans="1:2">
      <c r="A4" s="4" t="s">
        <v>404</v>
      </c>
      <c r="B4"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150</v>
      </c>
    </row>
    <row r="3" spans="1:2">
      <c r="A3" s="3" t="s">
        <v>22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150</v>
      </c>
    </row>
    <row r="3" spans="1:2">
      <c r="A3" s="3" t="s">
        <v>229</v>
      </c>
    </row>
    <row r="4" spans="1:2">
      <c r="A4" s="4" t="s">
        <v>41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47</v>
      </c>
      <c r="B1" s="2" t="s">
        <v>148</v>
      </c>
      <c r="C1" s="2" t="s">
        <v>149</v>
      </c>
      <c r="D1" s="2" t="s">
        <v>150</v>
      </c>
      <c r="E1" s="2" t="s">
        <v>151</v>
      </c>
      <c r="F1" s="2" t="s">
        <v>152</v>
      </c>
    </row>
    <row r="2" spans="1:6">
      <c r="A2" s="3" t="s">
        <v>153</v>
      </c>
    </row>
    <row r="3" spans="1:6">
      <c r="A3" s="4" t="s">
        <v>154</v>
      </c>
      <c r="B3" s="9" t="n">
        <v>0.9</v>
      </c>
      <c r="C3" s="9" t="n">
        <v>0.85</v>
      </c>
      <c r="D3" s="9" t="n">
        <v>0.9</v>
      </c>
      <c r="E3" s="9" t="n">
        <v>0.85</v>
      </c>
      <c r="F3" s="9"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150</v>
      </c>
    </row>
    <row r="3" spans="1:2">
      <c r="A3" s="3" t="s">
        <v>22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150</v>
      </c>
    </row>
    <row r="3" spans="1:2">
      <c r="A3" s="3" t="s">
        <v>22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150</v>
      </c>
    </row>
    <row r="3" spans="1:2">
      <c r="A3" s="3" t="s">
        <v>22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150</v>
      </c>
    </row>
    <row r="3" spans="1:2">
      <c r="A3" s="3" t="s">
        <v>22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150</v>
      </c>
    </row>
    <row r="3" spans="1:2">
      <c r="A3" s="3" t="s">
        <v>229</v>
      </c>
    </row>
    <row r="4" spans="1:2">
      <c r="A4" s="4" t="s">
        <v>437</v>
      </c>
      <c r="B4" s="4" t="s">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150</v>
      </c>
    </row>
    <row r="3" spans="1:2">
      <c r="A3" s="3" t="s">
        <v>229</v>
      </c>
    </row>
    <row r="4" spans="1:2">
      <c r="A4" s="4" t="s">
        <v>440</v>
      </c>
      <c r="B4"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150</v>
      </c>
    </row>
    <row r="3" spans="1:2">
      <c r="A3" s="3" t="s">
        <v>229</v>
      </c>
    </row>
    <row r="4" spans="1:2">
      <c r="A4" s="4" t="s">
        <v>443</v>
      </c>
      <c r="B4" s="4" t="s">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150</v>
      </c>
    </row>
    <row r="3" spans="1:2">
      <c r="A3" s="3" t="s">
        <v>229</v>
      </c>
    </row>
    <row r="4" spans="1:2">
      <c r="A4" s="4" t="s">
        <v>446</v>
      </c>
      <c r="B4" s="4" t="s">
        <v>4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150</v>
      </c>
    </row>
    <row r="3" spans="1:2">
      <c r="A3" s="3" t="s">
        <v>229</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50</v>
      </c>
    </row>
    <row r="3" spans="1:2">
      <c r="A3" s="3" t="s">
        <v>229</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row>
    <row r="2" spans="1:5">
      <c r="B2" s="2" t="s">
        <v>53</v>
      </c>
      <c r="C2" s="2" t="s">
        <v>54</v>
      </c>
      <c r="D2" s="2" t="s">
        <v>55</v>
      </c>
      <c r="E2" s="2" t="s">
        <v>56</v>
      </c>
    </row>
    <row r="3" spans="1:5">
      <c r="A3" s="3" t="s">
        <v>156</v>
      </c>
    </row>
    <row r="4" spans="1:5">
      <c r="A4" s="4" t="s">
        <v>43</v>
      </c>
      <c r="B4" s="6" t="n">
        <v>1625237</v>
      </c>
      <c r="C4" s="7" t="n">
        <v>256776</v>
      </c>
      <c r="D4" s="6" t="n">
        <v>883878</v>
      </c>
      <c r="E4" s="6" t="n">
        <v>686138</v>
      </c>
    </row>
    <row r="5" spans="1:5">
      <c r="A5" s="3" t="s">
        <v>157</v>
      </c>
    </row>
    <row r="6" spans="1:5">
      <c r="A6" s="4" t="s">
        <v>158</v>
      </c>
      <c r="B6" s="5" t="n">
        <v>12366</v>
      </c>
      <c r="C6" s="5" t="n">
        <v>1954</v>
      </c>
      <c r="D6" s="5" t="n">
        <v>12819</v>
      </c>
      <c r="E6" s="5" t="n">
        <v>13433</v>
      </c>
    </row>
    <row r="7" spans="1:5">
      <c r="A7" s="4" t="s">
        <v>159</v>
      </c>
      <c r="B7" s="5" t="n">
        <v>10</v>
      </c>
      <c r="C7" s="5" t="n">
        <v>2</v>
      </c>
    </row>
    <row r="8" spans="1:5">
      <c r="A8" s="4" t="s">
        <v>160</v>
      </c>
      <c r="B8" s="5" t="n">
        <v>1592</v>
      </c>
      <c r="C8" s="5" t="n">
        <v>252</v>
      </c>
      <c r="D8" s="5" t="n">
        <v>5301</v>
      </c>
      <c r="E8" s="5" t="n">
        <v>10275</v>
      </c>
    </row>
    <row r="9" spans="1:5">
      <c r="A9" s="4" t="s">
        <v>161</v>
      </c>
      <c r="B9" s="5" t="n">
        <v>431567</v>
      </c>
      <c r="C9" s="5" t="n">
        <v>68184</v>
      </c>
      <c r="D9" s="5" t="n">
        <v>465093</v>
      </c>
      <c r="E9" s="5" t="n">
        <v>456002</v>
      </c>
    </row>
    <row r="10" spans="1:5">
      <c r="A10" s="4" t="s">
        <v>162</v>
      </c>
      <c r="B10" s="5" t="n">
        <v>248</v>
      </c>
      <c r="C10" s="5" t="n">
        <v>39</v>
      </c>
      <c r="D10" s="5" t="n">
        <v>248</v>
      </c>
    </row>
    <row r="11" spans="1:5">
      <c r="A11" s="4" t="s">
        <v>163</v>
      </c>
      <c r="B11" s="5" t="n">
        <v>-2532</v>
      </c>
      <c r="C11" s="5" t="n">
        <v>-400</v>
      </c>
      <c r="D11" s="5" t="n">
        <v>-943</v>
      </c>
    </row>
    <row r="12" spans="1:5">
      <c r="A12" s="4" t="s">
        <v>164</v>
      </c>
      <c r="B12" s="5" t="n">
        <v>-8319</v>
      </c>
      <c r="C12" s="5" t="n">
        <v>-1315</v>
      </c>
      <c r="D12" s="5" t="n">
        <v>-3407</v>
      </c>
      <c r="E12" s="5" t="n">
        <v>45354</v>
      </c>
    </row>
    <row r="13" spans="1:5">
      <c r="A13" s="4" t="s">
        <v>165</v>
      </c>
      <c r="D13" s="5" t="n">
        <v>140</v>
      </c>
      <c r="E13" s="5" t="n">
        <v>-15506</v>
      </c>
    </row>
    <row r="14" spans="1:5">
      <c r="A14" s="4" t="s">
        <v>166</v>
      </c>
      <c r="B14" s="5" t="n">
        <v>-12768</v>
      </c>
      <c r="C14" s="5" t="n">
        <v>-2017</v>
      </c>
      <c r="D14" s="5" t="n">
        <v>243</v>
      </c>
      <c r="E14" s="5" t="n">
        <v>10871</v>
      </c>
    </row>
    <row r="15" spans="1:5">
      <c r="A15" s="4" t="s">
        <v>41</v>
      </c>
      <c r="B15" s="5" t="n">
        <v>100439</v>
      </c>
      <c r="C15" s="5" t="n">
        <v>15869</v>
      </c>
      <c r="D15" s="5" t="n">
        <v>79683</v>
      </c>
      <c r="E15" s="5" t="n">
        <v>116351</v>
      </c>
    </row>
    <row r="16" spans="1:5">
      <c r="A16" s="3" t="s">
        <v>167</v>
      </c>
    </row>
    <row r="17" spans="1:5">
      <c r="A17" s="4" t="s">
        <v>168</v>
      </c>
      <c r="B17" s="5" t="n">
        <v>-199</v>
      </c>
      <c r="C17" s="5" t="n">
        <v>-31</v>
      </c>
    </row>
    <row r="18" spans="1:5">
      <c r="A18" s="4" t="s">
        <v>169</v>
      </c>
      <c r="B18" s="5" t="n">
        <v>-107976</v>
      </c>
      <c r="C18" s="5" t="n">
        <v>-17059</v>
      </c>
    </row>
    <row r="19" spans="1:5">
      <c r="A19" s="4" t="s">
        <v>170</v>
      </c>
      <c r="B19" s="5" t="n">
        <v>-115235</v>
      </c>
      <c r="C19" s="5" t="n">
        <v>-18206</v>
      </c>
    </row>
    <row r="20" spans="1:5">
      <c r="A20" s="4" t="s">
        <v>171</v>
      </c>
      <c r="E20" s="5" t="n">
        <v>-2511</v>
      </c>
    </row>
    <row r="21" spans="1:5">
      <c r="A21" s="4" t="s">
        <v>172</v>
      </c>
      <c r="B21" s="5" t="n">
        <v>-11668</v>
      </c>
      <c r="C21" s="5" t="n">
        <v>-1843</v>
      </c>
      <c r="D21" s="5" t="n">
        <v>14020</v>
      </c>
      <c r="E21" s="5" t="n">
        <v>14874</v>
      </c>
    </row>
    <row r="22" spans="1:5">
      <c r="A22" s="4" t="s">
        <v>173</v>
      </c>
      <c r="B22" s="5" t="n">
        <v>-216115</v>
      </c>
      <c r="C22" s="5" t="n">
        <v>-34145</v>
      </c>
      <c r="E22" s="5" t="n">
        <v>13647</v>
      </c>
    </row>
    <row r="23" spans="1:5">
      <c r="A23" s="4" t="s">
        <v>174</v>
      </c>
      <c r="E23" s="5" t="n">
        <v>-348</v>
      </c>
    </row>
    <row r="24" spans="1:5">
      <c r="A24" s="4" t="s">
        <v>175</v>
      </c>
      <c r="B24" s="5" t="n">
        <v>-28035</v>
      </c>
      <c r="C24" s="5" t="n">
        <v>-4430</v>
      </c>
      <c r="D24" s="5" t="n">
        <v>-36533</v>
      </c>
      <c r="E24" s="5" t="n">
        <v>-19597</v>
      </c>
    </row>
    <row r="25" spans="1:5">
      <c r="A25" s="4" t="s">
        <v>176</v>
      </c>
      <c r="B25" s="5" t="n">
        <v>-105421</v>
      </c>
      <c r="C25" s="5" t="n">
        <v>-16656</v>
      </c>
      <c r="D25" s="5" t="n">
        <v>-56983</v>
      </c>
      <c r="E25" s="5" t="n">
        <v>-41314</v>
      </c>
    </row>
    <row r="26" spans="1:5">
      <c r="A26" s="4" t="s">
        <v>177</v>
      </c>
      <c r="B26" s="5" t="n">
        <v>40000</v>
      </c>
      <c r="C26" s="5" t="n">
        <v>6320</v>
      </c>
      <c r="D26" s="5" t="n">
        <v>1131</v>
      </c>
      <c r="E26" s="5" t="n">
        <v>26700</v>
      </c>
    </row>
    <row r="27" spans="1:5">
      <c r="A27" s="4" t="s">
        <v>178</v>
      </c>
      <c r="B27" s="5" t="n">
        <v>20845</v>
      </c>
      <c r="C27" s="5" t="n">
        <v>3293</v>
      </c>
      <c r="D27" s="5" t="n">
        <v>3297</v>
      </c>
      <c r="E27" s="5" t="n">
        <v>2873</v>
      </c>
    </row>
    <row r="28" spans="1:5">
      <c r="A28" s="4" t="s">
        <v>179</v>
      </c>
      <c r="B28" s="5" t="n">
        <v>-10854</v>
      </c>
      <c r="C28" s="5" t="n">
        <v>-1715</v>
      </c>
      <c r="D28" s="5" t="n">
        <v>3696</v>
      </c>
      <c r="E28" s="5" t="n">
        <v>32938</v>
      </c>
    </row>
    <row r="29" spans="1:5">
      <c r="A29" s="4" t="s">
        <v>180</v>
      </c>
      <c r="E29" s="5" t="n">
        <v>2848</v>
      </c>
    </row>
    <row r="30" spans="1:5">
      <c r="A30" s="4" t="s">
        <v>181</v>
      </c>
      <c r="B30" s="5" t="n">
        <v>5682</v>
      </c>
      <c r="C30" s="5" t="n">
        <v>898</v>
      </c>
      <c r="D30" s="5" t="n">
        <v>5</v>
      </c>
      <c r="E30" s="5" t="n">
        <v>4931</v>
      </c>
    </row>
    <row r="31" spans="1:5">
      <c r="A31" s="4" t="s">
        <v>182</v>
      </c>
      <c r="B31" s="5" t="n">
        <v>-10054</v>
      </c>
      <c r="C31" s="5" t="n">
        <v>-1589</v>
      </c>
      <c r="D31" s="5" t="n">
        <v>3612</v>
      </c>
      <c r="E31" s="5" t="n">
        <v>2691</v>
      </c>
    </row>
    <row r="32" spans="1:5">
      <c r="A32" s="4" t="s">
        <v>183</v>
      </c>
      <c r="B32" s="5" t="n">
        <v>-19901</v>
      </c>
      <c r="C32" s="5" t="n">
        <v>-3144</v>
      </c>
      <c r="D32" s="5" t="n">
        <v>-5171</v>
      </c>
      <c r="E32" s="5" t="n">
        <v>35260</v>
      </c>
    </row>
    <row r="33" spans="1:5">
      <c r="A33" s="4" t="s">
        <v>184</v>
      </c>
      <c r="B33" s="5" t="n">
        <v>-29</v>
      </c>
      <c r="C33" s="5" t="n">
        <v>-5</v>
      </c>
      <c r="E33" s="5" t="n">
        <v>-9</v>
      </c>
    </row>
    <row r="34" spans="1:5">
      <c r="A34" s="4" t="s">
        <v>185</v>
      </c>
      <c r="E34" s="5" t="n">
        <v>-2976</v>
      </c>
    </row>
    <row r="35" spans="1:5">
      <c r="A35" s="4" t="s">
        <v>186</v>
      </c>
      <c r="B35" s="5" t="n">
        <v>1588880</v>
      </c>
      <c r="C35" s="5" t="n">
        <v>251032</v>
      </c>
      <c r="D35" s="5" t="n">
        <v>1370129</v>
      </c>
      <c r="E35" s="5" t="n">
        <v>1392925</v>
      </c>
    </row>
    <row r="36" spans="1:5">
      <c r="A36" s="3" t="s">
        <v>187</v>
      </c>
    </row>
    <row r="37" spans="1:5">
      <c r="A37" s="4" t="s">
        <v>188</v>
      </c>
      <c r="B37" s="5" t="n">
        <v>-897437</v>
      </c>
      <c r="C37" s="5" t="n">
        <v>-141789</v>
      </c>
      <c r="D37" s="5" t="n">
        <v>55299</v>
      </c>
      <c r="E37" s="5" t="n">
        <v>168176</v>
      </c>
    </row>
    <row r="38" spans="1:5">
      <c r="A38" s="4" t="s">
        <v>189</v>
      </c>
      <c r="B38" s="5" t="n">
        <v>31121</v>
      </c>
      <c r="C38" s="5" t="n">
        <v>4917</v>
      </c>
      <c r="D38" s="5" t="n">
        <v>122192</v>
      </c>
      <c r="E38" s="5" t="n">
        <v>700571</v>
      </c>
    </row>
    <row r="39" spans="1:5">
      <c r="A39" s="4" t="s">
        <v>190</v>
      </c>
      <c r="B39" s="5" t="n">
        <v>850201</v>
      </c>
      <c r="C39" s="5" t="n">
        <v>134326</v>
      </c>
      <c r="D39" s="5" t="n">
        <v>861488</v>
      </c>
      <c r="E39" s="5" t="n">
        <v>-439180</v>
      </c>
    </row>
    <row r="40" spans="1:5">
      <c r="A40" s="4" t="s">
        <v>191</v>
      </c>
      <c r="B40" s="5" t="n">
        <v>377</v>
      </c>
      <c r="C40" s="5" t="n">
        <v>60</v>
      </c>
    </row>
    <row r="41" spans="1:5">
      <c r="A41" s="4" t="s">
        <v>192</v>
      </c>
      <c r="B41" s="5" t="n">
        <v>1573142</v>
      </c>
      <c r="C41" s="5" t="n">
        <v>248546</v>
      </c>
      <c r="D41" s="5" t="n">
        <v>2409108</v>
      </c>
      <c r="E41" s="5" t="n">
        <v>1822492</v>
      </c>
    </row>
    <row r="42" spans="1:5">
      <c r="A42" s="4" t="s">
        <v>193</v>
      </c>
      <c r="B42" s="5" t="n">
        <v>-202975</v>
      </c>
      <c r="C42" s="5" t="n">
        <v>-32069</v>
      </c>
      <c r="D42" s="5" t="n">
        <v>-133021</v>
      </c>
      <c r="E42" s="5" t="n">
        <v>-135774</v>
      </c>
    </row>
    <row r="43" spans="1:5">
      <c r="A43" s="4" t="s">
        <v>194</v>
      </c>
      <c r="B43" s="5" t="n">
        <v>1370167</v>
      </c>
      <c r="C43" s="5" t="n">
        <v>216477</v>
      </c>
      <c r="D43" s="5" t="n">
        <v>2276087</v>
      </c>
      <c r="E43" s="5" t="n">
        <v>1686718</v>
      </c>
    </row>
    <row r="44" spans="1:5">
      <c r="A44" s="3" t="s">
        <v>195</v>
      </c>
    </row>
    <row r="45" spans="1:5">
      <c r="A45" s="4" t="s">
        <v>196</v>
      </c>
      <c r="B45" s="5" t="n">
        <v>-8279</v>
      </c>
      <c r="C45" s="5" t="n">
        <v>-1308</v>
      </c>
      <c r="D45" s="5" t="n">
        <v>-9076</v>
      </c>
      <c r="E45" s="5" t="n">
        <v>-22499</v>
      </c>
    </row>
    <row r="46" spans="1:5">
      <c r="A46" s="4" t="s">
        <v>197</v>
      </c>
      <c r="B46" s="5" t="n">
        <v>-75000</v>
      </c>
      <c r="C46" s="5" t="n">
        <v>-11849</v>
      </c>
      <c r="D46" s="5" t="n">
        <v>-1255</v>
      </c>
      <c r="E46" s="5" t="n">
        <v>-2591</v>
      </c>
    </row>
    <row r="47" spans="1:5">
      <c r="A47" s="3" t="s">
        <v>198</v>
      </c>
    </row>
    <row r="48" spans="1:5">
      <c r="A48" s="4" t="s">
        <v>199</v>
      </c>
      <c r="B48" s="5" t="n">
        <v>2532</v>
      </c>
      <c r="C48" s="5" t="n">
        <v>400</v>
      </c>
      <c r="D48" s="5" t="n">
        <v>943</v>
      </c>
    </row>
    <row r="49" spans="1:5">
      <c r="A49" s="4" t="s">
        <v>200</v>
      </c>
      <c r="B49" s="5" t="n">
        <v>754</v>
      </c>
      <c r="C49" s="5" t="n">
        <v>119</v>
      </c>
      <c r="D49" s="5" t="n">
        <v>598</v>
      </c>
      <c r="E49" s="5" t="n">
        <v>1190</v>
      </c>
    </row>
    <row r="50" spans="1:5">
      <c r="A50" s="4" t="s">
        <v>201</v>
      </c>
      <c r="B50" s="5" t="n">
        <v>108481</v>
      </c>
      <c r="C50" s="5" t="n">
        <v>17139</v>
      </c>
      <c r="D50" s="5" t="n">
        <v>56734</v>
      </c>
      <c r="E50" s="5" t="n">
        <v>46402</v>
      </c>
    </row>
    <row r="51" spans="1:5">
      <c r="A51" s="4" t="s">
        <v>202</v>
      </c>
      <c r="E51" s="5" t="n">
        <v>1763</v>
      </c>
    </row>
    <row r="52" spans="1:5">
      <c r="A52" s="3" t="s">
        <v>203</v>
      </c>
    </row>
    <row r="53" spans="1:5">
      <c r="A53" s="4" t="s">
        <v>168</v>
      </c>
      <c r="B53" s="5" t="n">
        <v>1832</v>
      </c>
      <c r="C53" s="5" t="n">
        <v>289</v>
      </c>
    </row>
    <row r="54" spans="1:5">
      <c r="A54" s="4" t="s">
        <v>204</v>
      </c>
      <c r="B54" s="5" t="n">
        <v>50000</v>
      </c>
      <c r="C54" s="5" t="n">
        <v>7900</v>
      </c>
    </row>
    <row r="55" spans="1:5">
      <c r="A55" s="4" t="s">
        <v>169</v>
      </c>
      <c r="B55" s="5" t="n">
        <v>182679</v>
      </c>
      <c r="C55" s="5" t="n">
        <v>28862</v>
      </c>
    </row>
    <row r="56" spans="1:5">
      <c r="A56" s="4" t="s">
        <v>171</v>
      </c>
      <c r="E56" s="5" t="n">
        <v>4505</v>
      </c>
    </row>
    <row r="57" spans="1:5">
      <c r="A57" s="4" t="s">
        <v>172</v>
      </c>
      <c r="B57" s="5" t="n">
        <v>15640</v>
      </c>
      <c r="C57" s="5" t="n">
        <v>2471</v>
      </c>
      <c r="D57" s="5" t="n">
        <v>667</v>
      </c>
      <c r="E57" s="5" t="n">
        <v>6602</v>
      </c>
    </row>
    <row r="58" spans="1:5">
      <c r="A58" s="4" t="s">
        <v>205</v>
      </c>
      <c r="B58" s="5" t="n">
        <v>341602</v>
      </c>
      <c r="C58" s="5" t="n">
        <v>53971</v>
      </c>
      <c r="E58" s="5" t="n">
        <v>170703</v>
      </c>
    </row>
    <row r="59" spans="1:5">
      <c r="A59" s="4" t="s">
        <v>206</v>
      </c>
      <c r="B59" s="5" t="n">
        <v>50095</v>
      </c>
      <c r="C59" s="5" t="n">
        <v>7915</v>
      </c>
      <c r="D59" s="5" t="n">
        <v>13639</v>
      </c>
      <c r="E59" s="5" t="n">
        <v>39558</v>
      </c>
    </row>
    <row r="60" spans="1:5">
      <c r="A60" s="4" t="s">
        <v>207</v>
      </c>
      <c r="B60" s="5" t="n">
        <v>-289472</v>
      </c>
      <c r="C60" s="5" t="n">
        <v>-45735</v>
      </c>
      <c r="D60" s="5" t="n">
        <v>-351472</v>
      </c>
      <c r="E60" s="5" t="n">
        <v>-397817</v>
      </c>
    </row>
    <row r="61" spans="1:5">
      <c r="A61" s="4" t="s">
        <v>208</v>
      </c>
      <c r="B61" s="5" t="n">
        <v>-254294</v>
      </c>
      <c r="C61" s="5" t="n">
        <v>-40177</v>
      </c>
      <c r="D61" s="5" t="n">
        <v>-282809</v>
      </c>
      <c r="E61" s="5" t="n">
        <v>126688</v>
      </c>
    </row>
    <row r="62" spans="1:5">
      <c r="A62" s="4" t="s">
        <v>209</v>
      </c>
      <c r="B62" s="5" t="n">
        <v>126570</v>
      </c>
      <c r="C62" s="5" t="n">
        <v>19997</v>
      </c>
      <c r="D62" s="5" t="n">
        <v>-572031</v>
      </c>
      <c r="E62" s="5" t="n">
        <v>-25496</v>
      </c>
    </row>
    <row r="63" spans="1:5">
      <c r="A63" s="3" t="s">
        <v>210</v>
      </c>
    </row>
    <row r="64" spans="1:5">
      <c r="A64" s="4" t="s">
        <v>211</v>
      </c>
      <c r="B64" s="5" t="n">
        <v>-235947</v>
      </c>
      <c r="C64" s="5" t="n">
        <v>-37278</v>
      </c>
      <c r="D64" s="5" t="n">
        <v>-118193</v>
      </c>
      <c r="E64" s="5" t="n">
        <v>-142007</v>
      </c>
    </row>
    <row r="65" spans="1:5">
      <c r="A65" s="4" t="s">
        <v>212</v>
      </c>
      <c r="B65" s="5" t="n">
        <v>-97009</v>
      </c>
      <c r="C65" s="5" t="n">
        <v>-15327</v>
      </c>
      <c r="D65" s="5" t="n">
        <v>-87975</v>
      </c>
      <c r="E65" s="5" t="n">
        <v>-94899</v>
      </c>
    </row>
    <row r="66" spans="1:5">
      <c r="A66" s="4" t="s">
        <v>213</v>
      </c>
      <c r="B66" s="5" t="n">
        <v>-107246</v>
      </c>
      <c r="C66" s="5" t="n">
        <v>-16944</v>
      </c>
      <c r="D66" s="5" t="n">
        <v>-110774</v>
      </c>
      <c r="E66" s="5" t="n">
        <v>-108279</v>
      </c>
    </row>
    <row r="67" spans="1:5">
      <c r="A67" s="4" t="s">
        <v>214</v>
      </c>
      <c r="B67" s="5" t="n">
        <v>-38</v>
      </c>
      <c r="C67" s="5" t="n">
        <v>-6</v>
      </c>
      <c r="D67" s="5" t="n">
        <v>-61</v>
      </c>
      <c r="E67" s="5" t="n">
        <v>-85</v>
      </c>
    </row>
    <row r="68" spans="1:5">
      <c r="A68" s="3" t="s">
        <v>215</v>
      </c>
    </row>
    <row r="69" spans="1:5">
      <c r="A69" s="4" t="s">
        <v>216</v>
      </c>
      <c r="B69" s="5" t="n">
        <v>1814618</v>
      </c>
      <c r="C69" s="5" t="n">
        <v>286697</v>
      </c>
      <c r="D69" s="5" t="n">
        <v>1255659</v>
      </c>
      <c r="E69" s="5" t="n">
        <v>2534384</v>
      </c>
    </row>
    <row r="70" spans="1:5">
      <c r="A70" s="4" t="s">
        <v>217</v>
      </c>
      <c r="E70" s="5" t="n">
        <v>398777</v>
      </c>
    </row>
    <row r="71" spans="1:5">
      <c r="A71" s="4" t="s">
        <v>218</v>
      </c>
      <c r="B71" s="5" t="n">
        <v>6617</v>
      </c>
      <c r="C71" s="5" t="n">
        <v>1045</v>
      </c>
    </row>
    <row r="72" spans="1:5">
      <c r="A72" s="4" t="s">
        <v>219</v>
      </c>
      <c r="D72" s="5" t="n">
        <v>300564</v>
      </c>
      <c r="E72" s="5" t="n">
        <v>-300564</v>
      </c>
    </row>
    <row r="73" spans="1:5">
      <c r="A73" s="4" t="s">
        <v>220</v>
      </c>
      <c r="B73" s="5" t="n">
        <v>-1100133</v>
      </c>
      <c r="C73" s="5" t="n">
        <v>-173813</v>
      </c>
      <c r="D73" s="5" t="n">
        <v>-2793206</v>
      </c>
      <c r="E73" s="5" t="n">
        <v>-2772862</v>
      </c>
    </row>
    <row r="74" spans="1:5">
      <c r="A74" s="4" t="s">
        <v>221</v>
      </c>
      <c r="B74" s="5" t="n">
        <v>280862</v>
      </c>
      <c r="C74" s="5" t="n">
        <v>44374</v>
      </c>
      <c r="D74" s="5" t="n">
        <v>-1553986</v>
      </c>
      <c r="E74" s="5" t="n">
        <v>-485535</v>
      </c>
    </row>
    <row r="75" spans="1:5">
      <c r="A75" s="4" t="s">
        <v>222</v>
      </c>
      <c r="B75" s="5" t="n">
        <v>1777599</v>
      </c>
      <c r="C75" s="5" t="n">
        <v>280848</v>
      </c>
      <c r="D75" s="5" t="n">
        <v>150070</v>
      </c>
      <c r="E75" s="5" t="n">
        <v>1175687</v>
      </c>
    </row>
    <row r="76" spans="1:5">
      <c r="A76" s="4" t="s">
        <v>223</v>
      </c>
      <c r="B76" s="5" t="n">
        <v>3653914</v>
      </c>
      <c r="C76" s="5" t="n">
        <v>577292</v>
      </c>
      <c r="D76" s="5" t="n">
        <v>3474364</v>
      </c>
      <c r="E76" s="5" t="n">
        <v>2291345</v>
      </c>
    </row>
    <row r="77" spans="1:5">
      <c r="A77" s="4" t="s">
        <v>224</v>
      </c>
      <c r="B77" s="5" t="n">
        <v>-41189</v>
      </c>
      <c r="C77" s="5" t="n">
        <v>-6507</v>
      </c>
      <c r="D77" s="5" t="n">
        <v>29480</v>
      </c>
      <c r="E77" s="5" t="n">
        <v>7332</v>
      </c>
    </row>
    <row r="78" spans="1:5">
      <c r="A78" s="4" t="s">
        <v>225</v>
      </c>
      <c r="B78" s="5" t="n">
        <v>5390324</v>
      </c>
      <c r="C78" s="5" t="n">
        <v>851633</v>
      </c>
      <c r="D78" s="5" t="n">
        <v>3653914</v>
      </c>
      <c r="E78" s="5" t="n">
        <v>3474364</v>
      </c>
    </row>
    <row r="79" spans="1:5">
      <c r="A79" s="3" t="s">
        <v>226</v>
      </c>
    </row>
    <row r="80" spans="1:5">
      <c r="A80" s="4" t="s">
        <v>227</v>
      </c>
      <c r="B80" s="6" t="n">
        <v>14696000</v>
      </c>
      <c r="C80" s="7" t="n">
        <v>2322000</v>
      </c>
      <c r="D80" s="6" t="n">
        <v>12203000</v>
      </c>
      <c r="E80" s="6" t="n">
        <v>12032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0</v>
      </c>
      <c r="B1" s="2" t="s">
        <v>1</v>
      </c>
    </row>
    <row r="2" spans="1:2">
      <c r="B2" s="2" t="s">
        <v>150</v>
      </c>
    </row>
    <row r="3" spans="1:2">
      <c r="A3" s="3" t="s">
        <v>22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150</v>
      </c>
    </row>
    <row r="3" spans="1:2">
      <c r="A3" s="3" t="s">
        <v>229</v>
      </c>
    </row>
    <row r="4" spans="1:2">
      <c r="A4" s="4" t="s">
        <v>466</v>
      </c>
      <c r="B4" s="4" t="s">
        <v>4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150</v>
      </c>
    </row>
    <row r="3" spans="1:2">
      <c r="A3" s="3" t="s">
        <v>229</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150</v>
      </c>
    </row>
    <row r="3" spans="1:2">
      <c r="A3" s="4" t="s">
        <v>474</v>
      </c>
    </row>
    <row r="4" spans="1:2">
      <c r="A4" s="3" t="s">
        <v>389</v>
      </c>
    </row>
    <row r="5" spans="1:2">
      <c r="A5" s="4" t="s">
        <v>475</v>
      </c>
      <c r="B5" s="4" t="s">
        <v>476</v>
      </c>
    </row>
    <row r="6" spans="1:2">
      <c r="A6" s="4" t="s">
        <v>477</v>
      </c>
      <c r="B6" s="4" t="s">
        <v>478</v>
      </c>
    </row>
    <row r="7" spans="1:2">
      <c r="A7" s="4" t="s">
        <v>479</v>
      </c>
    </row>
    <row r="8" spans="1:2">
      <c r="A8" s="3" t="s">
        <v>389</v>
      </c>
    </row>
    <row r="9" spans="1:2">
      <c r="A9" s="4" t="s">
        <v>477</v>
      </c>
      <c r="B9" s="4" t="s">
        <v>4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81</v>
      </c>
      <c r="B1" s="2" t="s">
        <v>1</v>
      </c>
    </row>
    <row r="2" spans="1:2">
      <c r="B2" s="2" t="s">
        <v>150</v>
      </c>
    </row>
    <row r="3" spans="1:2">
      <c r="A3" s="3" t="s">
        <v>229</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150</v>
      </c>
    </row>
    <row r="3" spans="1:2">
      <c r="A3" s="3" t="s">
        <v>389</v>
      </c>
    </row>
    <row r="4" spans="1:2">
      <c r="A4" s="4" t="s">
        <v>487</v>
      </c>
      <c r="B4" s="4" t="s">
        <v>488</v>
      </c>
    </row>
    <row r="5" spans="1:2">
      <c r="A5" s="4" t="s">
        <v>489</v>
      </c>
    </row>
    <row r="6" spans="1:2">
      <c r="A6" s="3" t="s">
        <v>389</v>
      </c>
    </row>
    <row r="7" spans="1:2">
      <c r="A7" s="4" t="s">
        <v>490</v>
      </c>
      <c r="B7" s="4" t="s">
        <v>491</v>
      </c>
    </row>
    <row r="8" spans="1:2">
      <c r="A8" s="4" t="s">
        <v>492</v>
      </c>
      <c r="B8" s="4" t="s">
        <v>493</v>
      </c>
    </row>
    <row r="9" spans="1:2">
      <c r="A9" s="4" t="s">
        <v>494</v>
      </c>
    </row>
    <row r="10" spans="1:2">
      <c r="A10" s="3" t="s">
        <v>389</v>
      </c>
    </row>
    <row r="11" spans="1:2">
      <c r="A11" s="4" t="s">
        <v>492</v>
      </c>
      <c r="B11" s="4" t="s">
        <v>4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6</v>
      </c>
      <c r="B1" s="2" t="s">
        <v>1</v>
      </c>
    </row>
    <row r="2" spans="1:2">
      <c r="B2" s="2" t="s">
        <v>150</v>
      </c>
    </row>
    <row r="3" spans="1:2">
      <c r="A3" s="3" t="s">
        <v>229</v>
      </c>
    </row>
    <row r="4" spans="1:2">
      <c r="A4" s="4" t="s">
        <v>497</v>
      </c>
      <c r="B4" s="4" t="s">
        <v>4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9</v>
      </c>
      <c r="B1" s="2" t="s">
        <v>1</v>
      </c>
    </row>
    <row r="2" spans="1:2">
      <c r="B2" s="2" t="s">
        <v>150</v>
      </c>
    </row>
    <row r="3" spans="1:2">
      <c r="A3" s="3" t="s">
        <v>229</v>
      </c>
    </row>
    <row r="4" spans="1:2">
      <c r="A4" s="4" t="s">
        <v>500</v>
      </c>
      <c r="B4" s="4" t="s">
        <v>5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2</v>
      </c>
      <c r="B1" s="2" t="s">
        <v>1</v>
      </c>
    </row>
    <row r="2" spans="1:2">
      <c r="B2" s="2" t="s">
        <v>150</v>
      </c>
    </row>
    <row r="3" spans="1:2">
      <c r="A3" s="3" t="s">
        <v>229</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14"/>
    <col customWidth="1" max="6" min="6" width="14"/>
    <col customWidth="1" max="7" min="7" width="14"/>
    <col customWidth="1" max="8" min="8" width="20"/>
    <col customWidth="1" max="9" min="9" width="20"/>
    <col customWidth="1" max="10" min="10" width="14"/>
    <col customWidth="1" max="11" min="11" width="21"/>
    <col customWidth="1" max="12" min="12" width="14"/>
    <col customWidth="1" max="13" min="13" width="21"/>
    <col customWidth="1" max="14" min="14" width="60"/>
    <col customWidth="1" max="15" min="15" width="60"/>
    <col customWidth="1" max="16" min="16" width="21"/>
    <col customWidth="1" max="17" min="17" width="27"/>
    <col customWidth="1" max="18" min="18" width="27"/>
    <col customWidth="1" max="19" min="19" width="24"/>
  </cols>
  <sheetData>
    <row r="1" spans="1:19">
      <c r="A1" s="1" t="s">
        <v>507</v>
      </c>
      <c r="B1" s="2" t="s">
        <v>508</v>
      </c>
      <c r="C1" s="2" t="s">
        <v>55</v>
      </c>
      <c r="D1" s="2" t="s">
        <v>509</v>
      </c>
      <c r="E1" s="2" t="s">
        <v>510</v>
      </c>
      <c r="F1" s="2" t="s">
        <v>511</v>
      </c>
      <c r="G1" s="2" t="s">
        <v>512</v>
      </c>
      <c r="H1" s="2" t="s">
        <v>513</v>
      </c>
      <c r="I1" s="2" t="s">
        <v>514</v>
      </c>
      <c r="J1" s="2" t="s">
        <v>515</v>
      </c>
      <c r="K1" s="2" t="s">
        <v>516</v>
      </c>
      <c r="L1" s="2" t="s">
        <v>517</v>
      </c>
      <c r="M1" s="2" t="s">
        <v>518</v>
      </c>
      <c r="N1" s="2" t="s">
        <v>519</v>
      </c>
      <c r="O1" s="2" t="s">
        <v>520</v>
      </c>
      <c r="P1" s="2" t="s">
        <v>55</v>
      </c>
      <c r="Q1" s="2" t="s">
        <v>521</v>
      </c>
      <c r="R1" s="2" t="s">
        <v>509</v>
      </c>
      <c r="S1" s="2" t="s">
        <v>522</v>
      </c>
    </row>
    <row r="2" spans="1:19">
      <c r="A2" s="3" t="s">
        <v>523</v>
      </c>
    </row>
    <row r="3" spans="1:19">
      <c r="A3" s="4" t="s">
        <v>524</v>
      </c>
      <c r="B3" s="5" t="n">
        <v>33</v>
      </c>
      <c r="N3" s="5" t="n">
        <v>33</v>
      </c>
      <c r="O3" s="5" t="n">
        <v>33</v>
      </c>
    </row>
    <row r="4" spans="1:19">
      <c r="A4" s="4" t="s">
        <v>525</v>
      </c>
      <c r="B4" s="5" t="n">
        <v>9</v>
      </c>
      <c r="N4" s="5" t="n">
        <v>9</v>
      </c>
      <c r="O4" s="5" t="n">
        <v>9</v>
      </c>
    </row>
    <row r="5" spans="1:19">
      <c r="A5" s="4" t="s">
        <v>526</v>
      </c>
      <c r="B5" s="5" t="n">
        <v>3</v>
      </c>
      <c r="N5" s="5" t="n">
        <v>3</v>
      </c>
      <c r="O5" s="5" t="n">
        <v>3</v>
      </c>
    </row>
    <row r="6" spans="1:19">
      <c r="A6" s="4" t="s">
        <v>527</v>
      </c>
      <c r="B6" s="5" t="n">
        <v>1</v>
      </c>
      <c r="N6" s="5" t="n">
        <v>1</v>
      </c>
      <c r="O6" s="5" t="n">
        <v>1</v>
      </c>
    </row>
    <row r="7" spans="1:19">
      <c r="A7" s="4" t="s">
        <v>196</v>
      </c>
      <c r="N7" s="6" t="n">
        <v>8279000</v>
      </c>
      <c r="O7" s="7" t="n">
        <v>1308</v>
      </c>
      <c r="P7" s="6" t="n">
        <v>9076000</v>
      </c>
      <c r="Q7" s="6" t="n">
        <v>22499000</v>
      </c>
    </row>
    <row r="8" spans="1:19">
      <c r="A8" s="4" t="s">
        <v>528</v>
      </c>
    </row>
    <row r="9" spans="1:19">
      <c r="A9" s="3" t="s">
        <v>523</v>
      </c>
    </row>
    <row r="10" spans="1:19">
      <c r="A10" s="4" t="s">
        <v>529</v>
      </c>
      <c r="M10" s="4" t="s">
        <v>530</v>
      </c>
    </row>
    <row r="11" spans="1:19">
      <c r="A11" s="4" t="s">
        <v>531</v>
      </c>
      <c r="M11" s="6" t="n">
        <v>1</v>
      </c>
    </row>
    <row r="12" spans="1:19">
      <c r="A12" s="4" t="s">
        <v>532</v>
      </c>
      <c r="C12" s="6" t="n">
        <v>250000</v>
      </c>
      <c r="P12" s="6" t="n">
        <v>250000</v>
      </c>
    </row>
    <row r="13" spans="1:19">
      <c r="A13" s="4" t="s">
        <v>533</v>
      </c>
      <c r="R13" s="4" t="s">
        <v>534</v>
      </c>
    </row>
    <row r="14" spans="1:19">
      <c r="A14" s="4" t="s">
        <v>535</v>
      </c>
      <c r="R14" s="6" t="n">
        <v>240000</v>
      </c>
    </row>
    <row r="15" spans="1:19">
      <c r="A15" s="4" t="s">
        <v>536</v>
      </c>
      <c r="L15" s="4" t="s">
        <v>537</v>
      </c>
    </row>
    <row r="16" spans="1:19">
      <c r="A16" s="4" t="s">
        <v>538</v>
      </c>
    </row>
    <row r="17" spans="1:19">
      <c r="A17" s="3" t="s">
        <v>523</v>
      </c>
    </row>
    <row r="18" spans="1:19">
      <c r="A18" s="4" t="s">
        <v>539</v>
      </c>
      <c r="R18" s="4" t="s">
        <v>540</v>
      </c>
    </row>
    <row r="19" spans="1:19">
      <c r="A19" s="4" t="s">
        <v>541</v>
      </c>
    </row>
    <row r="20" spans="1:19">
      <c r="A20" s="3" t="s">
        <v>523</v>
      </c>
    </row>
    <row r="21" spans="1:19">
      <c r="A21" s="4" t="s">
        <v>542</v>
      </c>
      <c r="D21" s="6" t="n">
        <v>70000000</v>
      </c>
      <c r="R21" s="6" t="n">
        <v>70000000</v>
      </c>
    </row>
    <row r="22" spans="1:19">
      <c r="A22" s="4" t="s">
        <v>543</v>
      </c>
    </row>
    <row r="23" spans="1:19">
      <c r="A23" s="3" t="s">
        <v>523</v>
      </c>
    </row>
    <row r="24" spans="1:19">
      <c r="A24" s="4" t="s">
        <v>544</v>
      </c>
      <c r="M24" s="4" t="s">
        <v>545</v>
      </c>
    </row>
    <row r="25" spans="1:19">
      <c r="A25" s="4" t="s">
        <v>546</v>
      </c>
    </row>
    <row r="26" spans="1:19">
      <c r="A26" s="3" t="s">
        <v>523</v>
      </c>
    </row>
    <row r="27" spans="1:19">
      <c r="A27" s="4" t="s">
        <v>547</v>
      </c>
      <c r="D27" s="4" t="s">
        <v>548</v>
      </c>
      <c r="E27" s="4" t="s">
        <v>549</v>
      </c>
      <c r="F27" s="4" t="s">
        <v>549</v>
      </c>
      <c r="G27" s="4" t="s">
        <v>550</v>
      </c>
      <c r="H27" s="4" t="s">
        <v>551</v>
      </c>
      <c r="J27" s="4" t="s">
        <v>552</v>
      </c>
      <c r="Q27" s="4" t="s">
        <v>548</v>
      </c>
    </row>
    <row r="28" spans="1:19">
      <c r="A28" s="4" t="s">
        <v>553</v>
      </c>
      <c r="I28" s="5" t="n">
        <v>24189170</v>
      </c>
    </row>
    <row r="29" spans="1:19">
      <c r="A29" s="4" t="s">
        <v>554</v>
      </c>
      <c r="I29" s="4" t="s">
        <v>555</v>
      </c>
    </row>
    <row r="30" spans="1:19">
      <c r="A30" s="4" t="s">
        <v>556</v>
      </c>
      <c r="H30" s="5" t="n">
        <v>24189170</v>
      </c>
    </row>
    <row r="31" spans="1:19">
      <c r="A31" s="4" t="s">
        <v>557</v>
      </c>
      <c r="D31" s="5" t="n">
        <v>465000</v>
      </c>
      <c r="R31" s="5" t="n">
        <v>465000</v>
      </c>
    </row>
    <row r="32" spans="1:19">
      <c r="A32" s="4" t="s">
        <v>558</v>
      </c>
      <c r="Q32" s="5" t="n">
        <v>10</v>
      </c>
    </row>
    <row r="33" spans="1:19">
      <c r="A33" s="4" t="s">
        <v>559</v>
      </c>
      <c r="Q33" s="5" t="n">
        <v>1</v>
      </c>
    </row>
    <row r="34" spans="1:19">
      <c r="A34" s="4" t="s">
        <v>560</v>
      </c>
      <c r="Q34" s="5" t="n">
        <v>47107707</v>
      </c>
    </row>
    <row r="35" spans="1:19">
      <c r="A35" s="4" t="s">
        <v>561</v>
      </c>
      <c r="B35" s="4" t="s">
        <v>548</v>
      </c>
      <c r="C35" s="4" t="s">
        <v>548</v>
      </c>
    </row>
    <row r="36" spans="1:19">
      <c r="A36" s="4" t="s">
        <v>562</v>
      </c>
    </row>
    <row r="37" spans="1:19">
      <c r="A37" s="3" t="s">
        <v>523</v>
      </c>
    </row>
    <row r="38" spans="1:19">
      <c r="A38" s="4" t="s">
        <v>563</v>
      </c>
      <c r="K38" s="6" t="n">
        <v>250000</v>
      </c>
    </row>
    <row r="39" spans="1:19">
      <c r="A39" s="4" t="s">
        <v>564</v>
      </c>
    </row>
    <row r="40" spans="1:19">
      <c r="A40" s="3" t="s">
        <v>523</v>
      </c>
    </row>
    <row r="41" spans="1:19">
      <c r="A41" s="4" t="s">
        <v>565</v>
      </c>
      <c r="S41" s="9" t="n">
        <v>0.1</v>
      </c>
    </row>
    <row r="42" spans="1:19">
      <c r="A42" s="4" t="s">
        <v>566</v>
      </c>
    </row>
    <row r="43" spans="1:19">
      <c r="A43" s="3" t="s">
        <v>523</v>
      </c>
    </row>
    <row r="44" spans="1:19">
      <c r="A44" s="4" t="s">
        <v>567</v>
      </c>
      <c r="B44" s="5" t="n">
        <v>361420150</v>
      </c>
      <c r="N44" s="5" t="n">
        <v>361420150</v>
      </c>
      <c r="O44" s="5" t="n">
        <v>361420150</v>
      </c>
    </row>
    <row r="45" spans="1:19">
      <c r="A45" s="4" t="s">
        <v>568</v>
      </c>
      <c r="N45" s="4" t="s">
        <v>569</v>
      </c>
      <c r="O45" s="4" t="s">
        <v>569</v>
      </c>
    </row>
    <row r="46" spans="1:19">
      <c r="A46" s="4" t="s">
        <v>570</v>
      </c>
      <c r="N46" s="5" t="n">
        <v>6</v>
      </c>
      <c r="O46" s="5" t="n">
        <v>6</v>
      </c>
    </row>
    <row r="47" spans="1:19">
      <c r="A47" s="4" t="s">
        <v>571</v>
      </c>
    </row>
    <row r="48" spans="1:19">
      <c r="A48" s="3" t="s">
        <v>523</v>
      </c>
    </row>
    <row r="49" spans="1:19">
      <c r="A49" s="4" t="s">
        <v>568</v>
      </c>
      <c r="N49" s="4" t="s">
        <v>572</v>
      </c>
      <c r="O49" s="4" t="s">
        <v>572</v>
      </c>
    </row>
    <row r="50" spans="1:19">
      <c r="A50" s="4" t="s">
        <v>573</v>
      </c>
    </row>
    <row r="51" spans="1:19">
      <c r="A51" s="3" t="s">
        <v>523</v>
      </c>
    </row>
    <row r="52" spans="1:19">
      <c r="A52" s="4" t="s">
        <v>574</v>
      </c>
      <c r="N52" s="5" t="n">
        <v>30</v>
      </c>
      <c r="O52" s="5" t="n">
        <v>30</v>
      </c>
    </row>
    <row r="53" spans="1:19">
      <c r="A53" s="4" t="s">
        <v>547</v>
      </c>
      <c r="N53" s="4" t="s">
        <v>575</v>
      </c>
      <c r="O53" s="4" t="s">
        <v>575</v>
      </c>
      <c r="P53" s="4" t="s">
        <v>575</v>
      </c>
    </row>
    <row r="54" spans="1:19">
      <c r="A54" s="4" t="s">
        <v>576</v>
      </c>
    </row>
    <row r="55" spans="1:19">
      <c r="A55" s="3" t="s">
        <v>523</v>
      </c>
    </row>
    <row r="56" spans="1:19">
      <c r="A56" s="4" t="s">
        <v>574</v>
      </c>
      <c r="N56" s="5" t="n">
        <v>1</v>
      </c>
      <c r="O56" s="5" t="n">
        <v>1</v>
      </c>
    </row>
    <row r="57" spans="1:19">
      <c r="A57" s="4" t="s">
        <v>547</v>
      </c>
      <c r="N57" s="4" t="s">
        <v>577</v>
      </c>
      <c r="O57" s="4" t="s">
        <v>577</v>
      </c>
      <c r="P57" s="4" t="s">
        <v>5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150</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14"/>
    <col customWidth="1" max="7" min="7" width="21"/>
    <col customWidth="1" max="8" min="8" width="21"/>
    <col customWidth="1" max="9" min="9" width="21"/>
  </cols>
  <sheetData>
    <row r="1" spans="1:9">
      <c r="A1" s="1" t="s">
        <v>578</v>
      </c>
      <c r="B1" s="2" t="s">
        <v>1</v>
      </c>
    </row>
    <row r="2" spans="1:9">
      <c r="B2" s="2" t="s">
        <v>579</v>
      </c>
      <c r="C2" s="2" t="s">
        <v>580</v>
      </c>
      <c r="D2" s="2" t="s">
        <v>55</v>
      </c>
      <c r="E2" s="2" t="s">
        <v>56</v>
      </c>
      <c r="F2" s="2" t="s">
        <v>581</v>
      </c>
      <c r="G2" s="2" t="s">
        <v>54</v>
      </c>
      <c r="H2" s="2" t="s">
        <v>582</v>
      </c>
      <c r="I2" s="2" t="s">
        <v>583</v>
      </c>
    </row>
    <row r="3" spans="1:9">
      <c r="A3" s="3" t="s">
        <v>584</v>
      </c>
    </row>
    <row r="4" spans="1:9">
      <c r="A4" s="4" t="s">
        <v>585</v>
      </c>
      <c r="F4" s="10" t="n">
        <v>6.3294</v>
      </c>
    </row>
    <row r="5" spans="1:9">
      <c r="A5" s="4" t="s">
        <v>586</v>
      </c>
      <c r="B5" s="4" t="s">
        <v>587</v>
      </c>
      <c r="C5" s="4" t="s">
        <v>587</v>
      </c>
    </row>
    <row r="6" spans="1:9">
      <c r="A6" s="4" t="s">
        <v>588</v>
      </c>
      <c r="B6" s="6" t="n">
        <v>60817</v>
      </c>
      <c r="C6" s="7" t="n">
        <v>9609</v>
      </c>
      <c r="D6" s="6" t="n">
        <v>26815</v>
      </c>
    </row>
    <row r="7" spans="1:9">
      <c r="A7" s="4" t="s">
        <v>589</v>
      </c>
      <c r="B7" s="4" t="s">
        <v>590</v>
      </c>
      <c r="C7" s="4" t="s">
        <v>590</v>
      </c>
    </row>
    <row r="8" spans="1:9">
      <c r="A8" s="4" t="s">
        <v>591</v>
      </c>
      <c r="B8" s="6" t="n">
        <v>137300</v>
      </c>
      <c r="G8" s="7" t="n">
        <v>21700</v>
      </c>
    </row>
    <row r="9" spans="1:9">
      <c r="A9" s="4" t="s">
        <v>592</v>
      </c>
      <c r="B9" s="5" t="n">
        <v>137300</v>
      </c>
      <c r="G9" s="5" t="n">
        <v>21700</v>
      </c>
    </row>
    <row r="10" spans="1:9">
      <c r="A10" s="4" t="s">
        <v>593</v>
      </c>
      <c r="B10" s="5" t="n">
        <v>1815853</v>
      </c>
      <c r="C10" s="7" t="n">
        <v>286892</v>
      </c>
      <c r="D10" s="5" t="n">
        <v>1504360</v>
      </c>
      <c r="E10" s="6" t="n">
        <v>1497774</v>
      </c>
    </row>
    <row r="11" spans="1:9">
      <c r="A11" s="4" t="s">
        <v>33</v>
      </c>
      <c r="B11" s="5" t="n">
        <v>16222442</v>
      </c>
      <c r="C11" s="5" t="n">
        <v>2563030</v>
      </c>
      <c r="D11" s="5" t="n">
        <v>13664840</v>
      </c>
      <c r="E11" s="5" t="n">
        <v>13733437</v>
      </c>
    </row>
    <row r="12" spans="1:9">
      <c r="A12" s="4" t="s">
        <v>34</v>
      </c>
      <c r="B12" s="5" t="n">
        <v>12707419</v>
      </c>
      <c r="C12" s="5" t="n">
        <v>2007681</v>
      </c>
      <c r="D12" s="5" t="n">
        <v>10700655</v>
      </c>
      <c r="E12" s="5" t="n">
        <v>10942865</v>
      </c>
    </row>
    <row r="13" spans="1:9">
      <c r="A13" s="4" t="s">
        <v>594</v>
      </c>
      <c r="H13" s="6" t="n">
        <v>83900</v>
      </c>
      <c r="I13" s="7" t="n">
        <v>13300</v>
      </c>
    </row>
    <row r="14" spans="1:9">
      <c r="A14" s="4" t="s">
        <v>36</v>
      </c>
      <c r="B14" s="5" t="n">
        <v>647352</v>
      </c>
      <c r="C14" s="5" t="n">
        <v>102276</v>
      </c>
      <c r="D14" s="6" t="n">
        <v>117954</v>
      </c>
      <c r="E14" s="6" t="n">
        <v>106931</v>
      </c>
    </row>
    <row r="15" spans="1:9">
      <c r="A15" s="4" t="s">
        <v>595</v>
      </c>
    </row>
    <row r="16" spans="1:9">
      <c r="A16" s="3" t="s">
        <v>584</v>
      </c>
    </row>
    <row r="17" spans="1:9">
      <c r="A17" s="4" t="s">
        <v>594</v>
      </c>
      <c r="H17" s="6" t="n">
        <v>-5300</v>
      </c>
      <c r="I17" s="7" t="n">
        <v>-800</v>
      </c>
    </row>
    <row r="18" spans="1:9">
      <c r="A18" s="4" t="s">
        <v>596</v>
      </c>
    </row>
    <row r="19" spans="1:9">
      <c r="A19" s="3" t="s">
        <v>584</v>
      </c>
    </row>
    <row r="20" spans="1:9">
      <c r="A20" s="4" t="s">
        <v>594</v>
      </c>
      <c r="B20" s="5" t="n">
        <v>89200</v>
      </c>
      <c r="G20" s="5" t="n">
        <v>14100</v>
      </c>
    </row>
    <row r="21" spans="1:9">
      <c r="A21" s="4" t="s">
        <v>597</v>
      </c>
    </row>
    <row r="22" spans="1:9">
      <c r="A22" s="3" t="s">
        <v>584</v>
      </c>
    </row>
    <row r="23" spans="1:9">
      <c r="A23" s="4" t="s">
        <v>593</v>
      </c>
      <c r="B23" s="5" t="n">
        <v>-195900</v>
      </c>
      <c r="C23" s="5" t="n">
        <v>-31000</v>
      </c>
    </row>
    <row r="24" spans="1:9">
      <c r="A24" s="4" t="s">
        <v>33</v>
      </c>
      <c r="B24" s="5" t="n">
        <v>-21100</v>
      </c>
      <c r="C24" s="5" t="n">
        <v>-3300</v>
      </c>
    </row>
    <row r="25" spans="1:9">
      <c r="A25" s="4" t="s">
        <v>34</v>
      </c>
      <c r="B25" s="5" t="n">
        <v>176800</v>
      </c>
      <c r="C25" s="5" t="n">
        <v>27900</v>
      </c>
    </row>
    <row r="26" spans="1:9">
      <c r="A26" s="4" t="s">
        <v>103</v>
      </c>
      <c r="B26" s="5" t="n">
        <v>-19100</v>
      </c>
      <c r="G26" s="5" t="n">
        <v>-3100</v>
      </c>
    </row>
    <row r="27" spans="1:9">
      <c r="A27" s="4" t="s">
        <v>598</v>
      </c>
      <c r="B27" s="5" t="n">
        <v>21100</v>
      </c>
      <c r="G27" s="7" t="n">
        <v>3300</v>
      </c>
    </row>
    <row r="28" spans="1:9">
      <c r="A28" s="4" t="s">
        <v>599</v>
      </c>
    </row>
    <row r="29" spans="1:9">
      <c r="A29" s="3" t="s">
        <v>584</v>
      </c>
    </row>
    <row r="30" spans="1:9">
      <c r="A30" s="4" t="s">
        <v>36</v>
      </c>
      <c r="B30" s="5" t="n">
        <v>-115200</v>
      </c>
      <c r="C30" s="5" t="n">
        <v>-18200</v>
      </c>
    </row>
    <row r="31" spans="1:9">
      <c r="A31" s="4" t="s">
        <v>600</v>
      </c>
      <c r="B31" s="5" t="n">
        <v>26000</v>
      </c>
      <c r="C31" s="5" t="n">
        <v>4100</v>
      </c>
    </row>
    <row r="32" spans="1:9">
      <c r="A32" s="4" t="s">
        <v>601</v>
      </c>
    </row>
    <row r="33" spans="1:9">
      <c r="A33" s="3" t="s">
        <v>584</v>
      </c>
    </row>
    <row r="34" spans="1:9">
      <c r="A34" s="4" t="s">
        <v>602</v>
      </c>
      <c r="B34" s="6" t="n">
        <v>115200</v>
      </c>
      <c r="C34" s="7" t="n">
        <v>18200</v>
      </c>
    </row>
    <row r="35" spans="1:9">
      <c r="A35" s="4" t="s">
        <v>603</v>
      </c>
    </row>
    <row r="36" spans="1:9">
      <c r="A36" s="3" t="s">
        <v>584</v>
      </c>
    </row>
    <row r="37" spans="1:9">
      <c r="A37" s="4" t="s">
        <v>604</v>
      </c>
      <c r="B37" s="4" t="s">
        <v>605</v>
      </c>
      <c r="C37" s="4" t="s">
        <v>605</v>
      </c>
    </row>
    <row r="38" spans="1:9">
      <c r="A38" s="4" t="s">
        <v>606</v>
      </c>
    </row>
    <row r="39" spans="1:9">
      <c r="A39" s="3" t="s">
        <v>584</v>
      </c>
    </row>
    <row r="40" spans="1:9">
      <c r="A40" s="4" t="s">
        <v>607</v>
      </c>
      <c r="B40" s="4" t="s">
        <v>608</v>
      </c>
      <c r="C40" s="4" t="s">
        <v>608</v>
      </c>
    </row>
    <row r="41" spans="1:9">
      <c r="A41" s="4" t="s">
        <v>609</v>
      </c>
      <c r="B41" s="5" t="n">
        <v>20000</v>
      </c>
      <c r="C41" s="5" t="n">
        <v>20000</v>
      </c>
    </row>
    <row r="42" spans="1:9">
      <c r="A42" s="4" t="s">
        <v>610</v>
      </c>
    </row>
    <row r="43" spans="1:9">
      <c r="A43" s="3" t="s">
        <v>584</v>
      </c>
    </row>
    <row r="44" spans="1:9">
      <c r="A44" s="4" t="s">
        <v>607</v>
      </c>
      <c r="B44" s="4" t="s">
        <v>611</v>
      </c>
      <c r="C44" s="4" t="s">
        <v>611</v>
      </c>
    </row>
    <row r="45" spans="1:9">
      <c r="A45" s="4" t="s">
        <v>612</v>
      </c>
    </row>
    <row r="46" spans="1:9">
      <c r="A46" s="3" t="s">
        <v>584</v>
      </c>
    </row>
    <row r="47" spans="1:9">
      <c r="A47" s="4" t="s">
        <v>604</v>
      </c>
      <c r="B47" s="4" t="s">
        <v>613</v>
      </c>
      <c r="C47" s="4" t="s">
        <v>613</v>
      </c>
    </row>
    <row r="48" spans="1:9">
      <c r="A48" s="4" t="s">
        <v>614</v>
      </c>
    </row>
    <row r="49" spans="1:9">
      <c r="A49" s="3" t="s">
        <v>584</v>
      </c>
    </row>
    <row r="50" spans="1:9">
      <c r="A50" s="4" t="s">
        <v>607</v>
      </c>
      <c r="B50" s="4" t="s">
        <v>615</v>
      </c>
      <c r="C50" s="4" t="s">
        <v>615</v>
      </c>
    </row>
    <row r="51" spans="1:9">
      <c r="A51" s="4" t="s">
        <v>609</v>
      </c>
      <c r="B51" s="5" t="n">
        <v>300000</v>
      </c>
      <c r="C51" s="5" t="n">
        <v>300000</v>
      </c>
    </row>
    <row r="52" spans="1:9">
      <c r="A52" s="4" t="s">
        <v>616</v>
      </c>
    </row>
    <row r="53" spans="1:9">
      <c r="A53" s="3" t="s">
        <v>584</v>
      </c>
    </row>
    <row r="54" spans="1:9">
      <c r="A54" s="4" t="s">
        <v>607</v>
      </c>
      <c r="B54" s="4" t="s">
        <v>617</v>
      </c>
      <c r="C54" s="4" t="s">
        <v>617</v>
      </c>
    </row>
  </sheetData>
  <mergeCells count="3">
    <mergeCell ref="A1:A2"/>
    <mergeCell ref="B1:E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618</v>
      </c>
      <c r="B1" s="2" t="s">
        <v>1</v>
      </c>
    </row>
    <row r="2" spans="1:2">
      <c r="B2" s="2" t="s">
        <v>150</v>
      </c>
    </row>
    <row r="3" spans="1:2">
      <c r="A3" s="4" t="s">
        <v>619</v>
      </c>
    </row>
    <row r="4" spans="1:2">
      <c r="A4" s="3" t="s">
        <v>620</v>
      </c>
    </row>
    <row r="5" spans="1:2">
      <c r="A5" s="4" t="s">
        <v>621</v>
      </c>
      <c r="B5" s="4" t="s">
        <v>613</v>
      </c>
    </row>
    <row r="6" spans="1:2">
      <c r="A6" s="4" t="s">
        <v>622</v>
      </c>
    </row>
    <row r="7" spans="1:2">
      <c r="A7" s="3" t="s">
        <v>620</v>
      </c>
    </row>
    <row r="8" spans="1:2">
      <c r="A8" s="4" t="s">
        <v>621</v>
      </c>
      <c r="B8" s="4" t="s">
        <v>623</v>
      </c>
    </row>
    <row r="9" spans="1:2">
      <c r="A9" s="4" t="s">
        <v>624</v>
      </c>
    </row>
    <row r="10" spans="1:2">
      <c r="A10" s="3" t="s">
        <v>620</v>
      </c>
    </row>
    <row r="11" spans="1:2">
      <c r="A11" s="4" t="s">
        <v>621</v>
      </c>
      <c r="B11" s="4" t="s">
        <v>625</v>
      </c>
    </row>
    <row r="12" spans="1:2">
      <c r="A12" s="4" t="s">
        <v>626</v>
      </c>
    </row>
    <row r="13" spans="1:2">
      <c r="A13" s="3" t="s">
        <v>620</v>
      </c>
    </row>
    <row r="14" spans="1:2">
      <c r="A14" s="4" t="s">
        <v>621</v>
      </c>
      <c r="B14" s="4" t="s">
        <v>625</v>
      </c>
    </row>
    <row r="15" spans="1:2">
      <c r="A15" s="4" t="s">
        <v>627</v>
      </c>
    </row>
    <row r="16" spans="1:2">
      <c r="A16" s="3" t="s">
        <v>620</v>
      </c>
    </row>
    <row r="17" spans="1:2">
      <c r="A17" s="4" t="s">
        <v>621</v>
      </c>
      <c r="B17" s="4" t="s">
        <v>628</v>
      </c>
    </row>
    <row r="18" spans="1:2">
      <c r="A18" s="4" t="s">
        <v>629</v>
      </c>
    </row>
    <row r="19" spans="1:2">
      <c r="A19" s="3" t="s">
        <v>620</v>
      </c>
    </row>
    <row r="20" spans="1:2">
      <c r="A20" s="4" t="s">
        <v>621</v>
      </c>
      <c r="B20" s="4" t="s">
        <v>630</v>
      </c>
    </row>
    <row r="21" spans="1:2">
      <c r="A21" s="4" t="s">
        <v>631</v>
      </c>
    </row>
    <row r="22" spans="1:2">
      <c r="A22" s="3" t="s">
        <v>620</v>
      </c>
    </row>
    <row r="23" spans="1:2">
      <c r="A23" s="4" t="s">
        <v>621</v>
      </c>
      <c r="B23" s="4" t="s">
        <v>630</v>
      </c>
    </row>
    <row r="24" spans="1:2">
      <c r="A24" s="4" t="s">
        <v>632</v>
      </c>
    </row>
    <row r="25" spans="1:2">
      <c r="A25" s="3" t="s">
        <v>620</v>
      </c>
    </row>
    <row r="26" spans="1:2">
      <c r="A26" s="4" t="s">
        <v>621</v>
      </c>
      <c r="B26" s="4" t="s">
        <v>6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633</v>
      </c>
      <c r="B1" s="2" t="s">
        <v>634</v>
      </c>
      <c r="C1" s="2" t="s">
        <v>1</v>
      </c>
    </row>
    <row r="2" spans="1:8">
      <c r="B2" s="2" t="s">
        <v>635</v>
      </c>
      <c r="C2" s="2" t="s">
        <v>53</v>
      </c>
      <c r="D2" s="2" t="s">
        <v>54</v>
      </c>
      <c r="E2" s="2" t="s">
        <v>55</v>
      </c>
      <c r="F2" s="2" t="s">
        <v>54</v>
      </c>
      <c r="G2" s="2" t="s">
        <v>636</v>
      </c>
      <c r="H2" s="2" t="s">
        <v>56</v>
      </c>
    </row>
    <row r="3" spans="1:8">
      <c r="A3" s="3" t="s">
        <v>637</v>
      </c>
    </row>
    <row r="4" spans="1:8">
      <c r="A4" s="4" t="s">
        <v>638</v>
      </c>
      <c r="C4" s="6" t="n">
        <v>315390</v>
      </c>
      <c r="E4" s="6" t="n">
        <v>308207</v>
      </c>
      <c r="F4" s="7" t="n">
        <v>49829</v>
      </c>
    </row>
    <row r="5" spans="1:8">
      <c r="A5" s="4" t="s">
        <v>639</v>
      </c>
      <c r="C5" s="5" t="n">
        <v>182726</v>
      </c>
      <c r="D5" s="7" t="n">
        <v>28869</v>
      </c>
      <c r="E5" s="5" t="n">
        <v>189589</v>
      </c>
    </row>
    <row r="6" spans="1:8">
      <c r="A6" s="4" t="s">
        <v>640</v>
      </c>
      <c r="C6" s="5" t="n">
        <v>43775</v>
      </c>
      <c r="E6" s="5" t="n">
        <v>54634</v>
      </c>
      <c r="F6" s="5" t="n">
        <v>6916</v>
      </c>
      <c r="G6" s="7" t="n">
        <v>8632</v>
      </c>
      <c r="H6" s="6" t="n">
        <v>51288</v>
      </c>
    </row>
    <row r="7" spans="1:8">
      <c r="A7" s="4" t="s">
        <v>641</v>
      </c>
      <c r="C7" s="5" t="n">
        <v>106895</v>
      </c>
      <c r="E7" s="5" t="n">
        <v>126796</v>
      </c>
      <c r="F7" s="5" t="n">
        <v>16889</v>
      </c>
    </row>
    <row r="8" spans="1:8">
      <c r="A8" s="4" t="s">
        <v>642</v>
      </c>
      <c r="C8" s="6" t="n">
        <v>290306</v>
      </c>
      <c r="E8" s="5" t="n">
        <v>238850</v>
      </c>
      <c r="F8" s="5" t="n">
        <v>45866</v>
      </c>
    </row>
    <row r="9" spans="1:8">
      <c r="A9" s="4" t="s">
        <v>643</v>
      </c>
      <c r="C9" s="4" t="s">
        <v>644</v>
      </c>
      <c r="D9" s="4" t="s">
        <v>644</v>
      </c>
    </row>
    <row r="10" spans="1:8">
      <c r="A10" s="4" t="s">
        <v>645</v>
      </c>
      <c r="C10" s="6" t="n">
        <v>100572</v>
      </c>
      <c r="E10" s="6" t="n">
        <v>103347</v>
      </c>
      <c r="F10" s="7" t="n">
        <v>15890</v>
      </c>
    </row>
    <row r="11" spans="1:8">
      <c r="A11" s="4" t="s">
        <v>562</v>
      </c>
    </row>
    <row r="12" spans="1:8">
      <c r="A12" s="3" t="s">
        <v>637</v>
      </c>
    </row>
    <row r="13" spans="1:8">
      <c r="A13" s="4" t="s">
        <v>646</v>
      </c>
      <c r="B13" s="4" t="s">
        <v>555</v>
      </c>
      <c r="C13" s="4" t="s">
        <v>555</v>
      </c>
      <c r="D13" s="4" t="s">
        <v>555</v>
      </c>
    </row>
    <row r="14" spans="1:8">
      <c r="A14" s="4" t="s">
        <v>603</v>
      </c>
    </row>
    <row r="15" spans="1:8">
      <c r="A15" s="3" t="s">
        <v>637</v>
      </c>
    </row>
    <row r="16" spans="1:8">
      <c r="A16" s="4" t="s">
        <v>647</v>
      </c>
      <c r="C16" s="4" t="s">
        <v>648</v>
      </c>
      <c r="D16" s="4" t="s">
        <v>648</v>
      </c>
    </row>
    <row r="17" spans="1:8">
      <c r="A17" s="4" t="s">
        <v>612</v>
      </c>
    </row>
    <row r="18" spans="1:8">
      <c r="A18" s="3" t="s">
        <v>637</v>
      </c>
    </row>
    <row r="19" spans="1:8">
      <c r="A19" s="4" t="s">
        <v>647</v>
      </c>
      <c r="C19" s="4" t="s">
        <v>605</v>
      </c>
      <c r="D19" s="4" t="s">
        <v>60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49</v>
      </c>
      <c r="B1" s="2" t="s">
        <v>1</v>
      </c>
    </row>
    <row r="2" spans="1:3">
      <c r="B2" s="2" t="s">
        <v>150</v>
      </c>
      <c r="C2" s="2" t="s">
        <v>151</v>
      </c>
    </row>
    <row r="3" spans="1:3">
      <c r="A3" s="4" t="s">
        <v>650</v>
      </c>
    </row>
    <row r="4" spans="1:3">
      <c r="A4" s="3" t="s">
        <v>651</v>
      </c>
    </row>
    <row r="5" spans="1:3">
      <c r="A5" s="4" t="s">
        <v>652</v>
      </c>
      <c r="B5" s="4" t="s">
        <v>653</v>
      </c>
    </row>
    <row r="6" spans="1:3">
      <c r="A6" s="4" t="s">
        <v>654</v>
      </c>
      <c r="B6" s="4" t="s">
        <v>653</v>
      </c>
    </row>
    <row r="7" spans="1:3">
      <c r="A7" s="4" t="s">
        <v>655</v>
      </c>
      <c r="B7" s="4" t="s">
        <v>577</v>
      </c>
      <c r="C7" s="4" t="s">
        <v>577</v>
      </c>
    </row>
    <row r="8" spans="1:3">
      <c r="A8" s="4" t="s">
        <v>573</v>
      </c>
    </row>
    <row r="9" spans="1:3">
      <c r="A9" s="3" t="s">
        <v>651</v>
      </c>
    </row>
    <row r="10" spans="1:3">
      <c r="A10" s="4" t="s">
        <v>652</v>
      </c>
      <c r="B10" s="4" t="s">
        <v>653</v>
      </c>
    </row>
    <row r="11" spans="1:3">
      <c r="A11" s="4" t="s">
        <v>654</v>
      </c>
      <c r="B11" s="4" t="s">
        <v>653</v>
      </c>
    </row>
    <row r="12" spans="1:3">
      <c r="A12" s="4" t="s">
        <v>655</v>
      </c>
      <c r="B12" s="4" t="s">
        <v>575</v>
      </c>
      <c r="C12" s="4" t="s">
        <v>575</v>
      </c>
    </row>
    <row r="13" spans="1:3">
      <c r="A13" s="4" t="s">
        <v>576</v>
      </c>
    </row>
    <row r="14" spans="1:3">
      <c r="A14" s="3" t="s">
        <v>651</v>
      </c>
    </row>
    <row r="15" spans="1:3">
      <c r="A15" s="4" t="s">
        <v>652</v>
      </c>
      <c r="B15" s="4" t="s">
        <v>653</v>
      </c>
    </row>
    <row r="16" spans="1:3">
      <c r="A16" s="4" t="s">
        <v>654</v>
      </c>
      <c r="B16" s="4" t="s">
        <v>653</v>
      </c>
    </row>
    <row r="17" spans="1:3">
      <c r="A17" s="4" t="s">
        <v>655</v>
      </c>
      <c r="B17" s="4" t="s">
        <v>577</v>
      </c>
      <c r="C17" s="4" t="s">
        <v>577</v>
      </c>
    </row>
    <row r="18" spans="1:3">
      <c r="A18" s="4" t="s">
        <v>656</v>
      </c>
    </row>
    <row r="19" spans="1:3">
      <c r="A19" s="3" t="s">
        <v>651</v>
      </c>
    </row>
    <row r="20" spans="1:3">
      <c r="A20" s="4" t="s">
        <v>652</v>
      </c>
      <c r="B20" s="4" t="s">
        <v>653</v>
      </c>
    </row>
    <row r="21" spans="1:3">
      <c r="A21" s="4" t="s">
        <v>654</v>
      </c>
      <c r="B21" s="4" t="s">
        <v>653</v>
      </c>
    </row>
    <row r="22" spans="1:3">
      <c r="A22" s="4" t="s">
        <v>655</v>
      </c>
      <c r="B22" s="4" t="s">
        <v>577</v>
      </c>
      <c r="C22" s="4" t="s">
        <v>577</v>
      </c>
    </row>
    <row r="23" spans="1:3">
      <c r="A23" s="4" t="s">
        <v>657</v>
      </c>
    </row>
    <row r="24" spans="1:3">
      <c r="A24" s="3" t="s">
        <v>651</v>
      </c>
    </row>
    <row r="25" spans="1:3">
      <c r="A25" s="4" t="s">
        <v>652</v>
      </c>
      <c r="B25" s="4" t="s">
        <v>653</v>
      </c>
    </row>
    <row r="26" spans="1:3">
      <c r="A26" s="4" t="s">
        <v>654</v>
      </c>
      <c r="B26" s="4" t="s">
        <v>653</v>
      </c>
    </row>
    <row r="27" spans="1:3">
      <c r="A27" s="4" t="s">
        <v>655</v>
      </c>
      <c r="B27" s="4" t="s">
        <v>577</v>
      </c>
      <c r="C27" s="4" t="s">
        <v>577</v>
      </c>
    </row>
    <row r="28" spans="1:3">
      <c r="A28" s="4" t="s">
        <v>528</v>
      </c>
    </row>
    <row r="29" spans="1:3">
      <c r="A29" s="3" t="s">
        <v>651</v>
      </c>
    </row>
    <row r="30" spans="1:3">
      <c r="A30" s="4" t="s">
        <v>652</v>
      </c>
      <c r="B30" s="4" t="s">
        <v>653</v>
      </c>
    </row>
    <row r="31" spans="1:3">
      <c r="A31" s="4" t="s">
        <v>654</v>
      </c>
      <c r="B31" s="4" t="s">
        <v>653</v>
      </c>
    </row>
    <row r="32" spans="1:3">
      <c r="A32" s="4" t="s">
        <v>655</v>
      </c>
      <c r="B32" s="4" t="s">
        <v>577</v>
      </c>
    </row>
    <row r="33" spans="1:3">
      <c r="A33" s="4" t="s">
        <v>658</v>
      </c>
    </row>
    <row r="34" spans="1:3">
      <c r="A34" s="3" t="s">
        <v>651</v>
      </c>
    </row>
    <row r="35" spans="1:3">
      <c r="A35" s="4" t="s">
        <v>652</v>
      </c>
      <c r="B35" s="4" t="s">
        <v>653</v>
      </c>
    </row>
    <row r="36" spans="1:3">
      <c r="A36" s="4" t="s">
        <v>654</v>
      </c>
      <c r="B36" s="4" t="s">
        <v>653</v>
      </c>
    </row>
    <row r="37" spans="1:3">
      <c r="A37" s="4" t="s">
        <v>655</v>
      </c>
      <c r="B37" s="4" t="s">
        <v>577</v>
      </c>
      <c r="C37" s="4" t="s">
        <v>577</v>
      </c>
    </row>
    <row r="38" spans="1:3">
      <c r="A38" s="4" t="s">
        <v>546</v>
      </c>
    </row>
    <row r="39" spans="1:3">
      <c r="A39" s="3" t="s">
        <v>651</v>
      </c>
    </row>
    <row r="40" spans="1:3">
      <c r="A40" s="4" t="s">
        <v>652</v>
      </c>
      <c r="B40" s="4" t="s">
        <v>659</v>
      </c>
    </row>
    <row r="41" spans="1:3">
      <c r="A41" s="4" t="s">
        <v>654</v>
      </c>
      <c r="B41" s="4" t="s">
        <v>659</v>
      </c>
    </row>
    <row r="42" spans="1:3">
      <c r="A42" s="4" t="s">
        <v>655</v>
      </c>
      <c r="B42" s="4" t="s">
        <v>548</v>
      </c>
      <c r="C42" s="4" t="s">
        <v>5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150</v>
      </c>
      <c r="C1" s="2" t="s">
        <v>151</v>
      </c>
      <c r="D1" s="2" t="s">
        <v>661</v>
      </c>
    </row>
    <row r="2" spans="1:4">
      <c r="A2" s="3" t="s">
        <v>651</v>
      </c>
    </row>
    <row r="3" spans="1:4">
      <c r="A3" s="4" t="s">
        <v>662</v>
      </c>
      <c r="D3" s="4" t="s">
        <v>530</v>
      </c>
    </row>
    <row r="4" spans="1:4">
      <c r="A4" s="4" t="s">
        <v>663</v>
      </c>
      <c r="B4" s="4" t="s">
        <v>555</v>
      </c>
      <c r="C4" s="4" t="s">
        <v>5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4</v>
      </c>
      <c r="B1" s="2" t="s">
        <v>665</v>
      </c>
      <c r="C1" s="2" t="s">
        <v>666</v>
      </c>
      <c r="D1" s="2" t="s">
        <v>516</v>
      </c>
      <c r="E1" s="2" t="s">
        <v>667</v>
      </c>
      <c r="F1" s="2" t="s">
        <v>668</v>
      </c>
      <c r="G1" s="2" t="s">
        <v>55</v>
      </c>
      <c r="H1" s="2" t="s">
        <v>669</v>
      </c>
      <c r="I1" s="2" t="s">
        <v>670</v>
      </c>
      <c r="J1" s="2" t="s">
        <v>671</v>
      </c>
      <c r="K1" s="2" t="s">
        <v>672</v>
      </c>
      <c r="L1" s="2" t="s">
        <v>53</v>
      </c>
      <c r="M1" s="2" t="s">
        <v>54</v>
      </c>
      <c r="N1" s="2" t="s">
        <v>55</v>
      </c>
      <c r="O1" s="2" t="s">
        <v>56</v>
      </c>
      <c r="P1" s="2" t="s">
        <v>54</v>
      </c>
    </row>
    <row r="2" spans="1:16">
      <c r="A2" s="3" t="s">
        <v>651</v>
      </c>
    </row>
    <row r="3" spans="1:16">
      <c r="A3" s="4" t="s">
        <v>673</v>
      </c>
      <c r="G3" s="6" t="n">
        <v>3270182</v>
      </c>
      <c r="L3" s="6" t="n">
        <v>4710158</v>
      </c>
      <c r="N3" s="6" t="n">
        <v>3270182</v>
      </c>
      <c r="P3" s="7" t="n">
        <v>744171</v>
      </c>
    </row>
    <row r="4" spans="1:16">
      <c r="A4" s="4" t="s">
        <v>674</v>
      </c>
      <c r="N4" s="5" t="n">
        <v>1131</v>
      </c>
    </row>
    <row r="5" spans="1:16">
      <c r="A5" s="4" t="s">
        <v>196</v>
      </c>
      <c r="L5" s="6" t="n">
        <v>8279</v>
      </c>
      <c r="M5" s="7" t="n">
        <v>1308</v>
      </c>
      <c r="N5" s="6" t="n">
        <v>9076</v>
      </c>
      <c r="O5" s="6" t="n">
        <v>22499</v>
      </c>
    </row>
    <row r="6" spans="1:16">
      <c r="A6" s="4" t="s">
        <v>675</v>
      </c>
    </row>
    <row r="7" spans="1:16">
      <c r="A7" s="3" t="s">
        <v>651</v>
      </c>
    </row>
    <row r="8" spans="1:16">
      <c r="A8" s="4" t="s">
        <v>676</v>
      </c>
      <c r="J8" s="4" t="s">
        <v>677</v>
      </c>
    </row>
    <row r="9" spans="1:16">
      <c r="A9" s="4" t="s">
        <v>678</v>
      </c>
      <c r="J9" s="6" t="n">
        <v>4200</v>
      </c>
    </row>
    <row r="10" spans="1:16">
      <c r="A10" s="4" t="s">
        <v>679</v>
      </c>
    </row>
    <row r="11" spans="1:16">
      <c r="A11" s="3" t="s">
        <v>651</v>
      </c>
    </row>
    <row r="12" spans="1:16">
      <c r="A12" s="4" t="s">
        <v>646</v>
      </c>
      <c r="K12" s="4" t="s">
        <v>680</v>
      </c>
    </row>
    <row r="13" spans="1:16">
      <c r="A13" s="4" t="s">
        <v>681</v>
      </c>
      <c r="K13" s="6" t="n">
        <v>18300</v>
      </c>
    </row>
    <row r="14" spans="1:16">
      <c r="A14" s="4" t="s">
        <v>682</v>
      </c>
    </row>
    <row r="15" spans="1:16">
      <c r="A15" s="3" t="s">
        <v>651</v>
      </c>
    </row>
    <row r="16" spans="1:16">
      <c r="A16" s="4" t="s">
        <v>646</v>
      </c>
      <c r="I16" s="4" t="s">
        <v>683</v>
      </c>
    </row>
    <row r="17" spans="1:16">
      <c r="A17" s="4" t="s">
        <v>196</v>
      </c>
      <c r="I17" s="6" t="n">
        <v>8900</v>
      </c>
    </row>
    <row r="18" spans="1:16">
      <c r="A18" s="4" t="s">
        <v>684</v>
      </c>
    </row>
    <row r="19" spans="1:16">
      <c r="A19" s="3" t="s">
        <v>651</v>
      </c>
    </row>
    <row r="20" spans="1:16">
      <c r="A20" s="4" t="s">
        <v>646</v>
      </c>
      <c r="E20" s="4" t="s">
        <v>685</v>
      </c>
    </row>
    <row r="21" spans="1:16">
      <c r="A21" s="4" t="s">
        <v>196</v>
      </c>
      <c r="E21" s="6" t="n">
        <v>6700</v>
      </c>
    </row>
    <row r="22" spans="1:16">
      <c r="A22" s="4" t="s">
        <v>686</v>
      </c>
    </row>
    <row r="23" spans="1:16">
      <c r="A23" s="3" t="s">
        <v>651</v>
      </c>
    </row>
    <row r="24" spans="1:16">
      <c r="A24" s="4" t="s">
        <v>646</v>
      </c>
      <c r="F24" s="4" t="s">
        <v>687</v>
      </c>
    </row>
    <row r="25" spans="1:16">
      <c r="A25" s="4" t="s">
        <v>196</v>
      </c>
      <c r="F25" s="6" t="n">
        <v>1300</v>
      </c>
    </row>
    <row r="26" spans="1:16">
      <c r="A26" s="4" t="s">
        <v>688</v>
      </c>
    </row>
    <row r="27" spans="1:16">
      <c r="A27" s="3" t="s">
        <v>651</v>
      </c>
    </row>
    <row r="28" spans="1:16">
      <c r="A28" s="4" t="s">
        <v>646</v>
      </c>
      <c r="D28" s="4" t="s">
        <v>555</v>
      </c>
      <c r="L28" s="4" t="s">
        <v>555</v>
      </c>
      <c r="M28" s="4" t="s">
        <v>555</v>
      </c>
    </row>
    <row r="29" spans="1:16">
      <c r="A29" s="4" t="s">
        <v>196</v>
      </c>
      <c r="D29" s="6" t="n">
        <v>250</v>
      </c>
    </row>
    <row r="30" spans="1:16">
      <c r="A30" s="4" t="s">
        <v>689</v>
      </c>
      <c r="D30" s="4" t="s">
        <v>555</v>
      </c>
    </row>
    <row r="31" spans="1:16">
      <c r="A31" s="4" t="s">
        <v>690</v>
      </c>
    </row>
    <row r="32" spans="1:16">
      <c r="A32" s="3" t="s">
        <v>651</v>
      </c>
    </row>
    <row r="33" spans="1:16">
      <c r="A33" s="4" t="s">
        <v>676</v>
      </c>
      <c r="G33" s="4" t="s">
        <v>691</v>
      </c>
      <c r="N33" s="4" t="s">
        <v>691</v>
      </c>
    </row>
    <row r="34" spans="1:16">
      <c r="A34" s="4" t="s">
        <v>692</v>
      </c>
      <c r="G34" s="4" t="s">
        <v>693</v>
      </c>
      <c r="H34" s="4" t="s">
        <v>694</v>
      </c>
    </row>
    <row r="35" spans="1:16">
      <c r="A35" s="4" t="s">
        <v>695</v>
      </c>
    </row>
    <row r="36" spans="1:16">
      <c r="A36" s="3" t="s">
        <v>651</v>
      </c>
    </row>
    <row r="37" spans="1:16">
      <c r="A37" s="4" t="s">
        <v>696</v>
      </c>
      <c r="B37" s="6" t="n">
        <v>395000</v>
      </c>
      <c r="C37" s="7" t="n">
        <v>62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1</v>
      </c>
    </row>
    <row r="2" spans="1:6">
      <c r="B2" s="2" t="s">
        <v>53</v>
      </c>
      <c r="C2" s="2" t="s">
        <v>54</v>
      </c>
      <c r="D2" s="2" t="s">
        <v>55</v>
      </c>
      <c r="E2" s="2" t="s">
        <v>56</v>
      </c>
      <c r="F2" s="2" t="s">
        <v>54</v>
      </c>
    </row>
    <row r="3" spans="1:6">
      <c r="A3" s="3" t="s">
        <v>651</v>
      </c>
    </row>
    <row r="4" spans="1:6">
      <c r="A4" s="4" t="s">
        <v>698</v>
      </c>
      <c r="B4" s="6" t="n">
        <v>2631714</v>
      </c>
      <c r="D4" s="6" t="n">
        <v>2301978</v>
      </c>
      <c r="F4" s="7" t="n">
        <v>415792</v>
      </c>
    </row>
    <row r="5" spans="1:6">
      <c r="A5" s="4" t="s">
        <v>699</v>
      </c>
      <c r="B5" s="6" t="n">
        <v>451148</v>
      </c>
      <c r="C5" s="7" t="n">
        <v>71278</v>
      </c>
      <c r="D5" s="6" t="n">
        <v>207871</v>
      </c>
      <c r="E5" s="6" t="n">
        <v>168212</v>
      </c>
    </row>
    <row r="6" spans="1:6">
      <c r="A6" s="4" t="s">
        <v>650</v>
      </c>
    </row>
    <row r="7" spans="1:6">
      <c r="A7" s="3" t="s">
        <v>651</v>
      </c>
    </row>
    <row r="8" spans="1:6">
      <c r="A8" s="4" t="s">
        <v>700</v>
      </c>
      <c r="B8" s="4" t="s">
        <v>701</v>
      </c>
      <c r="C8" s="4" t="s">
        <v>701</v>
      </c>
      <c r="D8" s="4" t="s">
        <v>701</v>
      </c>
      <c r="E8" s="4" t="s">
        <v>701</v>
      </c>
    </row>
    <row r="9" spans="1:6">
      <c r="A9" s="4" t="s">
        <v>698</v>
      </c>
      <c r="B9" s="6" t="n">
        <v>2437215</v>
      </c>
      <c r="D9" s="6" t="n">
        <v>2253207</v>
      </c>
      <c r="F9" s="7" t="n">
        <v>385063</v>
      </c>
    </row>
    <row r="10" spans="1:6">
      <c r="A10" s="4" t="s">
        <v>699</v>
      </c>
      <c r="B10" s="5" t="n">
        <v>290497</v>
      </c>
      <c r="C10" s="7" t="n">
        <v>45896</v>
      </c>
      <c r="D10" s="5" t="n">
        <v>210013</v>
      </c>
      <c r="E10" s="6" t="n">
        <v>129088</v>
      </c>
    </row>
    <row r="11" spans="1:6">
      <c r="A11" s="4" t="s">
        <v>702</v>
      </c>
      <c r="B11" s="6" t="n">
        <v>98941</v>
      </c>
      <c r="C11" s="7" t="n">
        <v>15632</v>
      </c>
      <c r="D11" s="6" t="n">
        <v>83677</v>
      </c>
      <c r="E11" s="6" t="n">
        <v>10041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3</v>
      </c>
      <c r="B1" s="2" t="s">
        <v>1</v>
      </c>
    </row>
    <row r="2" spans="1:8">
      <c r="B2" s="2" t="s">
        <v>53</v>
      </c>
      <c r="C2" s="2" t="s">
        <v>54</v>
      </c>
      <c r="D2" s="2" t="s">
        <v>55</v>
      </c>
      <c r="E2" s="2" t="s">
        <v>56</v>
      </c>
      <c r="F2" s="2" t="s">
        <v>54</v>
      </c>
      <c r="G2" s="2" t="s">
        <v>636</v>
      </c>
      <c r="H2" s="2" t="s">
        <v>704</v>
      </c>
    </row>
    <row r="3" spans="1:8">
      <c r="A3" s="3" t="s">
        <v>705</v>
      </c>
    </row>
    <row r="4" spans="1:8">
      <c r="A4" s="4" t="s">
        <v>76</v>
      </c>
      <c r="B4" s="6" t="n">
        <v>16008979</v>
      </c>
      <c r="D4" s="6" t="n">
        <v>13297943</v>
      </c>
      <c r="F4" s="7" t="n">
        <v>2529304</v>
      </c>
    </row>
    <row r="5" spans="1:8">
      <c r="A5" s="4" t="s">
        <v>706</v>
      </c>
      <c r="B5" s="5" t="n">
        <v>5006080</v>
      </c>
      <c r="D5" s="5" t="n">
        <v>5298563</v>
      </c>
      <c r="F5" s="5" t="n">
        <v>790925</v>
      </c>
    </row>
    <row r="6" spans="1:8">
      <c r="A6" s="4" t="s">
        <v>69</v>
      </c>
      <c r="B6" s="5" t="n">
        <v>212636</v>
      </c>
      <c r="D6" s="5" t="n">
        <v>212636</v>
      </c>
      <c r="F6" s="5" t="n">
        <v>33595</v>
      </c>
      <c r="G6" s="7" t="n">
        <v>33595</v>
      </c>
    </row>
    <row r="7" spans="1:8">
      <c r="A7" s="4" t="s">
        <v>100</v>
      </c>
      <c r="B7" s="5" t="n">
        <v>-9405204</v>
      </c>
      <c r="D7" s="5" t="n">
        <v>-8025874</v>
      </c>
      <c r="F7" s="5" t="n">
        <v>-1485955</v>
      </c>
    </row>
    <row r="8" spans="1:8">
      <c r="A8" s="4" t="s">
        <v>94</v>
      </c>
      <c r="B8" s="5" t="n">
        <v>-630579</v>
      </c>
      <c r="D8" s="5" t="n">
        <v>-584820</v>
      </c>
      <c r="F8" s="5" t="n">
        <v>-99627</v>
      </c>
    </row>
    <row r="9" spans="1:8">
      <c r="A9" s="4" t="s">
        <v>93</v>
      </c>
      <c r="B9" s="5" t="n">
        <v>10979276</v>
      </c>
      <c r="D9" s="5" t="n">
        <v>9985812</v>
      </c>
      <c r="E9" s="6" t="n">
        <v>9430069</v>
      </c>
      <c r="F9" s="5" t="n">
        <v>1734647</v>
      </c>
      <c r="H9" s="6" t="n">
        <v>9151814</v>
      </c>
    </row>
    <row r="10" spans="1:8">
      <c r="A10" s="4" t="s">
        <v>707</v>
      </c>
      <c r="B10" s="5" t="n">
        <v>2631714</v>
      </c>
      <c r="D10" s="5" t="n">
        <v>2301978</v>
      </c>
      <c r="F10" s="5" t="n">
        <v>415792</v>
      </c>
    </row>
    <row r="11" spans="1:8">
      <c r="A11" s="3" t="s">
        <v>708</v>
      </c>
    </row>
    <row r="12" spans="1:8">
      <c r="A12" s="4" t="s">
        <v>33</v>
      </c>
      <c r="B12" s="5" t="n">
        <v>16222442</v>
      </c>
      <c r="C12" s="7" t="n">
        <v>2563030</v>
      </c>
      <c r="D12" s="5" t="n">
        <v>13664840</v>
      </c>
      <c r="E12" s="5" t="n">
        <v>13733437</v>
      </c>
    </row>
    <row r="13" spans="1:8">
      <c r="A13" s="4" t="s">
        <v>709</v>
      </c>
      <c r="B13" s="5" t="n">
        <v>1328547</v>
      </c>
      <c r="C13" s="5" t="n">
        <v>209901</v>
      </c>
      <c r="D13" s="5" t="n">
        <v>760002</v>
      </c>
      <c r="E13" s="5" t="n">
        <v>540997</v>
      </c>
    </row>
    <row r="14" spans="1:8">
      <c r="A14" s="4" t="s">
        <v>707</v>
      </c>
      <c r="B14" s="5" t="n">
        <v>436325</v>
      </c>
      <c r="C14" s="5" t="n">
        <v>68936</v>
      </c>
      <c r="D14" s="5" t="n">
        <v>204647</v>
      </c>
      <c r="E14" s="5" t="n">
        <v>165351</v>
      </c>
    </row>
    <row r="15" spans="1:8">
      <c r="A15" s="3" t="s">
        <v>710</v>
      </c>
    </row>
    <row r="16" spans="1:8">
      <c r="A16" s="4" t="s">
        <v>711</v>
      </c>
      <c r="B16" s="5" t="n">
        <v>1370167</v>
      </c>
      <c r="C16" s="5" t="n">
        <v>216477</v>
      </c>
      <c r="D16" s="5" t="n">
        <v>2276087</v>
      </c>
      <c r="E16" s="5" t="n">
        <v>1686718</v>
      </c>
    </row>
    <row r="17" spans="1:8">
      <c r="A17" s="4" t="s">
        <v>712</v>
      </c>
      <c r="B17" s="5" t="n">
        <v>126570</v>
      </c>
      <c r="C17" s="5" t="n">
        <v>19997</v>
      </c>
      <c r="D17" s="5" t="n">
        <v>-572031</v>
      </c>
      <c r="E17" s="5" t="n">
        <v>-25496</v>
      </c>
    </row>
    <row r="18" spans="1:8">
      <c r="A18" s="4" t="s">
        <v>713</v>
      </c>
      <c r="B18" s="5" t="n">
        <v>280862</v>
      </c>
      <c r="C18" s="5" t="n">
        <v>44374</v>
      </c>
      <c r="D18" s="5" t="n">
        <v>-1553986</v>
      </c>
      <c r="E18" s="5" t="n">
        <v>-485535</v>
      </c>
    </row>
    <row r="19" spans="1:8">
      <c r="A19" s="4" t="s">
        <v>650</v>
      </c>
    </row>
    <row r="20" spans="1:8">
      <c r="A20" s="3" t="s">
        <v>705</v>
      </c>
    </row>
    <row r="21" spans="1:8">
      <c r="A21" s="4" t="s">
        <v>76</v>
      </c>
      <c r="B21" s="5" t="n">
        <v>14717316</v>
      </c>
      <c r="D21" s="5" t="n">
        <v>12448174</v>
      </c>
      <c r="F21" s="5" t="n">
        <v>2325231</v>
      </c>
    </row>
    <row r="22" spans="1:8">
      <c r="A22" s="4" t="s">
        <v>706</v>
      </c>
      <c r="B22" s="5" t="n">
        <v>4693931</v>
      </c>
      <c r="D22" s="5" t="n">
        <v>4876773</v>
      </c>
      <c r="F22" s="5" t="n">
        <v>741608</v>
      </c>
    </row>
    <row r="23" spans="1:8">
      <c r="A23" s="4" t="s">
        <v>69</v>
      </c>
      <c r="B23" s="5" t="n">
        <v>212636</v>
      </c>
      <c r="D23" s="5" t="n">
        <v>212636</v>
      </c>
      <c r="F23" s="5" t="n">
        <v>33595</v>
      </c>
    </row>
    <row r="24" spans="1:8">
      <c r="A24" s="4" t="s">
        <v>100</v>
      </c>
      <c r="B24" s="5" t="n">
        <v>-9344836</v>
      </c>
      <c r="D24" s="5" t="n">
        <v>-7957306</v>
      </c>
      <c r="F24" s="5" t="n">
        <v>-1476417</v>
      </c>
    </row>
    <row r="25" spans="1:8">
      <c r="A25" s="4" t="s">
        <v>94</v>
      </c>
      <c r="B25" s="5" t="n">
        <v>-495429</v>
      </c>
      <c r="D25" s="5" t="n">
        <v>-461712</v>
      </c>
      <c r="F25" s="5" t="n">
        <v>-78274</v>
      </c>
    </row>
    <row r="26" spans="1:8">
      <c r="A26" s="4" t="s">
        <v>714</v>
      </c>
      <c r="B26" s="5" t="n">
        <v>9783618</v>
      </c>
      <c r="D26" s="5" t="n">
        <v>9118565</v>
      </c>
      <c r="F26" s="5" t="n">
        <v>1545743</v>
      </c>
    </row>
    <row r="27" spans="1:8">
      <c r="A27" s="4" t="s">
        <v>93</v>
      </c>
      <c r="B27" s="5" t="n">
        <v>9783618</v>
      </c>
      <c r="D27" s="5" t="n">
        <v>9118565</v>
      </c>
      <c r="F27" s="5" t="n">
        <v>1545743</v>
      </c>
    </row>
    <row r="28" spans="1:8">
      <c r="A28" s="4" t="s">
        <v>707</v>
      </c>
      <c r="B28" s="5" t="n">
        <v>2437215</v>
      </c>
      <c r="D28" s="5" t="n">
        <v>2253207</v>
      </c>
      <c r="F28" s="7" t="n">
        <v>385063</v>
      </c>
    </row>
    <row r="29" spans="1:8">
      <c r="A29" s="3" t="s">
        <v>708</v>
      </c>
    </row>
    <row r="30" spans="1:8">
      <c r="A30" s="4" t="s">
        <v>33</v>
      </c>
      <c r="B30" s="5" t="n">
        <v>16165245</v>
      </c>
      <c r="C30" s="5" t="n">
        <v>2553993</v>
      </c>
      <c r="D30" s="5" t="n">
        <v>13598487</v>
      </c>
      <c r="E30" s="5" t="n">
        <v>13671931</v>
      </c>
    </row>
    <row r="31" spans="1:8">
      <c r="A31" s="4" t="s">
        <v>709</v>
      </c>
      <c r="B31" s="5" t="n">
        <v>1045330</v>
      </c>
      <c r="C31" s="5" t="n">
        <v>165155</v>
      </c>
      <c r="D31" s="5" t="n">
        <v>726379</v>
      </c>
      <c r="E31" s="5" t="n">
        <v>547216</v>
      </c>
    </row>
    <row r="32" spans="1:8">
      <c r="A32" s="4" t="s">
        <v>707</v>
      </c>
      <c r="B32" s="5" t="n">
        <v>290497</v>
      </c>
      <c r="C32" s="5" t="n">
        <v>45896</v>
      </c>
      <c r="D32" s="5" t="n">
        <v>210013</v>
      </c>
      <c r="E32" s="5" t="n">
        <v>129088</v>
      </c>
    </row>
    <row r="33" spans="1:8">
      <c r="A33" s="3" t="s">
        <v>710</v>
      </c>
    </row>
    <row r="34" spans="1:8">
      <c r="A34" s="4" t="s">
        <v>711</v>
      </c>
      <c r="B34" s="5" t="n">
        <v>1385156</v>
      </c>
      <c r="C34" s="5" t="n">
        <v>218845</v>
      </c>
      <c r="D34" s="5" t="n">
        <v>2329367</v>
      </c>
      <c r="E34" s="5" t="n">
        <v>1742989</v>
      </c>
    </row>
    <row r="35" spans="1:8">
      <c r="A35" s="4" t="s">
        <v>712</v>
      </c>
      <c r="B35" s="5" t="n">
        <v>-165817</v>
      </c>
      <c r="C35" s="5" t="n">
        <v>-26198</v>
      </c>
      <c r="D35" s="5" t="n">
        <v>-293477</v>
      </c>
      <c r="E35" s="5" t="n">
        <v>-33515</v>
      </c>
    </row>
    <row r="36" spans="1:8">
      <c r="A36" s="4" t="s">
        <v>713</v>
      </c>
      <c r="B36" s="5" t="n">
        <v>221660</v>
      </c>
      <c r="C36" s="5" t="n">
        <v>35021</v>
      </c>
      <c r="D36" s="5" t="n">
        <v>-1697173</v>
      </c>
      <c r="E36" s="5" t="n">
        <v>-659691</v>
      </c>
    </row>
    <row r="37" spans="1:8">
      <c r="A37" s="4" t="s">
        <v>222</v>
      </c>
      <c r="B37" s="6" t="n">
        <v>1440999</v>
      </c>
      <c r="C37" s="7" t="n">
        <v>227668</v>
      </c>
      <c r="D37" s="6" t="n">
        <v>338717</v>
      </c>
      <c r="E37" s="6" t="n">
        <v>104978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5</v>
      </c>
      <c r="B1" s="2" t="s">
        <v>1</v>
      </c>
    </row>
    <row r="2" spans="1:6">
      <c r="B2" s="2" t="s">
        <v>53</v>
      </c>
      <c r="C2" s="2" t="s">
        <v>54</v>
      </c>
      <c r="D2" s="2" t="s">
        <v>56</v>
      </c>
      <c r="E2" s="2" t="s">
        <v>54</v>
      </c>
      <c r="F2" s="2" t="s">
        <v>55</v>
      </c>
    </row>
    <row r="3" spans="1:6">
      <c r="A3" s="3" t="s">
        <v>651</v>
      </c>
    </row>
    <row r="4" spans="1:6">
      <c r="A4" s="4" t="s">
        <v>716</v>
      </c>
      <c r="B4" s="6" t="n">
        <v>3824018</v>
      </c>
      <c r="E4" s="7" t="n">
        <v>604168</v>
      </c>
      <c r="F4" s="6" t="n">
        <v>4127185</v>
      </c>
    </row>
    <row r="5" spans="1:6">
      <c r="A5" s="4" t="s">
        <v>77</v>
      </c>
      <c r="B5" s="5" t="n">
        <v>2572745</v>
      </c>
      <c r="E5" s="5" t="n">
        <v>406475</v>
      </c>
      <c r="F5" s="5" t="n">
        <v>1663879</v>
      </c>
    </row>
    <row r="6" spans="1:6">
      <c r="A6" s="4" t="s">
        <v>717</v>
      </c>
      <c r="B6" s="5" t="n">
        <v>315390</v>
      </c>
      <c r="E6" s="5" t="n">
        <v>49829</v>
      </c>
      <c r="F6" s="5" t="n">
        <v>308207</v>
      </c>
    </row>
    <row r="7" spans="1:6">
      <c r="A7" s="4" t="s">
        <v>84</v>
      </c>
      <c r="B7" s="5" t="n">
        <v>21015059</v>
      </c>
      <c r="E7" s="5" t="n">
        <v>3320229</v>
      </c>
      <c r="F7" s="5" t="n">
        <v>18596506</v>
      </c>
    </row>
    <row r="8" spans="1:6">
      <c r="A8" s="4" t="s">
        <v>718</v>
      </c>
      <c r="B8" s="5" t="n">
        <v>-7624496</v>
      </c>
      <c r="E8" s="5" t="n">
        <v>-1204616</v>
      </c>
      <c r="F8" s="5" t="n">
        <v>-6981815</v>
      </c>
    </row>
    <row r="9" spans="1:6">
      <c r="A9" s="4" t="s">
        <v>102</v>
      </c>
      <c r="B9" s="5" t="n">
        <v>-46716</v>
      </c>
      <c r="E9" s="5" t="n">
        <v>-7381</v>
      </c>
      <c r="F9" s="5" t="n">
        <v>-47667</v>
      </c>
    </row>
    <row r="10" spans="1:6">
      <c r="A10" s="4" t="s">
        <v>717</v>
      </c>
      <c r="B10" s="5" t="n">
        <v>-116468</v>
      </c>
      <c r="E10" s="5" t="n">
        <v>-18401</v>
      </c>
      <c r="F10" s="6" t="n">
        <v>-115758</v>
      </c>
    </row>
    <row r="11" spans="1:6">
      <c r="A11" s="3" t="s">
        <v>719</v>
      </c>
    </row>
    <row r="12" spans="1:6">
      <c r="A12" s="4" t="s">
        <v>720</v>
      </c>
      <c r="B12" s="5" t="n">
        <v>216115</v>
      </c>
      <c r="C12" s="7" t="n">
        <v>34145</v>
      </c>
    </row>
    <row r="13" spans="1:6">
      <c r="A13" s="4" t="s">
        <v>721</v>
      </c>
      <c r="B13" s="5" t="n">
        <v>-30000</v>
      </c>
      <c r="E13" s="5" t="n">
        <v>-4740</v>
      </c>
    </row>
    <row r="14" spans="1:6">
      <c r="A14" s="4" t="s">
        <v>722</v>
      </c>
      <c r="B14" s="5" t="n">
        <v>341602</v>
      </c>
      <c r="C14" s="5" t="n">
        <v>53971</v>
      </c>
      <c r="D14" s="6" t="n">
        <v>170703</v>
      </c>
    </row>
    <row r="15" spans="1:6">
      <c r="A15" s="4" t="s">
        <v>723</v>
      </c>
    </row>
    <row r="16" spans="1:6">
      <c r="A16" s="3" t="s">
        <v>651</v>
      </c>
    </row>
    <row r="17" spans="1:6">
      <c r="A17" s="4" t="s">
        <v>716</v>
      </c>
      <c r="D17" s="5" t="n">
        <v>66597</v>
      </c>
    </row>
    <row r="18" spans="1:6">
      <c r="A18" s="4" t="s">
        <v>724</v>
      </c>
      <c r="D18" s="5" t="n">
        <v>17661</v>
      </c>
    </row>
    <row r="19" spans="1:6">
      <c r="A19" s="4" t="s">
        <v>77</v>
      </c>
      <c r="D19" s="5" t="n">
        <v>6354</v>
      </c>
    </row>
    <row r="20" spans="1:6">
      <c r="A20" s="4" t="s">
        <v>725</v>
      </c>
      <c r="D20" s="5" t="n">
        <v>111651</v>
      </c>
    </row>
    <row r="21" spans="1:6">
      <c r="A21" s="4" t="s">
        <v>717</v>
      </c>
      <c r="D21" s="5" t="n">
        <v>244</v>
      </c>
    </row>
    <row r="22" spans="1:6">
      <c r="A22" s="4" t="s">
        <v>726</v>
      </c>
      <c r="D22" s="5" t="n">
        <v>18797</v>
      </c>
    </row>
    <row r="23" spans="1:6">
      <c r="A23" s="4" t="s">
        <v>84</v>
      </c>
      <c r="D23" s="5" t="n">
        <v>221304</v>
      </c>
    </row>
    <row r="24" spans="1:6">
      <c r="A24" s="4" t="s">
        <v>718</v>
      </c>
      <c r="D24" s="5" t="n">
        <v>-17161</v>
      </c>
    </row>
    <row r="25" spans="1:6">
      <c r="A25" s="4" t="s">
        <v>102</v>
      </c>
      <c r="D25" s="5" t="n">
        <v>-996</v>
      </c>
    </row>
    <row r="26" spans="1:6">
      <c r="A26" s="4" t="s">
        <v>714</v>
      </c>
      <c r="D26" s="5" t="n">
        <v>203147</v>
      </c>
    </row>
    <row r="27" spans="1:6">
      <c r="A27" s="3" t="s">
        <v>719</v>
      </c>
    </row>
    <row r="28" spans="1:6">
      <c r="A28" s="4" t="s">
        <v>727</v>
      </c>
      <c r="D28" s="5" t="n">
        <v>189500</v>
      </c>
    </row>
    <row r="29" spans="1:6">
      <c r="A29" s="4" t="s">
        <v>728</v>
      </c>
      <c r="D29" s="5" t="n">
        <v>-203147</v>
      </c>
    </row>
    <row r="30" spans="1:6">
      <c r="A30" s="4" t="s">
        <v>720</v>
      </c>
      <c r="D30" s="5" t="n">
        <v>-13647</v>
      </c>
    </row>
    <row r="31" spans="1:6">
      <c r="A31" s="4" t="s">
        <v>729</v>
      </c>
      <c r="D31" s="5" t="n">
        <v>-18797</v>
      </c>
    </row>
    <row r="32" spans="1:6">
      <c r="A32" s="4" t="s">
        <v>722</v>
      </c>
      <c r="D32" s="6" t="n">
        <v>170703</v>
      </c>
    </row>
    <row r="33" spans="1:6">
      <c r="A33" s="4" t="s">
        <v>730</v>
      </c>
    </row>
    <row r="34" spans="1:6">
      <c r="A34" s="3" t="s">
        <v>651</v>
      </c>
    </row>
    <row r="35" spans="1:6">
      <c r="A35" s="4" t="s">
        <v>716</v>
      </c>
      <c r="B35" s="5" t="n">
        <v>104844</v>
      </c>
      <c r="E35" s="5" t="n">
        <v>16565</v>
      </c>
    </row>
    <row r="36" spans="1:6">
      <c r="A36" s="4" t="s">
        <v>725</v>
      </c>
      <c r="B36" s="5" t="n">
        <v>3257</v>
      </c>
      <c r="E36" s="5" t="n">
        <v>514</v>
      </c>
    </row>
    <row r="37" spans="1:6">
      <c r="A37" s="4" t="s">
        <v>726</v>
      </c>
      <c r="B37" s="5" t="n">
        <v>9153</v>
      </c>
      <c r="E37" s="5" t="n">
        <v>1446</v>
      </c>
    </row>
    <row r="38" spans="1:6">
      <c r="A38" s="4" t="s">
        <v>84</v>
      </c>
      <c r="B38" s="5" t="n">
        <v>117254</v>
      </c>
      <c r="E38" s="5" t="n">
        <v>18525</v>
      </c>
    </row>
    <row r="39" spans="1:6">
      <c r="A39" s="4" t="s">
        <v>718</v>
      </c>
      <c r="B39" s="5" t="n">
        <v>-3737</v>
      </c>
      <c r="E39" s="5" t="n">
        <v>-590</v>
      </c>
    </row>
    <row r="40" spans="1:6">
      <c r="A40" s="4" t="s">
        <v>102</v>
      </c>
      <c r="B40" s="5" t="n">
        <v>-44</v>
      </c>
      <c r="E40" s="5" t="n">
        <v>-7</v>
      </c>
    </row>
    <row r="41" spans="1:6">
      <c r="A41" s="4" t="s">
        <v>717</v>
      </c>
      <c r="B41" s="5" t="n">
        <v>-588</v>
      </c>
      <c r="E41" s="5" t="n">
        <v>-93</v>
      </c>
    </row>
    <row r="42" spans="1:6">
      <c r="A42" s="4" t="s">
        <v>714</v>
      </c>
      <c r="B42" s="5" t="n">
        <v>112885</v>
      </c>
      <c r="E42" s="5" t="n">
        <v>17835</v>
      </c>
    </row>
    <row r="43" spans="1:6">
      <c r="A43" s="3" t="s">
        <v>719</v>
      </c>
    </row>
    <row r="44" spans="1:6">
      <c r="A44" s="4" t="s">
        <v>727</v>
      </c>
      <c r="B44" s="5" t="n">
        <v>-395000</v>
      </c>
      <c r="C44" s="5" t="n">
        <v>-62407</v>
      </c>
    </row>
    <row r="45" spans="1:6">
      <c r="A45" s="4" t="s">
        <v>731</v>
      </c>
      <c r="B45" s="5" t="n">
        <v>-47532</v>
      </c>
      <c r="C45" s="5" t="n">
        <v>-7510</v>
      </c>
    </row>
    <row r="46" spans="1:6">
      <c r="A46" s="4" t="s">
        <v>732</v>
      </c>
      <c r="B46" s="5" t="n">
        <v>347468</v>
      </c>
      <c r="C46" s="5" t="n">
        <v>54897</v>
      </c>
    </row>
    <row r="47" spans="1:6">
      <c r="A47" s="4" t="s">
        <v>728</v>
      </c>
      <c r="B47" s="5" t="n">
        <v>-112885</v>
      </c>
      <c r="E47" s="5" t="n">
        <v>-17835</v>
      </c>
    </row>
    <row r="48" spans="1:6">
      <c r="A48" s="4" t="s">
        <v>733</v>
      </c>
      <c r="B48" s="5" t="n">
        <v>-18468</v>
      </c>
      <c r="C48" s="5" t="n">
        <v>-2917</v>
      </c>
    </row>
    <row r="49" spans="1:6">
      <c r="A49" s="4" t="s">
        <v>720</v>
      </c>
      <c r="B49" s="5" t="n">
        <v>216115</v>
      </c>
      <c r="C49" s="5" t="n">
        <v>34145</v>
      </c>
    </row>
    <row r="50" spans="1:6">
      <c r="A50" s="4" t="s">
        <v>732</v>
      </c>
      <c r="B50" s="5" t="n">
        <v>347468</v>
      </c>
      <c r="C50" s="5" t="n">
        <v>54897</v>
      </c>
    </row>
    <row r="51" spans="1:6">
      <c r="A51" s="4" t="s">
        <v>734</v>
      </c>
      <c r="B51" s="5" t="n">
        <v>33287</v>
      </c>
      <c r="C51" s="5" t="n">
        <v>5260</v>
      </c>
    </row>
    <row r="52" spans="1:6">
      <c r="A52" s="4" t="s">
        <v>721</v>
      </c>
      <c r="B52" s="5" t="n">
        <v>-30000</v>
      </c>
      <c r="E52" s="7" t="n">
        <v>-4740</v>
      </c>
    </row>
    <row r="53" spans="1:6">
      <c r="A53" s="4" t="s">
        <v>729</v>
      </c>
      <c r="B53" s="5" t="n">
        <v>-9153</v>
      </c>
      <c r="C53" s="5" t="n">
        <v>-1446</v>
      </c>
    </row>
    <row r="54" spans="1:6">
      <c r="A54" s="4" t="s">
        <v>722</v>
      </c>
      <c r="B54" s="6" t="n">
        <v>341602</v>
      </c>
      <c r="C54" s="7" t="n">
        <v>539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5</v>
      </c>
      <c r="B1" s="2" t="s">
        <v>1</v>
      </c>
    </row>
    <row r="2" spans="1:6">
      <c r="B2" s="2" t="s">
        <v>53</v>
      </c>
      <c r="C2" s="2" t="s">
        <v>54</v>
      </c>
      <c r="D2" s="2" t="s">
        <v>55</v>
      </c>
      <c r="E2" s="2" t="s">
        <v>56</v>
      </c>
      <c r="F2" s="2" t="s">
        <v>54</v>
      </c>
    </row>
    <row r="3" spans="1:6">
      <c r="A3" s="3" t="s">
        <v>736</v>
      </c>
    </row>
    <row r="4" spans="1:6">
      <c r="A4" s="4" t="s">
        <v>737</v>
      </c>
      <c r="B4" s="6" t="n">
        <v>-28</v>
      </c>
      <c r="C4" s="7" t="n">
        <v>-4</v>
      </c>
      <c r="D4" s="6" t="n">
        <v>456</v>
      </c>
      <c r="E4" s="6" t="n">
        <v>245</v>
      </c>
    </row>
    <row r="5" spans="1:6">
      <c r="A5" s="4" t="s">
        <v>738</v>
      </c>
      <c r="B5" s="6" t="n">
        <v>2185</v>
      </c>
      <c r="D5" s="6" t="n">
        <v>3836</v>
      </c>
      <c r="F5" s="7" t="n">
        <v>34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150</v>
      </c>
    </row>
    <row r="3" spans="1:2">
      <c r="A3" s="3" t="s">
        <v>229</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739</v>
      </c>
      <c r="B1" s="2" t="s">
        <v>1</v>
      </c>
    </row>
    <row r="2" spans="1:3">
      <c r="B2" s="2" t="s">
        <v>150</v>
      </c>
      <c r="C2" s="2" t="s">
        <v>151</v>
      </c>
    </row>
    <row r="3" spans="1:3">
      <c r="A3" s="4" t="s">
        <v>740</v>
      </c>
    </row>
    <row r="4" spans="1:3">
      <c r="A4" s="3" t="s">
        <v>736</v>
      </c>
    </row>
    <row r="5" spans="1:3">
      <c r="A5" s="4" t="s">
        <v>741</v>
      </c>
      <c r="B5" s="4" t="s">
        <v>742</v>
      </c>
    </row>
    <row r="6" spans="1:3">
      <c r="A6" s="4" t="s">
        <v>652</v>
      </c>
      <c r="B6" s="4" t="s">
        <v>743</v>
      </c>
    </row>
    <row r="7" spans="1:3">
      <c r="A7" s="4" t="s">
        <v>654</v>
      </c>
      <c r="B7" s="4" t="s">
        <v>744</v>
      </c>
    </row>
    <row r="8" spans="1:3">
      <c r="A8" s="4" t="s">
        <v>655</v>
      </c>
      <c r="B8" s="4" t="s">
        <v>745</v>
      </c>
      <c r="C8" s="4" t="s">
        <v>745</v>
      </c>
    </row>
    <row r="9" spans="1:3">
      <c r="A9" s="4" t="s">
        <v>746</v>
      </c>
    </row>
    <row r="10" spans="1:3">
      <c r="A10" s="3" t="s">
        <v>736</v>
      </c>
    </row>
    <row r="11" spans="1:3">
      <c r="A11" s="4" t="s">
        <v>741</v>
      </c>
      <c r="B11" s="4" t="s">
        <v>747</v>
      </c>
    </row>
    <row r="12" spans="1:3">
      <c r="A12" s="4" t="s">
        <v>652</v>
      </c>
      <c r="B12" s="4" t="s">
        <v>748</v>
      </c>
    </row>
    <row r="13" spans="1:3">
      <c r="A13" s="4" t="s">
        <v>654</v>
      </c>
      <c r="B13" s="4" t="s">
        <v>653</v>
      </c>
    </row>
    <row r="14" spans="1:3">
      <c r="A14" s="4" t="s">
        <v>655</v>
      </c>
      <c r="B14" s="4" t="s">
        <v>749</v>
      </c>
      <c r="C14" s="4" t="s">
        <v>749</v>
      </c>
    </row>
    <row r="15" spans="1:3">
      <c r="A15" s="4" t="s">
        <v>750</v>
      </c>
    </row>
    <row r="16" spans="1:3">
      <c r="A16" s="3" t="s">
        <v>736</v>
      </c>
    </row>
    <row r="17" spans="1:3">
      <c r="A17" s="4" t="s">
        <v>741</v>
      </c>
      <c r="B17" s="4" t="s">
        <v>751</v>
      </c>
    </row>
    <row r="18" spans="1:3">
      <c r="A18" s="4" t="s">
        <v>652</v>
      </c>
      <c r="B18" s="4" t="s">
        <v>752</v>
      </c>
    </row>
    <row r="19" spans="1:3">
      <c r="A19" s="4" t="s">
        <v>654</v>
      </c>
      <c r="B19" s="4" t="s">
        <v>653</v>
      </c>
    </row>
    <row r="20" spans="1:3">
      <c r="A20" s="4" t="s">
        <v>655</v>
      </c>
      <c r="C20" s="4" t="s">
        <v>7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754</v>
      </c>
      <c r="B1" s="2" t="s">
        <v>107</v>
      </c>
      <c r="C1" s="2" t="s">
        <v>108</v>
      </c>
    </row>
    <row r="2" spans="1:3">
      <c r="A2" s="3" t="s">
        <v>736</v>
      </c>
    </row>
    <row r="3" spans="1:3">
      <c r="A3" s="4" t="s">
        <v>755</v>
      </c>
      <c r="B3" s="6" t="n">
        <v>1832</v>
      </c>
      <c r="C3" s="7" t="n">
        <v>289</v>
      </c>
    </row>
    <row r="4" spans="1:3">
      <c r="A4" s="4" t="s">
        <v>756</v>
      </c>
      <c r="B4" s="5" t="n">
        <v>199</v>
      </c>
      <c r="C4" s="5" t="n">
        <v>31</v>
      </c>
    </row>
    <row r="5" spans="1:3">
      <c r="A5" s="4" t="s">
        <v>757</v>
      </c>
    </row>
    <row r="6" spans="1:3">
      <c r="A6" s="3" t="s">
        <v>736</v>
      </c>
    </row>
    <row r="7" spans="1:3">
      <c r="A7" s="4" t="s">
        <v>755</v>
      </c>
      <c r="B7" s="5" t="n">
        <v>1832</v>
      </c>
      <c r="C7" s="5" t="n">
        <v>289</v>
      </c>
    </row>
    <row r="8" spans="1:3">
      <c r="A8" s="4" t="s">
        <v>756</v>
      </c>
      <c r="B8" s="6" t="n">
        <v>199</v>
      </c>
      <c r="C8" s="7" t="n">
        <v>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1</v>
      </c>
    </row>
    <row r="2" spans="1:6">
      <c r="B2" s="2" t="s">
        <v>53</v>
      </c>
      <c r="C2" s="2" t="s">
        <v>54</v>
      </c>
      <c r="D2" s="2" t="s">
        <v>55</v>
      </c>
      <c r="E2" s="2" t="s">
        <v>56</v>
      </c>
      <c r="F2" s="2" t="s">
        <v>54</v>
      </c>
    </row>
    <row r="3" spans="1:6">
      <c r="A3" s="3" t="s">
        <v>759</v>
      </c>
    </row>
    <row r="4" spans="1:6">
      <c r="A4" s="4" t="s">
        <v>760</v>
      </c>
      <c r="B4" s="6" t="n">
        <v>10082</v>
      </c>
      <c r="C4" s="7" t="n">
        <v>1593</v>
      </c>
      <c r="D4" s="6" t="n">
        <v>-4068</v>
      </c>
      <c r="E4" s="6" t="n">
        <v>-2936</v>
      </c>
    </row>
    <row r="5" spans="1:6">
      <c r="A5" s="4" t="s">
        <v>761</v>
      </c>
      <c r="B5" s="5" t="n">
        <v>196102</v>
      </c>
      <c r="D5" s="5" t="n">
        <v>176351</v>
      </c>
      <c r="F5" s="7" t="n">
        <v>30983</v>
      </c>
    </row>
    <row r="6" spans="1:6">
      <c r="A6" s="4" t="s">
        <v>762</v>
      </c>
    </row>
    <row r="7" spans="1:6">
      <c r="A7" s="3" t="s">
        <v>759</v>
      </c>
    </row>
    <row r="8" spans="1:6">
      <c r="A8" s="4" t="s">
        <v>760</v>
      </c>
      <c r="B8" s="5" t="n">
        <v>17755</v>
      </c>
      <c r="C8" s="5" t="n">
        <v>2805</v>
      </c>
      <c r="D8" s="5" t="n">
        <v>2039</v>
      </c>
      <c r="E8" s="5" t="n">
        <v>-8978</v>
      </c>
    </row>
    <row r="9" spans="1:6">
      <c r="A9" s="4" t="s">
        <v>761</v>
      </c>
      <c r="B9" s="5" t="n">
        <v>122235</v>
      </c>
      <c r="D9" s="5" t="n">
        <v>169064</v>
      </c>
      <c r="F9" s="5" t="n">
        <v>19312</v>
      </c>
    </row>
    <row r="10" spans="1:6">
      <c r="A10" s="4" t="s">
        <v>763</v>
      </c>
    </row>
    <row r="11" spans="1:6">
      <c r="A11" s="3" t="s">
        <v>759</v>
      </c>
    </row>
    <row r="12" spans="1:6">
      <c r="A12" s="4" t="s">
        <v>760</v>
      </c>
      <c r="D12" s="5" t="n">
        <v>-4465</v>
      </c>
      <c r="E12" s="5" t="n">
        <v>6941</v>
      </c>
    </row>
    <row r="13" spans="1:6">
      <c r="A13" s="4" t="s">
        <v>764</v>
      </c>
    </row>
    <row r="14" spans="1:6">
      <c r="A14" s="3" t="s">
        <v>759</v>
      </c>
    </row>
    <row r="15" spans="1:6">
      <c r="A15" s="4" t="s">
        <v>760</v>
      </c>
      <c r="B15" s="5" t="n">
        <v>-8487</v>
      </c>
      <c r="C15" s="5" t="n">
        <v>-1341</v>
      </c>
    </row>
    <row r="16" spans="1:6">
      <c r="A16" s="4" t="s">
        <v>761</v>
      </c>
      <c r="B16" s="5" t="n">
        <v>66513</v>
      </c>
      <c r="F16" s="5" t="n">
        <v>10509</v>
      </c>
    </row>
    <row r="17" spans="1:6">
      <c r="A17" s="4" t="s">
        <v>765</v>
      </c>
    </row>
    <row r="18" spans="1:6">
      <c r="A18" s="3" t="s">
        <v>759</v>
      </c>
    </row>
    <row r="19" spans="1:6">
      <c r="A19" s="4" t="s">
        <v>760</v>
      </c>
      <c r="B19" s="5" t="n">
        <v>814</v>
      </c>
      <c r="C19" s="7" t="n">
        <v>129</v>
      </c>
      <c r="D19" s="5" t="n">
        <v>-1642</v>
      </c>
      <c r="E19" s="6" t="n">
        <v>-899</v>
      </c>
    </row>
    <row r="20" spans="1:6">
      <c r="A20" s="4" t="s">
        <v>761</v>
      </c>
      <c r="B20" s="6" t="n">
        <v>7354</v>
      </c>
      <c r="D20" s="6" t="n">
        <v>7287</v>
      </c>
      <c r="F20" s="7" t="n">
        <v>116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766</v>
      </c>
      <c r="B1" s="2" t="s">
        <v>1</v>
      </c>
    </row>
    <row r="2" spans="1:3">
      <c r="B2" s="2" t="s">
        <v>150</v>
      </c>
      <c r="C2" s="2" t="s">
        <v>151</v>
      </c>
    </row>
    <row r="3" spans="1:3">
      <c r="A3" s="4" t="s">
        <v>763</v>
      </c>
    </row>
    <row r="4" spans="1:3">
      <c r="A4" s="3" t="s">
        <v>759</v>
      </c>
    </row>
    <row r="5" spans="1:3">
      <c r="A5" s="4" t="s">
        <v>741</v>
      </c>
      <c r="B5" s="4" t="s">
        <v>767</v>
      </c>
    </row>
    <row r="6" spans="1:3">
      <c r="A6" s="4" t="s">
        <v>652</v>
      </c>
      <c r="B6" s="4" t="s">
        <v>653</v>
      </c>
    </row>
    <row r="7" spans="1:3">
      <c r="A7" s="4" t="s">
        <v>768</v>
      </c>
      <c r="C7" s="4" t="s">
        <v>769</v>
      </c>
    </row>
    <row r="8" spans="1:3">
      <c r="A8" s="4" t="s">
        <v>770</v>
      </c>
    </row>
    <row r="9" spans="1:3">
      <c r="A9" s="3" t="s">
        <v>759</v>
      </c>
    </row>
    <row r="10" spans="1:3">
      <c r="A10" s="4" t="s">
        <v>741</v>
      </c>
      <c r="B10" s="4" t="s">
        <v>771</v>
      </c>
    </row>
    <row r="11" spans="1:3">
      <c r="A11" s="4" t="s">
        <v>652</v>
      </c>
      <c r="B11" s="4" t="s">
        <v>772</v>
      </c>
    </row>
    <row r="12" spans="1:3">
      <c r="A12" s="4" t="s">
        <v>768</v>
      </c>
      <c r="B12" s="4" t="s">
        <v>769</v>
      </c>
      <c r="C12" s="4" t="s">
        <v>769</v>
      </c>
    </row>
    <row r="13" spans="1:3">
      <c r="A13" s="4" t="s">
        <v>773</v>
      </c>
    </row>
    <row r="14" spans="1:3">
      <c r="A14" s="3" t="s">
        <v>759</v>
      </c>
    </row>
    <row r="15" spans="1:3">
      <c r="A15" s="4" t="s">
        <v>741</v>
      </c>
      <c r="B15" s="4" t="s">
        <v>774</v>
      </c>
    </row>
    <row r="16" spans="1:3">
      <c r="A16" s="4" t="s">
        <v>652</v>
      </c>
      <c r="B16" s="4" t="s">
        <v>653</v>
      </c>
    </row>
    <row r="17" spans="1:3">
      <c r="A17" s="4" t="s">
        <v>654</v>
      </c>
      <c r="B17" s="4" t="s">
        <v>653</v>
      </c>
    </row>
    <row r="18" spans="1:3">
      <c r="A18" s="4" t="s">
        <v>768</v>
      </c>
      <c r="B18" s="4" t="s">
        <v>775</v>
      </c>
      <c r="C18" s="4" t="s">
        <v>775</v>
      </c>
    </row>
    <row r="19" spans="1:3">
      <c r="A19" s="4" t="s">
        <v>762</v>
      </c>
    </row>
    <row r="20" spans="1:3">
      <c r="A20" s="3" t="s">
        <v>759</v>
      </c>
    </row>
    <row r="21" spans="1:3">
      <c r="A21" s="4" t="s">
        <v>741</v>
      </c>
      <c r="B21" s="4" t="s">
        <v>776</v>
      </c>
    </row>
    <row r="22" spans="1:3">
      <c r="A22" s="4" t="s">
        <v>652</v>
      </c>
      <c r="B22" s="4" t="s">
        <v>752</v>
      </c>
    </row>
    <row r="23" spans="1:3">
      <c r="A23" s="4" t="s">
        <v>654</v>
      </c>
      <c r="B23" s="4" t="s">
        <v>653</v>
      </c>
    </row>
    <row r="24" spans="1:3">
      <c r="A24" s="4" t="s">
        <v>768</v>
      </c>
      <c r="B24" s="4" t="s">
        <v>777</v>
      </c>
      <c r="C24" s="4" t="s">
        <v>777</v>
      </c>
    </row>
    <row r="25" spans="1:3">
      <c r="A25" s="4" t="s">
        <v>778</v>
      </c>
    </row>
    <row r="26" spans="1:3">
      <c r="A26" s="3" t="s">
        <v>759</v>
      </c>
    </row>
    <row r="27" spans="1:3">
      <c r="A27" s="4" t="s">
        <v>741</v>
      </c>
      <c r="B27" s="4" t="s">
        <v>779</v>
      </c>
    </row>
    <row r="28" spans="1:3">
      <c r="A28" s="4" t="s">
        <v>652</v>
      </c>
      <c r="B28" s="4" t="s">
        <v>752</v>
      </c>
    </row>
    <row r="29" spans="1:3">
      <c r="A29" s="4" t="s">
        <v>654</v>
      </c>
      <c r="B29" s="4" t="s">
        <v>653</v>
      </c>
    </row>
    <row r="30" spans="1:3">
      <c r="A30" s="4" t="s">
        <v>768</v>
      </c>
      <c r="B30" s="4" t="s">
        <v>749</v>
      </c>
      <c r="C30" s="4" t="s">
        <v>749</v>
      </c>
    </row>
    <row r="31" spans="1:3">
      <c r="A31" s="4" t="s">
        <v>764</v>
      </c>
    </row>
    <row r="32" spans="1:3">
      <c r="A32" s="3" t="s">
        <v>759</v>
      </c>
    </row>
    <row r="33" spans="1:3">
      <c r="A33" s="4" t="s">
        <v>741</v>
      </c>
      <c r="B33" s="4" t="s">
        <v>780</v>
      </c>
    </row>
    <row r="34" spans="1:3">
      <c r="A34" s="4" t="s">
        <v>652</v>
      </c>
      <c r="B34" s="4" t="s">
        <v>653</v>
      </c>
    </row>
    <row r="35" spans="1:3">
      <c r="A35" s="4" t="s">
        <v>654</v>
      </c>
      <c r="B35" s="4" t="s">
        <v>781</v>
      </c>
    </row>
    <row r="36" spans="1:3">
      <c r="A36" s="4" t="s">
        <v>768</v>
      </c>
      <c r="B36" s="4" t="s">
        <v>7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83</v>
      </c>
      <c r="B1" s="2" t="s">
        <v>107</v>
      </c>
      <c r="C1" s="2" t="s">
        <v>108</v>
      </c>
    </row>
    <row r="2" spans="1:3">
      <c r="A2" s="4" t="s">
        <v>764</v>
      </c>
    </row>
    <row r="3" spans="1:3">
      <c r="A3" s="3" t="s">
        <v>759</v>
      </c>
    </row>
    <row r="4" spans="1:3">
      <c r="A4" s="4" t="s">
        <v>784</v>
      </c>
      <c r="B4" s="6" t="n">
        <v>75</v>
      </c>
      <c r="C4" s="11" t="n">
        <v>1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85</v>
      </c>
      <c r="B1" s="2" t="s">
        <v>1</v>
      </c>
    </row>
    <row r="2" spans="1:8">
      <c r="B2" s="2" t="s">
        <v>53</v>
      </c>
      <c r="C2" s="2" t="s">
        <v>54</v>
      </c>
      <c r="D2" s="2" t="s">
        <v>55</v>
      </c>
      <c r="E2" s="2" t="s">
        <v>56</v>
      </c>
      <c r="F2" s="2" t="s">
        <v>54</v>
      </c>
      <c r="G2" s="2" t="s">
        <v>636</v>
      </c>
      <c r="H2" s="2" t="s">
        <v>704</v>
      </c>
    </row>
    <row r="3" spans="1:8">
      <c r="A3" s="3" t="s">
        <v>759</v>
      </c>
    </row>
    <row r="4" spans="1:8">
      <c r="A4" s="4" t="s">
        <v>80</v>
      </c>
      <c r="B4" s="6" t="n">
        <v>5390324</v>
      </c>
      <c r="D4" s="6" t="n">
        <v>3653914</v>
      </c>
      <c r="E4" s="6" t="n">
        <v>3474364</v>
      </c>
      <c r="F4" s="7" t="n">
        <v>851633</v>
      </c>
      <c r="G4" s="7" t="n">
        <v>577292</v>
      </c>
      <c r="H4" s="6" t="n">
        <v>2291345</v>
      </c>
    </row>
    <row r="5" spans="1:8">
      <c r="A5" s="4" t="s">
        <v>82</v>
      </c>
      <c r="B5" s="5" t="n">
        <v>54809</v>
      </c>
      <c r="D5" s="5" t="n">
        <v>36000</v>
      </c>
      <c r="F5" s="5" t="n">
        <v>8659</v>
      </c>
    </row>
    <row r="6" spans="1:8">
      <c r="A6" s="4" t="s">
        <v>786</v>
      </c>
      <c r="B6" s="5" t="n">
        <v>12150</v>
      </c>
      <c r="D6" s="5" t="n">
        <v>0</v>
      </c>
      <c r="F6" s="5" t="n">
        <v>1920</v>
      </c>
    </row>
    <row r="7" spans="1:8">
      <c r="A7" s="4" t="s">
        <v>787</v>
      </c>
    </row>
    <row r="8" spans="1:8">
      <c r="A8" s="3" t="s">
        <v>759</v>
      </c>
    </row>
    <row r="9" spans="1:8">
      <c r="A9" s="4" t="s">
        <v>80</v>
      </c>
      <c r="B9" s="5" t="n">
        <v>67238</v>
      </c>
      <c r="D9" s="5" t="n">
        <v>26437</v>
      </c>
      <c r="F9" s="5" t="n">
        <v>10623</v>
      </c>
    </row>
    <row r="10" spans="1:8">
      <c r="A10" s="4" t="s">
        <v>788</v>
      </c>
    </row>
    <row r="11" spans="1:8">
      <c r="A11" s="3" t="s">
        <v>759</v>
      </c>
    </row>
    <row r="12" spans="1:8">
      <c r="A12" s="4" t="s">
        <v>789</v>
      </c>
      <c r="B12" s="5" t="n">
        <v>30000</v>
      </c>
      <c r="C12" s="7" t="n">
        <v>4740</v>
      </c>
      <c r="D12" s="5" t="n">
        <v>10982</v>
      </c>
    </row>
    <row r="13" spans="1:8">
      <c r="A13" s="4" t="s">
        <v>763</v>
      </c>
    </row>
    <row r="14" spans="1:8">
      <c r="A14" s="3" t="s">
        <v>759</v>
      </c>
    </row>
    <row r="15" spans="1:8">
      <c r="A15" s="4" t="s">
        <v>790</v>
      </c>
      <c r="E15" s="6" t="n">
        <v>21900</v>
      </c>
    </row>
    <row r="16" spans="1:8">
      <c r="A16" s="4" t="s">
        <v>762</v>
      </c>
    </row>
    <row r="17" spans="1:8">
      <c r="A17" s="3" t="s">
        <v>759</v>
      </c>
    </row>
    <row r="18" spans="1:8">
      <c r="A18" s="4" t="s">
        <v>80</v>
      </c>
      <c r="B18" s="5" t="n">
        <v>199925</v>
      </c>
      <c r="D18" s="5" t="n">
        <v>99014</v>
      </c>
    </row>
    <row r="19" spans="1:8">
      <c r="A19" s="4" t="s">
        <v>791</v>
      </c>
    </row>
    <row r="20" spans="1:8">
      <c r="A20" s="3" t="s">
        <v>759</v>
      </c>
    </row>
    <row r="21" spans="1:8">
      <c r="A21" s="4" t="s">
        <v>792</v>
      </c>
      <c r="B21" s="5" t="n">
        <v>0</v>
      </c>
      <c r="D21" s="5" t="n">
        <v>1440</v>
      </c>
      <c r="F21" s="5" t="n">
        <v>0</v>
      </c>
    </row>
    <row r="22" spans="1:8">
      <c r="A22" s="4" t="s">
        <v>793</v>
      </c>
    </row>
    <row r="23" spans="1:8">
      <c r="A23" s="3" t="s">
        <v>759</v>
      </c>
    </row>
    <row r="24" spans="1:8">
      <c r="A24" s="4" t="s">
        <v>792</v>
      </c>
      <c r="B24" s="5" t="n">
        <v>23288</v>
      </c>
      <c r="D24" s="5" t="n">
        <v>5113</v>
      </c>
      <c r="F24" s="5" t="n">
        <v>3679</v>
      </c>
    </row>
    <row r="25" spans="1:8">
      <c r="A25" s="4" t="s">
        <v>788</v>
      </c>
    </row>
    <row r="26" spans="1:8">
      <c r="A26" s="3" t="s">
        <v>759</v>
      </c>
    </row>
    <row r="27" spans="1:8">
      <c r="A27" s="4" t="s">
        <v>80</v>
      </c>
      <c r="B27" s="5" t="n">
        <v>312980</v>
      </c>
      <c r="D27" s="5" t="n">
        <v>99014</v>
      </c>
      <c r="F27" s="5" t="n">
        <v>49449</v>
      </c>
    </row>
    <row r="28" spans="1:8">
      <c r="A28" s="4" t="s">
        <v>794</v>
      </c>
      <c r="B28" s="5" t="n">
        <v>6766</v>
      </c>
      <c r="D28" s="5" t="n">
        <v>34403</v>
      </c>
      <c r="F28" s="5" t="n">
        <v>1069</v>
      </c>
    </row>
    <row r="29" spans="1:8">
      <c r="A29" s="4" t="s">
        <v>82</v>
      </c>
      <c r="B29" s="6" t="n">
        <v>80452</v>
      </c>
      <c r="D29" s="6" t="n">
        <v>18119</v>
      </c>
      <c r="F29" s="7" t="n">
        <v>1271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5</v>
      </c>
      <c r="B1" s="2" t="s">
        <v>1</v>
      </c>
    </row>
    <row r="2" spans="1:8">
      <c r="B2" s="2" t="s">
        <v>53</v>
      </c>
      <c r="C2" s="2" t="s">
        <v>54</v>
      </c>
      <c r="D2" s="2" t="s">
        <v>55</v>
      </c>
      <c r="E2" s="2" t="s">
        <v>56</v>
      </c>
      <c r="F2" s="2" t="s">
        <v>54</v>
      </c>
      <c r="G2" s="2" t="s">
        <v>636</v>
      </c>
      <c r="H2" s="2" t="s">
        <v>704</v>
      </c>
    </row>
    <row r="3" spans="1:8">
      <c r="A3" s="3" t="s">
        <v>759</v>
      </c>
    </row>
    <row r="4" spans="1:8">
      <c r="A4" s="4" t="s">
        <v>65</v>
      </c>
      <c r="B4" s="6" t="n">
        <v>5006080</v>
      </c>
      <c r="D4" s="6" t="n">
        <v>5298563</v>
      </c>
      <c r="F4" s="7" t="n">
        <v>790925</v>
      </c>
    </row>
    <row r="5" spans="1:8">
      <c r="A5" s="4" t="s">
        <v>726</v>
      </c>
      <c r="B5" s="5" t="n">
        <v>5390324</v>
      </c>
      <c r="D5" s="5" t="n">
        <v>3653914</v>
      </c>
      <c r="E5" s="6" t="n">
        <v>3474364</v>
      </c>
      <c r="F5" s="5" t="n">
        <v>851633</v>
      </c>
      <c r="G5" s="7" t="n">
        <v>577292</v>
      </c>
      <c r="H5" s="6" t="n">
        <v>2291345</v>
      </c>
    </row>
    <row r="6" spans="1:8">
      <c r="A6" s="4" t="s">
        <v>796</v>
      </c>
      <c r="B6" s="5" t="n">
        <v>48547</v>
      </c>
      <c r="D6" s="5" t="n">
        <v>35559</v>
      </c>
      <c r="F6" s="5" t="n">
        <v>7670</v>
      </c>
    </row>
    <row r="7" spans="1:8">
      <c r="A7" s="4" t="s">
        <v>84</v>
      </c>
      <c r="B7" s="5" t="n">
        <v>21015059</v>
      </c>
      <c r="D7" s="5" t="n">
        <v>18596506</v>
      </c>
      <c r="F7" s="5" t="n">
        <v>3320229</v>
      </c>
    </row>
    <row r="8" spans="1:8">
      <c r="A8" s="4" t="s">
        <v>94</v>
      </c>
      <c r="B8" s="5" t="n">
        <v>-630579</v>
      </c>
      <c r="D8" s="5" t="n">
        <v>-584820</v>
      </c>
      <c r="F8" s="5" t="n">
        <v>-99627</v>
      </c>
    </row>
    <row r="9" spans="1:8">
      <c r="A9" s="4" t="s">
        <v>796</v>
      </c>
      <c r="B9" s="5" t="n">
        <v>-33</v>
      </c>
      <c r="D9" s="5" t="n">
        <v>-178</v>
      </c>
      <c r="F9" s="5" t="n">
        <v>-5</v>
      </c>
    </row>
    <row r="10" spans="1:8">
      <c r="A10" s="4" t="s">
        <v>104</v>
      </c>
      <c r="B10" s="5" t="n">
        <v>-10035783</v>
      </c>
      <c r="D10" s="5" t="n">
        <v>-8610694</v>
      </c>
      <c r="F10" s="5" t="n">
        <v>-1585582</v>
      </c>
    </row>
    <row r="11" spans="1:8">
      <c r="A11" s="4" t="s">
        <v>85</v>
      </c>
      <c r="B11" s="5" t="n">
        <v>10979276</v>
      </c>
      <c r="D11" s="5" t="n">
        <v>9985812</v>
      </c>
      <c r="E11" s="5" t="n">
        <v>9430069</v>
      </c>
      <c r="F11" s="5" t="n">
        <v>1734647</v>
      </c>
      <c r="H11" s="6" t="n">
        <v>9151814</v>
      </c>
    </row>
    <row r="12" spans="1:8">
      <c r="A12" s="4" t="s">
        <v>239</v>
      </c>
      <c r="B12" s="5" t="n">
        <v>196102</v>
      </c>
      <c r="D12" s="5" t="n">
        <v>176351</v>
      </c>
      <c r="F12" s="5" t="n">
        <v>30983</v>
      </c>
    </row>
    <row r="13" spans="1:8">
      <c r="A13" s="4" t="s">
        <v>33</v>
      </c>
      <c r="B13" s="5" t="n">
        <v>16222442</v>
      </c>
      <c r="C13" s="7" t="n">
        <v>2563030</v>
      </c>
      <c r="D13" s="5" t="n">
        <v>13664840</v>
      </c>
      <c r="E13" s="5" t="n">
        <v>13733437</v>
      </c>
    </row>
    <row r="14" spans="1:8">
      <c r="A14" s="4" t="s">
        <v>797</v>
      </c>
      <c r="B14" s="5" t="n">
        <v>-444181</v>
      </c>
      <c r="C14" s="5" t="n">
        <v>-70177</v>
      </c>
      <c r="D14" s="5" t="n">
        <v>-478160</v>
      </c>
      <c r="E14" s="5" t="n">
        <v>-469435</v>
      </c>
    </row>
    <row r="15" spans="1:8">
      <c r="A15" s="4" t="s">
        <v>798</v>
      </c>
      <c r="B15" s="5" t="n">
        <v>-96072</v>
      </c>
      <c r="C15" s="5" t="n">
        <v>-15179</v>
      </c>
      <c r="D15" s="5" t="n">
        <v>-75131</v>
      </c>
      <c r="E15" s="5" t="n">
        <v>-112987</v>
      </c>
    </row>
    <row r="16" spans="1:8">
      <c r="A16" s="4" t="s">
        <v>799</v>
      </c>
      <c r="B16" s="5" t="n">
        <v>1328547</v>
      </c>
      <c r="C16" s="5" t="n">
        <v>209901</v>
      </c>
      <c r="D16" s="5" t="n">
        <v>760002</v>
      </c>
      <c r="E16" s="5" t="n">
        <v>540997</v>
      </c>
    </row>
    <row r="17" spans="1:8">
      <c r="A17" s="4" t="s">
        <v>800</v>
      </c>
      <c r="B17" s="5" t="n">
        <v>10082</v>
      </c>
      <c r="C17" s="7" t="n">
        <v>1593</v>
      </c>
      <c r="D17" s="5" t="n">
        <v>-4068</v>
      </c>
      <c r="E17" s="6" t="n">
        <v>-2936</v>
      </c>
    </row>
    <row r="18" spans="1:8">
      <c r="A18" s="4" t="s">
        <v>762</v>
      </c>
    </row>
    <row r="19" spans="1:8">
      <c r="A19" s="3" t="s">
        <v>759</v>
      </c>
    </row>
    <row r="20" spans="1:8">
      <c r="A20" s="4" t="s">
        <v>65</v>
      </c>
      <c r="B20" s="5" t="n">
        <v>734270</v>
      </c>
      <c r="D20" s="5" t="n">
        <v>616397</v>
      </c>
    </row>
    <row r="21" spans="1:8">
      <c r="A21" s="4" t="s">
        <v>726</v>
      </c>
      <c r="B21" s="5" t="n">
        <v>199925</v>
      </c>
      <c r="D21" s="5" t="n">
        <v>99014</v>
      </c>
    </row>
    <row r="22" spans="1:8">
      <c r="A22" s="4" t="s">
        <v>796</v>
      </c>
      <c r="B22" s="5" t="n">
        <v>367293</v>
      </c>
      <c r="D22" s="5" t="n">
        <v>215246</v>
      </c>
    </row>
    <row r="23" spans="1:8">
      <c r="A23" s="4" t="s">
        <v>84</v>
      </c>
      <c r="B23" s="5" t="n">
        <v>1301488</v>
      </c>
      <c r="D23" s="5" t="n">
        <v>930657</v>
      </c>
    </row>
    <row r="24" spans="1:8">
      <c r="A24" s="4" t="s">
        <v>94</v>
      </c>
      <c r="B24" s="5" t="n">
        <v>-13543</v>
      </c>
      <c r="D24" s="5" t="n">
        <v>-60382</v>
      </c>
    </row>
    <row r="25" spans="1:8">
      <c r="A25" s="4" t="s">
        <v>95</v>
      </c>
      <c r="B25" s="5" t="n">
        <v>-13500</v>
      </c>
      <c r="D25" s="5" t="n">
        <v>-68800</v>
      </c>
    </row>
    <row r="26" spans="1:8">
      <c r="A26" s="4" t="s">
        <v>796</v>
      </c>
      <c r="B26" s="5" t="n">
        <v>-842765</v>
      </c>
      <c r="D26" s="5" t="n">
        <v>-425777</v>
      </c>
    </row>
    <row r="27" spans="1:8">
      <c r="A27" s="4" t="s">
        <v>104</v>
      </c>
      <c r="B27" s="5" t="n">
        <v>-869808</v>
      </c>
      <c r="D27" s="5" t="n">
        <v>-554959</v>
      </c>
    </row>
    <row r="28" spans="1:8">
      <c r="A28" s="4" t="s">
        <v>85</v>
      </c>
      <c r="B28" s="6" t="n">
        <v>431680</v>
      </c>
      <c r="D28" s="6" t="n">
        <v>375698</v>
      </c>
    </row>
    <row r="29" spans="1:8">
      <c r="A29" s="4" t="s">
        <v>801</v>
      </c>
      <c r="B29" s="4" t="s">
        <v>802</v>
      </c>
      <c r="C29" s="4" t="s">
        <v>802</v>
      </c>
      <c r="D29" s="4" t="s">
        <v>802</v>
      </c>
      <c r="E29" s="4" t="s">
        <v>802</v>
      </c>
    </row>
    <row r="30" spans="1:8">
      <c r="A30" s="4" t="s">
        <v>803</v>
      </c>
      <c r="B30" s="6" t="n">
        <v>194256</v>
      </c>
      <c r="D30" s="6" t="n">
        <v>169064</v>
      </c>
    </row>
    <row r="31" spans="1:8">
      <c r="A31" s="4" t="s">
        <v>804</v>
      </c>
      <c r="B31" s="5" t="n">
        <v>-72021</v>
      </c>
    </row>
    <row r="32" spans="1:8">
      <c r="A32" s="4" t="s">
        <v>239</v>
      </c>
      <c r="B32" s="5" t="n">
        <v>122235</v>
      </c>
      <c r="D32" s="5" t="n">
        <v>169064</v>
      </c>
      <c r="F32" s="5" t="n">
        <v>19312</v>
      </c>
    </row>
    <row r="33" spans="1:8">
      <c r="A33" s="4" t="s">
        <v>33</v>
      </c>
      <c r="B33" s="5" t="n">
        <v>1331823</v>
      </c>
      <c r="D33" s="5" t="n">
        <v>553878</v>
      </c>
      <c r="E33" s="6" t="n">
        <v>356697</v>
      </c>
    </row>
    <row r="34" spans="1:8">
      <c r="A34" s="4" t="s">
        <v>797</v>
      </c>
      <c r="B34" s="5" t="n">
        <v>-20831</v>
      </c>
      <c r="D34" s="5" t="n">
        <v>-22087</v>
      </c>
      <c r="E34" s="5" t="n">
        <v>-23453</v>
      </c>
    </row>
    <row r="35" spans="1:8">
      <c r="A35" s="4" t="s">
        <v>798</v>
      </c>
      <c r="B35" s="5" t="n">
        <v>-28663</v>
      </c>
      <c r="D35" s="5" t="n">
        <v>-14012</v>
      </c>
      <c r="E35" s="5" t="n">
        <v>-19612</v>
      </c>
    </row>
    <row r="36" spans="1:8">
      <c r="A36" s="4" t="s">
        <v>799</v>
      </c>
      <c r="B36" s="6" t="n">
        <v>55982</v>
      </c>
      <c r="D36" s="6" t="n">
        <v>4531</v>
      </c>
      <c r="E36" s="6" t="n">
        <v>-19952</v>
      </c>
    </row>
    <row r="37" spans="1:8">
      <c r="A37" s="4" t="s">
        <v>801</v>
      </c>
      <c r="B37" s="4" t="s">
        <v>802</v>
      </c>
      <c r="C37" s="4" t="s">
        <v>802</v>
      </c>
      <c r="D37" s="4" t="s">
        <v>802</v>
      </c>
      <c r="E37" s="4" t="s">
        <v>802</v>
      </c>
    </row>
    <row r="38" spans="1:8">
      <c r="A38" s="4" t="s">
        <v>805</v>
      </c>
      <c r="B38" s="6" t="n">
        <v>25192</v>
      </c>
      <c r="D38" s="6" t="n">
        <v>2039</v>
      </c>
      <c r="E38" s="6" t="n">
        <v>-8978</v>
      </c>
    </row>
    <row r="39" spans="1:8">
      <c r="A39" s="4" t="s">
        <v>804</v>
      </c>
      <c r="B39" s="5" t="n">
        <v>-7437</v>
      </c>
    </row>
    <row r="40" spans="1:8">
      <c r="A40" s="4" t="s">
        <v>800</v>
      </c>
      <c r="B40" s="5" t="n">
        <v>17755</v>
      </c>
      <c r="C40" s="7" t="n">
        <v>2805</v>
      </c>
      <c r="D40" s="5" t="n">
        <v>2039</v>
      </c>
      <c r="E40" s="5" t="n">
        <v>-8978</v>
      </c>
    </row>
    <row r="41" spans="1:8">
      <c r="A41" s="4" t="s">
        <v>806</v>
      </c>
    </row>
    <row r="42" spans="1:8">
      <c r="A42" s="3" t="s">
        <v>759</v>
      </c>
    </row>
    <row r="43" spans="1:8">
      <c r="A43" s="4" t="s">
        <v>239</v>
      </c>
      <c r="B43" s="5" t="n">
        <v>122235</v>
      </c>
      <c r="D43" s="5" t="n">
        <v>169064</v>
      </c>
    </row>
    <row r="44" spans="1:8">
      <c r="A44" s="4" t="s">
        <v>800</v>
      </c>
      <c r="B44" s="5" t="n">
        <v>17755</v>
      </c>
      <c r="D44" s="6" t="n">
        <v>2039</v>
      </c>
      <c r="E44" s="6" t="n">
        <v>-8978</v>
      </c>
    </row>
    <row r="45" spans="1:8">
      <c r="A45" s="4" t="s">
        <v>763</v>
      </c>
    </row>
    <row r="46" spans="1:8">
      <c r="A46" s="3" t="s">
        <v>759</v>
      </c>
    </row>
    <row r="47" spans="1:8">
      <c r="A47" s="4" t="s">
        <v>801</v>
      </c>
      <c r="D47" s="4" t="s">
        <v>807</v>
      </c>
      <c r="E47" s="4" t="s">
        <v>807</v>
      </c>
    </row>
    <row r="48" spans="1:8">
      <c r="A48" s="4" t="s">
        <v>33</v>
      </c>
      <c r="D48" s="6" t="n">
        <v>3674</v>
      </c>
      <c r="E48" s="6" t="n">
        <v>50971</v>
      </c>
    </row>
    <row r="49" spans="1:8">
      <c r="A49" s="4" t="s">
        <v>797</v>
      </c>
      <c r="D49" s="5" t="n">
        <v>-2797</v>
      </c>
      <c r="E49" s="5" t="n">
        <v>-12079</v>
      </c>
    </row>
    <row r="50" spans="1:8">
      <c r="A50" s="4" t="s">
        <v>798</v>
      </c>
      <c r="D50" s="5" t="n">
        <v>-1337</v>
      </c>
      <c r="E50" s="5" t="n">
        <v>-8599</v>
      </c>
    </row>
    <row r="51" spans="1:8">
      <c r="A51" s="4" t="s">
        <v>799</v>
      </c>
      <c r="D51" s="6" t="n">
        <v>-6664</v>
      </c>
      <c r="E51" s="6" t="n">
        <v>-20311</v>
      </c>
    </row>
    <row r="52" spans="1:8">
      <c r="A52" s="4" t="s">
        <v>801</v>
      </c>
      <c r="D52" s="4" t="s">
        <v>807</v>
      </c>
      <c r="E52" s="4" t="s">
        <v>807</v>
      </c>
    </row>
    <row r="53" spans="1:8">
      <c r="A53" s="4" t="s">
        <v>805</v>
      </c>
      <c r="D53" s="6" t="n">
        <v>-3998</v>
      </c>
      <c r="E53" s="6" t="n">
        <v>-12187</v>
      </c>
    </row>
    <row r="54" spans="1:8">
      <c r="A54" s="4" t="s">
        <v>808</v>
      </c>
      <c r="D54" s="5" t="n">
        <v>-467</v>
      </c>
      <c r="E54" s="5" t="n">
        <v>-2804</v>
      </c>
    </row>
    <row r="55" spans="1:8">
      <c r="A55" s="4" t="s">
        <v>809</v>
      </c>
      <c r="E55" s="5" t="n">
        <v>21932</v>
      </c>
    </row>
    <row r="56" spans="1:8">
      <c r="A56" s="4" t="s">
        <v>800</v>
      </c>
      <c r="D56" s="5" t="n">
        <v>-4465</v>
      </c>
      <c r="E56" s="5" t="n">
        <v>6941</v>
      </c>
    </row>
    <row r="57" spans="1:8">
      <c r="A57" s="4" t="s">
        <v>810</v>
      </c>
    </row>
    <row r="58" spans="1:8">
      <c r="A58" s="3" t="s">
        <v>759</v>
      </c>
    </row>
    <row r="59" spans="1:8">
      <c r="A59" s="4" t="s">
        <v>800</v>
      </c>
      <c r="D59" s="5" t="n">
        <v>-4465</v>
      </c>
      <c r="E59" s="5" t="n">
        <v>6941</v>
      </c>
    </row>
    <row r="60" spans="1:8">
      <c r="A60" s="4" t="s">
        <v>788</v>
      </c>
    </row>
    <row r="61" spans="1:8">
      <c r="A61" s="3" t="s">
        <v>759</v>
      </c>
    </row>
    <row r="62" spans="1:8">
      <c r="A62" s="4" t="s">
        <v>65</v>
      </c>
      <c r="B62" s="5" t="n">
        <v>766285</v>
      </c>
      <c r="D62" s="5" t="n">
        <v>616397</v>
      </c>
      <c r="F62" s="5" t="n">
        <v>121068</v>
      </c>
    </row>
    <row r="63" spans="1:8">
      <c r="A63" s="4" t="s">
        <v>726</v>
      </c>
      <c r="B63" s="5" t="n">
        <v>312980</v>
      </c>
      <c r="D63" s="5" t="n">
        <v>99014</v>
      </c>
      <c r="F63" s="5" t="n">
        <v>49449</v>
      </c>
    </row>
    <row r="64" spans="1:8">
      <c r="A64" s="4" t="s">
        <v>796</v>
      </c>
      <c r="B64" s="5" t="n">
        <v>390068</v>
      </c>
      <c r="D64" s="5" t="n">
        <v>215246</v>
      </c>
      <c r="F64" s="5" t="n">
        <v>61628</v>
      </c>
    </row>
    <row r="65" spans="1:8">
      <c r="A65" s="4" t="s">
        <v>84</v>
      </c>
      <c r="B65" s="5" t="n">
        <v>1469333</v>
      </c>
      <c r="D65" s="5" t="n">
        <v>930657</v>
      </c>
      <c r="F65" s="5" t="n">
        <v>232144</v>
      </c>
    </row>
    <row r="66" spans="1:8">
      <c r="A66" s="4" t="s">
        <v>94</v>
      </c>
      <c r="B66" s="5" t="n">
        <v>-13543</v>
      </c>
      <c r="D66" s="5" t="n">
        <v>-60382</v>
      </c>
      <c r="F66" s="5" t="n">
        <v>-2140</v>
      </c>
    </row>
    <row r="67" spans="1:8">
      <c r="A67" s="4" t="s">
        <v>95</v>
      </c>
      <c r="B67" s="5" t="n">
        <v>-13500</v>
      </c>
      <c r="D67" s="5" t="n">
        <v>-68800</v>
      </c>
      <c r="F67" s="5" t="n">
        <v>-2133</v>
      </c>
    </row>
    <row r="68" spans="1:8">
      <c r="A68" s="4" t="s">
        <v>796</v>
      </c>
      <c r="B68" s="5" t="n">
        <v>-877585</v>
      </c>
      <c r="D68" s="5" t="n">
        <v>-425777</v>
      </c>
      <c r="F68" s="5" t="n">
        <v>-138652</v>
      </c>
    </row>
    <row r="69" spans="1:8">
      <c r="A69" s="4" t="s">
        <v>104</v>
      </c>
      <c r="B69" s="5" t="n">
        <v>-904628</v>
      </c>
      <c r="D69" s="5" t="n">
        <v>-554959</v>
      </c>
      <c r="F69" s="5" t="n">
        <v>-142925</v>
      </c>
    </row>
    <row r="70" spans="1:8">
      <c r="A70" s="4" t="s">
        <v>85</v>
      </c>
      <c r="B70" s="5" t="n">
        <v>564705</v>
      </c>
      <c r="D70" s="5" t="n">
        <v>375698</v>
      </c>
      <c r="F70" s="5" t="n">
        <v>89219</v>
      </c>
    </row>
    <row r="71" spans="1:8">
      <c r="A71" s="4" t="s">
        <v>239</v>
      </c>
      <c r="B71" s="5" t="n">
        <v>196102</v>
      </c>
      <c r="D71" s="5" t="n">
        <v>176351</v>
      </c>
      <c r="F71" s="5" t="n">
        <v>30983</v>
      </c>
    </row>
    <row r="72" spans="1:8">
      <c r="A72" s="4" t="s">
        <v>33</v>
      </c>
      <c r="B72" s="5" t="n">
        <v>1331823</v>
      </c>
      <c r="C72" s="5" t="n">
        <v>210419</v>
      </c>
      <c r="D72" s="5" t="n">
        <v>557552</v>
      </c>
      <c r="E72" s="5" t="n">
        <v>407668</v>
      </c>
    </row>
    <row r="73" spans="1:8">
      <c r="A73" s="4" t="s">
        <v>797</v>
      </c>
      <c r="B73" s="5" t="n">
        <v>-21058</v>
      </c>
      <c r="C73" s="5" t="n">
        <v>-3327</v>
      </c>
      <c r="D73" s="5" t="n">
        <v>-24884</v>
      </c>
      <c r="E73" s="5" t="n">
        <v>-35532</v>
      </c>
    </row>
    <row r="74" spans="1:8">
      <c r="A74" s="4" t="s">
        <v>798</v>
      </c>
      <c r="B74" s="5" t="n">
        <v>-29006</v>
      </c>
      <c r="C74" s="5" t="n">
        <v>-4583</v>
      </c>
      <c r="D74" s="5" t="n">
        <v>-15349</v>
      </c>
      <c r="E74" s="5" t="n">
        <v>-28211</v>
      </c>
    </row>
    <row r="75" spans="1:8">
      <c r="A75" s="4" t="s">
        <v>799</v>
      </c>
      <c r="B75" s="5" t="n">
        <v>39009</v>
      </c>
      <c r="C75" s="5" t="n">
        <v>6163</v>
      </c>
      <c r="D75" s="5" t="n">
        <v>-2133</v>
      </c>
      <c r="E75" s="5" t="n">
        <v>-40263</v>
      </c>
    </row>
    <row r="76" spans="1:8">
      <c r="A76" s="4" t="s">
        <v>800</v>
      </c>
      <c r="B76" s="5" t="n">
        <v>10082</v>
      </c>
      <c r="C76" s="5" t="n">
        <v>1593</v>
      </c>
      <c r="D76" s="5" t="n">
        <v>-4068</v>
      </c>
      <c r="E76" s="5" t="n">
        <v>-2936</v>
      </c>
    </row>
    <row r="77" spans="1:8">
      <c r="A77" s="4" t="s">
        <v>811</v>
      </c>
    </row>
    <row r="78" spans="1:8">
      <c r="A78" s="3" t="s">
        <v>759</v>
      </c>
    </row>
    <row r="79" spans="1:8">
      <c r="A79" s="4" t="s">
        <v>239</v>
      </c>
      <c r="B79" s="5" t="n">
        <v>188748</v>
      </c>
      <c r="D79" s="5" t="n">
        <v>169064</v>
      </c>
      <c r="F79" s="5" t="n">
        <v>29821</v>
      </c>
    </row>
    <row r="80" spans="1:8">
      <c r="A80" s="4" t="s">
        <v>800</v>
      </c>
      <c r="B80" s="5" t="n">
        <v>9268</v>
      </c>
      <c r="C80" s="5" t="n">
        <v>1464</v>
      </c>
      <c r="D80" s="5" t="n">
        <v>-2426</v>
      </c>
      <c r="E80" s="5" t="n">
        <v>-2037</v>
      </c>
    </row>
    <row r="81" spans="1:8">
      <c r="A81" s="4" t="s">
        <v>812</v>
      </c>
    </row>
    <row r="82" spans="1:8">
      <c r="A82" s="3" t="s">
        <v>759</v>
      </c>
    </row>
    <row r="83" spans="1:8">
      <c r="A83" s="4" t="s">
        <v>239</v>
      </c>
      <c r="B83" s="5" t="n">
        <v>7354</v>
      </c>
      <c r="D83" s="5" t="n">
        <v>7287</v>
      </c>
      <c r="F83" s="5" t="n">
        <v>1162</v>
      </c>
    </row>
    <row r="84" spans="1:8">
      <c r="A84" s="4" t="s">
        <v>800</v>
      </c>
      <c r="B84" s="5" t="n">
        <v>814</v>
      </c>
      <c r="C84" s="7" t="n">
        <v>129</v>
      </c>
      <c r="D84" s="6" t="n">
        <v>-1642</v>
      </c>
      <c r="E84" s="6" t="n">
        <v>-899</v>
      </c>
    </row>
    <row r="85" spans="1:8">
      <c r="A85" s="4" t="s">
        <v>764</v>
      </c>
    </row>
    <row r="86" spans="1:8">
      <c r="A86" s="3" t="s">
        <v>759</v>
      </c>
    </row>
    <row r="87" spans="1:8">
      <c r="A87" s="4" t="s">
        <v>65</v>
      </c>
      <c r="B87" s="5" t="n">
        <v>32015</v>
      </c>
    </row>
    <row r="88" spans="1:8">
      <c r="A88" s="4" t="s">
        <v>726</v>
      </c>
      <c r="B88" s="5" t="n">
        <v>113055</v>
      </c>
    </row>
    <row r="89" spans="1:8">
      <c r="A89" s="4" t="s">
        <v>796</v>
      </c>
      <c r="B89" s="5" t="n">
        <v>22775</v>
      </c>
    </row>
    <row r="90" spans="1:8">
      <c r="A90" s="4" t="s">
        <v>84</v>
      </c>
      <c r="B90" s="5" t="n">
        <v>167845</v>
      </c>
    </row>
    <row r="91" spans="1:8">
      <c r="A91" s="4" t="s">
        <v>796</v>
      </c>
      <c r="B91" s="5" t="n">
        <v>-34820</v>
      </c>
    </row>
    <row r="92" spans="1:8">
      <c r="A92" s="4" t="s">
        <v>104</v>
      </c>
      <c r="B92" s="5" t="n">
        <v>-34820</v>
      </c>
    </row>
    <row r="93" spans="1:8">
      <c r="A93" s="4" t="s">
        <v>85</v>
      </c>
      <c r="B93" s="6" t="n">
        <v>133025</v>
      </c>
    </row>
    <row r="94" spans="1:8">
      <c r="A94" s="4" t="s">
        <v>801</v>
      </c>
      <c r="B94" s="4" t="s">
        <v>813</v>
      </c>
      <c r="C94" s="4" t="s">
        <v>813</v>
      </c>
    </row>
    <row r="95" spans="1:8">
      <c r="A95" s="4" t="s">
        <v>803</v>
      </c>
      <c r="B95" s="6" t="n">
        <v>66513</v>
      </c>
    </row>
    <row r="96" spans="1:8">
      <c r="A96" s="4" t="s">
        <v>239</v>
      </c>
      <c r="B96" s="5" t="n">
        <v>66513</v>
      </c>
      <c r="F96" s="7" t="n">
        <v>10509</v>
      </c>
    </row>
    <row r="97" spans="1:8">
      <c r="A97" s="4" t="s">
        <v>797</v>
      </c>
      <c r="B97" s="5" t="n">
        <v>-227</v>
      </c>
    </row>
    <row r="98" spans="1:8">
      <c r="A98" s="4" t="s">
        <v>798</v>
      </c>
      <c r="B98" s="5" t="n">
        <v>-343</v>
      </c>
    </row>
    <row r="99" spans="1:8">
      <c r="A99" s="4" t="s">
        <v>799</v>
      </c>
      <c r="B99" s="6" t="n">
        <v>-16973</v>
      </c>
    </row>
    <row r="100" spans="1:8">
      <c r="A100" s="4" t="s">
        <v>801</v>
      </c>
      <c r="B100" s="4" t="s">
        <v>813</v>
      </c>
      <c r="C100" s="4" t="s">
        <v>813</v>
      </c>
    </row>
    <row r="101" spans="1:8">
      <c r="A101" s="4" t="s">
        <v>805</v>
      </c>
      <c r="B101" s="6" t="n">
        <v>-8487</v>
      </c>
    </row>
    <row r="102" spans="1:8">
      <c r="A102" s="4" t="s">
        <v>800</v>
      </c>
      <c r="B102" s="5" t="n">
        <v>-8487</v>
      </c>
      <c r="C102" s="7" t="n">
        <v>-1341</v>
      </c>
    </row>
    <row r="103" spans="1:8">
      <c r="A103" s="4" t="s">
        <v>814</v>
      </c>
    </row>
    <row r="104" spans="1:8">
      <c r="A104" s="3" t="s">
        <v>759</v>
      </c>
    </row>
    <row r="105" spans="1:8">
      <c r="A105" s="4" t="s">
        <v>239</v>
      </c>
      <c r="B105" s="5" t="n">
        <v>66513</v>
      </c>
    </row>
    <row r="106" spans="1:8">
      <c r="A106" s="4" t="s">
        <v>800</v>
      </c>
      <c r="B106" s="6" t="n">
        <v>-848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815</v>
      </c>
      <c r="B1" s="2" t="s">
        <v>1</v>
      </c>
    </row>
    <row r="2" spans="1:5">
      <c r="B2" s="2" t="s">
        <v>53</v>
      </c>
      <c r="C2" s="2" t="s">
        <v>54</v>
      </c>
      <c r="D2" s="2" t="s">
        <v>55</v>
      </c>
      <c r="E2" s="2" t="s">
        <v>56</v>
      </c>
    </row>
    <row r="3" spans="1:5">
      <c r="A3" s="3" t="s">
        <v>816</v>
      </c>
    </row>
    <row r="4" spans="1:5">
      <c r="A4" s="4" t="s">
        <v>817</v>
      </c>
      <c r="B4" s="6" t="n">
        <v>16085640</v>
      </c>
      <c r="C4" s="7" t="n">
        <v>2541416</v>
      </c>
      <c r="D4" s="6" t="n">
        <v>13542568</v>
      </c>
      <c r="E4" s="6" t="n">
        <v>13634395</v>
      </c>
    </row>
    <row r="5" spans="1:5">
      <c r="A5" s="4" t="s">
        <v>818</v>
      </c>
      <c r="B5" s="5" t="n">
        <v>710</v>
      </c>
      <c r="C5" s="5" t="n">
        <v>112</v>
      </c>
    </row>
    <row r="6" spans="1:5">
      <c r="A6" s="4" t="s">
        <v>819</v>
      </c>
      <c r="B6" s="5" t="n">
        <v>127971</v>
      </c>
      <c r="C6" s="5" t="n">
        <v>20219</v>
      </c>
      <c r="D6" s="5" t="n">
        <v>110718</v>
      </c>
      <c r="E6" s="5" t="n">
        <v>94053</v>
      </c>
    </row>
    <row r="7" spans="1:5">
      <c r="A7" s="4" t="s">
        <v>820</v>
      </c>
      <c r="B7" s="5" t="n">
        <v>8121</v>
      </c>
      <c r="C7" s="5" t="n">
        <v>1283</v>
      </c>
      <c r="D7" s="5" t="n">
        <v>11554</v>
      </c>
      <c r="E7" s="5" t="n">
        <v>4989</v>
      </c>
    </row>
    <row r="8" spans="1:5">
      <c r="A8" s="4" t="s">
        <v>33</v>
      </c>
      <c r="B8" s="6" t="n">
        <v>16222442</v>
      </c>
      <c r="C8" s="7" t="n">
        <v>2563030</v>
      </c>
      <c r="D8" s="6" t="n">
        <v>13664840</v>
      </c>
      <c r="E8" s="6" t="n">
        <v>1373343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1</v>
      </c>
      <c r="B1" s="2" t="s">
        <v>1</v>
      </c>
    </row>
    <row r="2" spans="1:5">
      <c r="B2" s="2" t="s">
        <v>53</v>
      </c>
      <c r="C2" s="2" t="s">
        <v>54</v>
      </c>
      <c r="D2" s="2" t="s">
        <v>55</v>
      </c>
      <c r="E2" s="2" t="s">
        <v>56</v>
      </c>
    </row>
    <row r="3" spans="1:5">
      <c r="A3" s="3" t="s">
        <v>822</v>
      </c>
    </row>
    <row r="4" spans="1:5">
      <c r="A4" s="4" t="s">
        <v>823</v>
      </c>
      <c r="B4" s="6" t="n">
        <v>444181</v>
      </c>
      <c r="C4" s="7" t="n">
        <v>70177</v>
      </c>
      <c r="D4" s="6" t="n">
        <v>478160</v>
      </c>
      <c r="E4" s="6" t="n">
        <v>469435</v>
      </c>
    </row>
    <row r="5" spans="1:5">
      <c r="A5" s="4" t="s">
        <v>824</v>
      </c>
    </row>
    <row r="6" spans="1:5">
      <c r="A6" s="3" t="s">
        <v>822</v>
      </c>
    </row>
    <row r="7" spans="1:5">
      <c r="A7" s="4" t="s">
        <v>823</v>
      </c>
      <c r="B7" s="5" t="n">
        <v>307102</v>
      </c>
      <c r="C7" s="5" t="n">
        <v>48520</v>
      </c>
      <c r="D7" s="5" t="n">
        <v>322289</v>
      </c>
      <c r="E7" s="5" t="n">
        <v>319962</v>
      </c>
    </row>
    <row r="8" spans="1:5">
      <c r="A8" s="4" t="s">
        <v>825</v>
      </c>
    </row>
    <row r="9" spans="1:5">
      <c r="A9" s="3" t="s">
        <v>822</v>
      </c>
    </row>
    <row r="10" spans="1:5">
      <c r="A10" s="4" t="s">
        <v>823</v>
      </c>
      <c r="B10" s="5" t="n">
        <v>48291</v>
      </c>
      <c r="C10" s="5" t="n">
        <v>7630</v>
      </c>
      <c r="D10" s="5" t="n">
        <v>56812</v>
      </c>
      <c r="E10" s="5" t="n">
        <v>58204</v>
      </c>
    </row>
    <row r="11" spans="1:5">
      <c r="A11" s="4" t="s">
        <v>826</v>
      </c>
    </row>
    <row r="12" spans="1:5">
      <c r="A12" s="3" t="s">
        <v>822</v>
      </c>
    </row>
    <row r="13" spans="1:5">
      <c r="A13" s="4" t="s">
        <v>823</v>
      </c>
      <c r="B13" s="6" t="n">
        <v>88788</v>
      </c>
      <c r="C13" s="7" t="n">
        <v>14027</v>
      </c>
      <c r="D13" s="6" t="n">
        <v>99059</v>
      </c>
      <c r="E13" s="6" t="n">
        <v>9126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7</v>
      </c>
      <c r="B1" s="2" t="s">
        <v>1</v>
      </c>
    </row>
    <row r="2" spans="1:5">
      <c r="B2" s="2" t="s">
        <v>53</v>
      </c>
      <c r="C2" s="2" t="s">
        <v>54</v>
      </c>
      <c r="D2" s="2" t="s">
        <v>55</v>
      </c>
      <c r="E2" s="2" t="s">
        <v>56</v>
      </c>
    </row>
    <row r="3" spans="1:5">
      <c r="A3" s="4" t="s">
        <v>826</v>
      </c>
    </row>
    <row r="4" spans="1:5">
      <c r="A4" s="3" t="s">
        <v>822</v>
      </c>
    </row>
    <row r="5" spans="1:5">
      <c r="A5" s="4" t="s">
        <v>828</v>
      </c>
      <c r="B5" s="6" t="n">
        <v>208197</v>
      </c>
      <c r="C5" s="7" t="n">
        <v>32894</v>
      </c>
      <c r="D5" s="6" t="n">
        <v>159023</v>
      </c>
      <c r="E5" s="6" t="n">
        <v>17286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12:43Z</dcterms:created>
  <dcterms:modified xmlns:dcterms="http://purl.org/dc/terms/" xmlns:xsi="http://www.w3.org/2001/XMLSchema-instance" xsi:type="dcterms:W3CDTF">2018-04-30T06:12:43Z</dcterms:modified>
</cp:coreProperties>
</file>